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and group information" sheetId="6" state="visible" r:id="rId6"/>
    <sheet xmlns:r="http://schemas.openxmlformats.org/officeDocument/2006/relationships" name="Basis of preparation of financi" sheetId="7" state="visible" r:id="rId7"/>
    <sheet xmlns:r="http://schemas.openxmlformats.org/officeDocument/2006/relationships" name="Translation into U.S. dollar am" sheetId="8" state="visible" r:id="rId8"/>
    <sheet xmlns:r="http://schemas.openxmlformats.org/officeDocument/2006/relationships" name="Segment Information" sheetId="9" state="visible" r:id="rId9"/>
    <sheet xmlns:r="http://schemas.openxmlformats.org/officeDocument/2006/relationships" name="Operating costs and expenses" sheetId="10" state="visible" r:id="rId10"/>
    <sheet xmlns:r="http://schemas.openxmlformats.org/officeDocument/2006/relationships" name="Other operating income (expense" sheetId="11" state="visible" r:id="rId11"/>
    <sheet xmlns:r="http://schemas.openxmlformats.org/officeDocument/2006/relationships" name="Finance costs" sheetId="12" state="visible" r:id="rId12"/>
    <sheet xmlns:r="http://schemas.openxmlformats.org/officeDocument/2006/relationships" name="Other non-operating income (exp" sheetId="13" state="visible" r:id="rId13"/>
    <sheet xmlns:r="http://schemas.openxmlformats.org/officeDocument/2006/relationships" name="Income tax expense" sheetId="14" state="visible" r:id="rId14"/>
    <sheet xmlns:r="http://schemas.openxmlformats.org/officeDocument/2006/relationships" name="Earnings per share (&quot;EPS&quot;)" sheetId="15" state="visible" r:id="rId15"/>
    <sheet xmlns:r="http://schemas.openxmlformats.org/officeDocument/2006/relationships" name="Dividend" sheetId="16" state="visible" r:id="rId16"/>
    <sheet xmlns:r="http://schemas.openxmlformats.org/officeDocument/2006/relationships" name="Non-current financial assets at" sheetId="17" state="visible" r:id="rId17"/>
    <sheet xmlns:r="http://schemas.openxmlformats.org/officeDocument/2006/relationships" name="Non-current financial assets _2" sheetId="18" state="visible" r:id="rId18"/>
    <sheet xmlns:r="http://schemas.openxmlformats.org/officeDocument/2006/relationships" name="Investment in associates" sheetId="19" state="visible" r:id="rId19"/>
    <sheet xmlns:r="http://schemas.openxmlformats.org/officeDocument/2006/relationships" name="Financial assets at amortized c" sheetId="20" state="visible" r:id="rId20"/>
    <sheet xmlns:r="http://schemas.openxmlformats.org/officeDocument/2006/relationships" name="Property, plant and equipment, " sheetId="21" state="visible" r:id="rId21"/>
    <sheet xmlns:r="http://schemas.openxmlformats.org/officeDocument/2006/relationships" name="Inventories" sheetId="22" state="visible" r:id="rId22"/>
    <sheet xmlns:r="http://schemas.openxmlformats.org/officeDocument/2006/relationships" name="Accounts and notes and other re" sheetId="23" state="visible" r:id="rId23"/>
    <sheet xmlns:r="http://schemas.openxmlformats.org/officeDocument/2006/relationships" name="Cash and cash equivalents" sheetId="24" state="visible" r:id="rId24"/>
    <sheet xmlns:r="http://schemas.openxmlformats.org/officeDocument/2006/relationships" name="Non-current assets held for sal" sheetId="25" state="visible" r:id="rId25"/>
    <sheet xmlns:r="http://schemas.openxmlformats.org/officeDocument/2006/relationships" name="Issued capital" sheetId="26" state="visible" r:id="rId26"/>
    <sheet xmlns:r="http://schemas.openxmlformats.org/officeDocument/2006/relationships" name="Capital surplus and retained ea" sheetId="27" state="visible" r:id="rId27"/>
    <sheet xmlns:r="http://schemas.openxmlformats.org/officeDocument/2006/relationships" name="Treasury stock" sheetId="28" state="visible" r:id="rId28"/>
    <sheet xmlns:r="http://schemas.openxmlformats.org/officeDocument/2006/relationships" name="Bank loans" sheetId="29" state="visible" r:id="rId29"/>
    <sheet xmlns:r="http://schemas.openxmlformats.org/officeDocument/2006/relationships" name="Retirement benefit plans" sheetId="30" state="visible" r:id="rId30"/>
    <sheet xmlns:r="http://schemas.openxmlformats.org/officeDocument/2006/relationships" name="Other Payables" sheetId="31" state="visible" r:id="rId31"/>
    <sheet xmlns:r="http://schemas.openxmlformats.org/officeDocument/2006/relationships" name="Current provisions" sheetId="32" state="visible" r:id="rId32"/>
    <sheet xmlns:r="http://schemas.openxmlformats.org/officeDocument/2006/relationships" name="Current refund liabilities" sheetId="33" state="visible" r:id="rId33"/>
    <sheet xmlns:r="http://schemas.openxmlformats.org/officeDocument/2006/relationships" name="Significant commitments and con" sheetId="34" state="visible" r:id="rId34"/>
    <sheet xmlns:r="http://schemas.openxmlformats.org/officeDocument/2006/relationships" name="Capital reorganization" sheetId="35" state="visible" r:id="rId35"/>
    <sheet xmlns:r="http://schemas.openxmlformats.org/officeDocument/2006/relationships" name="Supplementary cash flow informa" sheetId="36" state="visible" r:id="rId36"/>
    <sheet xmlns:r="http://schemas.openxmlformats.org/officeDocument/2006/relationships" name="Related party transactions" sheetId="37" state="visible" r:id="rId37"/>
    <sheet xmlns:r="http://schemas.openxmlformats.org/officeDocument/2006/relationships" name="Pledged or mortgaged assets" sheetId="38" state="visible" r:id="rId38"/>
    <sheet xmlns:r="http://schemas.openxmlformats.org/officeDocument/2006/relationships" name="Financial risk management and f" sheetId="39" state="visible" r:id="rId39"/>
    <sheet xmlns:r="http://schemas.openxmlformats.org/officeDocument/2006/relationships" name="Share-based payments" sheetId="40" state="visible" r:id="rId40"/>
    <sheet xmlns:r="http://schemas.openxmlformats.org/officeDocument/2006/relationships" name="Capital management" sheetId="41" state="visible" r:id="rId41"/>
    <sheet xmlns:r="http://schemas.openxmlformats.org/officeDocument/2006/relationships" name="Significant events after the re" sheetId="42" state="visible" r:id="rId42"/>
    <sheet xmlns:r="http://schemas.openxmlformats.org/officeDocument/2006/relationships" name="Approval of the financial state" sheetId="43" state="visible" r:id="rId43"/>
    <sheet xmlns:r="http://schemas.openxmlformats.org/officeDocument/2006/relationships" name="Financial Statements Schedule_ " sheetId="44" state="visible" r:id="rId44"/>
    <sheet xmlns:r="http://schemas.openxmlformats.org/officeDocument/2006/relationships" name="Effects on initial application " sheetId="45" state="visible" r:id="rId45"/>
    <sheet xmlns:r="http://schemas.openxmlformats.org/officeDocument/2006/relationships" name="Effects on initial applicatio_2" sheetId="46" state="visible" r:id="rId46"/>
    <sheet xmlns:r="http://schemas.openxmlformats.org/officeDocument/2006/relationships" name="Basis of preparation of finan_2" sheetId="47" state="visible" r:id="rId47"/>
    <sheet xmlns:r="http://schemas.openxmlformats.org/officeDocument/2006/relationships" name="Basis of preparation of finan_3" sheetId="48" state="visible" r:id="rId48"/>
    <sheet xmlns:r="http://schemas.openxmlformats.org/officeDocument/2006/relationships" name="Segment Information (Tables)" sheetId="49" state="visible" r:id="rId49"/>
    <sheet xmlns:r="http://schemas.openxmlformats.org/officeDocument/2006/relationships" name="Operating costs and expenses (T" sheetId="50" state="visible" r:id="rId50"/>
    <sheet xmlns:r="http://schemas.openxmlformats.org/officeDocument/2006/relationships" name="Other operating income (expen_2" sheetId="51" state="visible" r:id="rId51"/>
    <sheet xmlns:r="http://schemas.openxmlformats.org/officeDocument/2006/relationships" name="Finance costs (Tables)" sheetId="52" state="visible" r:id="rId52"/>
    <sheet xmlns:r="http://schemas.openxmlformats.org/officeDocument/2006/relationships" name="Other non-operating income (e_2" sheetId="53" state="visible" r:id="rId53"/>
    <sheet xmlns:r="http://schemas.openxmlformats.org/officeDocument/2006/relationships" name="Income tax expense (Tables)" sheetId="54" state="visible" r:id="rId54"/>
    <sheet xmlns:r="http://schemas.openxmlformats.org/officeDocument/2006/relationships" name="Earnings per share (&quot;EPS&quot;) (Tab" sheetId="55" state="visible" r:id="rId55"/>
    <sheet xmlns:r="http://schemas.openxmlformats.org/officeDocument/2006/relationships" name="Non-current financial assets _3" sheetId="56" state="visible" r:id="rId56"/>
    <sheet xmlns:r="http://schemas.openxmlformats.org/officeDocument/2006/relationships" name="Non-current financial assets _4" sheetId="57" state="visible" r:id="rId57"/>
    <sheet xmlns:r="http://schemas.openxmlformats.org/officeDocument/2006/relationships" name="Investment in associates (Table" sheetId="58" state="visible" r:id="rId58"/>
    <sheet xmlns:r="http://schemas.openxmlformats.org/officeDocument/2006/relationships" name="Financial assets at amortized_2" sheetId="59" state="visible" r:id="rId59"/>
    <sheet xmlns:r="http://schemas.openxmlformats.org/officeDocument/2006/relationships" name="Property, plant and equipment_2" sheetId="60" state="visible" r:id="rId60"/>
    <sheet xmlns:r="http://schemas.openxmlformats.org/officeDocument/2006/relationships" name="Inventories (Tables)" sheetId="61" state="visible" r:id="rId61"/>
    <sheet xmlns:r="http://schemas.openxmlformats.org/officeDocument/2006/relationships" name="Accounts and notes and other _2" sheetId="62" state="visible" r:id="rId62"/>
    <sheet xmlns:r="http://schemas.openxmlformats.org/officeDocument/2006/relationships" name="Cash and cash equivalents (Tabl" sheetId="63" state="visible" r:id="rId63"/>
    <sheet xmlns:r="http://schemas.openxmlformats.org/officeDocument/2006/relationships" name="Non-current assets held for s_2" sheetId="64" state="visible" r:id="rId64"/>
    <sheet xmlns:r="http://schemas.openxmlformats.org/officeDocument/2006/relationships" name="Issued capital (Tables)" sheetId="65" state="visible" r:id="rId65"/>
    <sheet xmlns:r="http://schemas.openxmlformats.org/officeDocument/2006/relationships" name="Capital surplus and retained _2" sheetId="66" state="visible" r:id="rId66"/>
    <sheet xmlns:r="http://schemas.openxmlformats.org/officeDocument/2006/relationships" name="Treasury stock (Tables)" sheetId="67" state="visible" r:id="rId67"/>
    <sheet xmlns:r="http://schemas.openxmlformats.org/officeDocument/2006/relationships" name="Bank loans (Tables)" sheetId="68" state="visible" r:id="rId68"/>
    <sheet xmlns:r="http://schemas.openxmlformats.org/officeDocument/2006/relationships" name="Retirement benefit plans (Table" sheetId="69" state="visible" r:id="rId69"/>
    <sheet xmlns:r="http://schemas.openxmlformats.org/officeDocument/2006/relationships" name="Other Payables (Tables)" sheetId="70" state="visible" r:id="rId70"/>
    <sheet xmlns:r="http://schemas.openxmlformats.org/officeDocument/2006/relationships" name="Current provisions (Tables)" sheetId="71" state="visible" r:id="rId71"/>
    <sheet xmlns:r="http://schemas.openxmlformats.org/officeDocument/2006/relationships" name="Current refund liabilities (Tab" sheetId="72" state="visible" r:id="rId72"/>
    <sheet xmlns:r="http://schemas.openxmlformats.org/officeDocument/2006/relationships" name="Significant commitments and c_2" sheetId="73" state="visible" r:id="rId73"/>
    <sheet xmlns:r="http://schemas.openxmlformats.org/officeDocument/2006/relationships" name="Supplementary cash flow infor_2" sheetId="74" state="visible" r:id="rId74"/>
    <sheet xmlns:r="http://schemas.openxmlformats.org/officeDocument/2006/relationships" name="Related party transactions (Tab" sheetId="75" state="visible" r:id="rId75"/>
    <sheet xmlns:r="http://schemas.openxmlformats.org/officeDocument/2006/relationships" name="Pledged or mortgaged assets (Ta" sheetId="76" state="visible" r:id="rId76"/>
    <sheet xmlns:r="http://schemas.openxmlformats.org/officeDocument/2006/relationships" name="Financial risk management and_2" sheetId="77" state="visible" r:id="rId77"/>
    <sheet xmlns:r="http://schemas.openxmlformats.org/officeDocument/2006/relationships" name="Share-based payments (Tables)" sheetId="78" state="visible" r:id="rId78"/>
    <sheet xmlns:r="http://schemas.openxmlformats.org/officeDocument/2006/relationships" name="Capital management (Tables)" sheetId="79" state="visible" r:id="rId79"/>
    <sheet xmlns:r="http://schemas.openxmlformats.org/officeDocument/2006/relationships" name="Financial Statements Schedule_2" sheetId="80" state="visible" r:id="rId80"/>
    <sheet xmlns:r="http://schemas.openxmlformats.org/officeDocument/2006/relationships" name="Effects on initial applicatio_3" sheetId="81" state="visible" r:id="rId81"/>
    <sheet xmlns:r="http://schemas.openxmlformats.org/officeDocument/2006/relationships" name="Effects on initial applicatio_4" sheetId="82" state="visible" r:id="rId82"/>
    <sheet xmlns:r="http://schemas.openxmlformats.org/officeDocument/2006/relationships" name="Corporate and Group Informati_2" sheetId="83" state="visible" r:id="rId83"/>
    <sheet xmlns:r="http://schemas.openxmlformats.org/officeDocument/2006/relationships" name="Basis of Presentation of Financ" sheetId="84" state="visible" r:id="rId84"/>
    <sheet xmlns:r="http://schemas.openxmlformats.org/officeDocument/2006/relationships" name="Basis of Preparation of Finan_4" sheetId="85" state="visible" r:id="rId85"/>
    <sheet xmlns:r="http://schemas.openxmlformats.org/officeDocument/2006/relationships" name="Basis of Preparation of Finan_5" sheetId="86" state="visible" r:id="rId86"/>
    <sheet xmlns:r="http://schemas.openxmlformats.org/officeDocument/2006/relationships" name="Basis of Preparation of Finan_6" sheetId="87" state="visible" r:id="rId87"/>
    <sheet xmlns:r="http://schemas.openxmlformats.org/officeDocument/2006/relationships" name="Translation into U.S. Dollar _2" sheetId="88" state="visible" r:id="rId88"/>
    <sheet xmlns:r="http://schemas.openxmlformats.org/officeDocument/2006/relationships" name="Segment Information - Financial" sheetId="89" state="visible" r:id="rId89"/>
    <sheet xmlns:r="http://schemas.openxmlformats.org/officeDocument/2006/relationships" name="Segment Information - Geographi" sheetId="90" state="visible" r:id="rId90"/>
    <sheet xmlns:r="http://schemas.openxmlformats.org/officeDocument/2006/relationships" name="Segment Information - Net Reven" sheetId="91" state="visible" r:id="rId91"/>
    <sheet xmlns:r="http://schemas.openxmlformats.org/officeDocument/2006/relationships" name="Segment Information - Summary o" sheetId="92" state="visible" r:id="rId92"/>
    <sheet xmlns:r="http://schemas.openxmlformats.org/officeDocument/2006/relationships" name="Segment Information - Additiona" sheetId="93" state="visible" r:id="rId93"/>
    <sheet xmlns:r="http://schemas.openxmlformats.org/officeDocument/2006/relationships" name="Operating Costs and Expenses - " sheetId="94" state="visible" r:id="rId94"/>
    <sheet xmlns:r="http://schemas.openxmlformats.org/officeDocument/2006/relationships" name="Other Operating Income (Expen_3" sheetId="95" state="visible" r:id="rId95"/>
    <sheet xmlns:r="http://schemas.openxmlformats.org/officeDocument/2006/relationships" name="Finance Costs - Summary of Fina" sheetId="96" state="visible" r:id="rId96"/>
    <sheet xmlns:r="http://schemas.openxmlformats.org/officeDocument/2006/relationships" name="Other Non-operating Income (E_3" sheetId="97" state="visible" r:id="rId97"/>
    <sheet xmlns:r="http://schemas.openxmlformats.org/officeDocument/2006/relationships" name="Income Tax Expense - Additional" sheetId="98" state="visible" r:id="rId98"/>
    <sheet xmlns:r="http://schemas.openxmlformats.org/officeDocument/2006/relationships" name="Income Tax Expense - Major Comp" sheetId="99" state="visible" r:id="rId99"/>
    <sheet xmlns:r="http://schemas.openxmlformats.org/officeDocument/2006/relationships" name="Income Tax Expense - Deferred T" sheetId="100" state="visible" r:id="rId100"/>
    <sheet xmlns:r="http://schemas.openxmlformats.org/officeDocument/2006/relationships" name="Income Tax Expense - Reconcilia" sheetId="101" state="visible" r:id="rId101"/>
    <sheet xmlns:r="http://schemas.openxmlformats.org/officeDocument/2006/relationships" name="Income Tax Expense - Details of" sheetId="102" state="visible" r:id="rId102"/>
    <sheet xmlns:r="http://schemas.openxmlformats.org/officeDocument/2006/relationships" name="Earnings Per Share (&quot;EPS&quot;) - In" sheetId="103" state="visible" r:id="rId103"/>
    <sheet xmlns:r="http://schemas.openxmlformats.org/officeDocument/2006/relationships" name="Dividend - Additional Informati" sheetId="104" state="visible" r:id="rId104"/>
    <sheet xmlns:r="http://schemas.openxmlformats.org/officeDocument/2006/relationships" name="Non-current Financial Assets _5" sheetId="105" state="visible" r:id="rId105"/>
    <sheet xmlns:r="http://schemas.openxmlformats.org/officeDocument/2006/relationships" name="Non-current Financial Assets _6" sheetId="106" state="visible" r:id="rId106"/>
    <sheet xmlns:r="http://schemas.openxmlformats.org/officeDocument/2006/relationships" name="Non-current Financial Assets _7" sheetId="107" state="visible" r:id="rId107"/>
    <sheet xmlns:r="http://schemas.openxmlformats.org/officeDocument/2006/relationships" name="Non-current Financial Assets _8" sheetId="108" state="visible" r:id="rId108"/>
    <sheet xmlns:r="http://schemas.openxmlformats.org/officeDocument/2006/relationships" name="Non-current Financial Assets _9" sheetId="109" state="visible" r:id="rId109"/>
    <sheet xmlns:r="http://schemas.openxmlformats.org/officeDocument/2006/relationships" name="Investment in Associates - Deta" sheetId="110" state="visible" r:id="rId110"/>
    <sheet xmlns:r="http://schemas.openxmlformats.org/officeDocument/2006/relationships" name="Investment in Associates - Addi" sheetId="111" state="visible" r:id="rId111"/>
    <sheet xmlns:r="http://schemas.openxmlformats.org/officeDocument/2006/relationships" name="Investment in Associates - Summ" sheetId="112" state="visible" r:id="rId112"/>
    <sheet xmlns:r="http://schemas.openxmlformats.org/officeDocument/2006/relationships" name="Financial Assets at Amortized_3" sheetId="113" state="visible" r:id="rId113"/>
    <sheet xmlns:r="http://schemas.openxmlformats.org/officeDocument/2006/relationships" name="Financial Assets at Amortized_4" sheetId="114" state="visible" r:id="rId114"/>
    <sheet xmlns:r="http://schemas.openxmlformats.org/officeDocument/2006/relationships" name="Property, Plant and Equipment_3" sheetId="115" state="visible" r:id="rId115"/>
    <sheet xmlns:r="http://schemas.openxmlformats.org/officeDocument/2006/relationships" name="Property, Plant and Equipment_4" sheetId="116" state="visible" r:id="rId116"/>
    <sheet xmlns:r="http://schemas.openxmlformats.org/officeDocument/2006/relationships" name="Inventories - Summary of Invent" sheetId="117" state="visible" r:id="rId117"/>
    <sheet xmlns:r="http://schemas.openxmlformats.org/officeDocument/2006/relationships" name="Inventories - Cost of Inventori" sheetId="118" state="visible" r:id="rId118"/>
    <sheet xmlns:r="http://schemas.openxmlformats.org/officeDocument/2006/relationships" name="Accounts and Notes and Other _3" sheetId="119" state="visible" r:id="rId119"/>
    <sheet xmlns:r="http://schemas.openxmlformats.org/officeDocument/2006/relationships" name="Accounts and Notes and Other _4" sheetId="120" state="visible" r:id="rId120"/>
    <sheet xmlns:r="http://schemas.openxmlformats.org/officeDocument/2006/relationships" name="Accounts and Notes and Other _5" sheetId="121" state="visible" r:id="rId121"/>
    <sheet xmlns:r="http://schemas.openxmlformats.org/officeDocument/2006/relationships" name="Cash and Cash Equivalents - Sum" sheetId="122" state="visible" r:id="rId122"/>
    <sheet xmlns:r="http://schemas.openxmlformats.org/officeDocument/2006/relationships" name="Cash and Cash Equivalents - Add" sheetId="123" state="visible" r:id="rId123"/>
    <sheet xmlns:r="http://schemas.openxmlformats.org/officeDocument/2006/relationships" name="Non-current Assets Held for S_3" sheetId="124" state="visible" r:id="rId124"/>
    <sheet xmlns:r="http://schemas.openxmlformats.org/officeDocument/2006/relationships" name="Non-current Assets Held for S_4" sheetId="125" state="visible" r:id="rId125"/>
    <sheet xmlns:r="http://schemas.openxmlformats.org/officeDocument/2006/relationships" name="Non-current Assets Held for S_5" sheetId="126" state="visible" r:id="rId126"/>
    <sheet xmlns:r="http://schemas.openxmlformats.org/officeDocument/2006/relationships" name="Non-current Assets Held for S_6" sheetId="127" state="visible" r:id="rId127"/>
    <sheet xmlns:r="http://schemas.openxmlformats.org/officeDocument/2006/relationships" name="Non-current Assets Held for S_7" sheetId="128" state="visible" r:id="rId128"/>
    <sheet xmlns:r="http://schemas.openxmlformats.org/officeDocument/2006/relationships" name="Issued Capital - Summary of Iss" sheetId="129" state="visible" r:id="rId129"/>
    <sheet xmlns:r="http://schemas.openxmlformats.org/officeDocument/2006/relationships" name="Issued Capital - Additional Inf" sheetId="130" state="visible" r:id="rId130"/>
    <sheet xmlns:r="http://schemas.openxmlformats.org/officeDocument/2006/relationships" name="Issued Capital - Movement of Or" sheetId="131" state="visible" r:id="rId131"/>
    <sheet xmlns:r="http://schemas.openxmlformats.org/officeDocument/2006/relationships" name="Capital Surplus and Retained _3" sheetId="132" state="visible" r:id="rId132"/>
    <sheet xmlns:r="http://schemas.openxmlformats.org/officeDocument/2006/relationships" name="Capital Surplus and Retained _4" sheetId="133" state="visible" r:id="rId133"/>
    <sheet xmlns:r="http://schemas.openxmlformats.org/officeDocument/2006/relationships" name="Capital Surplus and Retained _5" sheetId="134" state="visible" r:id="rId134"/>
    <sheet xmlns:r="http://schemas.openxmlformats.org/officeDocument/2006/relationships" name="Treasury Stock - Movement of Tr" sheetId="135" state="visible" r:id="rId135"/>
    <sheet xmlns:r="http://schemas.openxmlformats.org/officeDocument/2006/relationships" name="Long-term Bank Loans - Summary " sheetId="136" state="visible" r:id="rId136"/>
    <sheet xmlns:r="http://schemas.openxmlformats.org/officeDocument/2006/relationships" name="Long-term Bank Loans - Addition" sheetId="137" state="visible" r:id="rId137"/>
    <sheet xmlns:r="http://schemas.openxmlformats.org/officeDocument/2006/relationships" name="Long-term Bank Loans - Details " sheetId="138" state="visible" r:id="rId138"/>
    <sheet xmlns:r="http://schemas.openxmlformats.org/officeDocument/2006/relationships" name="Retirement Benefit Plans - Addi" sheetId="139" state="visible" r:id="rId139"/>
    <sheet xmlns:r="http://schemas.openxmlformats.org/officeDocument/2006/relationships" name="Retirement Benefit Plans - Defi" sheetId="140" state="visible" r:id="rId140"/>
    <sheet xmlns:r="http://schemas.openxmlformats.org/officeDocument/2006/relationships" name="Retirement Benefit Plans - Move" sheetId="141" state="visible" r:id="rId141"/>
    <sheet xmlns:r="http://schemas.openxmlformats.org/officeDocument/2006/relationships" name="Retirement Benefit Plans - Prin" sheetId="142" state="visible" r:id="rId142"/>
    <sheet xmlns:r="http://schemas.openxmlformats.org/officeDocument/2006/relationships" name="Retirement Benefit Plans - Sens" sheetId="143" state="visible" r:id="rId143"/>
    <sheet xmlns:r="http://schemas.openxmlformats.org/officeDocument/2006/relationships" name="Retirement Benefit Plans - Anal" sheetId="144" state="visible" r:id="rId144"/>
    <sheet xmlns:r="http://schemas.openxmlformats.org/officeDocument/2006/relationships" name="Other Payables - Summary of Oth" sheetId="145" state="visible" r:id="rId145"/>
    <sheet xmlns:r="http://schemas.openxmlformats.org/officeDocument/2006/relationships" name="Current Provisions - Movements " sheetId="146" state="visible" r:id="rId146"/>
    <sheet xmlns:r="http://schemas.openxmlformats.org/officeDocument/2006/relationships" name="Current Refund Liabilities - Su" sheetId="147" state="visible" r:id="rId147"/>
    <sheet xmlns:r="http://schemas.openxmlformats.org/officeDocument/2006/relationships" name="Short-term Bank Loans - Summary" sheetId="148" state="visible" r:id="rId148"/>
    <sheet xmlns:r="http://schemas.openxmlformats.org/officeDocument/2006/relationships" name="Short-term Bank Loans - Unused " sheetId="149" state="visible" r:id="rId149"/>
    <sheet xmlns:r="http://schemas.openxmlformats.org/officeDocument/2006/relationships" name="Significant Commitments and C_3" sheetId="150" state="visible" r:id="rId150"/>
    <sheet xmlns:r="http://schemas.openxmlformats.org/officeDocument/2006/relationships" name="Significant Commitments and C_4" sheetId="151" state="visible" r:id="rId151"/>
    <sheet xmlns:r="http://schemas.openxmlformats.org/officeDocument/2006/relationships" name="Significant Commitments and C_5" sheetId="152" state="visible" r:id="rId152"/>
    <sheet xmlns:r="http://schemas.openxmlformats.org/officeDocument/2006/relationships" name="Capital Reorganization - Additi" sheetId="153" state="visible" r:id="rId153"/>
    <sheet xmlns:r="http://schemas.openxmlformats.org/officeDocument/2006/relationships" name="Supplementary Cash Flow Infor_3" sheetId="154" state="visible" r:id="rId154"/>
    <sheet xmlns:r="http://schemas.openxmlformats.org/officeDocument/2006/relationships" name="Supplementary Cash Flow Infor_4" sheetId="155" state="visible" r:id="rId155"/>
    <sheet xmlns:r="http://schemas.openxmlformats.org/officeDocument/2006/relationships" name="Supplementary Cash Flow Infor_5" sheetId="156" state="visible" r:id="rId156"/>
    <sheet xmlns:r="http://schemas.openxmlformats.org/officeDocument/2006/relationships" name="Related Party Transactions - Su" sheetId="157" state="visible" r:id="rId157"/>
    <sheet xmlns:r="http://schemas.openxmlformats.org/officeDocument/2006/relationships" name="Related Party Transactions - _2" sheetId="158" state="visible" r:id="rId158"/>
    <sheet xmlns:r="http://schemas.openxmlformats.org/officeDocument/2006/relationships" name="Related Party Transactions - _3" sheetId="159" state="visible" r:id="rId159"/>
    <sheet xmlns:r="http://schemas.openxmlformats.org/officeDocument/2006/relationships" name="Related Party Transactions - Ad" sheetId="160" state="visible" r:id="rId160"/>
    <sheet xmlns:r="http://schemas.openxmlformats.org/officeDocument/2006/relationships" name="Related Party Transactions - _4" sheetId="161" state="visible" r:id="rId161"/>
    <sheet xmlns:r="http://schemas.openxmlformats.org/officeDocument/2006/relationships" name="Related Party Transactions - _5" sheetId="162" state="visible" r:id="rId162"/>
    <sheet xmlns:r="http://schemas.openxmlformats.org/officeDocument/2006/relationships" name="Related Party Transactions - Ke" sheetId="163" state="visible" r:id="rId163"/>
    <sheet xmlns:r="http://schemas.openxmlformats.org/officeDocument/2006/relationships" name="Pledged or Mortgaged Assets - C" sheetId="164" state="visible" r:id="rId164"/>
    <sheet xmlns:r="http://schemas.openxmlformats.org/officeDocument/2006/relationships" name="Financial Risk Management and_3" sheetId="165" state="visible" r:id="rId165"/>
    <sheet xmlns:r="http://schemas.openxmlformats.org/officeDocument/2006/relationships" name="Financial Risk Management and_4" sheetId="166" state="visible" r:id="rId166"/>
    <sheet xmlns:r="http://schemas.openxmlformats.org/officeDocument/2006/relationships" name="Financial Risk Management and_5" sheetId="167" state="visible" r:id="rId167"/>
    <sheet xmlns:r="http://schemas.openxmlformats.org/officeDocument/2006/relationships" name="Financial Risk Management and_6" sheetId="168" state="visible" r:id="rId168"/>
    <sheet xmlns:r="http://schemas.openxmlformats.org/officeDocument/2006/relationships" name="Financial Risk Management and_7" sheetId="169" state="visible" r:id="rId169"/>
    <sheet xmlns:r="http://schemas.openxmlformats.org/officeDocument/2006/relationships" name="Financial Risk Management and_8" sheetId="170" state="visible" r:id="rId170"/>
    <sheet xmlns:r="http://schemas.openxmlformats.org/officeDocument/2006/relationships" name="Financial Risk Management and_9" sheetId="171" state="visible" r:id="rId171"/>
    <sheet xmlns:r="http://schemas.openxmlformats.org/officeDocument/2006/relationships" name="Financial Risk Management an_10" sheetId="172" state="visible" r:id="rId172"/>
    <sheet xmlns:r="http://schemas.openxmlformats.org/officeDocument/2006/relationships" name="Financial Risk Management an_11" sheetId="173" state="visible" r:id="rId173"/>
    <sheet xmlns:r="http://schemas.openxmlformats.org/officeDocument/2006/relationships" name="Financial Risk Management an_12" sheetId="174" state="visible" r:id="rId174"/>
    <sheet xmlns:r="http://schemas.openxmlformats.org/officeDocument/2006/relationships" name="Financial Risk Management an_13" sheetId="175" state="visible" r:id="rId175"/>
    <sheet xmlns:r="http://schemas.openxmlformats.org/officeDocument/2006/relationships" name="Financial Risk Management An_14" sheetId="176" state="visible" r:id="rId176"/>
    <sheet xmlns:r="http://schemas.openxmlformats.org/officeDocument/2006/relationships" name="Share-based Payments - Addition" sheetId="177" state="visible" r:id="rId177"/>
    <sheet xmlns:r="http://schemas.openxmlformats.org/officeDocument/2006/relationships" name="Share-based Payments - Years of" sheetId="178" state="visible" r:id="rId178"/>
    <sheet xmlns:r="http://schemas.openxmlformats.org/officeDocument/2006/relationships" name="Capital Management - Percentage" sheetId="179" state="visible" r:id="rId179"/>
    <sheet xmlns:r="http://schemas.openxmlformats.org/officeDocument/2006/relationships" name="Significant Events After the _2" sheetId="180" state="visible" r:id="rId180"/>
    <sheet xmlns:r="http://schemas.openxmlformats.org/officeDocument/2006/relationships" name="Financial Statements Schedule_3" sheetId="181" state="visible" r:id="rId181"/>
    <sheet xmlns:r="http://schemas.openxmlformats.org/officeDocument/2006/relationships" name="Financial Statements Schedule_4" sheetId="182" state="visible" r:id="rId182"/>
    <sheet xmlns:r="http://schemas.openxmlformats.org/officeDocument/2006/relationships" name="Effects on Initial Applicatio_5" sheetId="183" state="visible" r:id="rId183"/>
    <sheet xmlns:r="http://schemas.openxmlformats.org/officeDocument/2006/relationships" name="Effects on Initial Applicatio_6" sheetId="184" state="visible" r:id="rId184"/>
    <sheet xmlns:r="http://schemas.openxmlformats.org/officeDocument/2006/relationships" name="Effects on Initial Applicatio_7" sheetId="185" state="visible" r:id="rId185"/>
    <sheet xmlns:r="http://schemas.openxmlformats.org/officeDocument/2006/relationships" name="Effects on Initial Applicatio_8" sheetId="186" state="visible" r:id="rId186"/>
    <sheet xmlns:r="http://schemas.openxmlformats.org/officeDocument/2006/relationships" name="Effects on Initial Applicatio_9" sheetId="187" state="visible" r:id="rId187"/>
    <sheet xmlns:r="http://schemas.openxmlformats.org/officeDocument/2006/relationships" name="Effects on Initial Applicati_10" sheetId="188" state="visible" r:id="rId188"/>
    <sheet xmlns:r="http://schemas.openxmlformats.org/officeDocument/2006/relationships" name="Effects on Initial Applicati_11" sheetId="189" state="visible" r:id="rId189"/>
    <sheet xmlns:r="http://schemas.openxmlformats.org/officeDocument/2006/relationships" name="Effects on Initial Applicati_12" sheetId="190" state="visible" r:id="rId190"/>
  </sheets>
  <definedNames/>
  <calcPr calcId="124519" fullCalcOnLoad="1"/>
</workbook>
</file>

<file path=xl/sharedStrings.xml><?xml version="1.0" encoding="utf-8"?>
<sst xmlns="http://schemas.openxmlformats.org/spreadsheetml/2006/main" uniqueCount="1429">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IMOS</t>
  </si>
  <si>
    <t>Entity Registrant Name</t>
  </si>
  <si>
    <t>ChipMOS TECHNOLOGIES INC.</t>
  </si>
  <si>
    <t>Entity Central Index Key</t>
  </si>
  <si>
    <t>0001123134</t>
  </si>
  <si>
    <t>Current Fiscal Year End Date</t>
  </si>
  <si>
    <t>--12-31</t>
  </si>
  <si>
    <t>Entity Well-known Seasoned Issuer</t>
  </si>
  <si>
    <t>No</t>
  </si>
  <si>
    <t>Entity Current Reporting Status</t>
  </si>
  <si>
    <t>Yes</t>
  </si>
  <si>
    <t>Entity Filer Category</t>
  </si>
  <si>
    <t>Accelerated Filer</t>
  </si>
  <si>
    <t>Entity Emerging Growth Company</t>
  </si>
  <si>
    <t>Entity Shell Company</t>
  </si>
  <si>
    <t>Entity Ex Transition Period</t>
  </si>
  <si>
    <t>Entity Common Stock, Shares Outstanding</t>
  </si>
  <si>
    <t>Consolidated Statements of Comprehensive Income $ in Thousands, $ in Thousands</t>
  </si>
  <si>
    <t>Dec. 31, 2018TWD ($)$ / shares</t>
  </si>
  <si>
    <t>Dec. 31, 2018USD ($)$ / shares</t>
  </si>
  <si>
    <t>Dec. 31, 2017TWD ($)$ / shares</t>
  </si>
  <si>
    <t>Dec. 31, 2016TWD ($)$ / shares</t>
  </si>
  <si>
    <t>Statement [LineItems]</t>
  </si>
  <si>
    <t>Revenue</t>
  </si>
  <si>
    <t>Cost of revenue</t>
  </si>
  <si>
    <t>Gross profit</t>
  </si>
  <si>
    <t>Research and development expenses</t>
  </si>
  <si>
    <t>Sales and marketing expenses</t>
  </si>
  <si>
    <t>General and administrative expenses</t>
  </si>
  <si>
    <t>Other operating income (expenses), net</t>
  </si>
  <si>
    <t>Operating profit</t>
  </si>
  <si>
    <t>Finance costs</t>
  </si>
  <si>
    <t>Share of profit (loss) of associates</t>
  </si>
  <si>
    <t>Other non-operating income (expenses), net</t>
  </si>
  <si>
    <t>Profit before income tax</t>
  </si>
  <si>
    <t>Income tax expense</t>
  </si>
  <si>
    <t>Profit from continuing operations</t>
  </si>
  <si>
    <t>Profit (loss) from discontinued operations | $</t>
  </si>
  <si>
    <t>Profit for the year</t>
  </si>
  <si>
    <t>Other comprehensive income (loss) that will be reclassified to profit or loss in subsequent periods:</t>
  </si>
  <si>
    <t>Exchange differences on translation of foreign operations</t>
  </si>
  <si>
    <t>Share of other comprehensive income of associates that will be reclassified to profit or loss | $</t>
  </si>
  <si>
    <t>Net other comprehensive loss that will be reclassified to profit or loss in subsequent periods</t>
  </si>
  <si>
    <t>Other comprehensive income (loss) that will not be reclassified to profit or loss in subsequent periods:</t>
  </si>
  <si>
    <t>Other comprehensive income (loss) on remeasurements of defined benefit plans</t>
  </si>
  <si>
    <t>Unrealized gain on valuation of equity instruments at fair value through other comprehensive income</t>
  </si>
  <si>
    <t>Share of other comprehensive loss of associates that will not be reclassified to profit or loss</t>
  </si>
  <si>
    <t>Income tax effect that will not be reclassified to profit or loss</t>
  </si>
  <si>
    <t>Net other comprehensive income (loss) that will not be reclassified to profit or loss in subsequent periods</t>
  </si>
  <si>
    <t>Other comprehensive loss for the year, net of income tax</t>
  </si>
  <si>
    <t>Total comprehensive income (loss)</t>
  </si>
  <si>
    <t>Profit (loss) attributable to:</t>
  </si>
  <si>
    <t>Equity holders of the Company - Continuing operations</t>
  </si>
  <si>
    <t>Equity holders of the Company - Discontinued operations | $</t>
  </si>
  <si>
    <t>Predecessors' interests | $</t>
  </si>
  <si>
    <t>Total comprehensive income (loss) attributable to:</t>
  </si>
  <si>
    <t>Ordinary shares [member]</t>
  </si>
  <si>
    <t>Basic earnings per share:</t>
  </si>
  <si>
    <t>Equity holders of the Company - Continuing operations | (per share)</t>
  </si>
  <si>
    <t>Equity holders of the Company - Discontinued operations</t>
  </si>
  <si>
    <t>Equity holders of the Company | (per share)</t>
  </si>
  <si>
    <t>Predecessors' interests</t>
  </si>
  <si>
    <t>Total basic earnings per share | (per share)</t>
  </si>
  <si>
    <t>Diluted earnings per share:</t>
  </si>
  <si>
    <t>Diluted earnings per share | (per share)</t>
  </si>
  <si>
    <t>American depositary share (each representing 20 common shares) [member]</t>
  </si>
  <si>
    <t>Consolidated Statements of Financial Position $ in Thousands, $ in Thousands</t>
  </si>
  <si>
    <t>Dec. 31, 2018TWD ($)</t>
  </si>
  <si>
    <t>Dec. 31, 2018USD ($)</t>
  </si>
  <si>
    <t>Dec. 31, 2017TWD ($)</t>
  </si>
  <si>
    <t>Non-current assets</t>
  </si>
  <si>
    <t>Available-for-sale financial assets</t>
  </si>
  <si>
    <t>Non-current financial assets at fair value through profit or loss</t>
  </si>
  <si>
    <t>Non-current financial assets at fair value through other comprehensive income</t>
  </si>
  <si>
    <t>Investment in associates</t>
  </si>
  <si>
    <t>Non-current financial assets at amortized cost</t>
  </si>
  <si>
    <t>Property, plant and equipment, net</t>
  </si>
  <si>
    <t>Deferred tax assets</t>
  </si>
  <si>
    <t>Refundable deposits</t>
  </si>
  <si>
    <t>Other non-current financial assets</t>
  </si>
  <si>
    <t>Other non-current assets</t>
  </si>
  <si>
    <t>Total non-current assets</t>
  </si>
  <si>
    <t>Current assets</t>
  </si>
  <si>
    <t>Inventories</t>
  </si>
  <si>
    <t>Current financial assets at amortized cost</t>
  </si>
  <si>
    <t>Current contract assets</t>
  </si>
  <si>
    <t>Accounts and notes receivable</t>
  </si>
  <si>
    <t>Accounts receivable - related parties</t>
  </si>
  <si>
    <t>Other receivables</t>
  </si>
  <si>
    <t>Other receivables - related parties</t>
  </si>
  <si>
    <t>Current tax assets</t>
  </si>
  <si>
    <t>Prepayments</t>
  </si>
  <si>
    <t>Cash and cash equivalents</t>
  </si>
  <si>
    <t>Total current assets</t>
  </si>
  <si>
    <t>Total assets</t>
  </si>
  <si>
    <t>Capital and reserves</t>
  </si>
  <si>
    <t>Issued capital</t>
  </si>
  <si>
    <t>Capital surplus</t>
  </si>
  <si>
    <t>Retained earnings</t>
  </si>
  <si>
    <t>Legal reserve</t>
  </si>
  <si>
    <t>Unappropriated retained earnings</t>
  </si>
  <si>
    <t>Other reserve</t>
  </si>
  <si>
    <t>Foreign currency translation reserve</t>
  </si>
  <si>
    <t>Unrealized gain on valuation of available-for-sale financial assets</t>
  </si>
  <si>
    <t>Unrealized gain on valuation of financial assets at fair value through other comprehensive income</t>
  </si>
  <si>
    <t>Unearned employee awards</t>
  </si>
  <si>
    <t>Treasury stock</t>
  </si>
  <si>
    <t>Total equity</t>
  </si>
  <si>
    <t>Non-current liabilities</t>
  </si>
  <si>
    <t>Long-term bank loans</t>
  </si>
  <si>
    <t>Long-term deferred revenue</t>
  </si>
  <si>
    <t>Long-term lease obligations payable</t>
  </si>
  <si>
    <t>Deferred tax liabilities</t>
  </si>
  <si>
    <t>Net defined benefit liability, non-current</t>
  </si>
  <si>
    <t>Guarantee deposits</t>
  </si>
  <si>
    <t>Total non-current liabilities</t>
  </si>
  <si>
    <t>Current liabilities</t>
  </si>
  <si>
    <t>Current contract liabilities</t>
  </si>
  <si>
    <t>Accounts payable</t>
  </si>
  <si>
    <t>Accounts payable - related parties</t>
  </si>
  <si>
    <t>Payables to contractors and equipment suppliers</t>
  </si>
  <si>
    <t>Other payables</t>
  </si>
  <si>
    <t>Other payables - related parties</t>
  </si>
  <si>
    <t>Current tax liabilities</t>
  </si>
  <si>
    <t>Current provisions</t>
  </si>
  <si>
    <t>Receipts in advance</t>
  </si>
  <si>
    <t>Other current liabilities</t>
  </si>
  <si>
    <t>Current refund liabilities</t>
  </si>
  <si>
    <t>Long-term lease obligations payable, current portion</t>
  </si>
  <si>
    <t>Long-term bank loans, current portion</t>
  </si>
  <si>
    <t>Short-term bank loans</t>
  </si>
  <si>
    <t>Total current liabilities</t>
  </si>
  <si>
    <t>Total liabilities</t>
  </si>
  <si>
    <t>Total equity and liabilities</t>
  </si>
  <si>
    <t>Consolidated Statements of Changes in Equity $ in Thousands, $ in Thousands</t>
  </si>
  <si>
    <t>TWD ($)</t>
  </si>
  <si>
    <t>USD ($)</t>
  </si>
  <si>
    <t>Issued capital [member]TWD ($)</t>
  </si>
  <si>
    <t>Capital surplus [member]TWD ($)</t>
  </si>
  <si>
    <t>Legal reserve [member]TWD ($)</t>
  </si>
  <si>
    <t>Unappropriated retained earnings [member]TWD ($)</t>
  </si>
  <si>
    <t>Foreign currency translation reserve [member]TWD ($)</t>
  </si>
  <si>
    <t>Amounts recognized in other comprehensive income (loss) and accumulated in equity relating to non-current assets held for sale [member]TWD ($)</t>
  </si>
  <si>
    <t>Unearned employee awards [member]TWD ($)</t>
  </si>
  <si>
    <t>Treasury stock [member]TWD ($)</t>
  </si>
  <si>
    <t>Treasury stock [member]USD ($)</t>
  </si>
  <si>
    <t>Attributable to equity holders of the company total [member]TWD ($)</t>
  </si>
  <si>
    <t>Equity attributable to predecessors' interests [member]TWD ($)</t>
  </si>
  <si>
    <t>Unrealized gain (loss) in available-for-sale financial assets [member]TWD ($)</t>
  </si>
  <si>
    <t>Unrealized gain on valuation of financial assets at fair value through other comprehensive income [member]TWD ($)</t>
  </si>
  <si>
    <t>Beginning Balance at Dec. 31, 2015</t>
  </si>
  <si>
    <t>Profit (loss) for the year</t>
  </si>
  <si>
    <t>Other comprehensive income (loss) for the year</t>
  </si>
  <si>
    <t>Appropriations of prior year's earnings:</t>
  </si>
  <si>
    <t>Legal reserve (Note 22)</t>
  </si>
  <si>
    <t>Cash dividends (Notes 11 and 22)</t>
  </si>
  <si>
    <t>Share-based payments</t>
  </si>
  <si>
    <t>Restricted shares</t>
  </si>
  <si>
    <t>Repurchase of shares (Note 23)</t>
  </si>
  <si>
    <t xml:space="preserve"> </t>
  </si>
  <si>
    <t>Reclassification to equity related to non-current assets held for sale</t>
  </si>
  <si>
    <t>Effect of capital reorganization (Note 31)</t>
  </si>
  <si>
    <t>Ending Balance at Dec. 31, 2016</t>
  </si>
  <si>
    <t>Cash distribution from capital surplus (Notes 11 and 22)</t>
  </si>
  <si>
    <t>Effect of disposal of subsidiary</t>
  </si>
  <si>
    <t>Ending Balance (Previously stated [member]) at Dec. 31, 2017</t>
  </si>
  <si>
    <t>Ending Balance (Increase (decrease) due to changes in accounting policy required by IFRSs [member]) at Dec. 31, 2017</t>
  </si>
  <si>
    <t>Ending Balance (Restated balance [member]) at Dec. 31, 2017</t>
  </si>
  <si>
    <t>Ending Balance at Dec. 31, 2017</t>
  </si>
  <si>
    <t>Profit (loss) for the year | Previously stated [member]</t>
  </si>
  <si>
    <t>Capital reduction</t>
  </si>
  <si>
    <t>Ending Balance at Dec. 31, 2018</t>
  </si>
  <si>
    <t>Consolidated Statements of Cash Flows $ in Thousands, $ in Thousands</t>
  </si>
  <si>
    <t>Dec. 31, 2016TWD ($)</t>
  </si>
  <si>
    <t>Cash flows from operating activities</t>
  </si>
  <si>
    <t>Profit before income tax - continuing operations</t>
  </si>
  <si>
    <t>Profit (loss) before income tax - discontinued operations</t>
  </si>
  <si>
    <t>Profit before income tax including discontinued operations</t>
  </si>
  <si>
    <t>Adjustments to reconcile profit before income tax to net cash flows :</t>
  </si>
  <si>
    <t>Depreciation of property, plant and equipment</t>
  </si>
  <si>
    <t>Amortization of assets</t>
  </si>
  <si>
    <t>Allowance (reversal) for impairment of accounts and notes receivable</t>
  </si>
  <si>
    <t>Expected credit losses</t>
  </si>
  <si>
    <t>Interest expense</t>
  </si>
  <si>
    <t>Interest income</t>
  </si>
  <si>
    <t>Dividend income</t>
  </si>
  <si>
    <t>Impairment of property, plant and equipment</t>
  </si>
  <si>
    <t>Gain on valuation of financial assets at fair value through profit or loss</t>
  </si>
  <si>
    <t>Gain on disposal of property, plant and equipment, net</t>
  </si>
  <si>
    <t>Gain on disposal of a subsidiary</t>
  </si>
  <si>
    <t>Insurance compensation income</t>
  </si>
  <si>
    <t>Share of (profit) loss of associates</t>
  </si>
  <si>
    <t>Gain on disposal of long-term investment in associates</t>
  </si>
  <si>
    <t>Donations</t>
  </si>
  <si>
    <t>Deferred revenue</t>
  </si>
  <si>
    <t>Other financial assets</t>
  </si>
  <si>
    <t>Financial assets at fair value through profit or loss</t>
  </si>
  <si>
    <t>Cash generated from operations</t>
  </si>
  <si>
    <t>Interest received</t>
  </si>
  <si>
    <t>Dividend received</t>
  </si>
  <si>
    <t>Interest paid</t>
  </si>
  <si>
    <t>Income tax paid</t>
  </si>
  <si>
    <t>Net cash generated from operating activities</t>
  </si>
  <si>
    <t>Cash flows from investing activities</t>
  </si>
  <si>
    <t>Proceeds from disposal of property, plant and equipment</t>
  </si>
  <si>
    <t>Proceeds from insurance compensation</t>
  </si>
  <si>
    <t>Net cash flow from disposal of a subsidiary</t>
  </si>
  <si>
    <t>Acquisition of property, plant and equipment</t>
  </si>
  <si>
    <t>Acquisition of available-for-sale financial assets</t>
  </si>
  <si>
    <t>Acquisition of investment in associate</t>
  </si>
  <si>
    <t>Decrease (increase) in refundable deposits</t>
  </si>
  <si>
    <t>Increase in other non-current assets</t>
  </si>
  <si>
    <t>Increase in financial assets at amortized cost</t>
  </si>
  <si>
    <t>Increase in other financial assets</t>
  </si>
  <si>
    <t>Net cash used in investing activities</t>
  </si>
  <si>
    <t>Proceeds from short-term bank loans</t>
  </si>
  <si>
    <t>Payments on short-term bank loans</t>
  </si>
  <si>
    <t>Proceeds from long-term bank loans</t>
  </si>
  <si>
    <t>Payments on long-term bank loans</t>
  </si>
  <si>
    <t>Decrease in guarantee deposits</t>
  </si>
  <si>
    <t>Payments on repurchase of shares</t>
  </si>
  <si>
    <t>Cash paid in respect of share-based payments</t>
  </si>
  <si>
    <t>Cash dividend</t>
  </si>
  <si>
    <t>Cash distribution from capital surplus</t>
  </si>
  <si>
    <t>Payments on capital reduction</t>
  </si>
  <si>
    <t>Payments on capital reorganization</t>
  </si>
  <si>
    <t>Net cash used in financing activities</t>
  </si>
  <si>
    <t>Net increase (decrease) in cash and cash equivalents</t>
  </si>
  <si>
    <t>Effect of foreign exchange rate changes</t>
  </si>
  <si>
    <t>Cash and cash equivalents at beginning of year</t>
  </si>
  <si>
    <t>Cash and cash equivalents at end of year</t>
  </si>
  <si>
    <t>Corporate and group information</t>
  </si>
  <si>
    <t>Dec. 31, 2018</t>
  </si>
  <si>
    <t>Text block [abstract]</t>
  </si>
  <si>
    <t>1.
Corporate and group information
ChipMOS TECHNOLOGIES INC. (the “Company” or
“ChipMOS Taiwan”) was incorporated in the Republic of
China (“ROC”) on July 28, 1997. The Company and
its subsidiaries (collectively referred herein as the
“Group”) are primarily engaged in the research,
development, manufacturing and sale of high-integration and
high-precision integrated circuits and related assembly and testing
services. On April 11, 2014, the Company’s shares were
listed on the Taiwan Stock Exchange (“TWSE”). On
November 1, 2016, the Company’s American Depositary
Shares (“ADSs”) was listed on the NASDAQ Global Select
Market and traded under the ticker symbol “IMOS”.
As of October 31, 2016, the former parent company, ChipMOS
TECHNOLOGIES (Bermuda) LTD. (“ChipMOS Bermuda”) owned
60.25% of ChipMOS Taiwan’s outstanding shares, was merged
with and into ChipMOS Taiwan, with the latter being the surviving
company after the merger, pursuant to the agreement and plan of
merger, dated January 21, 2016, by and between ChipMOS Bermuda
and ChipMOS Taiwan (the “Merger”). Detailed information
about the capital reorganization is provided in Note 2 cc).
As of November 30, 2016, the Board of Directors of the Company
approved an agreement to form a joint-venture between the Company
and Tsinghua Unigroup Ltd. (“Tsinghua Unigroup”). Under
the joint-venture agreement, ChipMOS TECHNOLOGIES (BVI) LTD.
(“ChipMOS BVI”), a wholly-owned subsidiary of ChipMOS
Taiwan, sold 54.98% of the equity interests of its wholly-owned
subsidiary, Unimos Microelectronics (Shanghai) Co., Ltd.
(“Unimos Shanghai”) formerly known as ChipMOS
TECHNOLOGIES (Shanghai) LTD. and renamed in July 2018, to a group
led by Tsinghua Unigroup (“strategic investors”). After
the consummation of such equity interest transfer, ChipMOS BVI owns
45.02% of the equity interests of Unimos Shanghai. As of
December 31, 2016, the assets, liabilities and equity related
to Unimos Shanghai have been reclassified as held for sale and
presented as discontinued operations for satisfying the definition
of discontinued operations. The equity transfer was completed in
March 2017. Please see Note 20 for detailed information.</t>
  </si>
  <si>
    <t>Basis of preparation of financial statements and principal accounting policies</t>
  </si>
  <si>
    <t>2.
Basis of preparation of financial statements and
principal accounting policies
a)
Basis of preparation
These consolidated financial statements have been prepared in
accordance with International Financial Reporting Standards
(“IFRSs”), which collective term includes all
applicable individual IFRSs, International Accounting Standards
(“IASs”) issued by the International Accounting
Standards Board (“IASB”) and Interpretations issued by
the International Financial Reporting Interpretations Committee
(“IFRIC”) of the IASB.
The consolidated financial statements have been prepared on a
historical cost basis, except for the following items:
(a)
Financial assets at fair value through profit or loss
(including derivative instruments).
(b)
Financial assets at fair value through other
comprehensive income.
(c)
Defined benefit liabilities were recognized based on
the net amount of pension fund assets less the present value of
benefit obligation.
These consolidated financial statements are presented in New Taiwan
dollars (“NT$”), which is the Company’s
functional currency.
b)
New and amended standards adopted by the
group
New Standards, Interpretations and Amendments Effective date issued by
IFRS 9, “Financial Instruments” January 1, 2018
IFRS 15, “Revenue from Contracts with Customers” January 1, 2018
(a)
IFRS 9 “Financial Instruments”
(i)
Debt instruments are classified as financial assets
measured at the fair value through profit or loss, financial assets
measured at fair value through other comprehensive income or
financial assets measured at amortized cost according to the
characteristics of the entity’s business model and the
contractual cash flows. Equity instruments are classified as
financial assets measured at the fair value through profit or loss,
unless an entity irrevocably designates an investment in equity
instruments that is not held for trading as measured at fair value
through other comprehensive income.
(ii)
The expected loss model is used to assess the
impairment losses of debt instruments. The 12 months expected
credit loss or lifetime expected credit loss is adopted if the
credit risk of a financial instrument has increased significantly
since the initial recognition at each statement of financial
position date. Unless the instrument has been impaired, the
interest income is calculated on the gross carrying amount of the
asset; if the instrument has been impaired, the interest income
after the impairment is calculated based on the book value (net of
allowance) of the asset. The Group shall always measure the loss
allowance at an amount equal to lifetime expected credit losses for
trade receivables that do not contain a significant financing
component.
(iii)
IFRS 9 “Financial Instruments”
(“IFRS 9”) replaces the provisions of IAS 39
“Financial Investments” (“IAS 39”) that
relate to the recognition, classification and measurement of
financial assets and financial liabilities, derecognition of
financial instruments, impairment of financial assets and hedge
accounting. The new accounting policies are set out in Note 2 j).
In accordance with the transitional provisions in IFRS 9,
comparative figures have not been restated with the exception of
certain aspects of hedge accounting.
(iv)
The application of IFRS 9 from January 1, 2018
resulted in changes in accounting policies and adjustments to the
amounts recognized in the financial statements. Please refer to
Note 41 for the details of significant effects as of
January 1, 2018 on applying the aforementioned new
standard.
(b)
IFRS 15 “Revenue from Contracts with
Customers” and amendments
(i)
IFRS 15 “Revenue from Contracts with
Customers” (“IFRS 15”) replaces IAS 11
“Construction Contracts”, IAS 18 “Revenue”
and relevant interpretations. According to IFRS 15, revenue is
recognized when a customer obtains control of promised goods or
services. A customer obtains control of goods or services when a
customer has the ability to direct the use of, and obtain
substantially all of the remaining benefits from, the asset.
(ii)
The core principle of IFRS 15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five steps:
Step
1: Identify the contract(s) with a customer.
Step
2: Identify the performance obligations in the
contract(s).
Step
3: Determine the transaction price.
Step
4: Allocate the transaction price to the performance
obligations in the contract(s).
Step
5: Recognize revenue when (or as) the entity satisfies
the performance obligation.
Furthermore, IFRS 15 includes a set of comprehensive disclosure
requirements that requires an entity to disclose sufficient
information to enable users of financial statements to understand
the nature, amount, timing and uncertainty of revenue and cash
flows arising from contracts with customers.
(iii)
When applying IFRS 15 effective from January 1,
2018, the Group intends not to restate the financial statements of
prior period, the cumulative impact of the application was
recognized as retained earnings as of January 1, 2018. The
Group applied IFRS 15 only to incomplete contracts as of
January 1, 2018. The new accounting policies are set out in
Note 2 s). Please refer to Note 42 for the details of significant
effects as of January 1, 2018 on applying the aforementioned
new standard.
c)
New and revised International Financial
Reporting Standards not yet adopted
Amendments to IFRSs which have been published but are not mandatory
for the financial year ending December 31, 2018 are not
expected to have a material impact on the Group. Major Amendment to
IFRSs that are not yet effective are listed below:
New Standards, Interpretations and Amendments Effective date issued by
IFRS 16, “Leases” January 1, 2019
IFRS 16, “Leases”, supersedes IAS 17,
“Leases” and related interpretations. The standard
requires lessees to recognize a right-of-use low-value
The Group has reported its preliminary assessment to the Board of
Directors in the fourth quarter of 2018 and determined IFRS 16 will
have significant impact on the Group’s financial position.
The Group intends to apply the simplified transition approach and
will not restate comparative amounts for the years prior to first
adoption.
In applying IFRS 16 for the first time, the Group has used the
following practical expedients permitted by the standard:
•
the use of a single discount rate to a portfolio of
leases with reasonably similar characteristics,
•
the accounting for operating leases with a remaining
lease term of less than 12 months as of January 1, 2019 as
short-term leases,
•
the use of hindsight in determining the lease term
where the contract contains options to extend or terminate the
lease.
At the date of January 1, 2019, the Group considers to adopt
the modified retrospective transitional provisions of IFRS 16, and
expected to increase right-of-use
Other Amendments to IFRSs not listed above are not expected to have
a material impact on the entity in the current or future reporting
periods and on foreseeable future transactions.
d)
Basis of consolidation
The consolidated financial statements include the accounts of
ChipMOS Taiwan and all entities controlled by ChipMOS Taiwan. The
financial statements of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are
attributed to the owners of the parent and to
the non-controlling non-controlling
The Group reassesses whether or not it controls an investee if
facts and circumstances indicate that there are changes to one or
more of the three elements of control described in the accounting
policy for subsidiaries below.
Changes in the Group’s ownership interests in subsidiaries
that do not result in the Group losing control over the
subsidiaries are accounted for as equity transactions. The carrying
amounts of the Group’s interests and
the non-controlling non-controlling
When the Group loses control of a subsidiary, the profit or loss on
disposal is calculated as the difference between (i) the
aggregate of the fair value of the consideration received and the
fair value of any investment retained and (ii) the previous
carrying amount of the assets (including goodwill), and liabilities
of the subsidiary and any non-controlling
Subsidiaries included in the consolidated financial statements:
Percentage of Ownership (%)
December 31,
Name of investor
Name of investee
Main businesses
Location 2017 2018
The Company ChipMOS U.S.A., Inc. (“ChipMOS
USA”) Research, development and marketing of
semiconductors, circuits, and electronic related products San Jose, USA 100 100
The Company ChipMOS BVI Holding company British Virgin Islands 100 100
e)
Significant judgments and estimates
The preparation of consolidated financial statements requires
management to make judgments, estimates and assumptions that affect
the recorded amounts of assets, liabilities, revenue and expenses
of the Group. The Group continually evaluates these estimates,
including those related to share-based payments, impairment of
receivables, impairment of non-financial
The estimates and underlying assumptions are reviewed on an ongoing
basis. Revisions to accounting estimates are recognized in the
period in which the estimate is revised if the revision affects
only that periods, or in the period of the revision and future
periods if the revision affects both current and future
periods.
Management has considered the development, selection and disclosure
of the Group’s critical accounting policies and
estimates.
Judgments
In the process of applying the Group’s accounting policies,
management has made the following judgments which have the most
significant effect on the amounts recognized in the consolidated
financial statements:
Provisions for deficiency compensation
The Group is primarily providing high-integration and
high-precision integrated circuit of the packaging and testing
services. In cases of deficiencies in the assembly and testing
services provided, the Group has to clarify the reason for
deficiencies and attribution of responsibility. The Group follows
the guidance of IAS 37 “Provisions, Contingent Liabilities
and Contingent Assets” to determine provisions for deficiency
compensation. Since the timing and amount of these provisions are
based on assumptions and estimates it requires management to make
critical judgments.
Estimates and assumptions
Revenue recognition
The Group recognizes revenue from services for assembly, LCDD and
Bumping based on the progress towards completion of performance
obligation during the service period. The Group estimates total
expected input costs based on historical experience and measures
the progress towards completion by the actual input costs relative
to the total expected input costs.
Refund liabilities
The Group estimates sales refund liabilities for sales allowance
based on historical results and other known factors. Provisions for
such liabilities are recorded as a deduction to revenues when the
sales are recognized. The Group reassesses the reasonableness of
estimates of discounts and returns periodically.
Causes and effects of accounting change
By considering the Group’s experience on using similar
property, plant and equipment in prior periods as well as by
referring to the experience from peer industry, on
November 10, 2016, the Board of Directors approved to change
the estimated useful lives of certain properties from 11 years to
16 years and certain equipment from 2~6 years to 2~8 years
effectively from November 1, 2016, in order to better reflect
economic benefits from usage of those properties and equipment. The
impact on depreciation expenses of current and future periods were
expected as follows:
2016 2017 2018 2019
NT$000 NT$000 NT$000 NT$000
Decrease in depreciation expenses (119,737 ) (605,259 ) (391,669 ) (164,863 )
f)
Property, plant and equipment and
depreciation
Property, plant and equipment are stated at cost, less provision
for depreciation and impairment losses, if any.
The cost of an item of property, plant and equipment comprises its
purchase price and any directly attributable cost of bringing the
asset to its working condition and location for its intended use.
Expenditure incurred after the item has been put into operation,
such as repairs and maintenance and overhaul costs, is normally
charged to the consolidated statements of comprehensive income in
the year in which it is incurred. In situations where it can be
clearly demonstrated that the expenditure has resulted in an
increase in future economic benefits expected to be obtained from
the use of the item, the expenditure is capitalized as an
additional cost of the item. When an item of property, plant
and
equipment is disposed of or retired, its cost and accumulated
depreciation are removed from the financial statements and any gain
or loss resulting from the disposal or retirement, being the
difference between the net proceeds and the carrying amount of the
asset, is included in consolidated statements of comprehensive
income.
Depreciation is provided on the straight-line method, based on the
estimated useful life of the individual assets, as follows:
Buildings 5 to 51 years
Machinery and equipment 2 to 8 years
Tools 2 to 4 years
Other equipment 2 to 6 years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financial year end.
An item of property, plant and equipment including any significant
part initially recognized is derecognized upon disposal or when no
future economic benefits are expected from its use or disposal. Any
gain or loss on disposal or retirement recognized in the
consolidated statements of comprehensive income in the year the
asset is derecognized is the difference between the net sales
proceeds and the carrying amount of the relevant asset.
g)
Impairment of non-financial
Where an indication of impairment exists, or when periodical
impairment testing for an asset is required (other than
inventories, deferred tax assets and financial assets), the
recoverable amount of the asset is estimated. An asset’s
recoverable amount is the higher of the value in use of the asset
or cash-generating unit to which it belongs and its fair value less
costs to sel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An assessment is made at the end of each reporting period as to
whether there is any indication that previously recognized
impairment losses may no longer exist or may have decreased. If
such indication exists, the recoverable amount is estimated. A
previously recognized impairment loss of an asset is reversed only
if there has been a change in the estimates used to determine the
recoverable amount of that asset, but not to an amount higher than
the carrying amount that would have been determined (net of any
depreciation), had no impairment loss been recognized for the asset
in prior years. A reversal of such impairment loss is credited to
the consolidated statements of comprehensive income in the period
in which it arises.
h)
Inventories
Inventories are stated at the lower of cost and net realizable
value. Cost is determined on a weighted average cost basis and
includes all costs of purchase, costs of conversion, and other
costs incurred in bringing the inventories to their present
location and condition.
Net realizable value is the estimated selling price in the ordinary
course of business less the estimated costs of completion and the
estimated costs necessary to make the sale.
When inventories are consumed, the carrying amount of those
inventories is recognized as cost of revenue in the period in which
the related revenue is recognized. The amount of any write-down of
inventories to net realizable value and all losses of inventories
are recognized as cost of revenue in the period the write-down or
loss occurs. The amount of any reversal of any write-down of
inventories is recognized as a reduction in the amount of
inventories recognized as cost of revenue in the period in which
the reversal occurs.
i)
Non-current
Non-current
j)
Investments and other financial
assets
Classification
From 1 January, 2018, the group classifies its financial
assets in the following measurement categories:
(a)
those to be measured subsequently at fair value
(either through other comprehensive income (“OCI”) or
through profit or loss), and
(b)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TOCI”).
Recognition and derecognition
Regular way purchases or sales of financial assets are recognized
on settlement date, the date on which the group complete the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TPL”), transaction costs
that are directly attributable to the acquisition of the financial
asset. Transaction costs of financial assets carried at FVTPL are
expensed in profit or loss.
Debt instruments
Subsequent measurement of debt instruments depends on the
group’s business model for managing the asset and the cash
flow characteristics of the asset. There are three measurement
categories into which the group classifies its debt
instruments: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FVTPL: Assets that do not meet the criteria for amortized cost or
FVTOCI are measured at FVTPL. A gain or loss on a debt investment
that is subsequently measured at FVTPL is recognized in profit or
los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VTPL are
recognized in other non-operating
Impairment
For financial assets at amortized cost, at each reporting date, the
Group recognizes the impairment provision for 12 months expected
credit losses if there has not been a significant increase in
credit risk since initial recognition or recognizes the impairment
provision for the lifetime expected credit losses if such credit
risk has increased since initial recognition after taking into
consideration all reasonable and verifiable information that
includes forecasts. On the other hand, for accounts receivable or
contract assets that do not contain a significant financing
component, the Group recognizes the impairment provision for
lifetime expected credit losses.
k)
Investments in associates
The Group’s investments in associates are accounted for using
the equity method. An associate is an entity over which the Group
has significant influence and that is neither a subsidiary nor a
joint venture. Significant influence is the power to participate in
the financial and operating policy decisions of an entity, but is
not control or joint control over those policies. Any difference
between the acquisition cost and the Group’s share of the net
fair value of the identifiable assets and liabilities of associates
is accounted for as follows:
(a)
Any excess of the acquisition cost over the
Group’s share of the net fair value of the identifiable
assets and liabilities of an associate at the date of acquisition
is recognized as goodwill and is included in the carrying amount of
the investment. Amortization of goodwill is not permitted.
(b)
Any excess of the Group’s share of the net fair
value of the identifiable assets and liabilities of an associate
over the acquisition cost, after reassessing the fair value, is
recognized as a gain in profit or loss on the acquisition date.
Under the equity method, the investments in associates are carried
on the statements of financial position at cost plus post
acquisition changes in the Group’s share of profit or loss
and other comprehensive income of associates. The Group’s
share of changes in associates’ profit or loss and other
comprehensive income are recognized directly in profit or loss and
other comprehensive income, respectively, of the Group.
Distributions received from an associate reduce the carrying amount
of the investment. Any unrealized gains and losses resulting from
transactions between the Group and the associate are eliminated to
the extent of the Group’s interest in the associate.
Upon an associate’s issuance of new shares, if the Group
takes up more shares than its original proportionate holding while
maintaining its significant influence over that associate, such
increase would be accounted for as an acquisition of an additional
equity interest in the associate. Upon an associate’s
issuance of new shares, if the Group does not take up proportionate
shares and reduces its shareholding while maintaining its
significant influence over that associate, the Group will treat the
transaction as deemed disposal and reclassify to profit or loss the
proportion of the gain or loss previously recognized in other
comprehensive income relating to that reduction in ownership
interest where appropriate.
The Group ceases to use the equity method upon loss of significant
influence over an associate. Any difference between the carrying
amount of the investment in an associate upon loss of significant
influence and the fair value of the retained investment plus
proceeds from disposal will be recognized in profit or loss.
The Group determines at each reporting date whether there is any
objective evidence that the investments in associates are impaired.
An impairment loss, being the difference between the recoverable
amount of the associate and its carrying value, is recognized in
profit or loss in the consolidated statements of comprehensive
income and forms part of the carrying amount of the
investments.
l)
Financial liabilities
Initial recognition and measurement
Financial liabilities are classified, at initial recognition, as
financial liabilities at fair value through profit or loss, loans
and borrowings, or as derivatives designated as hedging instruments
in an effective hedge, as appropriate.
All financial liabilities are recognized initially at fair value
and, in the case of loans and borrowings, net of directly
attributable transaction costs.
The Group’s financial liabilities include bank loans,
accounts payable and other monetary liabilities.
Subsequent measurement
The subsequent measurement of financial liabilities depends on
their classification as follows:
Loans and borrowings
After initial recognition, interest-bearing loans and borrowings
are subsequently measured at amortized cost, using the effective
interest rate method unless the effect of discounting would be
immaterial, in which case they are stated at cost. Gains and losses
are recognized in the consolidated statements of comprehensive
income when the liabilities are derecognized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the consolidated
statements of comprehensive income.
Notes and accounts payable
Notes and accounts payable are obligations to pay for raw
materials, goods or services that have been acquired in the
ordinary course of business from suppliers. They are recognized
initially at fair value and subsequently measured at amortized cost
using the effective interest method. However, short-term accounts
payable without bearing interest are subsequently measured at
initial invoice amount as the effect of discounting is
immaterial.
m)
Derecognition of financial
liabilities
A financial liability is derecognized when the obligation under the
liability is discharged or cancelled, or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the
consolidated statements of comprehensive income.
n)
Dividends
Dividends are recommended by the Board of Directors to the
Shareholders’ approval pursuant to the Company’s
Article of Incorporation.
o)
Operating lease charges
Where the Group has the use of assets held under operating leases,
payments made under the leases are charged to the consolidated
statements of comprehensive income in equal installments over the
accounting periods covered by the lease term, except where an
alternative basis is more representative of the pattern of benefits
to be derived from the leased assets. Lease incentives received are
recognized in the consolidated statements of comprehensive income
as an integral part of the aggregate net lease payments made.
Contingent rentals, if any, are charged to the consolidated
statements of comprehensive income in the accounting period in
which they are incurred.
p)
Treasury stock
Treasury stock is stated at cost and shown as a deduction in
equity. When the Company retires treasury stock, the treasury stock
account is reduced and the share capital as well as the capital
surplus – share premium are reversed on a pro rata basis.
When the book value of the treasury stock exceeds the sum of par
value and share premium, the difference is charged to respective
capital surplus and to retained earnings for any remaining
amount.
q)
Provisions for deficiency
compensation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end of the reporting
period of the future expenditures expected to be required to settle
the obligation. The increase in the discounted present value amount
arising from the passage of time is included in finance costs in
the consolidated statements of comprehensive income.
r)
Foreign currency translation
The consolidated financial statements are presented in New Taiwan
dollars, which is the Company’s functional currency. Each
entity in the Group determines its own functional currency and
items included in the financial statements of each entity are
measured using that functional currency. Foreign currency
transactions are initially recorded using the functional currency
rates ruling at the date of the transactions. Monetary assets and
liabilities denominated in foreign currencies are retranslated at
the functional currency rates of exchange ruling at the end of the
reporting period. All differences are taken to profit or
loss. Non-monetary Non-monetary
The resulting exchange differences are recorded in other
comprehensive income and the cumulative balance is included in
foreign currency translation reserve in the consolidated statements
of changes in equity. On disposal of a foreign entity, the deferred
cumulative amount recognized in foreign currency translation
reserve relating to that particular foreign operation is recognized
in the consolidated statements of comprehensive income. For the
purpose of the consolidated statements of cash flows, the cash
flows of overseas subsidiaries are translated into New Taiwan
dollars at the exchange rates ruling at the dates of the cash
flows. Frequently recurring cash flows of overseas subsidiaries
which arise throughout the year are translated into New Taiwan
dollars at the weighted average exchange rates for the year.
s)
Revenue recognition
The Group is primarily engaged in the customized assembly and
testing services of high-integration and high-precision integrated
circuits based on customer’s specification demand to create
or enhance the product. When providing assembly and testing
services, the Group considers:
(a)
Customer controls the provided raw materials and the
Group receives the instruction from the customer on providing
assembly and testing services and subsequent treatments.
(b)
The Group provides assembly and testing services to
create or enhance an asset which solely provided and controlled by
the customer. The Group has no right to transfer the asset for
another use.
As the asset ownership belongs to the customer, who bears the
significant risk and rewards and rights on the use of the asset,
the Group recognizes assembly and testing service revenue over time
based on the progress towards completion during the service
period.
The progress towards completion on assembly services, services for
Liquid Crystal Display and other Flat-Panel Display Driver
Semiconductors (“LCDD”) and Bumping are measured by the
actual input costs relative to estimate total expected input costs.
The progress towards completion on testing services is measured by
the actual incurred testing volume comparing to planned total
testing volume. The Group believes that aforementioned methods are
the most appropriate manner to measure the satisfaction of
performance obligation to customers because the input costs
incurred to assembly and testing volume complete in testing
services are based on customer’s specification and not linear
over the duration of these services. Customer payment on assembly
and testing services is based on predetermined payment schedule. A
contract asset is recognized when the Group provides services in
excess of customer’s payment. A contract liability is
recognized upon receipt of prepayment from a customer for its
performance obligation to transfer services in the future.
Interest income
Interest income is recognized on an accrual basis using the
effective interest method by applying the rate that discounts the
estimated future cash receipts through the expected life of the
financial instrument to the net carrying amount of the financial
asset.
t)
Research and development costs
Research and development costs that do not meet the criteria of
internally generated intangible assets of IAS 38 “Intangible
Assets” are expensed in the period in which it is
incurred.
u)
Borrowing costs
Borrowing costs directly attributable to the acquisition,
construction or</t>
  </si>
  <si>
    <t>Translation into U.S. dollar amounts</t>
  </si>
  <si>
    <t>3.
Translation into U.S. dollar amounts
The Company maintains its accounts and expresses its consolidated
financial statements in New Taiwan dollars. For convenience
purposes, U.S. dollar amounts presented in the accompanying
consolidated financial statements have been translated from New
Taiwan dollars to U.S. dollars at the noon buying rate in the City
of New York for cable transfers as certified for customs purposes
by the Federal Reserve Bank of New York as of December 31, 2018,
which was NT$30.61 to US$1.00. These convenience translations
should not be construed as representations that the New Taiwan
dollar amounts have been, or could in the future be, converted into
U.S. dollars at this or any other rate of exchange.</t>
  </si>
  <si>
    <t>Segment Information</t>
  </si>
  <si>
    <t>4.
Segment Information
The Group engages mainly in the assembly and testing of
semiconductors, memory module and investing. In accordance with
IFRS 8 “Operating Segments”, the Group’s chief
operating decision maker has been identified as the Chairman of the
Board of Directors, who reviews these segment results by Testing,
Assembly, Testing and Assembly for Liquid Crystal Display and other
Flat-Panel Display Driver Semiconductors (“LCDD”) and
Bumping when making decisions about allocating resources and
assessing the performance of the Group. The information of the
segments’ other assets and liabilities are not regularly
provided to the Chairman of the Board of Directors for decision
making. Financial segment information is as below:
2016
Testing Assembly LCDD Bumping Others Elimination Total Discontinued
NT$000 NT$000 NT$000 NT$000 NT$000 NT$000 NT$000 NT$000
Revenue
External customers 4,587,054 5,880,780 4,920,302 2,999,457
—
— 18,387,593 1,005,166
Inter-segment
— 1,103
— 510 41,670 (43,283 )
—
—
Total revenue 4,587,054 5,881,883 4,920,302 2,999,967 41,670 (43,283 ) 18,387,593 1,005,166
Operating profit (loss) 1,346,874 143,220 963,698 (341,356 ) (82,331 ) (31,530 ) 1,998,575 (146,263 )
Depreciation expenses (664,026 ) (635,481 ) (1,167,908 ) (622,412 ) (565 ) 488 (3,089,904 ) (141,375 )
Interest income — — — — 51,756 (13,202 ) 38,554 3,753
Interest expense — — — — (144,545 )
— (144,545 ) (606 )
Share of profit (loss) of associates — — — — (128,866 ) 157,790 28,924
—
Purchase of property, plant and equipment 771,500 554,162 910,457 887,144 49
— 3,123,312 1,567,683
2017
Testing Assembly LCDD Bumping Others Elimination Total Discontinued
NT$000 NT$000 NT$000 NT$000 NT$000 NT$000 NT$000 NT$000
Revenue
External customers 4,838,246 5,259,281 4,789,869 3,053,459
—
— 17,940,855 227,095
Inter-segment
—
— 247
— 35,808 (36,055 )
—
—
Total revenue 4,838,246 5,259,281 4,790,116 3,053,459 35,808 (36,055 ) 17,940,855 227,095
Operating profit (loss) 1,448,939 (55,198 ) 1,285,495 (336,123 ) (100,545 ) (2,687 ) 2,239,881 (25,394 )
Depreciation expenses (673,393 ) (597,500 ) (1,048,587 ) (579,605 ) (503 ) 310 (2,899,278 )
—
Interest income — — — — 53,123 — 53,123 464
Interest expense — — — — (190,425 ) — (190,425 ) (2,414 )
Share of profit (loss) of associates — — — — 1,347,851 (1,527,342 ) (179,491 ) —
Purchase of property, plant and equipment 836,894 655,879 2,615,153 594,765
—
— 4,702,691
—
2018
Testing Assembly LCDD Bumping Others Elimination Total Total
NT$000 NT$000 NT$000 NT$000 NT$000 NT$000 NT$000 US$000
Revenue
External customers 4,790,097 4,679,676 5,694,720 3,315,534
—
— 18,480,027 603,725
Inter-segment
—
—
—
— 35,738 (35,738 )
—
—
Total revenue 4,790,097 4,679,676 5,694,720 3,315,534 35,738 (35,738 ) 18,480,027 603,725
Timing of revenue recognition
At a point in time
—
—
—
— 35,738 (35,738 )
—
—
Over time 4,790,097 4,679,676 5,694,720 3,315,534
—
— 18,480,027 603,725
4,790,097 4,679,676 5,694,720 3,315,534 35,738 (35,738 ) 18,480,027 603,725
Operating profit (loss) 1,306,742 (207,700 ) 1,226,755 (202,497 ) (23,433 ) (146 ) 2,099,721 68,596
Depreciation expenses (769,660 ) (578,205 ) (1,400,784 ) (627,412 ) (518 )
— (3,376,579 ) (110,310 )
Interest income — — — — 49,971 — 49,971 1,633
Interest expense — — — — (152,416 ) — (152,416 ) (4,979 )
Share of profit (loss) of associates — — — — (668,377 ) 368,276 (300,101 ) (9,804 )
Purchase of property, plant and equipment 1,563,919 321,976 2,732,141 327,251 283
— 4,945,570 161,567
Geographic information of revenue:
2016 2017 2018 2018
NT$000 NT$000 NT$000 US$000
Area
ROC 12,728,014 13,152,419 14,751,766 481,926
Japan 1,855,674 2,257,296 1,825,479 59,637
Singapore 3,087,835 1,798,585 1,143,661 37,362
Others 716,070 732,555 759,121 24,800
18,387,593 17,940,855 18,480,027 603,725
Net revenue from customers representing at least 10% of the total
revenue:
2016 2017 2018 2018
Amount % Amount % Amount % Amount
NT$000 NT$000 NT$000 US$000
Customers
Customer A 3,370,285 18 3,434,873 19 3,794,991 21 123,979
Customer K 2,633,431 14 2,742,882 15 2,637,053 14 86,150
Customer C 1,870,675 10 1,530,209 9 1,957,467 11 63,949
Customer I 3,085,190 17 1,798,111 10 1,101,956 6 36,000
The revenue generated from the above customers is mainly from the
segments of Assembly and LCDD.
Contract assets and liabilities:
The Group has recognized the following contract assets and
liabilities in relation to revenue from contracts with
customers:
December 31, 2018
NT$000 US$000
Contract assets 299,835 9,795
Contract liabilities (Advance payments) 1,432 47
The Group uses operating profit (loss) as the measurement for
segment profit (loss) and the basis of performance assessment.
There was no material inconsistency between the accounting policies
of the operating segment and the accounting policies described in
Note 2.
Contract assets have increased as the Group has completed more
services in excess of customer’s payment. The Group also
recognized a loss allowance for contract assets following the
adoption of IFRS 9, see Note 35 b) for further information.
Revenue recognized in the current reporting period amounted to
NT$1,013 thousand was related to carried-forward contract
liabilities but was not related to performance obligations that
were satisfied in prior year.
All of the service contracts are for periods of one year or less.
As permitted under IFRS 15, the transaction price allocated to
these unsatisfied contracts is not disclosed. As of
December 31, 2018, the Group has not recognized an asset in
relation to costs to fulfil a service contract.</t>
  </si>
  <si>
    <t>Operating costs and expenses</t>
  </si>
  <si>
    <t>Analysis of income and expense [abstract]</t>
  </si>
  <si>
    <t>5.
Operating costs and expenses
2016 2017 2018 2018
NT$000 NT$000 NT$000 US$000
Change of finished goods and work in process (19,498 ) 31,977
—
—
Consumption of raw materials and supplies 3,346,540 3,036,350 3,079,909 100,617
Employee benefit expenses 5,317,125 5,895,778 5,606,833 183,170
Depreciation and amortization 3,089,904 2,899,278 3,376,579 110,310
Other expenses 4,745,253 4,530,425 4,464,499 145,851
Total operating costs and expenses 16,479,324 16,393,808 16,527,820 539,948
Employee benefit expenses
Salaries 4,109,393 4,847,433 4,628,039 151,194
Directors remuneration 16,810 27,276 18,456 603
Labor and health insurance 351,232 390,788 406,111 13,267
Pension 183,293 198,502 201,567 6,585
Share-based payments 356,463 123,021 41,043 1,341
Other personnel expenses 299,934 308,758 311,617 10,180
5,317,125 5,895,778 5,606,833 183,170</t>
  </si>
  <si>
    <t>6.
Other operating income (expenses),
net
2016 2017 2018 2018
NT$000 NT$000 NT$000 US$000
Gain on disposal of property, plant and equipment, net 2,575 132,777 14,274 466
Impairment on property, plant and equipment (8,198 ) (956 )
—
—
Gain on disposal of scrapped materials 30,476 27,940 59,380 1,940
Gain on disposal of items purchased on behalf of others 48,812 26,417 31,268 1,021
Royalty income
— 11,998 43,224 1,412
Insurance compensation income 7,033 486,858 147 5
Others 9,608 7,800 (779 ) (25 )
90,306 692,834 147,514 4,819</t>
  </si>
  <si>
    <t>7.
Finance costs
2016 2017 2018 2018
NT$000 NT$000 NT$000 US$000
Interest expenses
Bank loans 157,254 208,486 170,476 5,569
Lease obligations payable 212 708 482 16
Less: Amounts capitalized in qualifying assets (12,921 ) (18,769 ) (18,542 ) (606 )
144,545 190,425 152,416 4,979
Finance expense 34,571 26,858 37,832 1,236
179,116 217,283 190,248 6,215</t>
  </si>
  <si>
    <t>8.
Other non-operating
2016 2017 2018 2018
NT$000 NT$000 NT$000 US$000
Interest income
Bank deposits 38,554 53,123 49,051 1,603
Financial assets at amortized cost
—
— 920 30
Foreign exchange gains (losses), net (195,326 ) (418,970 ) 93,104 3,041
Gain on valuation of financial assets at fair value through profit
or loss 621 637 1,485 49
Gain on disposal of long-term investment in associates
— 16,929
—
—
Rental income 8,203 11,075 7,819 255
Dividend income
—
— 571 19
Reimbursement of ADSs service charge
— 23,707 13,269 433
Others
— 2,808 6,851 224
(147,948 ) (310,691 ) 173,070 5,654</t>
  </si>
  <si>
    <t>9.
Income tax expense
Income tax expense arising in other jurisdictions is calculated at
the rates prevailing in the relevant jurisdictions, based on
existing legislation, interpretations and practices in respect
thereof.
The amendment to the Income Tax Act in ROC has been approved and
promulgated in February 2018 to raise the profit-seeking enterprise
income tax rate from 17% to 20%, decrease the tax rate on
unappropriated retained earnings from 10% to 5%, and abandon the
imputation tax credit account effective from fiscal year starting
January 1, 2018.
The statutory tax rates for the years ended December 31, 2016
and 2017 for ChipMOS Taiwan and Unimos Shanghai were 17% and 25%,
respectively. The statutory tax rate for the year ended
December 31, 2018 for ChipMOS Taiwan was 20%.
a)
The major components of income tax expense for the
years ended December 31, 2016, 2017 and 2018 are:
2016 2017 2018 2018
NT$000 NT$000 NT$000 US$000
Current income tax:
Current income tax on profits for the period 331,144 125,376 326,057 10,652
Income tax (benefit) on unappropriated retained earnings (174,930 ) 246,684 28,165 920
Prior year income tax under estimation 4,527 67,885 3,729 122
Total current income tax 160,741 439,945 357,951 11,694
Deferred income tax:
Relating to origination and reversal of temporary differences 16,379 110,542 101,441 3,314
Impact of change in tax rate
—
— (2,774 ) (90 )
Total deferred income tax 16,379 110,542 98,667 3,224
Income tax expense reported in the consolidated statements of
comprehensive income 177,120 550,487 456,618 14,918
Deferred tax charged to other comprehensive income:
2016 2017 2018 2018
NT$000 NT$000 NT$000 US$000
Unrealized gain on valuation of financial assets at fair value
through other comprehensive income
—
— 17,005 556
Remeasurement of defined benefit obligations (7,375 ) 8,642 (11,992 ) (392 )
Impact of change in tax rate
—
— (887 ) (29 )
(7,375 ) 8,642 4,126 135
b)
Reconciliation of income tax expense and the
accounting profit before income tax:
2016 2017 2018 2018
NT$000 NT$000 NT$000 US$000
Tax calculated based on profit before tax and statutory tax
rate 214,550 566,649 356,488 11,646
Expenses disallowed (added) by tax regulations (2,190 ) 10,185 14,689 480
Temporary difference not recognized as deferred tax assets 1,306 (85,168 ) (10,951 ) (358 )
Tax exempted (income) expenses by tax regulation 12,057 (256,788 ) 66,353 2,168
Taxable loss not recognized as deferred tax assets 54,012
—
—
—
Effect of different tax rates in countries in which the Group
operates 10,451 1,040 919 30
Withholding tax 57,337
—
—
—
Impact of change in tax rate
—
— (2,774 ) (90 )
Prior year income tax under estimation 4,527 67,885 3,729 122
Income tax (benefit) on unappropriated retained earnings (174,930 ) 246,684 28,165 920
Income tax expense reported in the consolidated statements of
comprehensive income 177,120 550,487 456,618 14,918
c)
The details of deferred tax assets (liabilities) are
as follows:
January 1, Retroactive Profit or Other December 31, December 31,
NT$000 NT$000 NT$000 NT$000 NT$000 US$000
Year of 2017
Deferred tax assets
Unrealized exchange losses
—
— 8,167
— 8,167
Loss on inventories 26,324
— (17,192 )
— 9,132
Property, plant and equipment 80,869
— (25,375 )
— 55,494
Deferred revenue 41,294
— (1,809 )
— 39,485
Provisions 11,232
— 10,411
— 21,643
Net defined benefit liability 90,087
— (2,994 ) (8,642 ) 78,451
Deferred tax assets 249,806
— (28,792 ) (8,642 ) 212,372
Deferred tax liabilities
Unrealized exchange gains (14,155 )
— 14,155
—
—
Property, plant and equipment (78,388 )
— (95,905 )
— (174,293 )
Deferred tax liabilities (92,543 )
— (81,750 )
— (174,293 )
Year of 2018
Deferred tax assets
Unrealized exchange losses 8,167 144 (4,736 )
— 3,575 117
Loss on inventories 9,132 (770 ) (1,130 )
— 7,232 236
Property, plant and equipment 55,494
— 8,689
— 64,183 2,097
Deferred revenue 39,485
— (5,329 )
— 34,156 1,116
Provisions 21,643
— (9,247 )
— 12,396 405
Net defined benefit liability 78,451
— 7,889 14,403 100,743 3,291
Investment tax credit
—
— 4,420
— 4,420 144
Others
—
— 11
— 11 1
Deferred tax assets 212,372 (626 ) 567 14,403 226,716 7,407
Deferred tax liabilities
Property, plant and equipment (174,293 )
— (107,301 )
— (281,594 ) (9,200 )
Contract assets
— (8,067 ) 8,067
—
—
—
Financial assets at fair value through other comprehensive
income
— (8,636 )
— (18,529 ) (27,165 ) (887 )
Deferred tax liabilities (174,293 ) (16,703 ) (99,234 ) (18,529 ) (308,759 ) (10,087 )
d)
The Company has not recognized deductible and taxable
temporary differences associated with investments as deferred tax
assets and liabilities. As of December 31, 2017, the amounts
of deductible and taxable temporary differences not recognized as
deferred tax assets and liabilities were NT$28,584 thousand
and NT$920,943 thousand, respectively. As of December 31,
2018, the amounts of deductible and taxable temporary differences
not recognized as deferred tax assets and liabilities were nil and
NT$495,154 thousand (US$16,176 thousand), respectively.
e)
The Company’s income tax returns through 2016
have been assessed and approved by the Tax Authority.</t>
  </si>
  <si>
    <t>Earnings per share ("EPS")</t>
  </si>
  <si>
    <t>10.
Earnings per share
(“EPS”)
Basic EPS amounts are calculated by dividing the profit for the
year attributable to equity holders of the Company by the weighted
average number of ordinary shares outstanding during the year.
Diluted EPS amounts are calculated by dividing the profit
attributable to equity holders of the Company by the weighted
average number of ordinary shares outstanding during the year plus
the weighted average number of ordinary shares that would be issued
on conversion of all the dilutive potential ordinary shares into
ordinary shares.
The following reflects the income and share data used in the basic
and diluted EPS computations:
2016
Amount after income Weighted average Earnings per share
Basic earnings per share NT$000 In
thousands NT$
Profit (loss) attributable to:
Equity holders of the Company
- Continuing operations 1,829,327 2.13
- Discontinued operations (122,105 ) (0.14 )
Equity holders of the Company 1,707,222 1.99
Predecessors’ interests (306,012 ) (0.35 )
1,401,210 859,644 1.64
Diluted earnings per share
Employees’ compensations 3,035
Restricted shares 4,122
Profit (loss) attributable to:
Equity holders of the Company
- Continuing operations 1,829,327 2.11
- Discontinued operations (122,105 ) (0.14 )
Equity holders of the Company 1,707,222 1.97
Predecessors’ interests (306,012 ) (0.35 )
1,401,210 866,801 1.62
*
The weighted average number of shares takes into
account the weighted average effect of changes in treasury stock
transaction during the year.
2017
Amount after income Weighted average Earnings per share
Basic earnings per share NT$000 In
thousands NT$
Profit attributable to:
Equity holders of the Company
- Continuing operations 981,929 1.16
- Discontinued operations 1,814,953 2.14
2,796,882 846,686 3.30
Diluted earnings per share
Employees’ compensations 14,034
Restricted shares 5,075
Profit attributable to:
Equity holders of the Company
- Continuing operations 981,929 1.13
- Discontinued operations 1,814,953 2.10
2,796,882 865,795 3.23
2018
Amount after income Weighted average Earnings per share Earnings per share
Basic earnings per share NT$000 In
thousands NT$ US$
Profit attributable to the equity holders of the Company 1,325,824 802,725 1.65 0.05
Diluted earnings per share
Employees’ compensations 7,626
Restricted shares 3,356
Profit attributable to the equity holders of the Company 1,325,824 813,707 1.63 0.05</t>
  </si>
  <si>
    <t>Dividend</t>
  </si>
  <si>
    <t>11.
Dividend
A distribution of NT$1.00 per share (including cash distribution
from capital surplus of NT$0.70 per share) was approved by the
shareholders of the Company on May 26, 2017. The distribution of
NT$856,754 thousand was fully paid on July 12, 2017 to
all ordinary shareholders of record at the close of business on
June 19, 2017.
A dividend of NT$0.30 per share was approved by the shareholders of
the Company on June 26, 2018. The dividend of
NT$256,806 thousand (US$8,390 thousand) was fully paid on
October 31, 2018 to all ordinary shareholders of record at the
close of business on October 25, 2018.</t>
  </si>
  <si>
    <t>12.
Non-current
December 31, December 31,
NT$000 US$000
Financial assets mandatorily measured at fair value through profit
or loss
Foreign partnership interests 10,940 358
Valuation adjustment 531 17
11,471 375
Amounts recognized in profit or loss in relation to the financial
assets at fair value through profit or loss are listed below:
2018 2018
NT$000 US$000
Financial assets mandatorily measured at fair value through profit
or loss
Foreign partnership interests 38 1
Beneficiary certificates* 1,396 46
Derivative instruments 51 2
1,485 49
*
Beneficiary certificates represent money market funds
the Company held during the reporting period. As of
December 31, 2018, there were no beneficiary certificates
classified as FVTPL.
No financial assets at fair value through profit or loss were
pledged to others.
Information about the fair value measurement is provided in Note 35
c).
Information about the financial assets at fair value through profit
or loss as of December 31, 2017 is provided in Note 41.</t>
  </si>
  <si>
    <t>13.
Non-current
December 31, December 31,
NT$000 US$000
Designation of equity instruments
Foreign unlisted stocks 38,534 1,259
Valuation adjustment 135,823 4,437
174,357 5,696
Based on the Group’s business model, the foreign unlisted
stocks held for strategic investments and not for the purpose of
trading were elected to classify as “Financial assets at fair
value through other comprehensive income”. As of December 31,
2018, the fair value of aforementioned investments was
NT$174,357 thousand (US$5,696 thousand). For the year ended
December 31, 2018, dividend income recognized related to
investments held at the end of the reporting period was
NT$571 thousand (US$19 thousand).
Amounts recognized in other comprehensive income in relation to the
financial assets at fair value through other comprehensive income
are listed below:
2018 2018
NT$000 US$000
Financial assets at fair value through other comprehensive
income
Foreign unlisted stocks 85,022 2,778
No financial assets at fair value through other comprehensive
income were pledged to others.
Information about the fair value measurement is provided in Note 35
c).
Information about the financial assets at fair value through other
comprehensive income as of December 31, 2017 is provided in Note
41.</t>
  </si>
  <si>
    <t>Investments accounted for using equity method [abstract]</t>
  </si>
  <si>
    <t>14.
Investment in associates
Details of investment in associates are as follows:
Country of Measurement December 31, 2017 December 31, 2018
Investee company Carrying Ownership Carrying amount Ownership
NT$000 % NT$000 US$000 %
JMC ELECTRONICS CO., LTD. (“JMC”) Kaohsiung, Equity 373,276 19.10 406,792 13,290 19.10
Unimos Shanghai Shanghai, People’s Equity 3,060,056 45.02 3,456,949 112,935 45.02
On November 30, 2016, the Company’s Board of Directors
adopted a resolution to authorize its subsidiary, ChipMOS BVI, to
dispose 54.98% of Unimos Shanghai’s equity. The equity
transfer was completed in March 2017, and subsequently, due to the
loss of control but retention of significant influence, Unimos
Shanghai was excluded from the consolidated financial statements
and was accounted for as an “Investment in associate”.
Information is provided in Note 20.
In January 2017, the Company did not participate in the capital
increase of JMC, which reduced the Company’s shareholding
from 21.22% to 19.10%. Given that the Company still retains
significant influence by holding two seats in JMC’s Board of
Directors, JMC was still recognized as “Investment in
associates”. As a result of the change in shareholding, the
Company recognized disposal gain from long-term investment amounted
to NT$16,929 thousand for the year ended December 31,
2017.
In June 2017 and January 2018, ChipMOS BVI participated in Unimos
Shanghai’s increase of paid-in
For the years ended December 31, 2017 and 2018, the Company
recognized its share of loss of investments in associates amounted
to NT$179,491 thousand and NT$300,101 thousand (US$9,804
thousand), respectively.
The tables below provide summarized financial information for the
investment in associates that are material to the Group.
Statements of financial position
JMC
December 31, 2017 December 31, 2018 December 31, 2018
NT$000 NT$000 US$000
Current assets 843,636 1,106,789 36,158
Non-current 1,161,620 1,699,498 55,521
Current liabilities (294,302 ) (817,697 ) (26,714 )
Non-current (1,756 ) (103,922 ) (3,395 )
Total net assets 1,709,198 1,884,668 61,570
Group’s share 326,456 359,972 11,760
Goodwill 46,820 46,820 1,530
Carrying amount 373,276 406,792 13,290
Statements of financial position
Unimos Shanghai
December 31, December 31, 2018 December 31, 2018
NT$000 NT$000 US$000
Current assets 3,380,641 3,946,082 128,915
Non-current 2,766,839 3,254,687 106,328
Current liabilities (460,054 ) (554,160 ) (18,104 )
Non-current (489,097 ) (442,306 ) (14,450 )
Total net assets 5,198,329 6,204,303 202,689
Group’s share 2,340,506 2,793,438 91,259
Depreciable assets 703,536 644,718 21,062
Goodwill 22,118 22,118 723
Inter-company transactions and amortization (6,104 ) (3,325 ) (109 )
Carrying amount 3,060,056 3,456,949 112,935
Statements of comprehensive income
JMC
Year ended
December 31,
2016 2017 2018 2018
NT$000 NT$000 NT$000 US$000
Revenue 1,667,761 1,322,928 1,931,008 63,084
Profit for the year from continuing operations 136,303 4,414 219,544 7,172
Other comprehensive income (loss), net of income tax (627 ) 2,903 (14,074 ) (460 )
Total comprehensive income 135,676 7,317 205,470 6,712
Dividend received from the associate 5,730 14,325 5,730 187
Unimos Shanghai
Year ended
December 31,
2017 2018 2018
NT$000 NT$000 US$000
Revenue 1,141,415 1,334,196 43,587
Loss for the year from continuing operations (348,472 ) (629,303 ) (20,559 )
Other comprehensive income, net of income tax
—
—
—
Total comprehensive loss (348,472 ) (629,303 ) (20,559 )
Dividend received from the associate
—
—
—
According to IFRS 5 “Non-current</t>
  </si>
  <si>
    <t>Financial assets at amortized cost</t>
  </si>
  <si>
    <t>15.
Financial assets at amortized cost
December 31, 2018 December 31, 2018
NT$000 US$000
Current
Time deposits 169,168 5,526
Non-current
Time deposits 30,715 1,003
Restricted bank deposits 68,388 2,234
99,103 3,237
Amounts recognized in profit or loss in relation to financial
assets at amortized cost are listed below:
2018 2018
NT$000 US$000
Interest income 920 30
As of December 31, 2018, without taking into account any
collateral held or other credit enhancements, the maximum exposure
to credit risk in respect of the amount that best represents the
financial assets at amortized cost held by the Group was
NT$268,271 thousand (US$8,763 thousand).
Information about the financial assets at amortized cost that were
pledged to others as collateral is provided in Note 34.
Information relating to credit risk of financial assets at
amortized cost is provided in Note 35 b).</t>
  </si>
  <si>
    <t xml:space="preserve">16.
Property, plant and equipment, net
Land Buildings Machinery Tools Other Construction in Total Total
NT$000 NT$000 NT$000 NT$000 NT$000 NT$000 NT$000 US$000
January 1, 2017
Cost 452,738 11,183,278 47,002,228 3,999,894 3,353,413 1,627,816 67,619,367
Accumulated depreciation and impairment
— (6,395,332 ) (39,430,608 ) (3,475,451 ) (2,786,790 )
— (52,088,181 )
452,738 4,787,946 7,571,620 524,443 566,623 1,627,816 15,531,186
Less: Property, plant and equipment classified as held for sale
— (710,191 ) (433,688 ) (90,460 ) (168,314 ) (631,315 ) (2,033,968 )
452,738 4,077,755 7,137,932 433,983 398,309 996,501 13,497,218
January 1, 2017 452,738 4,077,755 7,137,932 433,983 398,309 996,501 13,497,218
Additions
— 211,098 2,007,767 571,601 195,957 1,716,268 4,702,691
Disposals
—
— (30,066 ) (2,302 ) (1,865 )
— (34,233 )
Reclassifications
— 141,400 1,535,619 44,882 22,149 (1,744,050 )
—
Depreciation expenses
— (511,167 ) (1,837,482 ) (357,695 ) (192,934 )
— (2,899,278 )
Impairment losses
—
—
—
— (956 )
— (956 )
Exchange adjustments
—
— (43 )
— (88 )
— (131 )
December 31, 2017 452,738 3,919,086 8,813,727 690,469 420,572 968,719 15,265,311
December 31, 2017
Cost 452,738 9,809,970 45,778,207 4,004,703 2,624,083 968,719 63,638,420
Accumulated depreciation and impairment
— (5,890,884 ) (36,964,480 ) (3,314,234 ) (2,203,511 )
— (48,373,109 )
452,738 3,919,086 8,813,727 690,469 420,572 968,719 15,265,311
January 1, 2018
Cost 452,738 9,809,970 45,778,207 4,004,703 2,624,083 968,719 63,638,420 2,079,008
Accumulated depreciation and impairment
— (5,890,884 ) (36,964,480 ) (3,314,234 ) (2,203,511 )
— (48,373,109 ) (1,580,304 )
452,738 3,919,086 8,813,727 690,469 420,572 968,719 15,265,311 498,704
January 1, 2018 452,738 3,919,086 8,813,727 690,469 420,572 968,719 15,265,311 498,704
Additions
— 247,186 2,445,313 591,229 172,652 1,489,190 4,945,570 161,567
Disposals
—
— (904 ) (11,745 ) (2,067 )
— (14,716 ) (481 )
Reclassifications
— 199,724 1,154,663 7,604 26,026 (1,388,017 )
—
—
Depreciation expenses
— (457,265 ) (2,180,718 ) (535,378 ) (203,218 )
— (3,376,579 ) (110,310 )
Exchange adjustments
—
— 12
— 23
— 35 1
December 31, 2018 452,738 3,908,731 10,232,093 742,179 413,988 1,069,892 16,819,621 549,481
December 31, 2018
Cost 452,738 10,254,531 48,274,171 4,402,711 2,610,893 1,069,892 67,064,936 2,190,948
Accumulated depreciation and impairment
— (6,345,800 ) (38,042,078 ) (3,660,532 ) (2,196,905 )
— (50,245,315 ) (1,641,467 )
452,738 3,908,731 10,232,093 742,179 413,988 1,069,892 16,819,621 549,481
As of December 31, 2017 and 2018, certain of the above
property, plant and equipment were pledged as collateral for
long-term bank loans (Notes 34).
Amount of borrowing costs capitalized as part of property, plant
and equipment and the range of the interest rates for such
capitalization are as follows:
2017 2018 2018
NT$000 NT$000 US$000
Capitalization interest 18,769 18,542 606
Capitalization interest rate applied 1.7624% 1.7582% 1.7582% </t>
  </si>
  <si>
    <t>17.
Inventories
December 31, 2017
Cost Allowance for Carrying amount
NT$000 NT$000 NT$000
Raw materials 1,769,917 (49,183 ) 1,720,734
Work in process 180,252 (4,163 ) 176,089
Finished goods 32,784 (368 ) 32,416
1,982,953 (53,714 ) 1,929,239
December 31, 2018
Cost Allowance for Carrying amount
NT$000 NT$000 NT$000 US$000
Raw materials 1,814,992 (36,157 ) 1,778,835 58,113
The cost of inventories recognized as an expense for the year:
2017 2018 2018
NT$000 NT$000 US$000
Cost of revenue 14,766,555 15,057,605 491,918
Loss on abandonment 38,301 5,497 179
Reversal of inventory valuation and obsolescence loss (101,127 ) (13,070 ) (427 )
14,703,729 15,050,032 491,670
Raw materials are utilized throughout the course of provision of
semiconductor bumping, assembly and testing services. Items used
for manufacturing and product sales are insignificant.
Reversal of inventory valuation and obsolescence loss was
recognized due to the change in net realizable market value.
As of December 31, 2017 and 2018, no inventories were
pledged.</t>
  </si>
  <si>
    <t>Accounts and notes and other receivables</t>
  </si>
  <si>
    <t>18.
Accounts and notes and other
receivables
December 31, December 31, December 31,
NT$000 NT$000 US$000
Accounts receivable 4,013,705 4,747,834 155,108
Notes receivable 2,029 1,595 52
Less: Loss allowance
— (2,141 ) (70 )
4,015,734 4,747,288 155,090
Other receivables 56,716 63,049 2,060
Less: Loss allowance
— (12 ) (1 )
56,716 63,037 2,059
4,072,450 4,810,325 157,149
As of December 31, 2017 and 2018, no accounts
and
The Group’s credit term granted to customers is 30~90 days.
Receivables do not bear interest. The loss allowance is determined
based on the credit quality of customers. Information relating to
credit risk is provided in Note 35 b).
The aging analysis of accounts receivable based on past due date is
as follows:
December 31, December 31, December 31,
NT$000 NT$000 US$000
Current 3,997,833 4,595,300 150,124
Within 1 month 10,482 18,807 615
1 – 2 months 477 131,787 4,305
2 – 3 months 426 1,436 47
3 – 4 months 1,431 180 6
Over 4 months 3,056 324 11
4,013,705 4,747,834 155,108
Without taking into account of any collateral held or other credit
enhancements, the amount that best reflects the Group’
maximum exposure to credit risk in respect of the accounts
receivable is the carrying amount at the end of each reporting
period.</t>
  </si>
  <si>
    <t>19.
Cash and cash equivalents
December 31, 2017 December 31, December 31,
NT$000 NT$000 US$000
Short-term deposits 3,883,614 3,245,750 106,036
Cash 470 470 15
Cash at banks 4,151,630 1,396,302 45,616
8,035,714 4,642,522 151,667
Cash at banks earns interest at floating rates based on daily bank
deposit rates. Short-term deposits are made for varying periods of
between 31 days and 3 months, depending on the immediate cash
requirements of the Group, and earn interest at the respective
short-term deposit rates.
As of December 31, 2017 and 2018, no cash and cash equivalents
were pledged.</t>
  </si>
  <si>
    <t>Non-current assets held for sale and discontinued operations</t>
  </si>
  <si>
    <t>20.
Non-current
a)
The assets and liabilities related to Unimos Shanghai
have been classified as non-current non-current
In March 2017, the Company received NT$2,230,544 thousand in
cash and recognized total gain on disposal of discontinued
operations amounted to NT$1,843,234 thousand. Based on the
fair value received and the book value of its investment, gain on
disposal of 54.98% equity interest is equal to
NT$999,630 thousand and gain on fair value remeasurement of
45.02% retained investment is equal to
NT$843,604 thousand.
b)
The cash flow information of the discontinued
operations is as follows:
2016 2017
NT$000 NT$000
Net cash used in operating activities (1,109,029 ) (109,079 )
Net cash used in investing activities (1,331,564 ) (272,925 )
Net cash generated from financing activities 1,463,664 461,312
Effect of foreign exchange rate changes (61,336 ) (19,874 )
Net increase (decrease) in cash and cash equivalents (1,038,265 ) 59,434
c)
Equity of disposal group classified as amounts
recognized in other comprehensive income and accumulated in equity
relating to non-current
December 31,
2016
NT$000
Foreign currency translation reserve 287,645
d)
Cumulative income or expense recognized in other
comprehensive income relating to disposal group classified as held
for sale:
2016 2017
NT$000 NT$000
Exchange differences on translation of foreign operations (195,972 ) (287,645 )
e)
The results of discontinued operations are as
follows:
2016 2017
NT$000 NT$000
Revenue 1,005,166 227,095
Cost of revenue (986,004 ) (195,078 )
Operating expenses (179,178 ) (58,840 )
Other operating income (expenses), net 13,753 1,429
Non-operating 24,158 (2,887 )
Loss from discontinued operations before income tax (122,105 ) (28,281 )
Income tax expense
—
—
Loss from discontinued operations after income tax (122,105 ) (28,281 )
Gain on disposal of discontinued operations
— 1,843,234
Profit (loss) from discontinued operations (122,105 ) 1,814,953
Discontinued operations’ revenue is mainly from the segments
of testing and assembly.</t>
  </si>
  <si>
    <t>21.
Issued capital
December 31, December 31, December 31,
in
thousands in
thousands in
thousands
Authorized shares
Ordinary shares 1,450,000 970,000 970,000
December 31, December 31, December 31,
in
thousands in
thousands in
thousands
Ordinary shares issued and fully paid
Ordinary shares 886,966 886,297 752,858
Issued capital (NT$000) 8,869,663 8,862,971 7,528,577
(US$245,952
The par value of ordinary shares issued was NT$10 per share.
The movement of ordinary shares issued is set out below:
2016 2017 2018
in thousands
in thousands
in thousands
January 1 896,206 886,966 886,297
Restricted shares 435
—
—
Unearned restricted shares – cancelled
— (669 ) (502 )
Share cancellation
—
— (4,515 )
Issuance of ordinary shares for capital reorganization (Note
31) 512,405
—
—
Cancellation of ordinary shares from capital reorganization
(Note 31) (522,080 )
—
—
Capital reduction
—
— (128,422 )
December 31 886,966 886,297 752,858
On February 4, 2016 and May 12, 2016, the Board of
Directors of the Company approved the share repurchase programs for
repurchase of ordinary shares by the Company of up to
NT$600 million and NT$600 million, respectively. As of
December 31, 2016 and 2017, 30,000 thousand shares were
repurchased and recorded as treasury stock.
On October 31, 2016, the Company’s former parent
company, ChipMOS Bermuda was merged with and into the Company, with
the latter being the surviving company. Please refer to Note 31 for
details of the capital reorganization. Pursuant to the Merger, the
Company issued 21,775,257 units of ADSs (25,620,267 units of ADSs
before capital reduction adjustment), which were listed on the
NASDAQ Global Select Market, and each ADS represents 20 ordinary
shares of the Company. As of December 31, 2018, the
outstanding ADSs were approximately 5,309,826 units representing
106,197 thousand ordinary shares of the Company. The major
terms and conditions of the ADSs are summarized as follows:
a)
Voting rights:
ADS holders will have no right to directly vote in
shareholders’ meetings with respect to the deposited shares.
The depository bank shall vote on behalf of the ADS holders or
provide voting instruction to the designated person of the Company.
The depository bank shall vote in the manner as instructed by ADS
holders.
b)
Distribution of dividends:
ADS holders are deemed to have the same rights as holders of
ordinary shares with respect to the distribution of dividends.
In order to adjust capital structure and increase return of equity,
the Company’s shareholders adopted a resolution on
June 26, 2018 to reduce capital stock and return cash to
shareholders. Subsequently, the record date of the capital
reduction was fixed on August 15, 2018, and capital was
reduced approximately 15% amounted to NT$1,329,446 thousand
(US$43,432 thousand) consisting of 132,945 thousand ordinary
shares.</t>
  </si>
  <si>
    <t>Capital surplus and retained earnings</t>
  </si>
  <si>
    <t xml:space="preserve">22.
Capital surplus and retained
earnings
The reconciliation between the opening and closing balances of each
component of the Group’s consolidated equity is set out in
the consolidated statements of changes in equity.
a)
Capital surplus
Details of the Group’s capital surplus are set out below:
December 31, December 31, 2017 December 31, 2018 December 31,
NT$000 NT$000 NT$000 US$000
Share premium 6,473,471 5,873,743 5,873,743 191,890
Restricted shares 408,051 390,401 382,506 12,496
Others 7,304 7,304 7,304 239
6,888,826 6,271,448 6,263,553 204,625
Pursuant to the ROC Company Act, any capital surplus arising from
paid-in paid-in
b)
Retained earnings
(a)
According to the Company’s Articles of
Incorporation, current year’s earnings before tax, if any,
shall be distributed in the following order:
i)
Pay all taxes and duties;
ii)
Offset prior years’ operating losses, if
any;
iii)
Set aside 10% of the remaining amount after deducting
i) and ii) as legal reserve;
iv)
Appropriate or reverse a certain amount as special
reserve according to the relevant regulations;
v)
After items i), ii), iii) and iv) were deducted, the
remaining amount may be distributed as shareholders’
dividend.
(b)
The Company’s dividend policy is summarized
below: as the Company operates in a volatile business environment,
the dividend is distributed taking into consideration the
Company’s financial structure, operating results and future
expansion plans. The earnings distribution of the Company may be
made by way of cash dividends or stock dividends; provided that
cash dividends shall account for at least 10% of the total
dividends distributed. The earnings distribution will be proposed
by the Board of Directors and approved at the shareholders’
meeting.
(c)
Legal reserve can only be used to offset deficits or
increase capital in issuing ordinary shares or in distribution
cash. The amount of legal reserve that may be used to increase
capital or distribute cash shall be limited to the portion of the
reserve balance exceeding 25% of the capital stock.
(d)
In accordance with the regulations, the Company must
set aside a special reserve from the debit balance on other equity
items at the statements of financial position date before
distributing earnings. When the debit balance on other equity items
is reversed subsequently, the reversed amount may be included in
the distributable earnings.
(e)
The distribution of 2015, 2016 and 2017 were resolved
at the shareholders’ meetings on May 31, 2016,
May 26, 2017 and June 26, 2018, respectively. Details are
summarized below:
2015 2016 2017
Amount Distribution Amount Distribution Amount Distribution
NT$000 NT$ NT$000 NT$ NT$000 NT$
Legal reserve 223,047 28,680 302,653
Cash dividend 1,792,553 2.09 257,026 0.30 256,806 0.30
Cash distribution from capital surplus
—
— 599,728 0.70
—
— </t>
  </si>
  <si>
    <t>23.
Treasury stock
The movement of treasury stock is set out below:
2016 2017 2018
Shares (in Amount Shares (in Amount Shares (in Amount Amount
January 1
—
— 30,085 1,007,654 30,085 1,007,654 32,919
Treasury stock (repurchased) 30,085 1,007,654
—
—
—
—
—
Capital reduction
—
—
—
— (4,515 ) (45,151 ) (1,475 )
December 31 30,085 1,007,654 30,085 1,007,654 25,570 962,503 31,444
Pursuant to the ROC Securities and Exchange Act, the number of
shares repurchased as treasury stock should not exceed 10% of the
number of the Company’s issued shares and the amount
repurchased may not exceed the sum of retained earnings,
paid-in
Pursuant to the ROC Securities and Exchange Act, treasury stock may
not be pledged as collateral and is not entitled to dividends
before it is reissued.
Pursuant to the ROC Securities and Exchange Act, treasury stock
should be reissued to the employees within three years from the
reacquisition date and shares not reissued within the three-year
period are to be retired. Treasury stock to enhance the
Company’s credit rating and the stockholders’ equity
should be retired within six months from acquisition.</t>
  </si>
  <si>
    <t>Bank loans</t>
  </si>
  <si>
    <t>Long-term bank loans [Member]</t>
  </si>
  <si>
    <t>24.
Long-term bank loans
Type of loans
Period and payment term December 31, December 31, December 31,
NT$000 NT$000 US$000
Syndicated bank loan Borrowing period is from May 30, 2018 to
May 30, 2023; interest is repayable monthly; principal is
repayable semi-annually from November 30, 2018
— 9,822,000 320,876
Syndicated bank loan Borrowing period is from June 30, 2016 to
June 30, 2021; interest is repayable monthly; principal is
repayable semi-annually from December 30, 2017 9,675,301
—
—
Less: Fee on syndicated bank loan (33,280 ) (32,482 ) (1,061 )
Less: Current portion (fee included) (2,143,168 ) (747,422 ) (24,418 )
7,498,853 9,042,096 295,397
Interest rate range 1.7895% 1.7895% 1.7895%
Unused credit lines of long-term bank loans NT$000 2,400,000 1,800,000
On May 15, 2018, the Company entered into a syndicated loan
with eleven banks in Taiwan, including Taiwan Cooperative Bank, in
the amount of NT$12 billion with a term of five years. Funding
from this syndicated loan was used to repay the existing debt of
financial institutions and broaden the Company’s working
capital. Pursuant to the syndicated loan agreement, the Group is
required to maintain certain financial ratios including current
ratio, interest protection multiples and debt to equity ratio
during the loan periods.
On May 16, 2016, the Company entered into a syndicated loan
with ten banks in Taiwan, including Land Bank of Taiwan, in the
amount of NT$13.2 billion with a term of five years. Funding
from this syndicated loan was used to repay the prior syndicated
loan in 2014 and broaden the Company’s working capital.
Pursuant to the syndicated loan agreement, the Group is required to
maintain certain financial ratios including current ratio, interest
protection multiples and debt to equity ratio during the loan
periods. The syndicated loan was fully repaid in May 2018.
As of December 31, 2017 and 2018, the Group was in compliance
with the financial ratio requirements.
The Group’s bank loans are mortgaged by certain land,
buildings and equipment as collateral (Note 34).
Details of the repayment schedule in respect of the bank loans are
as follows:
December 31, 2017 December 31, December 31,
NT$000 NT$000 US$000
Within 1 year 2,143,168 747,422 24,418
1 to 5 years 7,498,853 9,042,096 295,397
9,642,021 9,789,518 319,815</t>
  </si>
  <si>
    <t>Short-term bank loans [member]</t>
  </si>
  <si>
    <t xml:space="preserve">29.
Short-term bank loans
December 31, December 31, December 31,
NT$000 NT$000 US$000
Unsecured bank loans 969,353
—
—
Interest rate range 0.55%~1.71%
—
—
Unused credit lines of short-term bank loans are as follows:
December 31, December 31,
NT$000 3,028,357 3,252,500
US$000 80,000 90,000 </t>
  </si>
  <si>
    <t>Retirement benefit plans</t>
  </si>
  <si>
    <t>25.
Retirement benefit plans
a)
Defined benefit plans
(a)
The Company has a defined benefit pension plan in
accordance with the Labor Standards Act, covering all regular
employees’ service years prior to the enforcement of the
Labor Pension Act on July 1, 2005 and service years thereafter
of employees who chose to continue to be subject to the pension
mechanism under the Labor Standards Act. Under the defined benefit
pension plan, two units are accrued for each year of service for
the first 15 years and one unit for each additional year
thereafter, subject to a maximum of 45 units. Pension benefits are
based on the number of units accrued and the average monthly
salaries and wages of the last 6 months prior to retirement.
The Company contributes monthly an amount equal to 2% of the
employees’ monthly salaries and wages to the pension fund
deposited with Bank of Taiwan, the trustee, under the name of the
independent pension fund committee. Also, the Company would assess
the balance in the aforementioned labor pension reserve account by
the end of every year. If the account balance is insufficient to
pay the pension calculated by the aforementioned method, to the
employees expected to be qualified for retirement next year, the
Company will make contribution to cover the deficit by March of
following year.
(b)
The amounts recognized in the statements of financial
position are as follows:
December 31, December 31, December 31, 2018
NT$000 NT$000 US$000
Present value of defined benefit obligations (838,543 ) (910,081 ) (29,731 )
Fair value of plan assets 360,017 389,316 12,718
Net defined benefit liability (478,526 ) (520,765 ) (17,013 )
(c)
Movements in net defined benefit liability are as
follows:
2017
Present value of Fair value of plan assets Net defined
NT$000 NT$000 NT$000
January 1 (894,163 ) 347,195 (546,968 )
Current service cost (386 )
— (386 )
Interest (expense) income (13,236 ) 5,226 (8,010 )
(907,785 ) 352,421 (555,364 )
Remeasurements:
Return of plan assets (excluding the amount included in interest
income or expense)
— (1,842 ) (1,842 )
Financial assumption movement effect 28,506
— 28,506
Experience adjustments 24,174
— 24,174
52,680 (1,842 ) 50,838
Pension fund contribution
— 26,000 26,000
Paid pension 16,562 (16,562 )
—
December 31 (838,543 ) 360,017 (478,526 )
2018
Present value of Fair value of plan assets Net defined benefit liability
NT$000 NT$000 NT$000 US$000
January 1 (838,543 ) 360,017 (478,526 ) (15,633 )
Current service cost (382 )
— (382 ) (12 )
Interest (expense) income (14,429 ) 6,291 (8,138 ) (266 )
(853,354 ) 366,308 (487,046 ) (15,911 )
Remeasurements:
Return of plan assets (excluding the amount included in interest
income or expense)
— 8,145 8,145 266
Financial assumption movement effect (56,934 )
— (56,934 ) (1,860 )
Experience adjustments (11,172 )
— (11,172 ) (365 )
(68,106 ) 8,145 (59,961 ) (1,959 )
Pension fund contribution
— 26,242 26,242 857
Paid pension 11,379 (11,379 )
—
—
December 31 (910,081 ) 389,316 (520,765 ) (17,013 )
(d)
The Bank of Taiwan was commissioned to manage the fund
of the Company’s defined benefit pension plan in accordance
with the fund’s annual investment and utilization plan and
the “Regulations for Revenues, Expenditures, Safeguard and
Utilization of the Labor Retirement Fund” (Article 6: The
scope of utilization for the fund includes deposit in domestic or
foreign financial institutions, investment in domestic or foreign
listed, over-the-counter, two-year
(e)
The principal actuarial assumptions used were as
follows:
2017 2018
Discount rate 1.75% 1.25%
Future salary increases 3.50% 3.50%
Assumptions regarding future mortality are set based on actuarial
advice in accordance with published statistics and experience in
each territory.
Because the main actuarial assumption changed, the present value of
defined benefit obligations is affected. The sensitivity analysis
of present value of defined benefit obligations effected by the
changes of significant actuarial assumptions at December 31,
2017 and 2018 are shown below:
Discount rate
Future salary increase
Increase Decrease Increase Decrease
December 31, 2017
Effect on present value of defined benefit obligations (27,192 ) 28,506 27,955 (26,816 )
December 31, 2018
Effect on present value of defined benefit obligations (29,052 ) 30,430 29,692 (28,513 )
The sensitivity analysis above is based on a change in an
assumption while holding all other assumptions constant. In
practice, changes in some of the assumptions may be correlated. The
method of sensitivity analysis and the method of calculating net
defined benefit liability in the statements of financial position
are the same.
(f)
The Company expects to make contributions of
NT$27,160 thousand (US$887 thousand) during 2019.
(g)
As of December 31, 2018, the weighted average
duration of that retirement plan is 13.2 years. The analysis of
timing of the future pension payment is as follows:
December 31, 2018
NT$000 US$000
Within 1 year 32,904 1,075
1-2 35,835 1,170
2-5 105,665 3,452
5-10 189,400 6,188
363,804 11,885
b)
Defined contribution plans
Effective July 1, 2005, the Company established a defined
contribution pension plan (the “New Plan”) under the
Labor Pension Act, covering all regular employees with ROC
nationality. Under the New Plan, the Company contributes monthly an
amount based on 6% of the employees’ monthly salaries and
wages to the employees’ individual pension accounts at the
Bureau of Labor Insurance. The benefits accrued are paid monthly or
in lump sum upon termination of employment. The pension costs under
defined contribution pension plans of the Company for the years
ended December 31, 2017 and 2018 were NT$190,106 thousand
and NT$193,047 thousand (US$6,307 thousand), respectively.</t>
  </si>
  <si>
    <t>Other Payables</t>
  </si>
  <si>
    <t>26.
Other Payables
December 31, December 31, December 31,
NT$000 NT$000 US$000
Salaries and bonus payable 601,239 595,575 19,457
Interest payable 2,854 963 31
Pension payable 32,402 32,038 1,047
Employees’ compensation payable 371,912 212,391 6,939
Directors’ remuneration payable 18,596 9,951 325
Other expense payable 953,179 827,564 27,036
1,980,182 1,678,482 54,835</t>
  </si>
  <si>
    <t>27.
Current provisions
Movements in provisions are as follows:
2018
Provisions for deficiency compensation
NT$000 US$000
January 1 57,155 1,867
Provision 14,211 465
Reversal (24,451 ) (799 )
Payment (17,563 ) (574 )
December 31 29,352 959
By adopting IFRS 15, the Group’s provision for sales
allowance is presented as “Current refund liabilities”
from January 1, 2018, which was previously presented as
“Current provisions”. Information is provided in Note
28.
Please refer to Note 2 e) for detailed information of provisions
for deficiency compensation.</t>
  </si>
  <si>
    <t>28.
Current refund liabilities
Movements in refund liabilities are as follows:
2018
Provisions for sales allowance
NT$000 US$000
January 1 70,156 2,292
Provision 44,950 1,468
Reversal (7,413 ) (242 )
Payment (75,066 ) (2,452 )
December 31 32,627 1,066
Please refer to Note 2 e) for detailed information of refund
liabilities.</t>
  </si>
  <si>
    <t>Significant commitments and contingencies</t>
  </si>
  <si>
    <t>30.
Significant commitments and
contingencies
Operating leases commitments
ChipMOS Taiwan entered into several operating lease contracts for
land. These renewable operating leases will expire by 2032 and
2034.
ChipMOS USA entered into several operating lease contracts for
office space. These renewable operating leases will expire by 2019
and 2020.
Future minimum lease obligation payable under those leases are as
follows:
December 31, December 31, December 31,
NT$000 NT$000 US$000
Within 1 year 39,342 68,631 2,242
1 to 5 years 130,182 140,137 4,578
Over 5 years 139,899 111,446 3,641
309,423 320,214 10,461
Capital commitments
Capital expenditures that are contracted for, but not provided for
are as follows:
December 31, December 31, December 31,
NT$000 NT$000 US$000
Property, plant and equipment 2,178,262 2,508,797 81,960
Other commitments
A letter of guarantee was issued by Bank of Taiwan to the Customs
Administration of the Ministry of Finance for making payment of
customs-duty deposits when importing. The amount of letter of
guarantee will occupy the credit lines for short-term loans of
ChipMOS Taiwan. As of December 31, 2017 and 2018, the amount
of NT$97,500 thousand and NT$97,500 thousand (US$3,185
thousand), respectively are guaranteed by Bank of Taiwan.
As described in Note 31, as of October 31, 2016, the Company
merged with its former parent company, ChipMOS Bermuda and as a
result, the Company deducted unappropriated retained earnings by
NT$5,052,343 thousand. The Company has filed an application to
the National Taxation Bureau of the Northern Area, Ministry of
Finance to apply the accumulated deficit amount, derived from
subtracting the aforementioned amount from unappropriated retained
earnings generated prior to year 2015 (not including 2015
unappropriated retained earnings), as a deduction in the
calculation of years 2015 and 2016 additional 10% tax on
unappropriated retained earnings.</t>
  </si>
  <si>
    <t>Capital reorganization</t>
  </si>
  <si>
    <t>31.
Capital reorganization
To integrate resources, the Company’s former parent company,
ChipMOS Bermuda, was merged with and into the Company as of
October 31, 2016, the record date of the Merger, with the
latter being the surviving entity and ChipMOS Bermuda being the
dissolved entity. Under the Merger Agreement, each shareholder of
ChipMOS Bermuda is entitled to receive, with respect to each
ChipMOS Bermuda share, 0.9355 units of the Company’s
newly-issued ADSs trading on the NASDAQ Global Select Market (each
ADS unit represents 20 shares of the Company’s ordinary
shares) and US$3.71 in cash. The Company issued 21,775,257 units of
ADSs (25,620,267 units of ADSs representing 512,405 thousand
ordinary shares before capital reduction adjustment) and paid
US$101,657 thousand in cash (equivalent to NT$3,208,310
thousand) as the total consideration. In addition, the Company paid
NT$133,311 thousand directly attributable transaction cost for
the capital reorganization. As the result, the Company paid
NT$3,341,621 thousand in cash for the capital
reorganization.
The Company issued 512,405 thousand shares for the capital
reorganization, and reduced capital by cancelling
522,080 thousand shares originally held by ChipMOS Bermuda.
After the capital reorganization, the Company’s shares was
net decreased by 9,675 thousand shares. When cancelling
treasury stocks, the Company deducted capital surplus equal to the
proportion of cancelled shares. Due to the deficit in capital
surplus, the Company deducted unappropriated retained earnings by
NT$5,052,343 thousand.
As of October 30, 2016, the ending balance of
“Predecessors’ interests” was
NT$1,692,918 thousand, which represents ChipMOS
Bermuda’s net assets as if it had always been combined. The
amount has been eliminated in the record date of the Merger.</t>
  </si>
  <si>
    <t>Supplementary cash flow information</t>
  </si>
  <si>
    <t>32.
Supplementary cash flow information
Partial cash paid for investing and financing activities
a)
Property, plant and equipment
2016 2017 2018 2018
NT$000 NT$000 NT$000 US$000
Purchase in property, plant and equipment 4,690,995 4,849,331 4,945,570 161,567
Add: Beginning balance of payable to contractors and equipment
suppliers 523,962 839,983 713,313 23,303
Add: Beginning balance of lease payable
— 94,952 29,842 975
Less: Ending balance of payable to contractors and equipment
suppliers (647,486 ) (878,065 ) (1,516,735 ) (49,550 )
Less: Ending balance of lease payable (96,006 ) (84,192 ) (17,792 ) (581 )
Less: Transfer from prepaid equipment (shown as
“Other non-current
— (139,304 )
—
—
Cash paid for acquisition of property, plant and equipment 4,471,465 4,682,705 4,154,198 135,714
b)
Capital reorganization
2016 2017 2018 2018
NT$000 NT$000 NT$000 US$000
Net assets acquired from ChipMOS Bermuda 12,987,736
—
—
—
Less: Issuance of shares (9,779,426 )
—
—
—
Cash consideration 3,208,310
—
—
—
Directly attributable transaction cost 133,311
—
—
—
Cash paid for capital reorganization 3,341,621
—
—
—
c)
Disposal of a subsidiary
2016 2017 2018 2018
NT$000 NT$000 NT$000 US$000
Disposal of a subsidiary
— 2,166,151
—
—
Add: Ending balance of other payables*
— 64,393
—
—
Less: Cash and cash equivalents of discontinued operations
— (449,331 )
—
—
Cash received from disposal of a subsidiary
— 1,781,213
—
—
*
According to the Equity Interest Transfer Agreement,
the Group accrued the estimated payment to investor based on the
operating performance of Unimos Shanghai and as a result, cash
received from disposal of discontinued operations amounted to
NT$64,393 thousand was returned in 2018.
d)
Reconciliation of liabilities arising from financing
activities
Non-Cash flow
As of January 1, 2017 Cash flow Amortization of
As of December 31, 2017
NT$000 NT$000 NT$000 NT$000
Long-term bank loans (include the current portion) 10,750,005 (1,124,699 ) 16,715 9,642,021
Short-term bank loans
— 969,353
— 969,353
Guarantee deposits 1,404 (33 )
— 1,371
10,751,409 (155,379 ) 16,715 10,612,745
Non-Cash flow
As of January 1, 2018 Cash flow Amortization of
As of December 31, 2018
NT$000 NT$000 NT$000 NT$000 US$000
Long-term bank loans (include the current portion) 9,642,021 110,250 37,247 9,789,518 319,815
Short-term bank loans 969,353 (969,353 )
—
—
—
Guarantee deposits 1,371 (279 )
— 1,092 35
10,612,745 (859,382 ) 37,247 9,790,610 319,850</t>
  </si>
  <si>
    <t>Related party transactions</t>
  </si>
  <si>
    <t>33.
Related party transactions
a)
Parent and ultimate controlling party
On October 31, 2016, the Company’s former parent
company, ChipMOS Bermuda, was merged with and into the Company
through a share exchange with the latter being the surviving entity
and ChipMOS Bermuda being the dissolved entity. After the Merger,
the Company has neither a parent company nor an ultimate
controlling party. The transactions between the Company and its
subsidiaries were eliminated in the accompanying consolidated
financial statements and were not disclosed herein. The
transactions between the Group and other related parties are as
follows.
b)
Names of related parties and relationship
Name
Relationship
Unimos Shanghai Associate
JMC Associate
c)
Significant related party transactions
(a)
Subcontracting fee
2016 2017 2018 2018
NT$000 NT$000 NT$000 US$000
Unimos Shanghai
— 41,183 17 1
(b)
Purchases of materials
2016 2017 2018 2018
NT$000 NT$000 NT$000 US$000
JMC
— 130 132,494 4,329
Unimos Shanghai
— 906 3,775 123
— 1,036 136,269 4,452
Purchases of materials from associates are based on normal
commercial terms and conditions. The payment terms of the purchases
from associates are 30 to 90 days, which are the same as third
party suppliers.
(c)
Disposal of property, plant and equipment
2017
Selling price Gain on disposal
NT$000 NT$000
Unimos Shanghai 21,982 20,240
There were no disposal of property, plant, and equipment to related
parties for the years ended December 31, 2016 and 2018.
(d)
Acquisition of property, plant and equipment
2018 2018
NT$000 US$000
Unimos Shanghai 61,904 2,022
There were no acquisition of property, plant, and equipment from
related parties for the years ended December 31, 2016 and
2017.
(e)
Acquisition of financial assets
In June 2017 and January 2018, ChipMOS BVI participated in Unimos
Shanghai’s increase of paid-in
(f)
Patent licensing agreement
In May 2016, the Company and Unimos Shanghai entered into a patent
licensing agreement. Under the agreement, Unimos Shanghai paid the
Company a licensing fee in the aggregate total of
US$2,500 thousand (amended to US$1,000 thousand in
January 2017) which was accounted for as receipts in advance and
long-term deferred revenue, and recognized royalty income for 10
years from the effective date. In addition, Unimos Shanghai shall
pay the Company a running royalty for the foregoing license
equivalent to 0.5% of the total revenue from the licensed products.
Given that the related production lines of Unimos Shanghai have
begun its operations in April 2017, the Company recognized royalty
income henceforth. In April 2018, both parties agreed to terminate
the agreement after an amicable negotiation, hence all remaining
receipts in advance and long-term deferred revenue were recognized
as royalty income. The Company recognized receipts in advance and
long-term deferred revenue amounted to NT$3,018 thousand and
NT$24,898 thousand, respectively, as of December 31, 2017
and royalty income amounted to NT$2,828 thousand for the year
then ended. The Company recognized receipts in advance and
long-term deferred revenue amounted to nil as of December 31,
2018 and royalty income amounted to NT$30,683 thousand
(US$1,002 thousand) for the year then ended.
In October 2011, ChipMOS Bermuda and Unimos Shanghai entered into a
patent licensing agreement which has a term of 10 years starting
from August 1, 2012. Under the agreement, Unimos Shanghai will
pay ChipMOS Bermuda a royalty in the aggregate total of RMB
27,400 thousand, which was accounted as receipts in advance
and payable in 40 quarterly installments of RMB 685 thousand.
The rights and obligations of this agreement have been transferred
to the Company on October 31, 2016. In March 2017, Unimos
Shanghai was derecognized from the consolidated financial
statements and recorded as “Investment in associates”,
therefore, royalty income for the three months ended March 31,
2017 were eliminated on a consolidated basis. The Company
recognized receipts in advance amounted to NT$1,039 thousand
as of December 31, 2017 and royalty income amounted to
NT$9,170 thousand for the year then ended. The Company
recognized receipts in advance amounted to NT$1,013 thousand
(US$33 thousand) as of December 31, 2018 and royalty income
amounted to NT$12,506 thousand (US$409 thousand) for the year
then ended.
d)
Key management personnel compensation
2016 2017 2018 2018
NT$000 NT$000 NT$000 US$000
Salaries and short-term employee benefits 152,319 188,105 151,095 4,936
Post-employment compensation 3,335 5,622 2,067 68
Share-based payments 109,255 18,736 6,763 221
264,909 212,463 159,925 5,225</t>
  </si>
  <si>
    <t>Pledged or mortgaged assets</t>
  </si>
  <si>
    <t>34.
Pledged or mortgaged assets
The Group provided certain assets as collateral mainly for
long-term bank loans (Note 24) and leases, which were as
follows:
December 31, December 31, December 31,
NT$000 NT$000 US$000
Non-current financial assets at amortized cost
— 68,388 2,234
Property, plant and equipment, net (Note 16) 7,164,089 9,672,238 315,983
Other non-current 70,241
—
—
7,234,330 9,740,626 318,217</t>
  </si>
  <si>
    <t>Financial risk management and fair values of financial instruments</t>
  </si>
  <si>
    <t>35.
Financial risk management and fair values of
financial instruments
a)
Financial instruments by category
December 31, December 31, December 31,
NT$000 NT$000 US$000
Financial assets
Financial assets at fair value through profit or loss
Financial assets mandatorily measured at fair value through profit
or loss
— 11,471 375
Financial assets at fair value through other comprehensive
income
Designation of equity instruments
— 174,357 5,696
Available-for-sale
Non-current 20,890
—
—
Financial assets at amortized cost/loans and receivables
Cash and cash equivalents 8,035,714 4,642,522 151,667
Financial assets at amortized cost
— 268,271 8,763
Accounts and notes receivable 4,015,734 4,747,288 155,090
Accounts receivable – 11 140 5
Other receivables 56,716 63,037 2,059
Other receivables – 4,534 3,131 102
Refundable deposits 21,342 22,006 719
Other financial assets 70,241
—
—
12,225,182 9,932,223 324,476
December 31, December 31, December 31,
NT$000 NT$000 US$000
Financial liabilities
Financial liabilities at amortized cost
Short-term bank loans 969,353
—
—
Accounts payable 687,960 637,271 20,819
Accounts payable – 226 347 11
Payables to contractors and equipment suppliers 713,313 1,516,735 49,550
Other payables 1,980,182 1,678,482 54,835
Other payables – 36 218 7
Long-term bank loans (including current portion) 9,642,021 9,789,518 319,815
Guarantee deposits 1,371 1,092 35
13,994,462 13,623,663 445,072
b)
Financial risk management
The Group’s risk management objective is to manage the market
risk, credit risk and liquidity risk related to its operating
activities. The Group identifies, measures and manages the
aforementioned risks based on policy and risk appetite.
The Group has established appropriate policies, procedures and
internal controls for financial risk management. Before entering
into significant financial transactions, due approval process by
the Board of Directors must be carried out based on related
protocols and internal control procedures. The Group complies with
its financial risk management policies at all times.
(a)
Market risk
Market risk is the risk that the fair value or future cash flows of
a financial instrument will fluctuate because of changes in market
prices. Market risks comprise foreign currency risk, interest rate
risk, and other price risk.
i)
Foreign currency risk
The Group’s exposure to the risk of changes in foreign
exchange rates relates primarily to the Group’s operating
activities (when revenue or expense is denominated in a different
currency from the Group’s functional currency) and the
Group’s net investments in foreign operations.
The Group applies natural hedges from using accounts receivable and
accounts payable denominated in the same currency. However, this
natural hedge does not concur with the requirement for hedge
accounting. Furthermore, as net investments in foreign operations
are for strategic purposes, they are not hedged by the Group.
The Group’s foreign currency exposure gives rise to market
risks associated with exchange rate movements against the NT dollar
for cash and cash equivalents, accounts receivable, other
receivables, bank loans, accounts payable and other payables.
The Group’s businesses involve
some non-functional
December 31, 2017
Foreign currency Exchange rate Carrying amount
Financial assets
Monetary items
US$000 208,066 29.7600 6,192,044
JPY000 798,254 0.2642 210,899
RMB000 167,484 4.5650 764,564
Financial liabilities
Monetary items
US$000 16,036 29.7600 477,231
JPY000 1,071,432 0.2642 283,072
December 31, 2018
Foreign currency Exchange rate Carrying amount
Financial assets
Monetary items
US$000 170,270 30.7150 5,229,843
JPY000 177,557 0.2782 49,396
RMB000 8,850 4.4720 39,577
Financial liabilities
Monetary items
US$000 18,230 30.7150 559,934
JPY000 2,436,140 0.2782 677,734
The total exchange gain and loss recognized include realized and
unrealized gain and loss arising from significant foreign exchange
variation on the monetary items held by the Group for the years
ended December 31, 2017 and 2018 amounted to loss of
NT$418,970 thousand and gain of NT$93,104 thousand
(US$3,041 thousand), respectively.
The following table details the Group’s exposure at the end
of the reporting period to currency risk arising from recognized
monetary assets or liabilities denominated in a currency other than
the functional currency of the entity to which they relate.
2017
Change in Effect on profit Effect on other
Financial assets
US$000 5% 309,602
—
JPY000 5% 10,545
—
RMB000 5% 38,228
—
Financial liabilities
US$000 5% 23,862
—
JPY000 5% 14,154
—
2018
Change in Effect on profit Effect on other
Financial assets
US$000 5% 261,492
—
JPY000 5% 2,470
—
RMB000 5% 1,979
—
Financial liabilities
US$000 5% 27,997
—
JPY000 5% 33,887
—
ii)
Price risk
The Group’s financial instruments, which are exposed to price
risk, are the financial assets at fair value through profit or loss
and financial assets at fair value through other comprehensive
income. To manage its price risk arising from investments in
financial instruments, the Group diversifies its portfolio.
Diversification of the portfolio is in accordance with the limits
set by the Group.
The Group’s investments in financial instruments comprise
foreign unlisted stocks and partnerships. The prices of financial
instruments would change due to different valuation models and
assumptions used. Analysis related to the effect on profit or other
comprehensive income if these assumptions change is provided in
Note 35 c) (g).
iii)
Interest rate risk on cash flow and fair value
Interest rate risk is the risk that the fair value or future cash
flows of a financial instrument will fluctuate because of changes
in market interest rates. The Group’s exposure to the risk of
changes in market interest rates relates primarily to the
Group’s bank loans with floating interest rates.
The Group manages its interest rate risk by having a balanced
portfolio of fixed and variable rate bank loans.
At December 31, 2018, it is estimated that a general increase
or decrease of 100 basis points (1%) in interest rates, with all
other variables held constant, would decrease or increase the
Group’s profit by approximately NT$98,220 thousand
(US$3,209 thousand) (2017: NT$106,447 thousand).
(b)
Credit risk
Credit risk is the risk that a counterparty will not meet its
obligations under a financial instrument or customer contract,
leading to a financial loss. The Group is exposed to credit risk
from its operating activities (primarily accounts and other
receivables) and from its financing activities (primarily deposits
with banks and financial instruments).
Each business unit performs ongoing credit evaluation of the
debtors’ financial condition according to the Group’s
established policy, procedures and control relating to customer
credit risk management. The Group maintains an account for loss
allowance based upon the available facts and circumstances,
historical collection and write-off
Credit risk from balances with banks and financial institutions is
managed by the Group’s finance unit in accordance with the
Group’s policy. Bank balances are held with financial
institutions of good standing. The Group’s exposure to credit
risk arising from the default of counter-parties is limited to the
carrying amount of these instruments.
The Group adopts the assumptions under IFRS 9 and the default is
deemed to have occurred when the contract payments are past due
over 90 days.
The Group categorized contract assets, accounts receivable and
other receivables by characteristics of credit risk and applied the
simplified approach using loss rate methodology to estimate
expected credit loss.
The Group used the forecastability of business monitoring
indicators to adjust historical and timely information to assess
the default possibility of contract assets, accounts receivable and
other receivables. On December 31, 2018, the loss rate
methodology is as follows:
December 31, 2018
Contract assets Accounts receivable (including related parties) Other receivables (including related parties)
NT$000 NT$000 NT$000
Expected loss rate 0.045% 0.045% 0.045%
Total carrying amount 299,970 4,747,974 66,181
Loss allowance (135 ) (2,141 ) (13 )
Under the simplified approach, movements in relation to loss
allowance for contract assets, accounts receivable, and other
receivables are as follows:
2018
Contract assets Accounts receivable (including related parties) Other receivables (including related parties)
NT$000 NT$000 NT$000
January 1_ IAS 39
—
—
—
Adjustments for applying new standards (115 ) (1,819 ) (7 )
January 1_IFRS 9 (115 ) (1,819 ) (7 )
Provision for impairment loss (20 ) (322 ) (7 )
Reversal of impairment loss
—
— 1
December 31 (135 ) (2,141 ) (13 )
For investments in financial assets at amortized cost, the credit
rating levels are presented below:
December 31, 2018
By lifetime
12 months Increase in credit risk Impairment of credit Total
NT$000 NT$000 NT$000 NT$000
Financial assets at amortized cost Bank deposits (Note) 268,271
—
— 268,271
Note: Time deposits with contract period over three months and
restricted bank deposits.
Information related to credit risk for the year ended
December 31, 2017 is provided in Note 41.
(c)
Liquidity risk
Liquidity risk is the risk that the Group will encounter difficulty
in raising funds to meet commitments associated with financial
instruments. The Group monitors and maintains adequate cash and
banking facilities to finance the Group’s operations. See
Notes 24 and 29 about the unused credit lines of the Group.
The maturity profile of the
Group’s non-derivative
December 31, 2017
Within 1 year 1 to 5 years Over 5 years Total
NT$000 NT$000 NT$000 NT$000
Short-term bank loans 971,813
—
— 971,813
Long-term bank loans (including current portion) 2,321,459 7,740,267
— 10,061,726
Accounts payable and payables to contractors and equipment
suppliers (including related parties) 1,401,499
—
— 1,401,499
Other payables (including related parties) 1,980,218
—
— 1,980,218
Lease obligations payable 12,266 18,266
— 30,532
Guarantee deposits
—
— 1,371 1,371
6,687,255 7,758,533 1,371 14,447,159
December 31, 2018
Within 1 year 1 to 5 years Over 5 years Total Total
NT$000 NT$000 NT$000 NT$000 US$000
Long-term bank loans (including current portion) 927,243 9,549,327
— 10,476,570 342,260
Accounts payable and payables to contractors and equipment
suppliers (including related parties) 2,154,353
—
— 2,154,353 70,380
Other payables (including related parties) 1,678,700
—
— 1,678,700 54,842
Lease obligations payable 18,000
—
— 18,000 588
Guarantee deposits
—
— 1,092 1,092 35
4,778,296 9,549,327 1,092 14,328,715 468,105
c)
Fair value information
(a)
The different levels of inputs used in valuation
techniques to measure fair value of financial
and non-financial
(b)
The carrying amounts of cash and cash equivalents,
financial assets at amortized cost, contract assets, notes
receivable, accounts receivable, other receivables, refundable
deposits, bank loans, contract liabilities, accounts payable,
payables to contractors and equipment suppliers, other payables,
lease obligations payable and guarantee deposits are approximate to
their fair values.
(c)
The related information of financial
and non-financial
(i)
The related information of natures of the assets and
liabilities is as follows:
December 31, 2018
Level 1 Level 2 Level 3 Total Total
NT$000 NT$000 NT$000 NT$000 US$000
Assets
Recurring fair value measurements
Financial assets at fair value through profit or loss
- Foreign partnership interests
—
— 11,471 11,471 375
Financial assets at fair value through other comprehensive
income
- Foreign unlisted stocks
—
— 174,357 174,357 5,696
—
— 185,828 185,828 6,071
There were no financial and non-financial
(ii)
The methods and assumptions the Group used to measure
fair value are as follows:
The fair value of the Group’s financial instruments is
measured by using valuation techniques or by reference to
counterparty quotes. The fair value of financial instruments
measured by using valuation techniques can be referred to current
fair value of instruments with similar terms and characteristics in
substance, discounted cash flow method or other valuation methods,
including calculated by applying model using market information
available at the consolidated statement of financial position
date.
The Group’s financial assets at fair value through profit or
loss is measured by using the discounted cash flow method, which
derives present value estimates by discounting expected future
operating effectiveness and free cash flows projections.
The Group’s financial assets at fair value through other
comprehensive income is measured by the comparable company
valuation (EV/EBITDA ratio and P/B ratio).
The Group takes into account adjustments for credit risks to
measure the fair value of financial
and non-financial
(d)
The following table shows the movements of
Level 3 for the year ended December 31, 2018:
December 31, 2018
Debt instruments Equity instruments
NT$000 US$000 NT$000 US$000
January 1
—
—
—
—
Effects on initial application of IFRS 9 11,433 374 89,335 2,918
Gains or losses recognized in profit or loss
Recorded as non-operating 38 1
—
—
Gains or losses recognized in other comprehensive income
Recorded as unrealized gains on valuation of financial assets at
fair value through other comprehensive income
—
— 85,022 2,778
December 31 11,471 375 174,357 5,696
There were no Level 3 movements for the year ended December
31, 2017.
(e)
The Group performs the fair value measurements being
categorized within Level 3 with assistance from specialist.
Such assessment is to ensure the valuation results are reasonable
by applying independent information to make results close to
current market conditions, confirming the resource of information
is independent, reliable and in line with other resources and
represented as the exercisable price, and frequently calibrating
valuation model, performing back-testing, updating inputs used in
the valuation model and making any other necessary adjustments to
the fair value.
(f)
The following is the qualitative information and
sensitivity analysis of changes in significant unobservable inputs
under valuation model used in Level 3 fair value
measurement:
Fair value as of December 31, 2018 (NT$000) Valuation technique
Significant unobservable Range (weighted average
Relationship of inputs to fair value
Non-derivative
Foreign partnership interests 11,471 Discounted cash flow Discount rate 0.35%
The lower the discount rate, the higher
the fair value
Non-derivative
Foreign unlisted stocks 174,357 Comparable companies
Price to book ratio multiple 1.19
The higher the multiple, the higher the fair value
Enterprise value to EBITDA multiple 7.69
The higher the multiple, the higher the fair value
Discount for lack of marketability 15.80%
The higher the discount for lack of marketability, the lower the
fair value
(g)
The Group has carefully assessed the valuation models
and assumptions used to measure fair value. However, use of
different valuation models or assumptions may result in different
measurement. The following is the effect of profit or loss or of
other comprehensive income from financial assets categorized within
Level 3 if the inputs used to valuation models have
changed:
December 31, 2018
Recognized in profit or loss Recognized in other
Input
Change Favorable change Unfavorable change Favorable change Unfavorable change
NT$000 NT$000 NT$000 NT$000
Financial assets
Foreign partnership interests Discount rate Note
—
—
—
—
Foreign unlisted stocks Price to book ratio multiple ± 1%
—
— 69 68
Enterprise to EBITDA multiple ± 1%
—
— 1,563 1,512
Discount for lack of marketability ± 1%
—
— 2,093 2,050
—
— 3,725 3,630
Note: Based on the Group’s assessment, change in input would
not have significant impact on profit or loss or other
comprehensive income.</t>
  </si>
  <si>
    <t>36.
Share-based payments
Restricted Shares
On November 12, 2014, the Board of Directors of the Company
approved 2014 Restricted Stock Award Agreement which has
17,300 thousand restricted shares available for issuance. The
par value and granting price of the restricted shares were NT$10
and zero, respectively. The issuance of the restricted shares was
approved by the Special General Meeting of the Shareholders of the
Company on December 30, 2014 and approved by the Financial
Supervisory Commission ROC on June 30, 2015.
On July 14, 2015 and April 18, 2016, the Board of
Directors of the Company approved to set July 21, 2015 and
May 10, 2016 as the Record Date of the issuance of
15,752 thousand and 1,548 thousand restricted shares.
When the employees of ChipMOS Taiwan accomplished the following
years of service and performance conditions, the received
restricted shares will be vested based on the vesting ratio.
The 1 st The 2 nd The 3 rd
Years of service following the receipt of restricted shares Continuous service Continuous service Continuous service
Grade of performance appraisal &gt;=B+ &gt;=B+ &gt;=B+
Compliance of terms agreed by the staff and the Company No violation No violation No violation
Vesting ratio of numbers of restricted shares received 30% 30% 40%
The restricted shares issued by the Company cannot be transferred
during the vesting period, but voting right and dividend right are
not restricted. Employees are required to return the shares but not
required to return the dividends received if they resign during the
vesting period. When the employees accomplish the years of service
and performance conditions, the received restricted shares will be
vested based on the vesting ratio.
During 2017 and 2018, the Group recognized NT$123,021 thousand
and NT$41,043 thousand (US$1,341 thousand), respectively,
compensation expenses in respect of the transactions of share-based
payments.</t>
  </si>
  <si>
    <t>Capital management</t>
  </si>
  <si>
    <t>37.
Capital management
The Group manages its capital to ensure that entities in the Group
will be able to continue as a going concern while maximizing the
return to shareholders through the optimization of the balance
between debt and equity.
The Group reviews the capital structure on an ongoing basis. As
part of this review, the directors consider the cost of capital and
the risks associated with each class of capital. The Group will
balance its overall capital structure through the payment of
dividends, new share issues and the issue of new debt or the
repayment of existing debt.
The Group’s overall strategy remains unchanged from 2017.
The Group monitors capital using the liabilities to assets ratio,
the percentages of which as of December 31, 2017 and 2018 were
as follows:
December 31, 2017 December 31, 2018 December 31, 2018
NT$000 NT$000 US$000
Total liabilities 15,138,993 15,112,545 493,713
Total assets 33,259,942 33,133,718 1,082,448
Liabilities to assets ratio 45.52% 45.61% 45.61%</t>
  </si>
  <si>
    <t>Significant events after the reporting periods</t>
  </si>
  <si>
    <t>38.
Significant events after the reporting
periods
To further strengthen financial structure, increase balance of
working capital and decrease debt ratio, the Company’s Board
of Directors adopted a resolution on April 2, 2019 to dispose of
9,100,000 common shares, or 9.1% of equity investment in the
associate, JMC. The disposal of shares was completed on April 8,
2019, and the Company recognized gain on disposal of investment in
associates amounted to NT$973,609 thousand (US$31,807 thousand).
JMC is still recognized as “Investment in associates”
given that the Company retains significant influence by holding two
seats in JMC’s Board of Directors.</t>
  </si>
  <si>
    <t>Approval of the financial statements</t>
  </si>
  <si>
    <t>39.
Approval of the financial statements
These consolidated financial statements were approved and
authorized for issue by the Board of Directors on April 25,
2019.</t>
  </si>
  <si>
    <t>Financial Statements Schedule: Valuation and Qualifying Accounts</t>
  </si>
  <si>
    <t>40.
Financial Statements Schedule: Valuation and
Qualifying Accounts
January 1 Additions Deduction / Exchange Non-current December 31
NT$000 NT$000 NT$000 NT$000 NT$000 NT$000
Year of 2016 :
Allowance for impairment of property, plant and equipment 1,994,715 8,198 (45,319 ) (118,046 ) (1,480,278 ) 359,270
Allowance for impairment of obsolescence and decline in market
value of inventories 95,036 66,894
— (557 ) (6,532 ) 154,841
Allowance for impairment of accounts receivable
— 87
—
—
— 87
Year of 2017 :
Allowance for impairment of property, plant and equipment 359,270 956 (39,771 )
—
— 320,455
Allowance for impairment of obsolescence and decline in market
value of inventories 154,841
— (101,127 )
—
— 53,714
Allowance for impairment of accounts receivable 87
— (87 )
—
—
—
Year of 2018 :
Allowance for impairment of property, plant and equipment 320,455
— (2,862 )
—
— 317,593
Allowance for impairment of obsolescence and decline in market
value of inventories 53,714
— (17,557 )
—
— 36,157
Loss allowance for accounts receivable* 1,819 322
—
—
— 2,141
*
The Group initially applied IFRS 9 on January 1,
2018, and recorded loss allowance amounted to
NT$1,819 thousand based on expected credit loss. Please refer
to Note 41 for the details of significant effects as of
January 1, 2018 on applying the aforementioned new
standard.</t>
  </si>
  <si>
    <t>Effects on initial application of IFRS 9 and information for the years ended December 31, 2016 and 2017 in conformity with IAS 39</t>
  </si>
  <si>
    <t>41.
Effects on initial application of IFRS 9 and
information for the years ended December 31, 2016 and 2017 in
conformity with IAS 39
a)
Summaries of adopting significant accounting policies
for the years ended December 31, 2016 and 2017:
Investments and other financial assets
Initial recognition and measurement
The Group’s financial assets are classified, at initial
recognition, into financial assets at fair value through profit or
loss (“FVTPL”), loans and receivables
and available-for-sale
All regular way purchases or sales of financial assets are
recognized on the settlement date, that is, the date that the Group
completes the purchase or sell of the asset. Regular way purchases
or sales are purchases or sales of financial assets that require
delivery of assets within the time frame established by regulation
or convention in the marketplace.
Effective
interest method
The effective interest method is a method of calculating the
amortized cost of loans and receivables and a debt instrument and
of allocating interest income over the relevant period. The
effective interest rate is the rate that exactly discounts
estimated future cash receipts (including all fees on points paid
or received that form an integral part of the effective interest
rate, transaction costs and other premiums or discounts) through
the expected life of the debt instrument, or, where appropriate, a
shorter period.
Income is recognized on an effective interest basis for debt
instruments.
Subsequent
measurement
The subsequent measurement of financial assets depends on their
classification as follows:
Financial assets at fair value through profit or loss
Financial assets at FVTPL include financial assets held for trading
and those designated as at FVTPL upon initial recognition.
A financial asset is classified as held for trading, mainly for
cash management purpose as part of operating activities, if it has
been acquired principally for the purpose of selling in the near
future; or it is a part of an identified portfolio of financial
instruments that the Group manages together and has a recent actual
pattern of short-term profit-taking; or it is a derivative that is
not designated and effective as a hedging instrument.
A financial asset other than a financial asset held for trading may
be designated as at FVTPL upon initial recognition if:
•
such designation eliminates or significantly reduces a
measurement or recognition inconsistency that would otherwise
arise; or
•
the financial asset forms part of a group of financial
assets or financial liabilities or both, which is managed and its
performance is evaluated on fair value basis, in accordance with
the Group’s documented risk management or investment
strategy, and information about the grouping is provided internally
on that basis; or
•
it forms part of a contract containing one or more
embedded derivatives, and IAS 39 “Financial Instruments:
Recognition and Measurement” permits the entire combined
contract (asset or liability) to be designated as at FVTPL.
Loans and receivables
Loans and receivables are non-derivative
Available-for-sale
Available-for-sale non-derivative
When the fair value of unlisted equity investments cannot be
reliably measured because (a) the variability in the range of
reasonable fair value estimates is significant for that investment
or (b) the probabilities of the various estimates within the
range cannot be reasonably assessed and used in estimating fair
value, such investments are stated at cost less any impairment
losses.
The Group evaluates whether the ability and intention to sell
its available-for-sale
Impairment of financial assets
The Group assesses at the end of each reporting period whether
there is objective evidence that a financial asset or a group of
financial assets is impaired. An impairment exists if one or more
events that occurred after the initial recognition of the asset
have an impact on the estimated future cash flows of the financial
asset or the group of financial assets that can be reliably
estimated. Evidence of impairment may include indications that a
debtor or a group of debtors is experiencing significant financial
difficulty, default or delinquency in interest or principal
payments, the probability that they will enter bankruptcy or other
financial reorganization and observable data indicating that there
is a measurable decrease in the estimated future cash flows, such
as changes in arrears or economic conditions that correlate with
defaults.
Financial assets carried at amortized cost
For financial assets carried at amortized cost, the Group first
assesses whether impairment exists individually for financial
assets that are individually significant, or collectively for
financial assets that are not individually significant. If the
Group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The amount of any impairment loss identified is measured as the
difference between the asset’s carrying amount and the
present value of estimated future cash flows (excluding future
credit losses that have not yet been incurred). The present value
of the estimated future cash flows is discounted at the financial
asset’s original effective interest rate (i.e., the effective
interest rate computed at initial recognition). The carrying amount
of the asset is reduced through the use of an allowance account and
the loss is recognized in the consolidated statements of
comprehensive income. Interest income continues to be accrued on
the reduced carrying amount and is accrued using the rate of
interest used to discount the future cash flows for the purpose of
measuring the impairment loss. Loans and receivables together with
any associated allowance are written off when there is no realistic
prospect of future recovery and all collateral has been realized or
has been transferred to the Group.
If, in a subsequent period, the amount of the estimated impairment
loss increases or decreases because of an event occurring after the
impairment was recognized, the previously recognized impairment
loss is increased or reduced by adjusting the allowance account.
If a write-off is
Available-for-sale financial
The amount of the impairment loss is measured as the difference
between the asset’s acquisition cost (less any principal
repayment and amortization) and current fair value, less any
impairment loss on that financial asset previously recognized in
profit or loss, and is reclassified from “other comprehensive
income” to “profit or loss”. If, in a subsequent
period, the fair value of an investment in a debt instrument
increases, and the increase can be related objectively to an event
occurring after the impairment loss was recognized, then such
impairment loss is reversed through profit or loss. Impairment loss
of an investment in an equity instrument recognized in profit or
loss shall not be reversed through profit or loss. Impairment loss
is recognized and reversed by adjusting the carrying amount of the
asset directly.
b)
The Group initially applied IFRS 9 on January 1,
2018, and recorded loss allowance based on expected credit loss.
The impact was contract assets decreased by NT$115 thousand
(US$4 thousand), accounts receivable decreased by
NT$1,819 thousand (US$59 thousand), other receivables
decreased by NT$5 thousand (US$163), other receivables –
related parties decreased by NT$2 thousand (US$65), retained
earnings decreased by NT$1,940 thousand (US$63 thousand) and
deferred tax assets increased by NT$1 thousand (US$33).
c)
The carrying amount of financial assets transferred
from December 31, 2017 under IAS 39 to January 1, 2018
under IFRS 9 is reconciled as follows:
Effects
Note Measured Measured through Measured at fair value comprehensive income Other financial assets Measured amortized cost Total Retained earnings Other equity interest
NT$000 NT$000 NT$000 NT$000 NT$000 NT$000 NT$000 NT$000
IAS 39 20,890
—
— 70,241
— 91,131
—
—
Transferred into and measured at fair value through profit or
loss (c) (10,940 ) 10,940
—
—
—
—
—
—
Transferred into and measured at fair value through other
comprehensive income (b) (9,950 )
— 9,950
—
—
—
—
—
Transfer into and measured at amortized cost (a)
—
—
— (70,241 ) 70,241
—
—
—
Fair value adjustment (b)(c)
— 493 50,801
—
— 51,294 493 79,385
Impairment loss adjustment (b)
—
— 28,584
—
— 28,584 28,584 (28,584 )
Income tax adjustment (b)
—
—
—
—
—
—
— (8,636 )
IFRS 9
— 11,433 89,335
— 70,241 171,009 29,077 42,165
(a)
The Group’s restricted bank deposits that failed
to meet the definition of cash and cash equivalents amounted to
NT$70,241 thousand (US$2,295 thousand) were classified as
“Other financial assets” under IAS 39. Since the
assets’ cash flows represent solely payments of principal and
interest, the restricted bank deposits were reclassified as
“Financial assets at amortized cost” amounted to
NT$70,241 thousand (US$2,295 thousand) on initial application
of IFRS 9.
(b)
Given the Group’s available-for-sale
(c)
The Group’s available-for-sale
d)
The significant account as of December 31, 2017
is as follows:
Available-for-sale
December 31,
NT$000
Unlisted equity investments, at cost 49,474
Less: Allowance for impairment losses (28,584 )
20,890
Due to the operation loss and accumulated deficit of VIGOUR
TECHNOLOGY Corporation (“VIGOUR”), the Company has
recognized full impairment loss of its investments on VIGOUR
amounted to NT$41,336 thousand in prior years. Based on the
Company’s assessment, considering VIGOUR is currently in
liquidation process and no residual assets are expected to be
available for distributions, the carrying amount of investments and
accumulated impairment losses were reclassified to “Other
receivables” in the fourth quarter of 2017.
As of December 31, 2017, no available-for-sale
e)
Credit risk information as of December 31, 2017
is as follows:
(a)
Credit risk is the risk that a counterparty will not
meet its obligations under a financial instrument or customer
contract, leading to a financial loss. The Group is exposed to
credit risk from its operating activities (primarily accounts and
other receivables) and from its financing activities (primarily
deposits with banks and financial instruments).
(b)
Each business unit performs ongoing credit evaluation
of the debtors’ financial condition according to the
Group’s established policy, procedures and control relating
to customer credit risk management. The Group maintains an account
for allowance for doubtful receivables based upon the available
facts and circumstances, historical collection
and write-off
(c)
Credit risk from balances with banks and financial
institutions is managed by the Group’s finance unit in
accordance with the Group’s policy. Bank balances are held
with financial institutions of good standing. The Group’s
exposure to credit risk arising from the default of counter-parties
is limited to the carrying amount of these instruments.
(d)
The aging of accounts receivable which are past due
but not impaired is as follows:
December 31,
NT$000
£ 10,482
1-2 months 477
2-3 months 426
3-4 months 1,431
&gt; 4 months 3,056
15,872
(e)
The movements in allowance for impairment of accounts
and other receivables during the year is as follows:
Accounts Other
NT$000 NT$000
January 1, 2017 87
—
Reversal of allowance for impairment losses (87 )
—
December 31, 2017
—
—
Receivables that were neither past due nor impaired relate to a
large number of diversified customers for whom there was no recent
history of default.
Receivables that were past due but not impaired relate to a number
of independent customers that have a good track record with the
Group. Based on past experience, the management of the Company are
of the opinion that no provision for impairment is necessary in
respect of these balances as there has not been a significant
change in credit quality and the balances are still considered
fully recoverable.
The individually impaired receivables related to customers that
were in financial difficulties or other factors, e.g. the customers
were in default or delinquency in interest or principal payments
and only a portion of the receivables is expected to be
recovered.
The Group’s accounts receivable that were neither past due
nor impaired were fully performed in line with the credit standards
prescribed based on counterparties’ industrial
characteristics, scale of business and profitability.
(f)
As of December 31, 2017, no accounts and notes
and other receivables were pledged.</t>
  </si>
  <si>
    <t>Effects on initial application of IFRS 15 and information for the years ended December 31, 2016 and 2017 in conformity with IAS 18</t>
  </si>
  <si>
    <t>42.
Effects on initial application of IFRS 15 and
information for the years ended December 31, 2016 and 2017 in
conformity with IAS 18
a)
The significant accounting policies applied on revenue
recognition for the years ended December 31, 2016 and 2017 are
set out below:
Revenue recognition
Revenue is recognized to the extent that it is probable that the
economic benefits arising in the course of business will flow to
the Group and the revenue can be reliably measured, regardless of
when the payment is being made. Revenue is measured at the fair
value of the consideration received or receivable, taking into
account contractually defined terms of payment and excluding taxes
or duty.
The Group engaged in the research, development, manufacturing and
sale of high-integration and high-precision integrated circuits and
related assembly and testing services. The criteria that the Group
uses to determine when to recognize revenue are: (a) the Group
has transferred to the buyer the significant risks and rewards of
ownership of the goods; (b) the Group retains neither
continuing managerial involvement to the degree usually associated
with ownership nor effective control over the goods sold;
(c) the amount of revenue can be measured reliably;
(d) it is probable that the economic benefits associated with
the transaction will flow to the Group ; (e) the stage of
completion of the transaction at the end of the reporting period
can be measured reliably, and (f) the costs incurred for the
transaction and the costs to complete the transaction can be
measured reliably.
The Group does not take ownership of: (1) bare semiconductor
wafers received from customers that are assembled into finished
semiconductors, and (2) assembled semiconductors received from
the customers that it tests. The title and risk of loss remains
with the customer for those bare semiconductors and/or assembled
semiconductors. Accordingly, the customer-supplied semiconductor
materials are not included in the consolidated financial
statements.
The Group does not provide warranties to customers except in cases
of defects in the assembly services provided and deficiencies in
testing services provided. An appropriate sales allowance is
recognized in the period during which the sale is recognized, and
is estimated based on historical experience.
b)
The revenue recognized by using above accounting
policies for the year ended December 31, 2017 are provided in
Note 4.
c)
The impact and description on consolidated statement
of financial position and statement of comprehensive income if the
Group continues adopting above accounting policies as of and for
the year ended December 31, 2018 are as follows:
December 31, 2018
Consolidated statement of financial position items Description Balance under IFRS 15 Balance under previous accounting policies Impact on accounting policy change
NT$000 NT$000 NT$000
Contract assets (d)(f)(g) 299,835
— 299,835
Inventories (e) 1,778,835 2,016,106 (237,271 )
Deferred tax assets (h) 226,716 226,635 81
Contract liabilities (i) 1,432
— 1,432
Receipts in advance (i) 1,013 2,445 (1,432 )
Current provisions (j) 29,352 61,979 (32,627 )
Current refund liabilities (j) 32,627
— 32,627
Retained earnings 3,602,663 3,540,018 62,645
2018
Consolidated statement of
comprehensive income items Description Balance under IFRS 15 Balance under previous accounting policies Impact on accounting policy change
NT$000 NT$000 NT$000
Revenue (a)(d) 18,480,027 18,434,763 45,264
Cost of revenue (a)(e) (15,050,032 ) (15,021,266 ) (28,766 )
Operating expenses (f) (1,477,788 ) (1,477,653 ) (135 )
Other non-operating (g) 173,070 173,476 (406 )
Income tax expense (c)(h) (456,618 ) (465,392 ) 8,774
Profit for the year 1,325,824 1,301,093 24,731
Earnings per share (in dollars)
Basic NT$ 1.65 NT$ 1.62 NT$ 0.03
Diluted NT$ 1.63 NT$ 1.60 NT$ 0.03
Explanation on the adjustments:
Impact on January 1, 2018
(a)
Revenue recognition of customized products
The Group provides high-integration and high-precision integrated
circuits and related assembly and testing services based on the
specifications as required by the customers. The revenue is
recognized when the significant risks and rewards are transferred
to customers under previous accounting policies, and the timing of
recognition usually occurred upon service completion. Under IFRS
15, considering that the Group provides assembly and testing
service to create or enhance a highly customized product and the
customer controls the asset as it is created or enhanced, the
revenue will be recognized based on the progress towards
completion. As a result, retained earnings increased by
NT$46,607 thousand (US$1,523 thousand), inventories decreased
by NT$208,505 thousand (US$6,812 thousand) and contract assets
increased by NT$255,112 thousand (US$8,334 thousand).
(b)
Presentation of refund liabilities
By adopting IFRS 15, the Group’s provision for sales
allowance amounted to NT$70,156 thousand (US$2,292 thousand)
is presented as current refund liabilities from January 1,
2018, which was previously presented as current provisions.
(c)
Recognition of deferred tax
When initially adopting IFRS 15, the Group recognized adjustments
in the statement of financial position which resulted to temporary
differences. Accordingly, as of January 1, 2018, deferred tax
assets decreased by NT$626 thousand (US$20 thousand), deferred
tax liabilities increased by NT$8,067 thousand (US$264
thousand) and retained earnings decreased by NT$8,693 thousand
(US$284 thousand).
Impact on December 31, 2018
(d)
Contract assets and revenue recognition
Under IFRS 15, the Group provides assembly and testing service to
create or enhance a highly customized product and the customer
controls the asset as it is created or enhanced, the revenue will
be recognized based on the progress towards completion. As a
result, contract assets and revenue increased by
NT$300,376 thousand (US$9,813 thousand) as of December 31,
2018.
(e)
Transfer inventory to cost of revenue
Under IFRS 15, when revenue is recognized based on the progress
towards completion, work in process and finished goods in ending
inventories should be transferred to cost of revenue at the end of
the reporting period. As a result, inventories decreased and cost
of revenue increased by NT$237,271 thousand (US$7,751
thousand) as of December 31, 2018.
(f)
Expected credit loss recognition
Under IFRS 15, when contract assets and revenue are recognized
based on the progress towards completion, loss allowance is
recognized based on the expected credit loss model. As a result,
expected credit loss increased and contract assets decreased by
NT$135 thousand (US$4 thousand) for the year ended December
31, 2018.
(g)
Foreign exchange
Under IFRS 15, when contract assets and revenue are recognized
based on the progress towards completion, foreign exchange loss is
also recognized using the exchange rates prevailing at the
statement of financial position date. As a result, foreign exchange
loss increased and contract assets decreased by
NT$406 thousand (US$13 thousand) for the year ended December
31, 2018.
(h)
Recognition of deferred tax
In summary, foreign exchange loss recognized would result to a
temporary difference. Accordingly, deferred tax assets increased
and income tax expense decreased by NT$81 thousand (US$3
thousand) for the year ended December 31, 2018.
(i)
Presentation of contract liabilities
By adopting IFRS 15, advance payments amounted to
NT$1,432 thousand (US$47 thousand) in certain assembly and
testing service contracts were presented as contract liabilities as
of December 31, 2018, which were previously presented as receipts
in advance.
(j)
Presentation of refund liabilities
By adopting IFRS 15, the Group’s provision for sales
allowance amounted to NT$32,627 thousand (US$1,066 thousand)
was presented as current refund liabilities as of December 31,
2018, which was previously presented as current provisions.</t>
  </si>
  <si>
    <t>Basis of preparation of financial statements and principal accounting policies (Policies)</t>
  </si>
  <si>
    <t>Basis of preparation</t>
  </si>
  <si>
    <t>a)
Basis of preparation
These consolidated financial statements have been prepared in
accordance with International Financial Reporting Standards
(“IFRSs”), which collective term includes all
applicable individual IFRSs, International Accounting Standards
(“IASs”) issued by the International Accounting
Standards Board (“IASB”) and Interpretations issued by
the International Financial Reporting Interpretations Committee
(“IFRIC”) of the IASB.
The consolidated financial statements have been prepared on a
historical cost basis, except for the following items:
(a)
Financial assets at fair value through profit or loss
(including derivative instruments).
(b)
Financial assets at fair value through other
comprehensive income.
(c)
Defined benefit liabilities were recognized based on
the net amount of pension fund assets less the present value of
benefit obligation.
These consolidated financial statements are presented in New Taiwan
dollars (“NT$”), which is the Company’s
functional currency.</t>
  </si>
  <si>
    <t>New and amended standards adopted by the group</t>
  </si>
  <si>
    <t>New and amended standards adopted by the
group
New Standards, Interpretations and Amendments Effective date issued by
IFRS 9, “Financial Instruments” January 1, 2018
IFRS 15, “Revenue from Contracts with Customers” January 1, 2018
(a)
IFRS 9 “Financial Instruments”
(i)
Debt instruments are classified as financial assets
measured at the fair value through profit or loss, financial assets
measured at fair value through other comprehensive income or
financial assets measured at amortized cost according to the
characteristics of the entity’s business model and the
contractual cash flows. Equity instruments are classified as
financial assets measured at the fair value through profit or loss,
unless an entity irrevocably designates an investment in equity
instruments that is not held for trading as measured at fair value
through other comprehensive income.
(ii)
The expected loss model is used to assess the
impairment losses of debt instruments. The 12 months expected
credit loss or lifetime expected credit loss is adopted if the
credit risk of a financial instrument has increased significantly
since the initial recognition at each statement of financial
position date. Unless the instrument has been impaired, the
interest income is calculated on the gross carrying amount of the
asset; if the instrument has been impaired, the interest income
after the impairment is calculated based on the book value (net of
allowance) of the asset. The Group shall always measure the loss
allowance at an amount equal to lifetime expected credit losses for
trade receivables that do not contain a significant financing
component.
(iii)
IFRS 9 “Financial Instruments”
(“IFRS 9”) replaces the provisions of IAS 39
“Financial Investments” (“IAS 39”) that
relate to the recognition, classification and measurement of
financial assets and financial liabilities, derecognition of
financial instruments, impairment of financial assets and hedge
accounting. The new accounting policies are set out in Note 2 j).
In accordance with the transitional provisions in IFRS 9,
comparative figures have not been restated with the exception of
certain aspects of hedge accounting.
(iv)
The application of IFRS 9 from January 1, 2018
resulted in changes in accounting policies and adjustments to the
amounts recognized in the financial statements. Please refer to
Note 41 for the details of significant effects as of
January 1, 2018 on applying the aforementioned new
standard.
(b)
IFRS 15 “Revenue from Contracts with
Customers” and amendments
(i)
IFRS 15 “Revenue from Contracts with
Customers” (“IFRS 15”) replaces IAS 11
“Construction Contracts”, IAS 18 “Revenue”
and relevant interpretations. According to IFRS 15, revenue is
recognized when a customer obtains control of promised goods or
services. A customer obtains control of goods or services when a
customer has the ability to direct the use of, and obtain
substantially all of the remaining benefits from, the asset.
(ii)
The core principle of IFRS 15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five steps:
Step
1: Identify the contract(s) with a customer.
Step
2: Identify the performance obligations in the
contract(s).
Step
3: Determine the transaction price.
Step
4: Allocate the transaction price to the performance
obligations in the contract(s).
Step
5: Recognize revenue when (or as) the entity satisfies
the performance obligation.
Furthermore, IFRS 15 includes a set of comprehensive disclosure
requirements that requires an entity to disclose sufficient
information to enable users of financial statements to understand
the nature, amount, timing and uncertainty of revenue and cash
flows arising from contracts with customers.
(iii)
When applying IFRS 15 effective from January 1,
2018, the Group intends not to restate the financial statements of
prior period, the cumulative impact of the application was
recognized as retained earnings as of January 1, 2018. The
Group applied IFRS 15 only to incomplete contracts as of
January 1, 2018. The new accounting policies are set out in
Note 2 s). Please refer to Note 42 for the details of significant
effects as of January 1, 2018 on applying the aforementioned
new standard.</t>
  </si>
  <si>
    <t>New and revised International Financial Reporting Standards not yet adopted</t>
  </si>
  <si>
    <t>New and revised International Financial
Reporting Standards not yet adopted
Amendments to IFRSs which have been published but are not mandatory
for the financial year ending December 31, 2018 are not
expected to have a material impact on the Group. Major Amendment to
IFRSs that are not yet effective are listed below:
New Standards, Interpretations and Amendments Effective date issued by
IFRS 16, “Leases” January 1, 2019
IFRS 16, “Leases”, supersedes IAS 17,
“Leases” and related interpretations. The standard
requires lessees to recognize a right-of-use low-value
The Group has reported its preliminary assessment to the Board of
Directors in the fourth quarter of 2018 and determined IFRS 16 will
have significant impact on the Group’s financial position.
The Group intends to apply the simplified transition approach and
will not restate comparative amounts for the years prior to first
adoption.
In applying IFRS 16 for the first time, the Group has used the
following practical expedients permitted by the standard:
•
the use of a single discount rate to a portfolio of
leases with reasonably similar characteristics,
•
the accounting for operating leases with a remaining
lease term of less than 12 months as of January 1, 2019 as
short-term leases,
•
the use of hindsight in determining the lease term
where the contract contains options to extend or terminate the
lease.
At the date of January 1, 2019, the Group considers to adopt
the modified retrospective transitional provisions of IFRS 16, and
expected to increase right-of-use
Other Amendments to IFRSs not listed above are not expected to have
a material impact on the entity in the current or future reporting
periods and on foreseeable future transactions.</t>
  </si>
  <si>
    <t>Basis of consolidation</t>
  </si>
  <si>
    <t xml:space="preserve">d)
Basis of consolidation
The consolidated financial statements include the accounts of
ChipMOS Taiwan and all entities controlled by ChipMOS Taiwan. The
financial statements of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are
attributed to the owners of the parent and to the non-controlling non-controlling
The Group reassesses whether or not it controls an investee if
facts and circumstances indicate that there are changes to one or
more of the three elements of control described in the accounting
policy for subsidiaries below.
Changes in the Group’s ownership interests in subsidiaries
that do not result in the Group losing control over the
subsidiaries are accounted for as equity transactions. The carrying
amounts of the Group’s interests and the non-controlling non-controlling
When the Group loses control of a subsidiary, the profit or loss on
disposal is calculated as the difference between (i) the
aggregate of the fair value of the consideration received and the
fair value of any investment retained and (ii) the previous
carrying amount of the assets (including goodwill), and liabilities
of the subsidiary and any non-controlling
Subsidiaries included in the consolidated financial statements:
Percentage of Ownership (%)
December 31,
Name of investor
Name of investee
Main businesses
Location 2017 2018
The Company ChipMOS U.S.A., Inc. (“ChipMOS
USA”) Research, development and marketing of
semiconductors, circuits, and electronic related products San Jose, USA 100 100
The Company ChipMOS BVI Holding company British Virgin Islands 100 100 </t>
  </si>
  <si>
    <t>Significant judgments and estimates</t>
  </si>
  <si>
    <t>e)
Significant judgments and estimates
The preparation of consolidated financial statements requires
management to make judgments, estimates and assumptions that affect
the recorded amounts of assets, liabilities, revenue and expenses
of the Group. The Group continually evaluates these estimates,
including those related to share-based payments, impairment of
receivables, impairment of non-financial
The estimates and underlying assumptions are reviewed on an ongoing
basis. Revisions to accounting estimates are recognized in the
period in which the estimate is revised if the revision affects
only that periods, or in the period of the revision and future
periods if the revision affects both current and future
periods.
Management has considered the development, selection and disclosure
of the Group’s critical accounting policies and
estimates.
Judgments
In the process of applying the Group’s accounting policies,
management has made the following judgments which have the most
significant effect on the amounts recognized in the consolidated
financial statements:
Provisions for deficiency compensation
The Group is primarily providing high-integration and
high-precision integrated circuit of the packaging and testing
services. In cases of deficiencies in the assembly and testing
services provided, the Group has to clarify the reason for
deficiencies and attribution of responsibility. The Group follows
the guidance of IAS 37 “Provisions, Contingent Liabilities
and Contingent Assets” to determine provisions for deficiency
compensation. Since the timing and amount of these provisions are
based on assumptions and estimates it requires management to make
critical judgments.
Estimates and assumptions
Revenue recognition
The Group recognizes revenue from services for assembly, LCDD and
Bumping based on the progress towards completion of performance
obligation during the service period. The Group estimates total
expected input costs based on historical experience and measures
the progress towards completion by the actual input costs relative
to the total expected input costs.
Refund liabilities
The Group estimates sales refund liabilities for sales allowance
based on historical results and other known factors. Provisions for
such liabilities are recorded as a deduction to revenues when the
sales are recognized. The Group reassesses the reasonableness of
estimates of discounts and returns periodically.
Causes and effects of accounting change
By considering the Group’s experience on using similar
property, plant and equipment in prior periods as well as by
referring to the experience from peer industry, on
November 10, 2016, the Board of Directors approved to change
the estimated useful lives of certain properties from 11 years to
16 years and certain equipment from 2~6 years to 2~8 years
effectively from November 1, 2016, in order to better reflect
economic benefits from usage of those properties and equipment. The
impact on depreciation expenses of current and future periods were
expected as follows:
2016 2017 2018 2019
NT$000 NT$000 NT$000 NT$000
Decrease in depreciation expenses (119,737 ) (605,259 ) (391,669 ) (164,863 )</t>
  </si>
  <si>
    <t>Property, plant and equipment and depreciation</t>
  </si>
  <si>
    <t>f)
Property, plant and equipment and
depreciation
Property, plant and equipment are stated at cost, less provision
for depreciation and impairment losses, if any.
The cost of an item of property, plant and equipment comprises its
purchase price and any directly attributable cost of bringing the
asset to its working condition and location for its intended use.
Expenditure incurred after the item has been put into operation,
such as repairs and maintenance and overhaul costs, is normally
charged to the consolidated statements of comprehensive income in
the year in which it is incurred. In situations where it can be
clearly demonstrated that the expenditure has resulted in an
increase in future economic benefits expected to be obtained from
the use of the item, the expenditure is capitalized as an
additional cost of the item. When an item of property, plant
and
equipment is disposed of or retired, its cost and accumulated
depreciation are removed from the financial statements and any gain
or loss resulting from the disposal or retirement, being the
difference between the net proceeds and the carrying amount of the
asset, is included in consolidated statements of comprehensive
income.
Depreciation is provided on the straight-line method, based on the
estimated useful life of the individual assets, as follows:
Buildings 5 to 51 years
Machinery and equipment 2 to 8 years
Tools 2 to 4 years
Other equipment 2 to 6 years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financial year end.
An item of property, plant and equipment including any significant
part initially recognized is derecognized upon disposal or when no
future economic benefits are expected from its use or disposal. Any
gain or loss on disposal or retirement recognized in the
consolidated statements of comprehensive income in the year the
asset is derecognized is the difference between the net sales
proceeds and the carrying amount of the relevant asset.</t>
  </si>
  <si>
    <t>Impairment of non-financial assets</t>
  </si>
  <si>
    <t>g)
Impairment of non-financial
Where an indication of impairment exists, or when periodical
impairment testing for an asset is required (other than
inventories, deferred tax assets and financial assets), the
recoverable amount of the asset is estimated. An asset’s
recoverable amount is the higher of the value in use of the asset
or cash-generating unit to which it belongs and its fair value less
costs to sel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An assessment is made at the end of each reporting period as to
whether there is any indication that previously recognized
impairment losses may no longer exist or may have decreased. If
such indication exists, the recoverable amount is estimated. A
previously recognized impairment loss of an asset is reversed only
if there has been a change in the estimates used to determine the
recoverable amount of that asset, but not to an amount higher than
the carrying amount that would have been determined (net of any
depreciation), had no impairment loss been recognized for the asset
in prior years. A reversal of such impairment loss is credited to
the consolidated statements of comprehensive income in the period
in which it arises.</t>
  </si>
  <si>
    <t>h)
Inventories
Inventories are stated at the lower of cost and net realizable
value. Cost is determined on a weighted average cost basis and
includes all costs of purchase, costs of conversion, and other
costs incurred in bringing the inventories to their present
location and condition.
Net realizable value is the estimated selling price in the ordinary
course of business less the estimated costs of completion and the
estimated costs necessary to make the sale.
When inventories are consumed, the carrying amount of those
inventories is recognized as cost of revenue in the period in which
the related revenue is recognized. The amount of any write-down of
inventories to net realizable value and all losses of inventories
are recognized as cost of revenue in the period the write-down or
loss occurs. The amount of any reversal of any write-down of
inventories is recognized as a reduction in the amount of
inventories recognized as cost of revenue in the period in which
the reversal occurs.</t>
  </si>
  <si>
    <t>Non-current assets held for sale</t>
  </si>
  <si>
    <t>i)
Non-current
Non-current</t>
  </si>
  <si>
    <t>Investments and other financial assets</t>
  </si>
  <si>
    <t>j)
Investments and other financial
assets
Classification
From 1 January, 2018, the group classifies its financial
assets in the following measurement categories:
(a)
those to be measured subsequently at fair value
(either through other comprehensive income (“OCI”) or
through profit or loss), and
(b)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TOCI”).
Recognition and derecognition
Regular way purchases or sales of financial assets are recognized
on settlement date, the date on which the group complete the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TPL”), transaction costs
that are directly attributable to the acquisition of the financial
asset. Transaction costs of financial assets carried at FVTPL are
expensed in profit or loss.
Debt instruments
Subsequent measurement of debt instruments depends on the
group’s business model for managing the asset and the cash
flow characteristics of the asset. There are three measurement
categories into which the group classifies its debt
instruments: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FVTPL: Assets that do not meet the criteria for amortized cost or
FVTOCI are measured at FVTPL. A gain or loss on a debt investment
that is subsequently measured at FVTPL is recognized in profit or
los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VTPL are
recognized in other non-operating
Impairment
For financial assets at amortized cost, at each reporting date, the
Group recognizes the impairment provision for 12 months expected
credit losses if there has not been a significant increase in
credit risk since initial recognition or recognizes the impairment
provision for the lifetime expected credit losses if such credit
risk has increased since initial recognition after taking into
consideration all reasonable and verifiable information that
includes forecasts. On the other hand, for accounts receivable or
contract assets that do not contain a significant financing
component, the Group recognizes the impairment provision for
lifetime expected credit losses.</t>
  </si>
  <si>
    <t>Investments in associates</t>
  </si>
  <si>
    <t>k)
Investments in associates
The Group’s investments in associates are accounted for using
the equity method. An associate is an entity over which the Group
has significant influence and that is neither a subsidiary nor a
joint venture. Significant influence is the power to participate in
the financial and operating policy decisions of an entity, but is
not control or joint control over those policies. Any difference
between the acquisition cost and the Group’s share of the net
fair value of the identifiable assets and liabilities of associates
is accounted for as follows:
(a)
Any excess of the acquisition cost over the
Group’s share of the net fair value of the identifiable
assets and liabilities of an associate at the date of acquisition
is recognized as goodwill and is included in the carrying amount of
the investment. Amortization of goodwill is not permitted.
(b)
Any excess of the Group’s share of the net fair
value of the identifiable assets and liabilities of an associate
over the acquisition cost, after reassessing the fair value, is
recognized as a gain in profit or loss on the acquisition date.
Under the equity method, the investments in associates are carried
on the statements of financial position at cost plus post
acquisition changes in the Group’s share of profit or loss
and other comprehensive income of associates. The Group’s
share of changes in associates’ profit or loss and other
comprehensive income are recognized directly in profit or loss and
other comprehensive income, respectively, of the Group.
Distributions received from an associate reduce the carrying amount
of the investment. Any unrealized gains and losses resulting from
transactions between the Group and the associate are eliminated to
the extent of the Group’s interest in the associate.
Upon an associate’s issuance of new shares, if the Group
takes up more shares than its original proportionate holding while
maintaining its significant influence over that associate, such
increase would be accounted for as an acquisition of an additional
equity interest in the associate. Upon an associate’s
issuance of new shares, if the Group does not take up proportionate
shares and reduces its shareholding while maintaining its
significant influence over that associate, the Group will treat the
transaction as deemed disposal and reclassify to profit or loss the
proportion of the gain or loss previously recognized in other
comprehensive income relating to that reduction in ownership
interest where appropriate.
The Group ceases to use the equity method upon loss of significant
influence over an associate. Any difference between the carrying
amount of the investment in an associate upon loss of significant
influence and the fair value of the retained investment plus
proceeds from disposal will be recognized in profit or loss.
The Group determines at each reporting date whether there is any
objective evidence that the investments in associates are impaired.
An impairment loss, being the difference between the recoverable
amount of the associate and its carrying value, is recognized in
profit or loss in the consolidated statements of comprehensive
income and forms part of the carrying amount of the
investments.</t>
  </si>
  <si>
    <t>Financial liabilities</t>
  </si>
  <si>
    <t>l)
Financial liabilities
Initial recognition and measurement
Financial liabilities are classified, at initial recognition, as
financial liabilities at fair value through profit or loss, loans
and borrowings, or as derivatives designated as hedging instruments
in an effective hedge, as appropriate.
All financial liabilities are recognized initially at fair value
and, in the case of loans and borrowings, net of directly
attributable transaction costs.
The Group’s financial liabilities include bank loans,
accounts payable and other monetary liabilities.
Subsequent measurement
The subsequent measurement of financial liabilities depends on
their classification as follows:
Loans and borrowings
After initial recognition, interest-bearing loans and borrowings
are subsequently measured at amortized cost, using the effective
interest rate method unless the effect of discounting would be
immaterial, in which case they are stated at cost. Gains and losses
are recognized in the consolidated statements of comprehensive
income when the liabilities are derecognized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the consolidated
statements of comprehensive income.
Notes and accounts payable
Notes and accounts payable are obligations to pay for raw
materials, goods or services that have been acquired in the
ordinary course of business from suppliers. They are recognized
initially at fair value and subsequently measured at amortized cost
using the effective interest method. However, short-term accounts
payable without bearing interest are subsequently measured at
initial invoice amount as the effect of discounting is
immaterial.</t>
  </si>
  <si>
    <t>Derecognition of financial liabilities</t>
  </si>
  <si>
    <t>m)
Derecognition of financial
liabilities
A financial liability is derecognized when the obligation under the
liability is discharged or cancelled, or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the
consolidated statements of comprehensive income.</t>
  </si>
  <si>
    <t>Dividends</t>
  </si>
  <si>
    <t>n)
Dividends
Dividends are recommended by the Board of Directors to the
Shareholders’ approval pursuant to the Company’s
Article of Incorporation.</t>
  </si>
  <si>
    <t>Operating lease charges</t>
  </si>
  <si>
    <t>o)
Operating lease charges
Where the Group has the use of assets held under operating leases,
payments made under the leases are charged to the consolidated
statements of comprehensive income in equal installments over the
accounting periods covered by the lease term, except where an
alternative basis is more representative of the pattern of benefits
to be derived from the leased assets. Lease incentives received are
recognized in the consolidated statements of comprehensive income
as an integral part of the aggregate net lease payments made.
Contingent rentals, if any, are charged to the consolidated
statements of comprehensive income in the accounting period in
which they are incurred.</t>
  </si>
  <si>
    <t>p)
Treasury stock
Treasury stock is stated at cost and shown as a deduction in
equity. When the Company retires treasury stock, the treasury stock
account is reduced and the share capital as well as the capital
surplus – share premium are reversed on a pro rata basis.
When the book value of the treasury stock exceeds the sum of par
value and share premium, the difference is charged to respective
capital surplus and to retained earnings for any remaining
amount.</t>
  </si>
  <si>
    <t>Provisions for deficiency compensation</t>
  </si>
  <si>
    <t>q)
Provisions for deficiency
compensation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end of the reporting
period of the future expenditures expected to be required to settle
the obligation. The increase in the discounted present value amount
arising from the passage of time is included in finance costs in
the consolidated statements of comprehensive income.</t>
  </si>
  <si>
    <t>Foreign currency translation</t>
  </si>
  <si>
    <t>r)
Foreign currency translation
The consolidated financial statements are presented in New Taiwan
dollars, which is the Company’s functional currency. Each
entity in the Group determines its own functional currency and
items included in the financial statements of each entity are
measured using that functional currency. Foreign currency
transactions are initially recorded using the functional currency
rates ruling at the date of the transactions. Monetary assets and
liabilities denominated in foreign currencies are retranslated at
the functional currency rates of exchange ruling at the end of the
reporting period. All differences are taken to profit or loss.
Non-monetary Non-monetary
The resulting exchange differences are recorded in other
comprehensive income and the cumulative balance is included in
foreign currency translation reserve in the consolidated statements
of changes in equity. On disposal of a foreign entity, the deferred
cumulative amount recognized in foreign currency translation
reserve relating to that particular foreign operation is recognized
in the consolidated statements of comprehensive income. For the
purpose of the consolidated statements of cash flows, the cash
flows of overseas subsidiaries are translated into New Taiwan
dollars at the exchange rates ruling at the dates of the cash
flows. Frequently recurring cash flows of overseas subsidiaries
which arise throughout the year are translated into New Taiwan
dollars at the weighted average exchange rates for the year.</t>
  </si>
  <si>
    <t>Revenue recognition</t>
  </si>
  <si>
    <t>s)
Revenue recognition
The Group is primarily engaged in the customized assembly and
testing services of high-integration and high-precision integrated
circuits based on customer’s specification demand to create
or enhance the product. When providing assembly and testing
services, the Group considers:
(a)
Customer controls the provided raw materials and the
Group receives the instruction from the customer on providing
assembly and testing services and subsequent treatments.
(b)
The Group provides assembly and testing services to
create or enhance an asset which solely provided and controlled by
the customer. The Group has no right to transfer the asset for
another use.
As the asset ownership belongs to the customer, who bears the
significant risk and rewards and rights on the use of the asset,
the Group recognizes assembly and testing service revenue over time
based on the progress towards completion during the service
period.
The progress towards completion on assembly services, services for
Liquid Crystal Display and other Flat-Panel Display Driver
Semiconductors (“LCDD”) and Bumping are measured by the
actual input costs relative to estimate total expected input costs.
The progress towards completion on testing services is measured by
the actual incurred testing volume comparing to planned total
testing volume. The Group believes that aforementioned methods are
the most appropriate manner to measure the satisfaction of
performance obligation to customers because the input costs
incurred to assembly and testing volume complete in testing
services are based on customer’s specification and not linear
over the duration of these services. Customer payment on assembly
and testing services is based on predetermined payment schedule. A
contract asset is recognized when the Group provides services in
excess of customer’s payment. A contract liability is
recognized upon receipt of prepayment from a customer for its
performance obligation to transfer services in the future.
Interest income
Interest income is recognized on an accrual basis using the
effective interest method by applying the rate that discounts the
estimated future cash receipts through the expected life of the
financial instrument to the net carrying amount of the financial
asset.</t>
  </si>
  <si>
    <t>Research and development costs</t>
  </si>
  <si>
    <t>t)
Research and development costs
Research and development costs that do not meet the criteria of
internally generated intangible assets of IAS 38 “Intangible
Assets” are expensed in the period in which it is
incurred.</t>
  </si>
  <si>
    <t>Borrowing costs</t>
  </si>
  <si>
    <t>u)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charged to the
consolidated statements of comprehensive income in the period in
which they are incurred.</t>
  </si>
  <si>
    <t>Pension and other post-employment benefits</t>
  </si>
  <si>
    <t>v)
Pension and other post-employment
benefits
The Group operates defined contribution and defined benefit plans
in the ROC. For defined contribution retirement benefit plans,
payments to the benefit plan are recognized as an expense when the
employees have rendered service entitling them to the contribution.
For defined benefit retirement plans, the cost of providing benefit
is recognized based on actuarial calculations.
For defined benefit retirement benefit plans, the cost of providing
benefits is determined using the Projected Unit Credit Method, with
actuarial valuations being carried out at the year end.
Remeasurements are recognized in other comprehensive income in the
period which they incur. Past service costs are recognized in the
consolidated statements of comprehensive income on the earlier of
the date of the plan amendment or curtailment, and the date that
the Group recognizes restructuring-related costs. Net interest is
calculated by applying the discount rate to the net defined benefit
liability or asset. The Group recognizes i) service costs
comprising current service costs, past service costs, gains and
losses on curtailments and non-routine
Employee entitlements to annual leave are recognized when they
accrue to employees. An accrual is made for the estimated liability
for annual leave as a result of services rendered by employees up
to the end of the reporting period.</t>
  </si>
  <si>
    <t>w)
Share-based payments
Restricted shares
Restricted shares issued to employees are measured at the fair
value of the equity instruments granted at the grant date, and are
recognized as compensation cost over the vesting period.
For restricted shares where those shares do not restrict
distribution of dividends to employees and employees are not
required to return the dividends received if they resign during the
vesting period, the Group recognizes the fair value of the
dividends received by the employees who are expected to resign
during the vesting period as compensation cost at the date of
dividends declared.
For restricted shares where employees do not need to pay to acquire
those shares, if the employees who resign during the vesting
period, the Group will recover and retire those shares at no
cost.</t>
  </si>
  <si>
    <t>Income tax</t>
  </si>
  <si>
    <t>x)
Income tax
Income tax represents the sum of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joint ventur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Deferred tax assets are recognized to the extent that
it is probable that taxable profits will be available against which
deductible temporary differences,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joint
ventur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sufficient taxable profit will be available to
allow all or part of the deferred tax asset to be recovered.
Deferred tax is calculated, without discounting, at the tax rates
that are expected to apply in the period when the asset is realized
or the liability is settled, based on the tax rates (and tax laws)
that have been enacted or substantively enacted by the end of the
reporting period.
Current income tax assets and liabilities are offset and the net
amount reported in the statements of financial position when there
is a legally enforceable right to offset the recognized amounts and
there is an intention to settle on a net basis or realize the asset
and settle the liability simultaneously.
If a change in tax rate is enacted or substantively enacted, the
Group recognizes the effect of the change immediately in the period
in which the change occurs. The effect of the change on items
recognized outside profit or loss is recognized in other
comprehensive income or equity while the effect of the change on
items recognized in profit or loss is recognized in profit or
loss.</t>
  </si>
  <si>
    <t>y)
Cash and cash equivalents
Cash and cash equivalents comprise cash on hand and demand
deposits, and short-term highly liquid investments which are
readily convertible into known amounts of cash, are subject to an
insignificant risk of changes in value, and have a short maturity
of generally within 3 months when acquired.</t>
  </si>
  <si>
    <t>Related parties</t>
  </si>
  <si>
    <t>z)
Related parties
(a)
A person, or a close member of that person’s
family, is related to the Group if that person:
(i)
has control or joint control over the Group;
(ii)
has significant influence over the Group; or
(iii)
is a member of key management personnel of the Group
or the Group’s parent.
or
(b)
An entity is related to the Group if any of the
following conditions applies:
(i)
The entity and the Group are members of the same
group.
(ii)
One entity is an associate or joint venture of the
other entity (or an associate or joint venture of a member of a
group of which the other entity is a member).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t>
  </si>
  <si>
    <t>Subsidiaries</t>
  </si>
  <si>
    <t>aa)
Subsidiaries
A subsidiary is an entity (including a structured entit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When the Company has, directly or indirectly,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Company’s share of its subsidiaries’
post-acquisition profits or losses is recognized in profit or loss,
and its share of post-acquisition movements in other comprehensive
income is recognized in other comprehensive income. When the
Company’s share of losses in a subsidiary equals or exceeds
its interest in the subsidiary, the Company continues to recognize
its share in the subsidiary’s loss proportionately.
Changes in a parent’s ownership interest in a subsidiary that
do not result in the parent losing control of the subsidiary
(transactions with non-controlling non-controlling</t>
  </si>
  <si>
    <t>Fair value measurement</t>
  </si>
  <si>
    <t>bb)
Fair value measurement
The Group measures its accrued pension cost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Quoted prices (unadjusted) in active markets for
identical assets or liabilities that can be accessed at the
measurement date. An active market is a market in which trading for
the asset or liability take place with sufficient frequency and
volume to provide pricing information on an ongoing basis.
Level 2: Inputs other than quoted prices from Level 1
that are observable information for the asset or liability, either
directly or indirectly.
Level 3: Unobservable inputs for the asset or liability. The
fair value of the Group’s financial instruments without
active market is included in Level 3.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t>
  </si>
  <si>
    <t>cc)
Capital reorganization
The Company merged with ChipMOS Bermuda on October 31, 2016
and the transaction was accounted as capital reorganization within
the Group. When presenting comparative financial statements, the
Company presented it as if ChipMOS Bermuda had always been combined
and the financial statements were restated retrospectively. The
assets and liabilities acquired from ChipMOS Bermuda was measured
by using book value method, and any differences between the
consideration given by the Company and the aggregate book value of
the assets and liabilities of ChipMOS Bermuda was first accounted
for as addition (deduction) in capital surplus arises from share
premium, if the share premium is insufficient, the amount will be
accounted for as deduction from retained earnings. In addition, on
the effective date of the Merger, the Company reclassified its
shares originally held by ChipMOS Bermuda as treasury stock and
cancelled those shares with deduction in share premium equal to the
proportion of retired shares. If the share premium is insufficient,
the amount will be accounted for as deduction from retained
earnings. Transaction costs attributable to the Merger are
accounted for as deduction from equity.
When presenting comparative financial statements, the Company
presented it as if ChipMOS Bermuda had always been combined and the
financial statements were restated retrospectively. Net income
attributable to ChipMOS Bermuda prior to the Merger were presented
as “Predecessors’ interests”.</t>
  </si>
  <si>
    <t>Basis of preparation of financial statements and principal accounting policies (Tables)</t>
  </si>
  <si>
    <t>Summary of Ownership Interests in Subsidiaries</t>
  </si>
  <si>
    <t xml:space="preserve">Subsidiaries included in the consolidated financial statements:
Percentage of Ownership (%)
December 31,
Name of investor
Name of investee
Main businesses
Location 2017 2018
The Company ChipMOS U.S.A., Inc. (“ChipMOS
USA”) Research, development and marketing of
semiconductors, circuits, and electronic related products San Jose, USA 100 100
The Company ChipMOS BVI Holding company British Virgin Islands 100 100 </t>
  </si>
  <si>
    <t>Impact on Depreciation Expenses of Current and Future Periods due to Change in Estimated Useful Lives of Certain Properties and Equipment</t>
  </si>
  <si>
    <t>The impact on depreciation expenses of current and future periods
were expected as follows:
2016 2017 2018 2019
NT$000 NT$000 NT$000 NT$000
Decrease in depreciation expenses (119,737 ) (605,259 ) (391,669 ) (164,863 )</t>
  </si>
  <si>
    <t>Estimated Useful Life for Depreciation of Individual Assets</t>
  </si>
  <si>
    <t>Depreciation is provided on the straight-line method, based on the
estimated useful life of the individual assets, as follows:
Buildings 5 to 51 years
Machinery and equipment 2 to 8 years
Tools 2 to 4 years
Other equipment 2 to 6 years</t>
  </si>
  <si>
    <t>Segment Information (Tables)</t>
  </si>
  <si>
    <t>Financial Segment Information for Operating Segments</t>
  </si>
  <si>
    <t xml:space="preserve">Financial segment information is as below:
2016
Testing Assembly LCDD Bumping Others Elimination Total Discontinued
NT$000 NT$000 NT$000 NT$000 NT$000 NT$000 NT$000 NT$000
Revenue
External customers 4,587,054 5,880,780 4,920,302 2,999,457
—
— 18,387,593 1,005,166
Inter-segment
— 1,103
— 510 41,670 (43,283 )
—
—
Total revenue 4,587,054 5,881,883 4,920,302 2,999,967 41,670 (43,283 ) 18,387,593 1,005,166
Operating profit (loss) 1,346,874 143,220 963,698 (341,356 ) (82,331 ) (31,530 ) 1,998,575 (146,263 )
Depreciation expenses (664,026 ) (635,481 ) (1,167,908 ) (622,412 ) (565 ) 488 (3,089,904 ) (141,375 )
Interest income — — — — 51,756 (13,202 ) 38,554 3,753
Interest expense — — — — (144,545 )
— (144,545 ) (606 )
Share of profit (loss) of associates — — — — (128,866 ) 157,790 28,924
—
Purchase of property, plant and equipment 771,500 554,162 910,457 887,144 49
— 3,123,312 1,567,683
2017
Testing Assembly LCDD Bumping Others Elimination Total Discontinued
NT$000 NT$000 NT$000 NT$000 NT$000 NT$000 NT$000 NT$000
Revenue
External customers 4,838,246 5,259,281 4,789,869 3,053,459
—
— 17,940,855 227,095
Inter-segment
—
— 247
— 35,808 (36,055 )
—
—
Total revenue 4,838,246 5,259,281 4,790,116 3,053,459 35,808 (36,055 ) 17,940,855 227,095
Operating profit (loss) 1,448,939 (55,198 ) 1,285,495 (336,123 ) (100,545 ) (2,687 ) 2,239,881 (25,394 )
Depreciation expenses (673,393 ) (597,500 ) (1,048,587 ) (579,605 ) (503 ) 310 (2,899,278 )
—
Interest income — — — — 53,123 — 53,123 464
Interest expense — — — — (190,425 ) — (190,425 ) (2,414 )
Share of profit (loss) of associates — — — — 1,347,851 (1,527,342 ) (179,491 ) —
Purchase of property, plant and equipment 836,894 655,879 2,615,153 594,765
—
— 4,702,691
—
2018
Testing Assembly LCDD Bumping Others Elimination Total Total
NT$000 NT$000 NT$000 NT$000 NT$000 NT$000 NT$000 US$000
Revenue
External customers 4,790,097 4,679,676 5,694,720 3,315,534
—
— 18,480,027 603,725
Inter-segment
—
—
—
— 35,738 (35,738 )
—
—
Total revenue 4,790,097 4,679,676 5,694,720 3,315,534 35,738 (35,738 ) 18,480,027 603,725
Timing of revenue recognition
At a point in time
—
—
—
— 35,738 (35,738 )
—
—
Over time 4,790,097 4,679,676 5,694,720 3,315,534
—
— 18,480,027 603,725
4,790,097 4,679,676 5,694,720 3,315,534 35,738 (35,738 ) 18,480,027 603,725
Operating profit (loss) 1,306,742 (207,700 ) 1,226,755 (202,497 ) (23,433 ) (146 ) 2,099,721 68,596
Depreciation expenses (769,660 ) (578,205 ) (1,400,784 ) (627,412 ) (518 )
— (3,376,579 ) (110,310 )
Interest income — — — — 49,971 — 49,971 1,633
Interest expense — — — — (152,416 ) — (152,416 ) (4,979 )
Share of profit (loss) of associates — — — — (668,377 ) 368,276 (300,101 ) (9,804 )
Purchase of property, plant and equipment 1,563,919 321,976 2,732,141 327,251 283
— 4,945,570 161,567 </t>
  </si>
  <si>
    <t>Geographic Information of Revenue</t>
  </si>
  <si>
    <t>Geographic information of revenue:
2016 2017 2018 2018
NT$000 NT$000 NT$000 US$000
Area
ROC 12,728,014 13,152,419 14,751,766 481,926
Japan 1,855,674 2,257,296 1,825,479 59,637
Singapore 3,087,835 1,798,585 1,143,661 37,362
Others 716,070 732,555 759,121 24,800
18,387,593 17,940,855 18,480,027 603,725</t>
  </si>
  <si>
    <t>Net Revenue from Customers Representing at Least 10% of Total Revenue</t>
  </si>
  <si>
    <t>Net revenue from customers representing at least 10% of the total
revenue:
2016 2017 2018 2018
Amount % Amount % Amount % Amount
NT$000 NT$000 NT$000 US$000
Customers
Customer A 3,370,285 18 3,434,873 19 3,794,991 21 123,979
Customer K 2,633,431 14 2,742,882 15 2,637,053 14 86,150
Customer C 1,870,675 10 1,530,209 9 1,957,467 11 63,949
Customer I 3,085,190 17 1,798,111 10 1,101,956 6 36,000
The revenue generated from the above customers is mainly from the
segments of Assembly and LCDD.</t>
  </si>
  <si>
    <t>Summary of Contract Assets and Liabilities</t>
  </si>
  <si>
    <t>The Group has recognized the following contract assets and
liabilities in relation to revenue from contracts with
customers:
December 31, 2018
NT$000 US$000
Contract assets 299,835 9,795
Contract liabilities (Advance payments) 1,432 47</t>
  </si>
  <si>
    <t>Operating costs and expenses (Tables)</t>
  </si>
  <si>
    <t>Summary of Operating Costs and Expenses</t>
  </si>
  <si>
    <t>2016 2017 2018 2018
NT$000 NT$000 NT$000 US$000
Change of finished goods and work in process (19,498 ) 31,977
—
—
Consumption of raw materials and supplies 3,346,540 3,036,350 3,079,909 100,617
Employee benefit expenses 5,317,125 5,895,778 5,606,833 183,170
Depreciation and amortization 3,089,904 2,899,278 3,376,579 110,310
Other expenses 4,745,253 4,530,425 4,464,499 145,851
Total operating costs and expenses 16,479,324 16,393,808 16,527,820 539,948
Employee benefit expenses
Salaries 4,109,393 4,847,433 4,628,039 151,194
Directors remuneration 16,810 27,276 18,456 603
Labor and health insurance 351,232 390,788 406,111 13,267
Pension 183,293 198,502 201,567 6,585
Share-based payments 356,463 123,021 41,043 1,341
Other personnel expenses 299,934 308,758 311,617 10,180
5,317,125 5,895,778 5,606,833 183,170</t>
  </si>
  <si>
    <t>Other operating income (expenses), net (Tables)</t>
  </si>
  <si>
    <t>Summary of Other Operating Income (Expenses), Net</t>
  </si>
  <si>
    <t>2016 2017 2018 2018
NT$000 NT$000 NT$000 US$000
Gain on disposal of property, plant and equipment, net 2,575 132,777 14,274 466
Impairment on property, plant and equipment (8,198 ) (956 )
—
—
Gain on disposal of scrapped materials 30,476 27,940 59,380 1,940
Gain on disposal of items purchased on behalf of others 48,812 26,417 31,268 1,021
Royalty income
— 11,998 43,224 1,412
Insurance compensation income 7,033 486,858 147 5
Others 9,608 7,800 (779 ) (25 )
90,306 692,834 147,514 4,819</t>
  </si>
  <si>
    <t>Finance costs (Tables)</t>
  </si>
  <si>
    <t>Summary of Finance Costs</t>
  </si>
  <si>
    <t>2016 2017 2018 2018
NT$000 NT$000 NT$000 US$000
Interest expenses
Bank loans 157,254 208,486 170,476 5,569
Lease obligations payable 212 708 482 16
Less: Amounts capitalized in qualifying assets (12,921 ) (18,769 ) (18,542 ) (606 )
144,545 190,425 152,416 4,979
Finance expense 34,571 26,858 37,832 1,236
179,116 217,283 190,248 6,215</t>
  </si>
  <si>
    <t>Other non-operating income (expenses), net (Tables)</t>
  </si>
  <si>
    <t>Summary of Other Non-operating Income (Expenses), Net</t>
  </si>
  <si>
    <t>2016 2017 2018 2018
NT$000 NT$000 NT$000 US$000
Interest income
Bank deposits 38,554 53,123 49,051 1,603
Financial assets at amortized cost
—
— 920 30
Foreign exchange gains (losses), net (195,326 ) (418,970 ) 93,104 3,041
Gain on valuation of financial assets at fair value through profit
or loss 621 637 1,485 49
Gain on disposal of long-term investment in associates
— 16,929
—
—
Rental income 8,203 11,075 7,819 255
Dividend income
—
— 571 19
Reimbursement of ADSs service charge
— 23,707 13,269 433
Others
— 2,808 6,851 224
(147,948 ) (310,691 ) 173,070 5,654</t>
  </si>
  <si>
    <t>Income tax expense (Tables)</t>
  </si>
  <si>
    <t>Major Components of Income Tax Expense</t>
  </si>
  <si>
    <t>a)
The major components of income tax expense for the
years ended December 31, 2016, 2017 and 2018 are:
2016 2017 2018 2018
NT$000 NT$000 NT$000 US$000
Current income tax:
Current income tax on profits for the period 331,144 125,376 326,057 10,652
Income tax (benefit) on unappropriated retained earnings (174,930 ) 246,684 28,165 920
Prior year income tax under estimation 4,527 67,885 3,729 122
Total current income tax 160,741 439,945 357,951 11,694
Deferred income tax:
Relating to origination and reversal of temporary differences 16,379 110,542 101,441 3,314
Impact of change in tax rate
—
— (2,774 ) (90 )
Total deferred income tax 16,379 110,542 98,667 3,224
Income tax expense reported in the consolidated statements of
comprehensive income 177,120 550,487 456,618 14,918</t>
  </si>
  <si>
    <t>Deferred Tax Charged to Other Comprehensive Income</t>
  </si>
  <si>
    <t>Deferred tax charged to other comprehensive income:
2016 2017 2018 2018
NT$000 NT$000 NT$000 US$000
Unrealized gain on valuation of financial assets at fair value
through other comprehensive income
—
— 17,005 556
Remeasurement of defined benefit obligations (7,375 ) 8,642 (11,992 ) (392 )
Impact of change in tax rate
—
— (887 ) (29 )
(7,375 ) 8,642 4,126 135</t>
  </si>
  <si>
    <t>Reconciliation of Income Tax Expense and Accounting Profit Before Income Tax</t>
  </si>
  <si>
    <t>b)
Reconciliation of income tax expense and the
accounting profit before income tax:
2016 2017 2018 2018
NT$000 NT$000 NT$000 US$000
Tax calculated based on profit before tax and statutory tax
rate 214,550 566,649 356,488 11,646
Expenses disallowed (added) by tax regulations (2,190 ) 10,185 14,689 480
Temporary difference not recognized as deferred tax assets 1,306 (85,168 ) (10,951 ) (358 )
Tax exempted (income) expenses by tax regulation 12,057 (256,788 ) 66,353 2,168
Taxable loss not recognized as deferred tax assets 54,012
—
—
—
Effect of different tax rates in countries in which the Group
operates 10,451 1,040 919 30
Withholding tax 57,337
—
—
—
Impact of change in tax rate
—
— (2,774 ) (90 )
Prior year income tax under estimation 4,527 67,885 3,729 122
Income tax (benefit) on unappropriated retained earnings (174,930 ) 246,684 28,165 920
Income tax expense reported in the consolidated statements of
comprehensive income 177,120 550,487 456,618 14,918</t>
  </si>
  <si>
    <t>Details of Deferred Tax Assets (Liabilities)</t>
  </si>
  <si>
    <t>c)
The details of deferred tax assets (liabilities) are
as follows:
January 1, Retroactive Profit or Other December 31, December 31,
NT$000 NT$000 NT$000 NT$000 NT$000 US$000
Year of 2017
Deferred tax assets
Unrealized exchange losses
—
— 8,167
— 8,167
Loss on inventories 26,324
— (17,192 )
— 9,132
Property, plant and equipment 80,869
— (25,375 )
— 55,494
Deferred revenue 41,294
— (1,809 )
— 39,485
Provisions 11,232
— 10,411
— 21,643
Net defined benefit liability 90,087
— (2,994 ) (8,642 ) 78,451
Deferred tax assets 249,806
— (28,792 ) (8,642 ) 212,372
Deferred tax liabilities
Unrealized exchange gains (14,155 )
— 14,155
—
—
Property, plant and equipment (78,388 )
— (95,905 )
— (174,293 )
Deferred tax liabilities (92,543 )
— (81,750 )
— (174,293 )
Year of 2018
Deferred tax assets
Unrealized exchange losses 8,167 144 (4,736 )
— 3,575 117
Loss on inventories 9,132 (770 ) (1,130 )
— 7,232 236
Property, plant and equipment 55,494
— 8,689
— 64,183 2,097
Deferred revenue 39,485
— (5,329 )
— 34,156 1,116
Provisions 21,643
— (9,247 )
— 12,396 405
Net defined benefit liability 78,451
— 7,889 14,403 100,743 3,291
Investment tax credit
—
— 4,420
— 4,420 144
Others
—
— 11
— 11 1
Deferred tax assets 212,372 (626 ) 567 14,403 226,716 7,407
Deferred tax liabilities
Property, plant and equipment (174,293 )
— (107,301 )
— (281,594 ) (9,200 )
Contract assets
— (8,067 ) 8,067
—
—
—
Financial assets at fair value through other comprehensive
income
— (8,636 )
— (18,529 ) (27,165 ) (887 )
Deferred tax liabilities (174,293 ) (16,703 ) (99,234 ) (18,529 ) (308,759 ) (10,087 )</t>
  </si>
  <si>
    <t>Earnings per share ("EPS") (Tables)</t>
  </si>
  <si>
    <t>Income and Share Data Used in Basic and Diluted EPS Computations</t>
  </si>
  <si>
    <t>The following reflects the income and share data used in the basic
and diluted EPS computations:
2016
Amount after income Weighted average Earnings per share
Basic earnings per share NT$000 In
thousands NT$
Profit (loss) attributable to:
Equity holders of the Company
- Continuing operations 1,829,327 2.13
- Discontinued operations (122,105 ) (0.14 )
Equity holders of the Company 1,707,222 1.99
Predecessors’ interests (306,012 ) (0.35 )
1,401,210 859,644 1.64
Diluted earnings per share
Employees’ compensations 3,035
Restricted shares 4,122
Profit (loss) attributable to:
Equity holders of the Company
- Continuing operations 1,829,327 2.11
- Discontinued operations (122,105 ) (0.14 )
Equity holders of the Company 1,707,222 1.97
Predecessors’ interests (306,012 ) (0.35 )
1,401,210 866,801 1.62
*
The weighted average number of shares takes into
account the weighted average effect of changes in treasury stock
transaction during the year.
2017
Amount after income Weighted average Earnings per share
Basic earnings per share NT$000 In
thousands NT$
Profit attributable to:
Equity holders of the Company
- Continuing operations 981,929 1.16
- Discontinued operations 1,814,953 2.14
2,796,882 846,686 3.30
Diluted earnings per share
Employees’ compensations 14,034
Restricted shares 5,075
Profit attributable to:
Equity holders of the Company
- Continuing operations 981,929 1.13
- Discontinued operations 1,814,953 2.10
2,796,882 865,795 3.23
2018
Amount after income Weighted average Earnings per share Earnings per share
Basic earnings per share NT$000 In
thousands NT$ US$
Profit attributable to the equity holders of the Company 1,325,824 802,725 1.65 0.05
Diluted earnings per share
Employees’ compensations 7,626
Restricted shares 3,356
Profit attributable to the equity holders of the Company 1,325,824 813,707 1.63 0.05</t>
  </si>
  <si>
    <t>Non-current financial assets at fair value through profit or loss (Tables)</t>
  </si>
  <si>
    <t>Summary of Non-current Financial Assets at Fair Value Through Profit or Loss</t>
  </si>
  <si>
    <t>December 31, December 31,
NT$000 US$000
Financial assets mandatorily measured at fair value through profit
or loss
Foreign partnership interests 10,940 358
Valuation adjustment 531 17
11,471 375</t>
  </si>
  <si>
    <t>Summary of Amounts recognized in Profit or Loss in Relation to Financial Assets at Fair Value Through Profit or Loss</t>
  </si>
  <si>
    <t>2018 2018
NT$000 US$000
Financial assets mandatorily measured at fair value through profit
or loss
Foreign partnership interests 38 1
Beneficiary certificates* 1,396 46
Derivative instruments 51 2
1,485 49</t>
  </si>
  <si>
    <t>Non-current financial assets at fair value through other comprehensive income (Tables)</t>
  </si>
  <si>
    <t>Summary of Non-current Financial Assets at Fair Value Through Other Comprehensive Income</t>
  </si>
  <si>
    <t>December 31, December 31,
NT$000 US$000
Designation of equity instruments
Foreign unlisted stocks 38,534 1,259
Valuation adjustment 135,823 4,437
174,357 5,696</t>
  </si>
  <si>
    <t>Summary Amounts recognized in other comprehensive income in relation to the financial assets at fair value through other comprehensive income</t>
  </si>
  <si>
    <t>Amounts recognized in other comprehensive income in relation to the
financial assets at fair value through other comprehensive income
are listed below:
2018 2018
NT$000 US$000
Financial assets at fair value through other comprehensive
income
Foreign unlisted stocks 85,022 2,778</t>
  </si>
  <si>
    <t>Investment in associates (Tables)</t>
  </si>
  <si>
    <t>Details of Investment in Associates</t>
  </si>
  <si>
    <t xml:space="preserve">Details of investment in associates are as follows:
Country of Measurement December 31, 2017 December 31, 2018
Investee company Carrying Ownership Carrying amount Ownership
NT$000 % NT$000 US$000 %
JMC ELECTRONICS CO., LTD. (“JMC”) Kaohsiung, Equity 373,276 19.10 406,792 13,290 19.10
Unimos Shanghai Shanghai, People’s Equity 3,060,056 45.02 3,456,949 112,935 45.02 </t>
  </si>
  <si>
    <t>Summarized Financial Information for Investment in Material Associates</t>
  </si>
  <si>
    <t>The tables below provide summarized financial information for the
investment in associates that are material to the Group.
Statements of financial position
JMC
December 31, 2017 December 31, 2018 December 31, 2018
NT$000 NT$000 US$000
Current assets 843,636 1,106,789 36,158
Non-current 1,161,620 1,699,498 55,521
Current liabilities (294,302 ) (817,697 ) (26,714 )
Non-current (1,756 ) (103,922 ) (3,395 )
Total net assets 1,709,198 1,884,668 61,570
Group’s share 326,456 359,972 11,760
Goodwill 46,820 46,820 1,530
Carrying amount 373,276 406,792 13,290
Statements of financial position
Unimos Shanghai
December 31, December 31, 2018 December 31, 2018
NT$000 NT$000 US$000
Current assets 3,380,641 3,946,082 128,915
Non-current 2,766,839 3,254,687 106,328
Current liabilities (460,054 ) (554,160 ) (18,104 )
Non-current (489,097 ) (442,306 ) (14,450 )
Total net assets 5,198,329 6,204,303 202,689
Group’s share 2,340,506 2,793,438 91,259
Depreciable assets 703,536 644,718 21,062
Goodwill 22,118 22,118 723
Inter-company transactions and amortization (6,104 ) (3,325 ) (109 )
Carrying amount 3,060,056 3,456,949 112,935
Statements of comprehensive income
JMC
Year ended
December 31,
2016 2017 2018 2018
NT$000 NT$000 NT$000 US$000
Revenue 1,667,761 1,322,928 1,931,008 63,084
Profit for the year from continuing operations 136,303 4,414 219,544 7,172
Other comprehensive income (loss), net of income tax (627 ) 2,903 (14,074 ) (460 )
Total comprehensive income 135,676 7,317 205,470 6,712
Dividend received from the associate 5,730 14,325 5,730 187
Unimos Shanghai
Year ended
December 31,
2017 2018 2018
NT$000 NT$000 US$000
Revenue 1,141,415 1,334,196 43,587
Loss for the year from continuing operations (348,472 ) (629,303 ) (20,559 )
Other comprehensive income, net of income tax
—
—
—
Total comprehensive loss (348,472 ) (629,303 ) (20,559 )
Dividend received from the associate
—
—
—</t>
  </si>
  <si>
    <t>Financial assets at amortized cost (Tables)</t>
  </si>
  <si>
    <t>Schedule of Income from Financial Assets at Amortized Cost</t>
  </si>
  <si>
    <t>December 31, 2018 December 31, 2018
NT$000 US$000
Current
Time deposits 169,168 5,526
Non-current
Time deposits 30,715 1,003
Restricted bank deposits 68,388 2,234
99,103 3,237
Amounts recognized in profit or loss in relation to financial
assets at amortized cost are listed below:
2018 2018
NT$000 US$000
Interest income 920 30</t>
  </si>
  <si>
    <t>Property, plant and equipment, net (Tables)</t>
  </si>
  <si>
    <t>Summary of Property, Plant and Equipment, Net</t>
  </si>
  <si>
    <t>Land Buildings Machinery Tools Other Construction in Total Total
NT$000 NT$000 NT$000 NT$000 NT$000 NT$000 NT$000 US$000
January 1, 2017
Cost 452,738 11,183,278 47,002,228 3,999,894 3,353,413 1,627,816 67,619,367
Accumulated depreciation and impairment
— (6,395,332 ) (39,430,608 ) (3,475,451 ) (2,786,790 )
— (52,088,181 )
452,738 4,787,946 7,571,620 524,443 566,623 1,627,816 15,531,186
Less: Property, plant and equipment classified as held for sale
— (710,191 ) (433,688 ) (90,460 ) (168,314 ) (631,315 ) (2,033,968 )
452,738 4,077,755 7,137,932 433,983 398,309 996,501 13,497,218
January 1, 2017 452,738 4,077,755 7,137,932 433,983 398,309 996,501 13,497,218
Additions
— 211,098 2,007,767 571,601 195,957 1,716,268 4,702,691
Disposals
—
— (30,066 ) (2,302 ) (1,865 )
— (34,233 )
Reclassifications
— 141,400 1,535,619 44,882 22,149 (1,744,050 )
—
Depreciation expenses
— (511,167 ) (1,837,482 ) (357,695 ) (192,934 )
— (2,899,278 )
Impairment losses
—
—
—
— (956 )
— (956 )
Exchange adjustments
—
— (43 )
— (88 )
— (131 )
December 31, 2017 452,738 3,919,086 8,813,727 690,469 420,572 968,719 15,265,311
December 31, 2017
Cost 452,738 9,809,970 45,778,207 4,004,703 2,624,083 968,719 63,638,420
Accumulated depreciation and impairment
— (5,890,884 ) (36,964,480 ) (3,314,234 ) (2,203,511 )
— (48,373,109 )
452,738 3,919,086 8,813,727 690,469 420,572 968,719 15,265,311
January 1, 2018
Cost 452,738 9,809,970 45,778,207 4,004,703 2,624,083 968,719 63,638,420 2,079,008
Accumulated depreciation and impairment
— (5,890,884 ) (36,964,480 ) (3,314,234 ) (2,203,511 )
— (48,373,109 ) (1,580,304 )
452,738 3,919,086 8,813,727 690,469 420,572 968,719 15,265,311 498,704
January 1, 2018 452,738 3,919,086 8,813,727 690,469 420,572 968,719 15,265,311 498,704
Additions
— 247,186 2,445,313 591,229 172,652 1,489,190 4,945,570 161,567
Disposals
—
— (904 ) (11,745 ) (2,067 )
— (14,716 ) (481 )
Reclassifications
— 199,724 1,154,663 7,604 26,026 (1,388,017 )
—
—
Depreciation expenses
— (457,265 ) (2,180,718 ) (535,378 ) (203,218 )
— (3,376,579 ) (110,310 )
Exchange adjustments
—
— 12
— 23
— 35 1
December 31, 2018 452,738 3,908,731 10,232,093 742,179 413,988 1,069,892 16,819,621 549,481
December 31, 2018
Cost 452,738 10,254,531 48,274,171 4,402,711 2,610,893 1,069,892 67,064,936 2,190,948
Accumulated depreciation and impairment
— (6,345,800 ) (38,042,078 ) (3,660,532 ) (2,196,905 )
— (50,245,315 ) (1,641,467 )
452,738 3,908,731 10,232,093 742,179 413,988 1,069,892 16,819,621 549,481</t>
  </si>
  <si>
    <t>Capitalization Interest and Capitalization Interest Rate Applied Related to Property, Plant and Equipment</t>
  </si>
  <si>
    <t xml:space="preserve">Amount of borrowing costs capitalized as part of property, plant
and equipment and the range of the interest rates for such
capitalization are as follows:
2017 2018 2018
NT$000 NT$000 US$000
Capitalization interest 18,769 18,542 606
Capitalization interest rate applied 1.7624% 1.7582% 1.7582% </t>
  </si>
  <si>
    <t>Inventories (Tables)</t>
  </si>
  <si>
    <t>Summary of Inventories</t>
  </si>
  <si>
    <t>December 31, 2017
Cost Allowance for Carrying amount
NT$000 NT$000 NT$000
Raw materials 1,769,917 (49,183 ) 1,720,734
Work in process 180,252 (4,163 ) 176,089
Finished goods 32,784 (368 ) 32,416
1,982,953 (53,714 ) 1,929,239
December 31, 2018
Cost Allowance for Carrying amount
NT$000 NT$000 NT$000 US$000
Raw materials 1,814,992 (36,157 ) 1,778,835 58,113</t>
  </si>
  <si>
    <t>Cost of Inventories Recognized as an Expense</t>
  </si>
  <si>
    <t>The cost of inventories recognized as an expense for the year:
2017 2018 2018
NT$000 NT$000 US$000
Cost of revenue 14,766,555 15,057,605 491,918
Loss on abandonment 38,301 5,497 179
Reversal of inventory valuation and obsolescence loss (101,127 ) (13,070 ) (427 )
14,703,729 15,050,032 491,670</t>
  </si>
  <si>
    <t>Accounts and notes and other receivables (Tables)</t>
  </si>
  <si>
    <t>Summary of Accounts and Notes and Other Receivables</t>
  </si>
  <si>
    <t>December 31, December 31, December 31,
NT$000 NT$000 US$000
Accounts receivable 4,013,705 4,747,834 155,108
Notes receivable 2,029 1,595 52
Less: Loss allowance
— (2,141 ) (70 )
4,015,734 4,747,288 155,090
Other receivables 56,716 63,049 2,060
Less: Loss allowance
— (12 ) (1 )
56,716 63,037 2,059
4,072,450 4,810,325 157,149</t>
  </si>
  <si>
    <t>Aging of Accounts Receivable which are Past Due but not Impaired</t>
  </si>
  <si>
    <t>The aging analysis of accounts receivable based on past due date is
as follows:
December 31, December 31, December 31,
NT$000 NT$000 US$000
Current 3,997,833 4,595,300 150,124
Within 1 month 10,482 18,807 615
1 – 2 months 477 131,787 4,305
2 – 3 months 426 1,436 47
3 – 4 months 1,431 180 6
Over 4 months 3,056 324 11
4,013,705 4,747,834 155,108</t>
  </si>
  <si>
    <t>Cash and cash equivalents (Tables)</t>
  </si>
  <si>
    <t>Summary of Cash and Cash Equivalents</t>
  </si>
  <si>
    <t>December 31, 2017 December 31, December 31,
NT$000 NT$000 US$000
Short-term deposits 3,883,614 3,245,750 106,036
Cash 470 470 15
Cash at banks 4,151,630 1,396,302 45,616
8,035,714 4,642,522 151,667</t>
  </si>
  <si>
    <t>Non-current assets held for sale and discontinued operations (Tables) - Discontinued operations: Unimos Shanghai [member]</t>
  </si>
  <si>
    <t>Cash Flow Information of Discontinued Operations</t>
  </si>
  <si>
    <t>b)
The cash flow information of the discontinued
operations is as follows:
2016 2017
NT$000 NT$000
Net cash used in operating activities (1,109,029 ) (109,079 )
Net cash used in investing activities (1,331,564 ) (272,925 )
Net cash generated from financing activities 1,463,664 461,312
Effect of foreign exchange rate changes (61,336 ) (19,874 )
Net increase (decrease) in cash and cash equivalents (1,038,265 ) 59,434</t>
  </si>
  <si>
    <t>Assets, Liabilities and Equity of Disposal Group Classified as Held for Sale</t>
  </si>
  <si>
    <t>c)
Equity of disposal group classified as amounts
recognized in other comprehensive income and accumulated in equity
relating to non-current
December 31,
2016
NT$000
Foreign currency translation reserve 287,645</t>
  </si>
  <si>
    <t>Cumulative Income or Expense Recognized in Other Comprehensive Income Relating to Disposal Group Classified as Held for Sale</t>
  </si>
  <si>
    <t>d)
Cumulative income or expense recognized in other
comprehensive income relating to disposal group classified as held
for sale:
2016 2017
NT$000 NT$000
Exchange differences on translation of foreign operations (195,972 ) (287,645 )</t>
  </si>
  <si>
    <t>Results of Discontinued Operations</t>
  </si>
  <si>
    <t>e)
The results of discontinued operations are as
follows:
2016 2017
NT$000 NT$000
Revenue 1,005,166 227,095
Cost of revenue (986,004 ) (195,078 )
Operating expenses (179,178 ) (58,840 )
Other operating income (expenses), net 13,753 1,429
Non-operating 24,158 (2,887 )
Loss from discontinued operations before income tax (122,105 ) (28,281 )
Income tax expense
—
—
Loss from discontinued operations after income tax (122,105 ) (28,281 )
Gain on disposal of discontinued operations
— 1,843,234
Profit (loss) from discontinued operations (122,105 ) 1,814,953
Discontinued operations’ revenue is mainly from the segments
of testing and assembly.</t>
  </si>
  <si>
    <t>Issued capital (Tables)</t>
  </si>
  <si>
    <t>Summary of Issued Capital</t>
  </si>
  <si>
    <t xml:space="preserve">December 31, December 31, December 31,
in
thousands in
thousands in
thousands
Authorized shares
Ordinary shares 1,450,000 970,000 970,000
December 31, December 31, December 31,
in
thousands in
thousands in
thousands
Ordinary shares issued and fully paid
Ordinary shares 886,966 886,297 752,858
Issued capital (NT$000) 8,869,663 8,862,971 7,528,577
(US$245,952 </t>
  </si>
  <si>
    <t>Movement of Ordinary Shares Issued</t>
  </si>
  <si>
    <t>The movement of ordinary shares issued is set out below:
2016 2017 2018
in thousands
in thousands
in thousands
January 1 896,206 886,966 886,297
Restricted shares 435
—
—
Unearned restricted shares – cancelled
— (669 ) (502 )
Share cancellation
—
— (4,515 )
Issuance of ordinary shares for capital reorganization (Note
31) 512,405
—
—
Cancellation of ordinary shares from capital reorganization
(Note 31) (522,080 )
—
—
Capital reduction
—
— (128,422 )
December 31 886,966 886,297 752,858</t>
  </si>
  <si>
    <t>Capital surplus and retained earnings (Tables)</t>
  </si>
  <si>
    <t>Summary of Capital Surplus</t>
  </si>
  <si>
    <t>Details of the Group’s capital surplus are set out below:
December 31, December 31, 2017 December 31, 2018 December 31,
NT$000 NT$000 NT$000 US$000
Share premium 6,473,471 5,873,743 5,873,743 191,890
Restricted shares 408,051 390,401 382,506 12,496
Others 7,304 7,304 7,304 239
6,888,826 6,271,448 6,263,553 204,625</t>
  </si>
  <si>
    <t>Summary of Distribution Towards Legal Reserve and Cash Dividend</t>
  </si>
  <si>
    <t xml:space="preserve">(e)
The distribution of 2015, 2016 and 2017 were resolved
at the shareholders’ meetings on May 31, 2016,
May 26, 2017 and June 26, 2018, respectively. Details are
summarized below:
2015 2016 2017
Amount Distribution Amount Distribution Amount Distribution
NT$000 NT$ NT$000 NT$ NT$000 NT$
Legal reserve 223,047 28,680 302,653
Cash dividend 1,792,553 2.09 257,026 0.30 256,806 0.30
Cash distribution from capital surplus
—
— 599,728 0.70
—
— </t>
  </si>
  <si>
    <t>Treasury stock (Tables)</t>
  </si>
  <si>
    <t>Movement of Treasury Stock</t>
  </si>
  <si>
    <t>The movement of treasury stock is set out below:
2016 2017 2018
Shares (in Amount Shares (in Amount Shares (in Amount Amount
January 1
—
— 30,085 1,007,654 30,085 1,007,654 32,919
Treasury stock (repurchased) 30,085 1,007,654
—
—
—
—
—
Capital reduction
—
—
—
— (4,515 ) (45,151 ) (1,475 )
December 31 30,085 1,007,654 30,085 1,007,654 25,570 962,503 31,444</t>
  </si>
  <si>
    <t>Bank loans (Tables)</t>
  </si>
  <si>
    <t>Summary of Bank Loans</t>
  </si>
  <si>
    <t>Type of loans
Period and payment term December 31, December 31, December 31,
NT$000 NT$000 US$000
Syndicated bank loan Borrowing period is from May 30, 2018 to
May 30, 2023; interest is repayable monthly; principal is
repayable semi-annually from November 30, 2018
— 9,822,000 320,876
Syndicated bank loan Borrowing period is from June 30, 2016 to
June 30, 2021; interest is repayable monthly; principal is
repayable semi-annually from December 30, 2017 9,675,301
—
—
Less: Fee on syndicated bank loan (33,280 ) (32,482 ) (1,061 )
Less: Current portion (fee included) (2,143,168 ) (747,422 ) (24,418 )
7,498,853 9,042,096 295,397
Interest rate range 1.7895% 1.7895% 1.7895%
Unused credit lines of long-term bank loans NT$000 2,400,000 1,800,000</t>
  </si>
  <si>
    <t>Details of Repayment Schedule in Respect of Bank Loans</t>
  </si>
  <si>
    <t>Details of the repayment schedule in respect of the bank loans are
as follows:
December 31, 2017 December 31, December 31,
NT$000 NT$000 US$000
Within 1 year 2,143,168 747,422 24,418
1 to 5 years 7,498,853 9,042,096 295,397
9,642,021 9,789,518 319,815</t>
  </si>
  <si>
    <t xml:space="preserve">December 31, December 31, December 31,
NT$000 NT$000 US$000
Unsecured bank loans 969,353
—
—
Interest rate range 0.55%~1.71%
—
— </t>
  </si>
  <si>
    <t>Unused Credit Lines of Bank Loans</t>
  </si>
  <si>
    <t xml:space="preserve">Unused credit lines of short-term bank loans are as follows:
December 31, December 31,
NT$000 3,028,357 3,252,500
US$000 80,000 90,000 </t>
  </si>
  <si>
    <t>Retirement benefit plans (Tables)</t>
  </si>
  <si>
    <t>Summary of Amounts Recognized in Statements of Financial Position</t>
  </si>
  <si>
    <t>(b)
The amounts recognized in the statements of financial
position are as follows:
December 31, December 31, December 31, 2018
NT$000 NT$000 US$000
Present value of defined benefit obligations (838,543 ) (910,081 ) (29,731 )
Fair value of plan assets 360,017 389,316 12,718
Net defined benefit liability (478,526 ) (520,765 ) (17,013 )</t>
  </si>
  <si>
    <t>Summary of Movements in net Defined Benefit Liability</t>
  </si>
  <si>
    <t>(c)
Movements in net defined benefit liability are as
follows:
2017
Present value of Fair value of plan assets Net defined
NT$000 NT$000 NT$000
January 1 (894,163 ) 347,195 (546,968 )
Current service cost (386 )
— (386 )
Interest (expense) income (13,236 ) 5,226 (8,010 )
(907,785 ) 352,421 (555,364 )
Remeasurements:
Return of plan assets (excluding the amount included in interest
income or expense)
— (1,842 ) (1,842 )
Financial assumption movement effect 28,506
— 28,506
Experience adjustments 24,174
— 24,174
52,680 (1,842 ) 50,838
Pension fund contribution
— 26,000 26,000
Paid pension 16,562 (16,562 )
—
December 31 (838,543 ) 360,017 (478,526 )
2018
Present value of Fair value of plan assets Net defined benefit liability
NT$000 NT$000 NT$000 US$000
January 1 (838,543 ) 360,017 (478,526 ) (15,633 )
Current service cost (382 )
— (382 ) (12 )
Interest (expense) income (14,429 ) 6,291 (8,138 ) (266 )
(853,354 ) 366,308 (487,046 ) (15,911 )
Remeasurements:
Return of plan assets (excluding the amount included in interest
income or expense)
— 8,145 8,145 266
Financial assumption movement effect (56,934 )
— (56,934 ) (1,860 )
Experience adjustments (11,172 )
— (11,172 ) (365 )
(68,106 ) 8,145 (59,961 ) (1,959 )
Pension fund contribution
— 26,242 26,242 857
Paid pension 11,379 (11,379 )
—
—
December 31 (910,081 ) 389,316 (520,765 ) (17,013 )</t>
  </si>
  <si>
    <t>Principal Actuarial Assumptions</t>
  </si>
  <si>
    <t xml:space="preserve">(e)
The principal actuarial assumptions used were as
follows:
2017 2018
Discount rate 1.75% 1.25%
Future salary increases 3.50% 3.50% </t>
  </si>
  <si>
    <t>Sensitivity Analysis of Present Value of Defined Benefit Obligations Effected by Changes of Significant Actuarial Assumptions</t>
  </si>
  <si>
    <t>The sensitivity analysis of present value of defined benefit
obligations effected by the changes of significant actuarial
assumptions at December 31, 2017 and 2018 are shown below:
Discount rate
Future salary increase
Increase Decrease Increase Decrease
December 31, 2017
Effect on present value of defined benefit obligations (27,192 ) 28,506 27,955 (26,816 )
December 31, 2018
Effect on present value of defined benefit obligations (29,052 ) 30,430 29,692 (28,513 )</t>
  </si>
  <si>
    <t>Analysis of Timing of the Future Pension Payment</t>
  </si>
  <si>
    <t>(g)
As of December 31, 2018, the weighted average
duration of that retirement plan is 13.2 years. The analysis of
timing of the future pension payment is as follows:
December 31, 2018
NT$000 US$000
Within 1 year 32,904 1,075
1-2 35,835 1,170
2-5 105,665 3,452
5-10 189,400 6,188
363,804 11,885</t>
  </si>
  <si>
    <t>Other Payables (Tables)</t>
  </si>
  <si>
    <t>Summary of Other Payables</t>
  </si>
  <si>
    <t>December 31, December 31, December 31,
NT$000 NT$000 US$000
Salaries and bonus payable 601,239 595,575 19,457
Interest payable 2,854 963 31
Pension payable 32,402 32,038 1,047
Employees’ compensation payable 371,912 212,391 6,939
Directors’ remuneration payable 18,596 9,951 325
Other expense payable 953,179 827,564 27,036
1,980,182 1,678,482 54,835</t>
  </si>
  <si>
    <t>Current provisions (Tables)</t>
  </si>
  <si>
    <t>Movements in Provisions</t>
  </si>
  <si>
    <t>Movements in provisions are as follows:
2018
Provisions for deficiency compensation
NT$000 US$000
January 1 57,155 1,867
Provision 14,211 465
Reversal (24,451 ) (799 )
Payment (17,563 ) (574 )
December 31 29,352 959</t>
  </si>
  <si>
    <t>Current refund liabilities (Tables)</t>
  </si>
  <si>
    <t>Summary of Movements in Refund Liabilities</t>
  </si>
  <si>
    <t>Movements in refund liabilities are as follows:
2018
Provisions for sales allowance
NT$000 US$000
January 1 70,156 2,292
Provision 44,950 1,468
Reversal (7,413 ) (242 )
Payment (75,066 ) (2,452 )
December 31 32,627 1,066</t>
  </si>
  <si>
    <t>Significant commitments and contingencies (Tables)</t>
  </si>
  <si>
    <t>Future Minimum Lease Obligation Payable under Operating Lease Contracts</t>
  </si>
  <si>
    <t>Future minimum lease obligation payable under those leases are as
follows:
December 31, December 31, December 31,
NT$000 NT$000 US$000
Within 1 year 39,342 68,631 2,242
1 to 5 years 130,182 140,137 4,578
Over 5 years 139,899 111,446 3,641
309,423 320,214 10,461</t>
  </si>
  <si>
    <t>Capital Expenditures that are Contracted for, but not Provided for</t>
  </si>
  <si>
    <t>Capital expenditures that are contracted for, but not provided for
are as follows:
December 31, December 31, December 31,
NT$000 NT$000 US$000
Property, plant and equipment 2,178,262 2,508,797 81,960</t>
  </si>
  <si>
    <t>Supplementary cash flow information (Tables)</t>
  </si>
  <si>
    <t>Partial Cash Paid for Investing and Financing Activities</t>
  </si>
  <si>
    <t>Partial cash paid for investing and financing activities
a)
Property, plant and equipment
2016 2017 2018 2018
NT$000 NT$000 NT$000 US$000
Purchase in property, plant and equipment 4,690,995 4,849,331 4,945,570 161,567
Add: Beginning balance of payable to contractors and equipment
suppliers 523,962 839,983 713,313 23,303
Add: Beginning balance of lease payable
— 94,952 29,842 975
Less: Ending balance of payable to contractors and equipment
suppliers (647,486 ) (878,065 ) (1,516,735 ) (49,550 )
Less: Ending balance of lease payable (96,006 ) (84,192 ) (17,792 ) (581 )
Less: Transfer from prepaid equipment (shown as
“Other non-current
— (139,304 )
—
—
Cash paid for acquisition of property, plant and equipment 4,471,465 4,682,705 4,154,198 135,714
b)
Capital reorganization
2016 2017 2018 2018
NT$000 NT$000 NT$000 US$000
Net assets acquired from ChipMOS Bermuda 12,987,736
—
—
—
Less: Issuance of shares (9,779,426 )
—
—
—
Cash consideration 3,208,310
—
—
—
Directly attributable transaction cost 133,311
—
—
—
Cash paid for capital reorganization 3,341,621
—
—
—
c)
Disposal of a subsidiary
2016 2017 2018 2018
NT$000 NT$000 NT$000 US$000
Disposal of a subsidiary
— 2,166,151
—
—
Add: Ending balance of other payables*
— 64,393
—
—
Less: Cash and cash equivalents of discontinued operations
— (449,331 )
—
—
Cash received from disposal of a subsidiary
— 1,781,213
—
—
*
According to the Equity Interest Transfer Agreement,
the Group accrued the estimated payment to investor based on the
operating performance of Unimos Shanghai and as a result, cash
received from disposal of discontinued operations amounted to
NT$64,393 thousand was returned in 2018.</t>
  </si>
  <si>
    <t>Reconciliation of Liabilities Arising from Financing Activities</t>
  </si>
  <si>
    <t>d)
Reconciliation of liabilities arising from financing
activities
Non-Cash flow
As of January 1, 2017 Cash flow Amortization of
As of December 31, 2017
NT$000 NT$000 NT$000 NT$000
Long-term bank loans (include the current portion) 10,750,005 (1,124,699 ) 16,715 9,642,021
Short-term bank loans
— 969,353
— 969,353
Guarantee deposits 1,404 (33 )
— 1,371
10,751,409 (155,379 ) 16,715 10,612,745
Non-Cash flow
As of January 1, 2018 Cash flow Amortization of
As of December 31, 2018
NT$000 NT$000 NT$000 NT$000 US$000
Long-term bank loans (include the current portion) 9,642,021 110,250 37,247 9,789,518 319,815
Short-term bank loans 969,353 (969,353 )
—
—
—
Guarantee deposits 1,371 (279 )
— 1,092 35
10,612,745 (859,382 ) 37,247 9,790,610 319,850</t>
  </si>
  <si>
    <t>Related party transactions (Tables)</t>
  </si>
  <si>
    <t>Summary of Significant Related Party Transactions</t>
  </si>
  <si>
    <t>c)
Significant related party transactions
(a)
Subcontracting fee
2016 2017 2018 2018
NT$000 NT$000 NT$000 US$000
Unimos Shanghai
— 41,183 17 1
(b)
Purchases of materials
2016 2017 2018 2018
NT$000 NT$000 NT$000 US$000
JMC
— 130 132,494 4,329
Unimos Shanghai
— 906 3,775 123
— 1,036 136,269 4,452
Purchases of materials from associates are based on normal
commercial terms and conditions. The payment terms of the purchases
from associates are 30 to 90 days, which are the same as third
party suppliers.
(c)
Disposal of property, plant and equipment
2017
Selling price Gain on disposal
NT$000 NT$000
Unimos Shanghai 21,982 20,240
There were no disposal of property, plant, and equipment to related
parties for the years ended December 31, 2016 and 2018.
(d)
Acquisition of property, plant and equipment
2018 2018
NT$000 US$000
Unimos Shanghai 61,904 2,022</t>
  </si>
  <si>
    <t>Key Management Personnel Compensation</t>
  </si>
  <si>
    <t>d)
Key management personnel compensation
2016 2017 2018 2018
NT$000 NT$000 NT$000 US$000
Salaries and short-term employee benefits 152,319 188,105 151,095 4,936
Post-employment compensation 3,335 5,622 2,067 68
Share-based payments 109,255 18,736 6,763 221
264,909 212,463 159,925 5,225</t>
  </si>
  <si>
    <t>Pledged or mortgaged assets (Tables)</t>
  </si>
  <si>
    <t>Certain Assets Provided as Collateral Mainly for Long-term Bank Loans and Leases</t>
  </si>
  <si>
    <t>The Group provided certain assets as collateral mainly for
long-term bank loans (Note 24) and leases, which were as
follows:
December 31, December 31, December 31,
NT$000 NT$000 US$000
Non-current financial assets at amortized cost
— 68,388 2,234
Property, plant and equipment, net (Note 16) 7,164,089 9,672,238 315,983
Other non-current 70,241
—
—
7,234,330 9,740,626 318,217</t>
  </si>
  <si>
    <t>Financial risk management and fair values of financial instruments (Tables)</t>
  </si>
  <si>
    <t>Summary of Financial Instruments by Category</t>
  </si>
  <si>
    <t>a)
Financial instruments by category
December 31, December 31, December 31,
NT$000 NT$000 US$000
Financial assets
Financial assets at fair value through profit or loss
Financial assets mandatorily measured at fair value through profit
or loss
— 11,471 375
Financial assets at fair value through other comprehensive
income
Designation of equity instruments
— 174,357 5,696
Available-for-sale
Non-current 20,890
—
—
Financial assets at amortized cost/loans and receivables
Cash and cash equivalents 8,035,714 4,642,522 151,667
Financial assets at amortized cost
— 268,271 8,763
Accounts and notes receivable 4,015,734 4,747,288 155,090
Accounts receivable – 11 140 5
Other receivables 56,716 63,037 2,059
Other receivables – 4,534 3,131 102
Refundable deposits 21,342 22,006 719
Other financial assets 70,241
—
—
12,225,182 9,932,223 324,476
December 31, December 31, December 31,
NT$000 NT$000 US$000
Financial liabilities
Financial liabilities at amortized cost
Short-term bank loans 969,353
—
—
Accounts payable 687,960 637,271 20,819
Accounts payable – 226 347 11
Payables to contractors and equipment suppliers 713,313 1,516,735 49,550
Other payables 1,980,182 1,678,482 54,835
Other payables – 36 218 7
Long-term bank loans (including current portion) 9,642,021 9,789,518 319,815
Guarantee deposits 1,371 1,092 35
13,994,462 13,623,663 445,072</t>
  </si>
  <si>
    <t>Information on Assets and Liabilities Denominated in Foreign Currencies whose Values would be Materially Affected by Exchange Rate Fluctuations</t>
  </si>
  <si>
    <t xml:space="preserve">The information on the assets and liabilities denominated in
foreign currencies whose values would be materially affected by the
exchange rate fluctuations is as follows:
December 31, 2017
Foreign currency Exchange rate Carrying amount
Financial assets
Monetary items
US$000 208,066 29.7600 6,192,044
JPY000 798,254 0.2642 210,899
RMB000 167,484 4.5650 764,564
Financial liabilities
Monetary items
US$000 16,036 29.7600 477,231
JPY000 1,071,432 0.2642 283,072
December 31, 2018
Foreign currency Exchange rate Carrying amount
Financial assets
Monetary items
US$000 170,270 30.7150 5,229,843
JPY000 177,557 0.2782 49,396
RMB000 8,850 4.4720 39,577
Financial liabilities
Monetary items
US$000 18,230 30.7150 559,934
JPY000 2,436,140 0.2782 677,734 </t>
  </si>
  <si>
    <t>Details of Exposure to Currency Risk Arising from Recognized Monetary Assets or Liabilities Denominated in a Currency Other Than Functional Currency</t>
  </si>
  <si>
    <t xml:space="preserve">The following table details the Group’s exposure at the end
of the reporting period to currency risk arising from recognized
monetary assets or liabilities denominated in a currency other than
the functional currency of the entity to which they relate.
2017
Change in Effect on profit Effect on other
Financial assets
US$000 5% 309,602
—
JPY000 5% 10,545
—
RMB000 5% 38,228
—
Financial liabilities
US$000 5% 23,862
—
JPY000 5% 14,154
—
2018
Change in Effect on profit Effect on other
Financial assets
US$000 5% 261,492
—
JPY000 5% 2,470
—
RMB000 5% 1,979
—
Financial liabilities
US$000 5% 27,997
—
JPY000 5% 33,887
— </t>
  </si>
  <si>
    <t>Summary of Loss Rate Methodology</t>
  </si>
  <si>
    <t xml:space="preserve">On December 31, 2018, the loss rate methodology is as
follows:
December 31, 2018
Contract assets Accounts receivable (including related parties) Other receivables (including related parties)
NT$000 NT$000 NT$000
Expected loss rate 0.045% 0.045% 0.045%
Total carrying amount 299,970 4,747,974 66,181
Loss allowance (135 ) (2,141 ) (13 ) </t>
  </si>
  <si>
    <t>Summary of Movements in Relation to Loss Allowance for Contract Assets, Accounts Receivable and Other Receivables</t>
  </si>
  <si>
    <t>Under the simplified approach, movements in relation to loss
allowance for contract assets, accounts receivable, and other
receivables are as follows:
2018
Contract assets Accounts receivable (including related parties) Other receivables (including related parties)
NT$000 NT$000 NT$000
January 1_ IAS 39
—
—
—
Adjustments for applying new standards (115 ) (1,819 ) (7 )
January 1_IFRS 9 (115 ) (1,819 ) (7 )
Provision for impairment loss (20 ) (322 ) (7 )
Reversal of impairment loss
—
— 1
December 31 (135 ) (2,141 ) (13 )</t>
  </si>
  <si>
    <t>Summary Of Investments Financial Assets At Amortized cost</t>
  </si>
  <si>
    <t>For investments in financial assets at amortized cost, the credit
rating levels are presented below:
December 31, 2018
By lifetime
12 months Increase in credit risk Impairment of credit Total
NT$000 NT$000 NT$000 NT$000
Financial assets at amortized cost Bank deposits (Note) 268,271
—
— 268,271</t>
  </si>
  <si>
    <t>Maturity Profile of Non-derivative Financial Liabilities Based on Contracted Undiscounted Payments</t>
  </si>
  <si>
    <t>The maturity profile of the Group’s non-derivative
December 31, 2017
Within 1 year 1 to 5 years Over 5 years Total
NT$000 NT$000 NT$000 NT$000
Short-term bank loans 971,813
—
— 971,813
Long-term bank loans (including current portion) 2,321,459 7,740,267
— 10,061,726
Accounts payable and payables to contractors and equipment
suppliers (including related parties) 1,401,499
—
— 1,401,499
Other payables (including related parties) 1,980,218
—
— 1,980,218
Lease obligations payable 12,266 18,266
— 30,532
Guarantee deposits
—
— 1,371 1,371
6,687,255 7,758,533 1,371 14,447,159
December 31, 2018
Within 1 year 1 to 5 years Over 5 years Total Total
NT$000 NT$000 NT$000 NT$000 US$000
Long-term bank loans (including current portion) 927,243 9,549,327
— 10,476,570 342,260
Accounts payable and payables to contractors and equipment
suppliers (including related parties) 2,154,353
—
— 2,154,353 70,380
Other payables (including related parties) 1,678,700
—
— 1,678,700 54,842
Lease obligations payable 18,000
—
— 18,000 588
Guarantee deposits
—
— 1,092 1,092 35
4,778,296 9,549,327 1,092 14,328,715 468,105</t>
  </si>
  <si>
    <t>Summary of Natures of Assets and Liabilities</t>
  </si>
  <si>
    <t>(i)
The related information of natures of the assets and
liabilities is as follows:
December 31, 2018
Level 1 Level 2 Level 3 Total Total
NT$000 NT$000 NT$000 NT$000 US$000
Assets
Recurring fair value measurements
Financial assets at fair value through profit or loss
- Foreign partnership interests
—
— 11,471 11,471 375
Financial assets at fair value through other comprehensive
income
- Foreign unlisted stocks
—
— 174,357 174,357 5,696
—
— 185,828 185,828 6,071</t>
  </si>
  <si>
    <t>Summary of Movements of Level 3</t>
  </si>
  <si>
    <t>(d)
The following table shows the movements of
Level 3 for the year ended December 31, 2018:
December 31, 2018
Debt instruments Equity instruments
NT$000 US$000 NT$000 US$000
January 1
—
—
—
—
Effects on initial application of IFRS 9 11,433 374 89,335 2,918
Gains or losses recognized in profit or loss
Recorded as non-operating 38 1
—
—
Gains or losses recognized in other comprehensive income
Recorded as unrealized gains on valuation of financial assets at
fair value through other comprehensive income
—
— 85,022 2,778
December 31 11,471 375 174,357 5,696</t>
  </si>
  <si>
    <t>Summary of Qualitative Information and Sensitivity Analysis of Changes in Significant Unobservable Inputs Under Valuation Model Used in Level 3 Fair Value Measurement</t>
  </si>
  <si>
    <t>The following is the qualitative information and
sensitivity analysis of changes in significant unobservable inputs
under valuation model used in Level 3 fair value
measurement:
Fair value as of December 31, 2018 (NT$000) Valuation technique
Significant unobservable Range (weighted average
Relationship of inputs to fair value
Non-derivative
Foreign partnership interests 11,471 Discounted cash flow Discount rate 0.35%
The lower the discount rate, the higher
the fair value
Non-derivative
Foreign unlisted stocks 174,357 Comparable companies
Price to book ratio multiple 1.19
The higher the multiple, the higher the fair value
Enterprise value to EBITDA multiple 7.69
The higher the multiple, the higher the fair value
Discount for lack of marketability 15.80%
The higher the discount for lack of marketability, the lower the
fair value</t>
  </si>
  <si>
    <t>Summary of Effect of Profit or Loss or of Other Comprehensive Income from Financial Assets Categorized</t>
  </si>
  <si>
    <t>(g)
The Group has carefully assessed the valuation models
and assumptions used to measure fair value. However, use of
different valuation models or assumptions may result in different
measurement. The following is the effect of profit or loss or of
other comprehensive income from financial assets categorized within
Level 3 if the inputs used to valuation models have
changed:
December 31, 2018
Recognized in profit or loss Recognized in other
Input
Change Favorable change Unfavorable change Favorable change Unfavorable change
NT$000 NT$000 NT$000 NT$000
Financial assets
Foreign partnership interests Discount rate Note
—
—
—
—
Foreign unlisted stocks Price to book ratio multiple ± 1%
—
— 69 68
Enterprise to EBITDA multiple ± 1%
—
— 1,563 1,512
Discount for lack of marketability ± 1%
—
— 2,093 2,050
—
— 3,725 3,630</t>
  </si>
  <si>
    <t>Share-based payments (Tables)</t>
  </si>
  <si>
    <t>Years of Service and Performance Conditions of Restricted Shares</t>
  </si>
  <si>
    <t>When the employees of ChipMOS Taiwan accomplished the following
years of service and performance conditions, the received
restricted shares will be vested based on the vesting ratio.
The 1 st The 2 nd The 3 rd
Years of service following the receipt of restricted shares Continuous service Continuous service Continuous service
Grade of performance appraisal &gt;=B+ &gt;=B+ &gt;=B+
Compliance of terms agreed by the staff and the Company No violation No violation No violation
Vesting ratio of numbers of restricted shares received 30% 30% 40%</t>
  </si>
  <si>
    <t>Capital management (Tables)</t>
  </si>
  <si>
    <t>Summary of Group Monitors Capital using Liabilities to Assets Ratio</t>
  </si>
  <si>
    <t>The Group monitors capital using the liabilities to assets ratio,
the percentages of which as of December 31, 2017 and 2018 were
as follows:
December 31, 2017 December 31, 2018 December 31, 2018
NT$000 NT$000 US$000
Total liabilities 15,138,993 15,112,545 493,713
Total assets 33,259,942 33,133,718 1,082,448
Liabilities to assets ratio 45.52% 45.61% 45.61%</t>
  </si>
  <si>
    <t>Financial Statements Schedule: Valuation and Qualifying Accounts (Tables)</t>
  </si>
  <si>
    <t>Disclosure Of Details Of Valuation And Qualifying Accounts</t>
  </si>
  <si>
    <t>January 1 Additions Deduction / Exchange Non-current December 31
NT$000 NT$000 NT$000 NT$000 NT$000 NT$000
Year of 2016 :
Allowance for impairment of property, plant and equipment 1,994,715 8,198 (45,319 ) (118,046 ) (1,480,278 ) 359,270
Allowance for impairment of obsolescence and decline in market
value of inventories 95,036 66,894
— (557 ) (6,532 ) 154,841
Allowance for impairment of accounts receivable
— 87
—
—
— 87
Year of 2017 :
Allowance for impairment of property, plant and equipment 359,270 956 (39,771 )
—
— 320,455
Allowance for impairment of obsolescence and decline in market
value of inventories 154,841
— (101,127 )
—
— 53,714
Allowance for impairment of accounts receivable 87
— (87 )
—
—
—
Year of 2018 :
Allowance for impairment of property, plant and equipment 320,455
— (2,862 )
—
— 317,593
Allowance for impairment of obsolescence and decline in market
value of inventories 53,714
— (17,557 )
—
— 36,157
Loss allowance for accounts receivable* 1,819 322
—
—
— 2,141
*
The Group initially applied IFRS 9 on January 1,
2018, and recorded loss allowance amounted to
NT$1,819 thousand based on expected credit loss. Please refer
to Note 41 for the details of significant effects as of
January 1, 2018 on applying the aforementioned new
standard.</t>
  </si>
  <si>
    <t>Effects on initial application of IFRS 9 and information for the years ended December 31, 2016 and 2017 in conformity with IAS 39 (Tables)</t>
  </si>
  <si>
    <t>Summary of Carrying Amount of Financial Assets Transferred</t>
  </si>
  <si>
    <t>c)
The carrying amount of financial assets transferred
from December 31, 2017 under IAS 39 to January 1, 2018
under IFRS 9 is reconciled as follows:
Effects
Note Measured Measured through Measured at fair value comprehensive income Other financial assets Measured amortized cost Total Retained earnings Other equity interest
NT$000 NT$000 NT$000 NT$000 NT$000 NT$000 NT$000 NT$000
IAS 39 20,890
—
— 70,241
— 91,131
—
—
Transferred into and measured at fair value through profit or
loss (c) (10,940 ) 10,940
—
—
—
—
—
—
Transferred into and measured at fair value through other
comprehensive income (b) (9,950 )
— 9,950
—
—
—
—
—
Transfer into and measured at amortized cost (a)
—
—
— (70,241 ) 70,241
—
—
—
Fair value adjustment (b)(c)
— 493 50,801
—
— 51,294 493 79,385
Impairment loss adjustment (b)
—
— 28,584
—
— 28,584 28,584 (28,584 )
Income tax adjustment (b)
—
—
—
—
—
—
— (8,636 )
IFRS 9
— 11,433 89,335
— 70,241 171,009 29,077 42,165
(a)
The Group’s restricted bank deposits that failed
to meet the definition of cash and cash equivalents amounted to
NT$70,241 thousand (US$2,295 thousand) were classified as
“Other financial assets” under IAS 39. Since the
assets’ cash flows represent solely payments of principal and
interest, the restricted bank deposits were reclassified as
“Financial assets at amortized cost” amounted to
NT$70,241 thousand (US$2,295 thousand) on initial application
of IFRS 9.
(b)
Given the Group’s available-for-sale
(c)
The Group’s available-for-sale</t>
  </si>
  <si>
    <t>Summary of Significant Accounts</t>
  </si>
  <si>
    <t>d)
The significant account as of December 31, 2017
is as follows:
Available-for-sale
December 31,
NT$000
Unlisted equity investments, at cost 49,474
Less: Allowance for impairment losses (28,584 )
20,890</t>
  </si>
  <si>
    <t>Summary of Ageing of Accounts Receivable which are Past Due But Not Impaired</t>
  </si>
  <si>
    <t>(d)
The aging of accounts receivable which are past due
but not impaired is as follows:
December 31,
NT$000
£ 10,482
1-2 months 477
2-3 months 426
3-4 months 1,431
&gt; 4 months 3,056
15,872</t>
  </si>
  <si>
    <t>Summary of Movements in Allowance for Impairment of Accounts and Other Receivables</t>
  </si>
  <si>
    <t>(e)
The movements in allowance for impairment of accounts
and other receivables during the year is as follows:
Accounts Other
NT$000 NT$000
January 1, 2017 87
—
Reversal of allowance for impairment losses (87 )
—
December 31, 2017
—
—</t>
  </si>
  <si>
    <t>Effects on initial application of IFRS 15 and information for the years ended December 31, 2016 and 2017 in conformity with IAS 18 (Tables)</t>
  </si>
  <si>
    <t>The impact and description on consolidated statement
of financial position and statement of comprehensive income if the
Group continues adopting above accounting policies as of and for
the year ended December 31, 2018 are as follows:
December 31, 2018
Consolidated statement of financial position items Description Balance under IFRS 15 Balance under previous accounting policies Impact on accounting policy change
NT$000 NT$000 NT$000
Contract assets (d)(f)(g) 299,835
— 299,835
Inventories (e) 1,778,835 2,016,106 (237,271 )
Deferred tax assets (h) 226,716 226,635 81
Contract liabilities (i) 1,432
— 1,432
Receipts in advance (i) 1,013 2,445 (1,432 )
Current provisions (j) 29,352 61,979 (32,627 )
Current refund liabilities (j) 32,627
— 32,627
Retained earnings 3,602,663 3,540,018 62,645
2018
Consolidated statement of
comprehensive income items Description Balance under IFRS 15 Balance under previous accounting policies Impact on accounting policy change
NT$000 NT$000 NT$000
Revenue (a)(d) 18,480,027 18,434,763 45,264
Cost of revenue (a)(e) (15,050,032 ) (15,021,266 ) (28,766 )
Operating expenses (f) (1,477,788 ) (1,477,653 ) (135 )
Other non-operating (g) 173,070 173,476 (406 )
Income tax expense (c)(h) (456,618 ) (465,392 ) 8,774
Profit for the year 1,325,824 1,301,093 24,731
Earnings per share (in dollars)
Basic NT$ 1.65 NT$ 1.62 NT$ 0.03
Diluted NT$ 1.63 NT$ 1.60 NT$ 0.03
Explanation on the adjustments:
Impact on January 1, 2018
(a)
Revenue recognition of customized products
The Group provides high-integration and high-precision integrated
circuits and related assembly and testing services based on the
specifications as required by the customers. The revenue is
recognized when the significant risks and rewards are transferred
to customers under previous accounting policies, and the timing of
recognition usually occurred upon service completion. Under IFRS
15, considering that the Group provides assembly and testing
service to create or enhance a highly customized product and the
customer controls the asset as it is created or enhanced, the
revenue will be recognized based on the progress towards
completion. As a result, retained earnings increased by
NT$46,607 thousand (US$1,523 thousand), inventories decreased
by NT$208,505 thousand (US$6,812 thousand) and contract assets
increased by NT$255,112 thousand (US$8,334 thousand).
(b)
Presentation of refund liabilities
By adopting IFRS 15, the Group’s provision for sales
allowance amounted to NT$70,156 thousand (US$2,292 thousand)
is presented as current refund liabilities from January 1,
2018, which was previously presented as current provisions.
(c)
Recognition of deferred tax
When initially adopting IFRS 15, the Group recognized adjustments
in the statement of financial position which resulted to temporary
differences. Accordingly, as of January 1, 2018, deferred tax
assets decreased by NT$626 thousand (US$20 thousand), deferred
tax liabilities increased by NT$8,067 thousand (US$264
thousand) and retained earnings decreased by NT$8,693 thousand
(US$284 thousand).
Impact on December 31, 2018
(d)
Contract assets and revenue recognition
Under IFRS 15, the Group provides assembly and testing service to
create or enhance a highly customized product and the customer
controls the asset as it is created or enhanced, the revenue will
be recognized based on the progress towards completion. As a
result, contract assets and revenue increased by
NT$300,376 thousand (US$9,813 thousand) as of December 31,
2018.
(e)
Transfer inventory to cost of revenue
Under IFRS 15, when revenue is recognized based on the progress
towards completion, work in process and finished goods in ending
inventories should be transferred to cost of revenue at the end of
the reporting period. As a result, inventories decreased and cost
of revenue increased by NT$237,271 thousand (US$7,751
thousand) as of December 31, 2018.
(f)
Expected credit loss recognition
Under IFRS 15, when contract assets and revenue are recognized
based on the progress towards completion, loss allowance is
recognized based on the expected credit loss model. As a result,
expected credit loss increased and contract assets decreased by
NT$135 thousand (US$4 thousand) for the year ended December
31, 2018.
(g)
Foreign exchange
Under IFRS 15, when contract assets and revenue are recognized
based on the progress towards completion, foreign exchange loss is
also recognized using the exchange rates prevailing at the
statement of financial position date. As a result, foreign exchange
loss increased and contract assets decreased by
NT$406 thousand (US$13 thousand) for the year ended December
31, 2018.
(h)
Recognition of deferred tax
In summary, foreign exchange loss recognized would result to a
temporary difference. Accordingly, deferred tax assets increased
and income tax expense decreased by NT$81 thousand (US$3
thousand) for the year ended December 31, 2018.
(i)
Presentation of contract liabilities
By adopting IFRS 15, advance payments amounted to
NT$1,432 thousand (US$47 thousand) in certain assembly and
testing service contracts were presented as contract liabilities as
of December 31, 2018, which were previously presented as receipts
in advance.
(j)
Presentation of refund liabilities
By adopting IFRS 15, the Group’s provision for sales
allowance amounted to NT$32,627 thousand (US$1,066 thousand)
was presented as current refund liabilities as of December 31,
2018, which was previously presented as current provisions.</t>
  </si>
  <si>
    <t>Corporate and Group Information - Additional Information (Detail)</t>
  </si>
  <si>
    <t>Mar. 31, 2017</t>
  </si>
  <si>
    <t>Oct. 30, 2016</t>
  </si>
  <si>
    <t>Disclosure of corporate and group information [Line Items]</t>
  </si>
  <si>
    <t>Percentage of equity interest held by former parent company, ChipMOS TECHNOLOGIES (Bermuda) LTD.</t>
  </si>
  <si>
    <t>60.25%</t>
  </si>
  <si>
    <t>ChipMOS TECHNOLOGIES (Shanghai) LTD. [member]</t>
  </si>
  <si>
    <t>Percentage of equity interest in subsidiary sold</t>
  </si>
  <si>
    <t>54.98%</t>
  </si>
  <si>
    <t>Percentage of equity interest in subsidiary</t>
  </si>
  <si>
    <t>45.02%</t>
  </si>
  <si>
    <t>Basis of Presentation of Financial Statements and Principal Accounting Policies - Additional Information (Detail) $ in Thousands, $ in Thousands</t>
  </si>
  <si>
    <t>Nov. 01, 2016</t>
  </si>
  <si>
    <t>Jan. 01, 2019TWD ($)</t>
  </si>
  <si>
    <t>Jan. 01, 2019USD ($)</t>
  </si>
  <si>
    <t>Certain properties [member]</t>
  </si>
  <si>
    <t>Disclosure of detailed information about basis of presentation of financial statements and principal accounting policies [line items]</t>
  </si>
  <si>
    <t>Estimated useful life of individual assets</t>
  </si>
  <si>
    <t>16 years</t>
  </si>
  <si>
    <t>Certain equipment [member] | Bottom of range [member]</t>
  </si>
  <si>
    <t>2 years</t>
  </si>
  <si>
    <t>Certain equipment [member] | Top of range [member]</t>
  </si>
  <si>
    <t>8 years</t>
  </si>
  <si>
    <t>Effects of adopting new standards [member]</t>
  </si>
  <si>
    <t>Right-of-use asset</t>
  </si>
  <si>
    <t>Lease liability</t>
  </si>
  <si>
    <t>Lease assets</t>
  </si>
  <si>
    <t>Lease obligations payable</t>
  </si>
  <si>
    <t>Basis of Preparation of Financial Statements and Principal Accounting Policies - Summary of Ownership Interests in Subsidiaries (Detail)</t>
  </si>
  <si>
    <t>Dec. 31, 2017</t>
  </si>
  <si>
    <t>ChipMOS U.S.A., Inc [member]</t>
  </si>
  <si>
    <t>Disclosure of joint ventures [line items]</t>
  </si>
  <si>
    <t>Name of investor</t>
  </si>
  <si>
    <t>The Company</t>
  </si>
  <si>
    <t>Main businesses</t>
  </si>
  <si>
    <t>Research, development and marketing of semiconductors, circuits, and electronic related products</t>
  </si>
  <si>
    <t>Location</t>
  </si>
  <si>
    <t xml:space="preserve">San Jose, USA  </t>
  </si>
  <si>
    <t>Percentage of Ownership (%)</t>
  </si>
  <si>
    <t>100.00%</t>
  </si>
  <si>
    <t>ChipMOS BVI [member]</t>
  </si>
  <si>
    <t xml:space="preserve">Holding company  </t>
  </si>
  <si>
    <t>British Virgin Islands</t>
  </si>
  <si>
    <t>Basis of Preparation of Financial Statements and Principal Accounting Policies - Impact on Depreciation Expenses of Current and Future Periods due to Change in Estimated Useful Lives of Certain Properties and Equipment (Detail) $ in Thousands</t>
  </si>
  <si>
    <t>Disclosure of detailed information about property, plant and equipment [Line Items]</t>
  </si>
  <si>
    <t>Decrease in depreciation expenses</t>
  </si>
  <si>
    <t>Within 1 year [member]</t>
  </si>
  <si>
    <t>1-2 years [member]</t>
  </si>
  <si>
    <t>2-3 years [member]</t>
  </si>
  <si>
    <t>Basis of Preparation of Financial Statements and Principal Accounting Policies - Estimated Useful Life for Depreciation of Individual Assets (Detail)</t>
  </si>
  <si>
    <t>Buildings [member] | Bottom of range [member]</t>
  </si>
  <si>
    <t>5 Years</t>
  </si>
  <si>
    <t>Buildings [member] | Top of range [member]</t>
  </si>
  <si>
    <t>51 Years</t>
  </si>
  <si>
    <t>Machinery and equipment [member] | Bottom of range [member]</t>
  </si>
  <si>
    <t>2 Years</t>
  </si>
  <si>
    <t>Machinery and equipment [member] | Top of range [member]</t>
  </si>
  <si>
    <t>8  Years</t>
  </si>
  <si>
    <t>Tools [member] | Bottom of range [member]</t>
  </si>
  <si>
    <t>Tools [member] | Top of range [member]</t>
  </si>
  <si>
    <t>4 Years</t>
  </si>
  <si>
    <t>Other equipment [member] | Bottom of range [member]</t>
  </si>
  <si>
    <t>Other equipment [member] | Top of range [member]</t>
  </si>
  <si>
    <t>6 Years</t>
  </si>
  <si>
    <t>Translation into U.S. Dollar Amounts - Additional Information (Detail)</t>
  </si>
  <si>
    <t>Dec. 31, 2018$ / $</t>
  </si>
  <si>
    <t>Foreign exchange rates [abstract]</t>
  </si>
  <si>
    <t>Foreign exchange rate from New Taiwan dollars to U.S. dollars at the noon buying rate in the City of New York for cable transfers as certified for customs purposes by the Federal Reserve Bank of New York</t>
  </si>
  <si>
    <t>Segment Information - Financial Segment Information for Operating Segments (Detail) $ in Thousands, $ in Thousands</t>
  </si>
  <si>
    <t>Operating profit (loss)</t>
  </si>
  <si>
    <t>Purchase of property, plant and equipment</t>
  </si>
  <si>
    <t>Continuing operations [member]</t>
  </si>
  <si>
    <t>Depreciation expenses</t>
  </si>
  <si>
    <t>Continuing operations [member] | External [member]</t>
  </si>
  <si>
    <t>Continuing operations [member] | Goods or services transferred over time [member]</t>
  </si>
  <si>
    <t>Continuing operations [member] | Operating segments [member] | Testing [member]</t>
  </si>
  <si>
    <t>Continuing operations [member] | Operating segments [member] | Testing [member] | External [member]</t>
  </si>
  <si>
    <t>Continuing operations [member] | Operating segments [member] | Testing [member] | Goods or services transferred over time [member]</t>
  </si>
  <si>
    <t>Continuing operations [member] | Operating segments [member] | Assembly [member]</t>
  </si>
  <si>
    <t>Continuing operations [member] | Operating segments [member] | Assembly [member] | External [member]</t>
  </si>
  <si>
    <t>Continuing operations [member] | Operating segments [member] | Assembly [member] | Intersegment [member]</t>
  </si>
  <si>
    <t>Continuing operations [member] | Operating segments [member] | Assembly [member] | Goods or services transferred over time [member]</t>
  </si>
  <si>
    <t>Continuing operations [member] | Operating segments [member] | LCDD [member]</t>
  </si>
  <si>
    <t>Continuing operations [member] | Operating segments [member] | LCDD [member] | External [member]</t>
  </si>
  <si>
    <t>Continuing operations [member] | Operating segments [member] | LCDD [member] | Intersegment [member]</t>
  </si>
  <si>
    <t>Continuing operations [member] | Operating segments [member] | LCDD [member] | Goods or services transferred over time [member]</t>
  </si>
  <si>
    <t>Continuing operations [member] | Operating segments [member] | Bumping [member]</t>
  </si>
  <si>
    <t>Continuing operations [member] | Operating segments [member] | Bumping [member] | External [member]</t>
  </si>
  <si>
    <t>Continuing operations [member] | Operating segments [member] | Bumping [member] | Intersegment [member]</t>
  </si>
  <si>
    <t>Continuing operations [member] | Operating segments [member] | Bumping [member] | Goods or services transferred over time [member]</t>
  </si>
  <si>
    <t>Continuing operations [member] | Operating segments [member] | Others [member]</t>
  </si>
  <si>
    <t>Continuing operations [member] | Operating segments [member] | Others [member] | Intersegment [member]</t>
  </si>
  <si>
    <t>Continuing operations [member] | Operating segments [member] | Others [member] | Goods or services transferred at point in time [member]</t>
  </si>
  <si>
    <t>Continuing operations [member] | Elimination [member]</t>
  </si>
  <si>
    <t>Continuing operations [member] | Elimination [member] | Intersegment [member]</t>
  </si>
  <si>
    <t>Continuing operations [member] | Elimination [member] | Goods or services transferred at point in time [member]</t>
  </si>
  <si>
    <t>Discontinued operations: Unimos Shanghai [member]</t>
  </si>
  <si>
    <t>Discontinued operations: Unimos Shanghai [member] | External [member]</t>
  </si>
  <si>
    <t>Segment Information - Geographic Information of Revenue (Detail) $ in Thousands, $ in Thousands</t>
  </si>
  <si>
    <t>Disclosure of geographical areas [Line Items]</t>
  </si>
  <si>
    <t>ROC [member]</t>
  </si>
  <si>
    <t>Japan [member]</t>
  </si>
  <si>
    <t>Singapore [member]</t>
  </si>
  <si>
    <t>Others [member]</t>
  </si>
  <si>
    <t>Segment Information - Net Revenue from Customers Representing at Least 10% of Total Revenue (Detail) $ in Thousands, $ in Thousands</t>
  </si>
  <si>
    <t>Disclosure of major customers [Line Items]</t>
  </si>
  <si>
    <t>Net revenue</t>
  </si>
  <si>
    <t>Customer A [member]</t>
  </si>
  <si>
    <t>Percentage of total revenue</t>
  </si>
  <si>
    <t>21.00%</t>
  </si>
  <si>
    <t>19.00%</t>
  </si>
  <si>
    <t>18.00%</t>
  </si>
  <si>
    <t>Customer K [member]</t>
  </si>
  <si>
    <t>14.00%</t>
  </si>
  <si>
    <t>15.00%</t>
  </si>
  <si>
    <t>Customer C [member]</t>
  </si>
  <si>
    <t>11.00%</t>
  </si>
  <si>
    <t>9.00%</t>
  </si>
  <si>
    <t>10.00%</t>
  </si>
  <si>
    <t>Customer I [member]</t>
  </si>
  <si>
    <t>6.00%</t>
  </si>
  <si>
    <t>17.00%</t>
  </si>
  <si>
    <t>Segment Information - Summary of Contract Assets and Liabilities (Detail) - Dec. 31, 2018 $ in Thousands, $ in Thousands</t>
  </si>
  <si>
    <t>Disclosure of major customers [abstract]</t>
  </si>
  <si>
    <t>Contract assets</t>
  </si>
  <si>
    <t>Contract liabilities (Advance payments)</t>
  </si>
  <si>
    <t>Segment Information - Additional Information (Detail) $ in Thousands</t>
  </si>
  <si>
    <t>Revenue recognized in current reporting period related to carried-forward contract liabilities</t>
  </si>
  <si>
    <t>Operating Costs and Expenses - Summary of Operating Costs and Expenses (Detail) $ in Thousands, $ in Thousands</t>
  </si>
  <si>
    <t>Change of finished goods and work in process</t>
  </si>
  <si>
    <t>Consumption of raw materials and supplies</t>
  </si>
  <si>
    <t>Employee benefit expenses</t>
  </si>
  <si>
    <t>Depreciation and amortization</t>
  </si>
  <si>
    <t>Other expenses</t>
  </si>
  <si>
    <t>Total operating costs and expenses</t>
  </si>
  <si>
    <t>Salaries</t>
  </si>
  <si>
    <t>Directors remuneration</t>
  </si>
  <si>
    <t>Labor and health insurance</t>
  </si>
  <si>
    <t>Pension</t>
  </si>
  <si>
    <t>Other personnel expenses</t>
  </si>
  <si>
    <t>Total employee benefit costs</t>
  </si>
  <si>
    <t>Other Operating Income (Expenses), Net - Summary of Other Operating Income (Expenses), Net (Detail) $ in Thousands, $ in Thousands</t>
  </si>
  <si>
    <t>Impairment on property, plant and equipment</t>
  </si>
  <si>
    <t>Gain on disposal of scrapped materials</t>
  </si>
  <si>
    <t>Gain on disposal of items purchased on behalf of others</t>
  </si>
  <si>
    <t>Royalty income</t>
  </si>
  <si>
    <t>Others</t>
  </si>
  <si>
    <t>Finance Costs - Summary of Finance Costs (Detail) $ in Thousands, $ in Thousands</t>
  </si>
  <si>
    <t>Analysis of Finance Costs [abstract]</t>
  </si>
  <si>
    <t>Less: Amounts capitalized in qualifying assets</t>
  </si>
  <si>
    <t>Finance expense</t>
  </si>
  <si>
    <t>Other Non-operating Income (Expenses), Net - Summary of Other Non-operating Income (Expenses), Net (Detail) $ in Thousands, $ in Thousands</t>
  </si>
  <si>
    <t>Analysis of other non-operating income and expense [abstract]</t>
  </si>
  <si>
    <t>Bank deposits</t>
  </si>
  <si>
    <t>Foreign exchange gains (losses), net</t>
  </si>
  <si>
    <t>Rental income</t>
  </si>
  <si>
    <t>Reimbursement of ADSs service charge</t>
  </si>
  <si>
    <t>Income Tax Expense - Additional Information (Detail) $ in Thousands, $ in Thousands</t>
  </si>
  <si>
    <t>Jan. 01, 2018</t>
  </si>
  <si>
    <t>Disclosure of income tax expense [Line Items]</t>
  </si>
  <si>
    <t>Deductible temporary differences</t>
  </si>
  <si>
    <t>Taxable temporary differences</t>
  </si>
  <si>
    <t>Profit seeking enterprise [member]</t>
  </si>
  <si>
    <t>Statutory tax rates</t>
  </si>
  <si>
    <t>20.00%</t>
  </si>
  <si>
    <t>unappropriated retained earnings tax rate</t>
  </si>
  <si>
    <t>5.00%</t>
  </si>
  <si>
    <t>Income Tax Expense - Major Components of Income Tax Expense (Detail) $ in Thousands, $ in Thousands</t>
  </si>
  <si>
    <t>Current income tax:</t>
  </si>
  <si>
    <t>Current income tax on profits for the period</t>
  </si>
  <si>
    <t>Income tax (benefit) on unappropriated retained earnings</t>
  </si>
  <si>
    <t>Prior year income tax under estimation</t>
  </si>
  <si>
    <t>Total current income tax</t>
  </si>
  <si>
    <t>Deferred income tax:</t>
  </si>
  <si>
    <t>Relating to origination and reversal of temporary differences</t>
  </si>
  <si>
    <t>Impact of change in tax rate</t>
  </si>
  <si>
    <t>Total deferred income tax</t>
  </si>
  <si>
    <t>Income tax expense reported in the consolidated statements of comprehensive income</t>
  </si>
  <si>
    <t>Income Tax Expense - Deferred Tax Charged to Other Comprehensive Income (Detail) $ in Thousands, $ in Thousands</t>
  </si>
  <si>
    <t>Income tax relating to components of other comprehensive income [abstract]</t>
  </si>
  <si>
    <t>Remeasurement of defined benefit obligations</t>
  </si>
  <si>
    <t>Total</t>
  </si>
  <si>
    <t>Income Tax Expense - Reconciliation of Income Tax Expense and Accounting Profit Before Income Tax (Detail) $ in Thousands, $ in Thousands</t>
  </si>
  <si>
    <t>Reconciliation of income tax expense and accounting profit before income tax [abstract]</t>
  </si>
  <si>
    <t>Tax calculated based on profit before tax and statutory tax rate</t>
  </si>
  <si>
    <t>Expenses disallowed (added) by tax regulations</t>
  </si>
  <si>
    <t>Temporary difference not recognized as deferred tax assets</t>
  </si>
  <si>
    <t>Tax exempted (income) expenses by tax regulation</t>
  </si>
  <si>
    <t>Taxable loss not recognized as deferred tax assets</t>
  </si>
  <si>
    <t>Effect of different tax rates in countries in which the Group operates</t>
  </si>
  <si>
    <t>Withholding tax</t>
  </si>
  <si>
    <t>Income Tax Expense - Details of Deferred Tax Assets (Liabilities) (Detail) $ in Thousands, $ in Thousands</t>
  </si>
  <si>
    <t>Disclosure of the detail of deferred tax assets and liabilities [line items]</t>
  </si>
  <si>
    <t>Profit or loss</t>
  </si>
  <si>
    <t>Unrealized exchange losses deferred tax assets [member]</t>
  </si>
  <si>
    <t>Beginning balance</t>
  </si>
  <si>
    <t>Retroactive adjustment</t>
  </si>
  <si>
    <t>Ending balance</t>
  </si>
  <si>
    <t>Deferred tax assets unrealized loss on inventories [member]</t>
  </si>
  <si>
    <t>Property, plant and equipment, deferred tax assets [member]</t>
  </si>
  <si>
    <t>Deferred tax assets deferred revenue [member]</t>
  </si>
  <si>
    <t>Provisions [member]</t>
  </si>
  <si>
    <t>Net defined benefit liability [member]</t>
  </si>
  <si>
    <t>Other comprehensive income</t>
  </si>
  <si>
    <t>Deferred tax asset [member]</t>
  </si>
  <si>
    <t>Unrealised exchange gains (losses), deferred tax liabilities [member]</t>
  </si>
  <si>
    <t>Property, plant and equipment, deferred tax liabilities [member]</t>
  </si>
  <si>
    <t>Deferred tax liabilities [member]</t>
  </si>
  <si>
    <t>Investment tax credit [member]</t>
  </si>
  <si>
    <t>Other [member]</t>
  </si>
  <si>
    <t>Deferred tax liabilities, contract assets [member]</t>
  </si>
  <si>
    <t>Financial assets at fair value through other comprehensive income [member]</t>
  </si>
  <si>
    <t>Earnings Per Share ("EPS") - Income and Share Data Used in Basic and Diluted EPS Computations (Detail) $ / shares in Units, $ / shares in Units, shares in Thousands, $ in Thousands, $ in Thousands</t>
  </si>
  <si>
    <t>Dec. 31, 2018TWD ($)$ / sharesshares</t>
  </si>
  <si>
    <t>Dec. 31, 2018USD ($)$ / sharesshares</t>
  </si>
  <si>
    <t>Dec. 31, 2017TWD ($)$ / sharesshares</t>
  </si>
  <si>
    <t>Dec. 31, 2016TWD ($)$ / sharesshares</t>
  </si>
  <si>
    <t>Basic earnings per share, amount after tax</t>
  </si>
  <si>
    <t>Equity holders of the Company - Continuing operations, amount after tax</t>
  </si>
  <si>
    <t>Equity holders of the Company - Discontinued operations, amount after tax</t>
  </si>
  <si>
    <t>Equity holders of the Company, amount after tax</t>
  </si>
  <si>
    <t>Predecessors' interests, amount after tax</t>
  </si>
  <si>
    <t>Profit (loss) attributable to equity holders of the Company, amount after tax</t>
  </si>
  <si>
    <t>Diluted earnings per share, amount after tax</t>
  </si>
  <si>
    <t>Weighted-average number of ordinary shares outstanding | shares</t>
  </si>
  <si>
    <t>Employees' compensations | shares</t>
  </si>
  <si>
    <t>Restricted shares | shares</t>
  </si>
  <si>
    <t>Basic earnings per share</t>
  </si>
  <si>
    <t>Equity holders of the Company - Continuing operations, earnings per share | (per share)</t>
  </si>
  <si>
    <t>Equity holders of the Company - Discontinued operations, earnings per share | $ / shares</t>
  </si>
  <si>
    <t>Equity holders of the Company - Earnings per share | (per share)</t>
  </si>
  <si>
    <t>Predecessors' interests, earnings per share | $ / shares</t>
  </si>
  <si>
    <t>Basic earnings per share | (per share)</t>
  </si>
  <si>
    <t>Diluted earnings per share</t>
  </si>
  <si>
    <t>Dividend - Additional Information (Detail) $ / shares in Units, $ in Thousands, $ in Thousands</t>
  </si>
  <si>
    <t>Oct. 31, 2018TWD ($)</t>
  </si>
  <si>
    <t>Oct. 31, 2018USD ($)</t>
  </si>
  <si>
    <t>Jun. 26, 2018$ / shares</t>
  </si>
  <si>
    <t>Jul. 12, 2017TWD ($)</t>
  </si>
  <si>
    <t>May 26, 2017$ / shares</t>
  </si>
  <si>
    <t>Disclosure of dividends [Line Items]</t>
  </si>
  <si>
    <t>Dividend paid</t>
  </si>
  <si>
    <t>Capital surplus [member]</t>
  </si>
  <si>
    <t>Non-current Financial Assets at Fair Value Through Profit or Loss - Non-current - Summary of Non-current Financial Assets at Fair Value Through Profit or Loss (Detail) - Dec. 31, 2018 $ in Thousands, $ in Thousands</t>
  </si>
  <si>
    <t>Financial Assets At Fair Value Through Profit Or Loss [line items]</t>
  </si>
  <si>
    <t>Financial assets mandatorily measured at fair value through profit or loss</t>
  </si>
  <si>
    <t>Foreign partnership interest [member]</t>
  </si>
  <si>
    <t>Valuation adjustments [member]</t>
  </si>
  <si>
    <t>Non-current Financial Assets at Fair Value Through Profit or Loss - Non-current - Summary of Amounts recognized in Profit or Loss in Relation to Financial Assets at Fair Value Through Profit or Loss (Detail) - Dec. 31, 2018 $ in Thousands, $ in Thousands</t>
  </si>
  <si>
    <t>Beneficiary certificates [member]</t>
  </si>
  <si>
    <t>Derivative instrument [member]</t>
  </si>
  <si>
    <t>Non-current Financial Assets at Fair Value Through Other Comprehensive Income - Summary of Non-current Financial Assets at Fair Value Through Other Comprehensive Income (Detail) - Dec. 31, 2018 $ in Thousands, $ in Thousands</t>
  </si>
  <si>
    <t>Financial assets at fair value through other comprehensive income [line items]</t>
  </si>
  <si>
    <t>Designation of equity instruments</t>
  </si>
  <si>
    <t>Foreign unlisted stocks [member]</t>
  </si>
  <si>
    <t>Non-current Financial Assets at Fair Value Through Other Comprehensive Income - Additional Information (Detail) - 12 months ended Dec. 31, 2018 $ in Thousands</t>
  </si>
  <si>
    <t>Financial assets at fair value through other comprehensive income [abstract]</t>
  </si>
  <si>
    <t>Dividend income recognized</t>
  </si>
  <si>
    <t>Financial assets at fair value through other comprehensive income were pledged</t>
  </si>
  <si>
    <t>Non-current Financial Assets at Fair Value Through Other Comprehensive Income - Summary Amounts recognized in other comprehensive income in relation to the financial assets at fair value through other comprehensive income (Detail) - 12 months ended Dec. 31, 2018 $ in Thousands, $ in Thousands</t>
  </si>
  <si>
    <t>Foreign unlisted stocks</t>
  </si>
  <si>
    <t>Investment in Associates - Details of Investment in Associates (Detail) $ in Thousands, $ in Thousands</t>
  </si>
  <si>
    <t>1 Months Ended</t>
  </si>
  <si>
    <t>Jan. 31, 2017</t>
  </si>
  <si>
    <t>Dec. 31, 2016</t>
  </si>
  <si>
    <t>Disclosure of associates [line items]</t>
  </si>
  <si>
    <t>Carrying amount</t>
  </si>
  <si>
    <t>JMC ELECTRONICS CO., LTD. [member]</t>
  </si>
  <si>
    <t>Country of incorporation and business</t>
  </si>
  <si>
    <t>Kaohsiung, Taiwan</t>
  </si>
  <si>
    <t>Measurement method</t>
  </si>
  <si>
    <t>Equity method</t>
  </si>
  <si>
    <t>Ownership</t>
  </si>
  <si>
    <t>19.10%</t>
  </si>
  <si>
    <t>21.22%</t>
  </si>
  <si>
    <t>Unimos Shanghai [member]</t>
  </si>
  <si>
    <t>Shanghai, People's Republic of China</t>
  </si>
  <si>
    <t>Investment in Associates - Additional Information (Detail) $ in Thousands, $ in Thousands</t>
  </si>
  <si>
    <t>Jan. 31, 2018TWD ($)</t>
  </si>
  <si>
    <t>Jan. 31, 2018USD ($)</t>
  </si>
  <si>
    <t>Jun. 30, 2017TWD ($)</t>
  </si>
  <si>
    <t>Share of profit (loss) of investment associates</t>
  </si>
  <si>
    <t>Percentage of ownership interest in associate</t>
  </si>
  <si>
    <t>Disposal gain from long-term investment</t>
  </si>
  <si>
    <t>Sale of equity percentage</t>
  </si>
  <si>
    <t>Investment in Associates - Summarized Financial Information for Investment in Material Associates (Detail) $ in Thousands, $ in Thousands</t>
  </si>
  <si>
    <t>Profit (loss) for the year from continuing operations</t>
  </si>
  <si>
    <t>Other comprehensive income (loss), net of income tax</t>
  </si>
  <si>
    <t>Total net assets</t>
  </si>
  <si>
    <t>Group's share</t>
  </si>
  <si>
    <t>Depreciable assets</t>
  </si>
  <si>
    <t>Goodwill</t>
  </si>
  <si>
    <t>Inter-company transactions and amortization</t>
  </si>
  <si>
    <t>Dividend received from the associate</t>
  </si>
  <si>
    <t>Financial Assets at Amortized Cost - Schedule of Income from Financial Assets at Amortized Cost (Detail) - 12 months ended Dec. 31, 2018 $ in Thousands, $ in Thousands</t>
  </si>
  <si>
    <t>Financial Instruments At Amortised Cost Category[abstract]</t>
  </si>
  <si>
    <t>Time deposits</t>
  </si>
  <si>
    <t>Restricted bank deposits</t>
  </si>
  <si>
    <t>Financial Assets at Amortized Cost - Additional Information (Detail) - Dec. 31, 2018 $ in Thousands, $ in Thousands</t>
  </si>
  <si>
    <t>Property, Plant and Equipment, Net - Summary of Property, Plant and Equipment, Net (Detail) $ in Thousands, $ in Thousands</t>
  </si>
  <si>
    <t>Beginning Balance</t>
  </si>
  <si>
    <t>Less: Property, plant and equipment classified as held for sale</t>
  </si>
  <si>
    <t>Additions</t>
  </si>
  <si>
    <t>Disposals</t>
  </si>
  <si>
    <t>Impairment losses</t>
  </si>
  <si>
    <t>Exchange adjustments</t>
  </si>
  <si>
    <t>Ending Balance</t>
  </si>
  <si>
    <t>Land [member]</t>
  </si>
  <si>
    <t>Buildings [member]</t>
  </si>
  <si>
    <t>Reclassifications</t>
  </si>
  <si>
    <t>Machinery and equipment [member]</t>
  </si>
  <si>
    <t>Tools [member]</t>
  </si>
  <si>
    <t>Other equipment [member]</t>
  </si>
  <si>
    <t>Construction in progress and equipment to be inspected [member]</t>
  </si>
  <si>
    <t>Gross carrying amount [member]</t>
  </si>
  <si>
    <t>Gross carrying amount [member] | Land [member]</t>
  </si>
  <si>
    <t>Gross carrying amount [member] | Buildings [member]</t>
  </si>
  <si>
    <t>Gross carrying amount [member] | Machinery and equipment [member]</t>
  </si>
  <si>
    <t>Gross carrying amount [member] | Tools [member]</t>
  </si>
  <si>
    <t>Gross carrying amount [member] | Other equipment [member]</t>
  </si>
  <si>
    <t>Gross carrying amount [member] | Construction in progress and equipment to be inspected [member]</t>
  </si>
  <si>
    <t>Accumulated depreciation and impairment [member]</t>
  </si>
  <si>
    <t>Accumulated depreciation and impairment [member] | Buildings [member]</t>
  </si>
  <si>
    <t>Accumulated depreciation and impairment [member] | Machinery and equipment [member]</t>
  </si>
  <si>
    <t>Accumulated depreciation and impairment [member] | Tools [member]</t>
  </si>
  <si>
    <t>Accumulated depreciation and impairment [member] | Other equipment [member]</t>
  </si>
  <si>
    <t>Property, Plant and Equipment, Net - Capitalization Interest and Capitalization Interest Rate Applied Related to Property, Plant and Equipment (Detail) $ in Thousands, $ in Thousands</t>
  </si>
  <si>
    <t>Disclosure of detailed information about property, plant and equipment [abstract]</t>
  </si>
  <si>
    <t>Capitalization interest</t>
  </si>
  <si>
    <t>Capitalization interest rate applied</t>
  </si>
  <si>
    <t>1.7582%</t>
  </si>
  <si>
    <t>1.7624%</t>
  </si>
  <si>
    <t>Inventories - Summary of Inventories (Detail) $ in Thousands, $ in Thousands</t>
  </si>
  <si>
    <t>Disclosure of inventories [Line Items]</t>
  </si>
  <si>
    <t>Raw materials</t>
  </si>
  <si>
    <t>Work in process</t>
  </si>
  <si>
    <t>Finished goods</t>
  </si>
  <si>
    <t>Allowance for impairment losses [member]</t>
  </si>
  <si>
    <t>Inventories - Cost of Inventories Recognized as an Expense (Detail) $ in Thousands, $ in Thousands</t>
  </si>
  <si>
    <t>Loss on abandonment</t>
  </si>
  <si>
    <t>Reversal of inventory valuation and obsolescence loss</t>
  </si>
  <si>
    <t>Accounts and Notes and Other Receivables - Summary of Accounts and Notes and Other Receivables (Detail) $ in Thousands, $ in Thousands</t>
  </si>
  <si>
    <t>Disclosure of financial assets [Line Items]</t>
  </si>
  <si>
    <t>Accounts receivable [member]</t>
  </si>
  <si>
    <t>Gross carrying amount [member] | Accounts receivable [member]</t>
  </si>
  <si>
    <t>Gross carrying amount [member] | Notes receivable [member]</t>
  </si>
  <si>
    <t>Loss allowance [member]</t>
  </si>
  <si>
    <t>Accounts and Notes and Other Receivables - Additional Information (Detail)</t>
  </si>
  <si>
    <t>Bottom of range [member]</t>
  </si>
  <si>
    <t>Credit term granted to customers</t>
  </si>
  <si>
    <t>30 days</t>
  </si>
  <si>
    <t>Top of range [member]</t>
  </si>
  <si>
    <t>90 days</t>
  </si>
  <si>
    <t>Accounts and Notes and Other Receivables - Aging of Accounts Receivable which are Past Due but not Impaired (Detail) $ in Thousands, $ in Thousands</t>
  </si>
  <si>
    <t>Accounts receivable [member] | Current [member]</t>
  </si>
  <si>
    <t>Accounts receivable [member] | Within 1 month [member]</t>
  </si>
  <si>
    <t>Accounts receivable [member] | 1 - 2 months [member]</t>
  </si>
  <si>
    <t>Accounts receivable [member] | 2 - 3 months [member]</t>
  </si>
  <si>
    <t>Accounts receivable [member] | 3 - 4 months [member]</t>
  </si>
  <si>
    <t>Accounts receivable [member] | Over 4 months [member]</t>
  </si>
  <si>
    <t>Cash and Cash Equivalents - Summary of Cash and Cash Equivalents (Detail) $ in Thousands, $ in Thousands</t>
  </si>
  <si>
    <t>Cash and cash equivalents [abstract]</t>
  </si>
  <si>
    <t>Short-term deposits</t>
  </si>
  <si>
    <t>Cash</t>
  </si>
  <si>
    <t>Cash at banks</t>
  </si>
  <si>
    <t>Cash and Cash Equivalents - Additional Information (Detail) - TWD ($)</t>
  </si>
  <si>
    <t>Cash and cash equivalents pledge</t>
  </si>
  <si>
    <t>Non-current Assets Held for Sale and Discontinued Operations - Additional Information (Detail) $ in Thousands</t>
  </si>
  <si>
    <t>Mar. 31, 2017TWD ($)</t>
  </si>
  <si>
    <t>Noncurrent assets or disposal groups classified as held for sale or as held for distribution to owners [Line Items]</t>
  </si>
  <si>
    <t>Cash consideration</t>
  </si>
  <si>
    <t>Gain on disposal of discontinued operation</t>
  </si>
  <si>
    <t>Percentage of disposal of equity interest</t>
  </si>
  <si>
    <t>Fair value of gain on disposal of equity interest</t>
  </si>
  <si>
    <t>Percentage of fair value gain on remeasurement of retained investment</t>
  </si>
  <si>
    <t>Fair value of gain on remeasurement of retained investment</t>
  </si>
  <si>
    <t>Equity interest in subsidiary to be sold</t>
  </si>
  <si>
    <t>Non-current Assets Held for Sale and Discontinued Operations - Cash Flow Information of Discontinued Operations (Detail) - TWD ($) $ in Thousands</t>
  </si>
  <si>
    <t>Non-current assets or disposal groups classified as held for sale or as held for distribution to owners [abstract]</t>
  </si>
  <si>
    <t>Net cash used in operating activities</t>
  </si>
  <si>
    <t>Net cash generated from financing activities</t>
  </si>
  <si>
    <t>Non-current Assets Held for Sale and Discontinued Operations - Assets, Liabilities and Equity of Disposal Group Classified as Held for Sale (Detail) $ in Thousands</t>
  </si>
  <si>
    <t>Non-current Assets Held for Sale and Discontinued Operations - Cumulative Income or Expense Recognized in Other Comprehensive Income Relating to Disposal Group Classified as Held for Sale (Detail) - TWD ($) $ in Thousands</t>
  </si>
  <si>
    <t>Non-current Assets Held for Sale and Discontinued Operations - Results of Discontinued Operations (Detail) $ in Thousands, $ in Thousands</t>
  </si>
  <si>
    <t>Loss from discontinued operations after income tax</t>
  </si>
  <si>
    <t>Profit (loss) from discontinued operations</t>
  </si>
  <si>
    <t>Operating expenses</t>
  </si>
  <si>
    <t>Non-operating income (expenses), net</t>
  </si>
  <si>
    <t>Gain on disposal of discontinued operations</t>
  </si>
  <si>
    <t>Issued Capital - Summary of Issued Capital (Detail) shares in Thousands, $ in Thousands, $ in Thousands</t>
  </si>
  <si>
    <t>Dec. 31, 2018TWD ($)shares</t>
  </si>
  <si>
    <t>Dec. 31, 2018USD ($)shares</t>
  </si>
  <si>
    <t>Dec. 31, 2017TWD ($)shares</t>
  </si>
  <si>
    <t>Dec. 31, 2016TWD ($)shares</t>
  </si>
  <si>
    <t>Disclosure of classes of share capital [abstract]</t>
  </si>
  <si>
    <t>Authorized shares, Ordinary shares</t>
  </si>
  <si>
    <t>Ordinary shares</t>
  </si>
  <si>
    <t>Issued Capital - Additional Information (Detail) $ / shares in Units, $ in Thousands, $ in Thousands</t>
  </si>
  <si>
    <t>Aug. 15, 2018TWD ($)shares</t>
  </si>
  <si>
    <t>Aug. 15, 2018USD ($)shares</t>
  </si>
  <si>
    <t>Oct. 31, 2016shares</t>
  </si>
  <si>
    <t>Dec. 31, 2018$ / sharesshares</t>
  </si>
  <si>
    <t>Dec. 31, 2017shares</t>
  </si>
  <si>
    <t>Dec. 31, 2016shares</t>
  </si>
  <si>
    <t>May 12, 2016TWD ($)</t>
  </si>
  <si>
    <t>Feb. 04, 2016TWD ($)</t>
  </si>
  <si>
    <t>Dec. 31, 2015shares</t>
  </si>
  <si>
    <t>Disclosure of classes of share capital [line items]</t>
  </si>
  <si>
    <t>Ordinary shares par value | $ / shares</t>
  </si>
  <si>
    <t>Percentage of capital reduction</t>
  </si>
  <si>
    <t>Amount of capital reduction</t>
  </si>
  <si>
    <t>Maximum value of shares approved for repurchase | $</t>
  </si>
  <si>
    <t>Number of shares repurchased under share repurchase program</t>
  </si>
  <si>
    <t>Number of shares issued</t>
  </si>
  <si>
    <t>Number of shares represented by each unit of ADS</t>
  </si>
  <si>
    <t>Number of shares outstanding</t>
  </si>
  <si>
    <t>American depositary share before capital reduction adjustment (each representing 20 common shares) [member]</t>
  </si>
  <si>
    <t>Issued Capital - Movement of Ordinary Shares Issued (Detail) shares in Thousands, pure in Thousands</t>
  </si>
  <si>
    <t>Aug. 15, 2018shares</t>
  </si>
  <si>
    <t>Cancellation of ordinary shares from capital reorganization (Note 31)</t>
  </si>
  <si>
    <t>Unearned restricted shares - cancelled</t>
  </si>
  <si>
    <t>Share cancellation</t>
  </si>
  <si>
    <t>Issuance of ordinary shares for capital reorganization (Note 31)</t>
  </si>
  <si>
    <t>Capital Surplus and Retained Earnings - Details of Capital Surplus (Detail) $ in Thousands, $ in Thousands</t>
  </si>
  <si>
    <t>Disclosure of reserves within equity [abstract]</t>
  </si>
  <si>
    <t>Share premium</t>
  </si>
  <si>
    <t>Capital Surplus and Retained Earnings - Additional Information (Detail)</t>
  </si>
  <si>
    <t>Maximum percentage of capital surplus to paid-in-capital required by the ROC Securities and Exchange Act</t>
  </si>
  <si>
    <t>Percentage of income transferred to legal reserve</t>
  </si>
  <si>
    <t>Threshold percentage over capital stock to be distributed out of legal reserve</t>
  </si>
  <si>
    <t>25.00%</t>
  </si>
  <si>
    <t>Capital Surplus and Retained Earnings - Details of Retained Earnings (Detail) - TWD ($) $ / shares in Units, $ in Thousands</t>
  </si>
  <si>
    <t>Dec. 31, 2015</t>
  </si>
  <si>
    <t>Cash dividend, distribution per share</t>
  </si>
  <si>
    <t>Treasury Stock - Movement of Treasury Stock (Detail) shares in Thousands, $ in Thousands, $ in Thousands</t>
  </si>
  <si>
    <t>Beginning balance | $</t>
  </si>
  <si>
    <t>Treasury stock (repurchased) | $</t>
  </si>
  <si>
    <t>Capital reduction | $</t>
  </si>
  <si>
    <t>Treasury stock [member]</t>
  </si>
  <si>
    <t>Treasury stock shares at beginning balance</t>
  </si>
  <si>
    <t>Treasury stock shares (repurchased)</t>
  </si>
  <si>
    <t>Treasury stock shares at ending balance</t>
  </si>
  <si>
    <t>Long-term Bank Loans - Summary of Long-term Bank Loans (Detail) $ in Thousands, $ in Thousands</t>
  </si>
  <si>
    <t>Disclosure of detailed information about borrowings [Line Items]</t>
  </si>
  <si>
    <t>Less:Fee on syndicated bank loan</t>
  </si>
  <si>
    <t>Less: Current portion (fee included)</t>
  </si>
  <si>
    <t>Syndicated bank loans, excluding current portion</t>
  </si>
  <si>
    <t>Unused credit lines of long-term bank loans</t>
  </si>
  <si>
    <t>Interest rate range</t>
  </si>
  <si>
    <t>1.7895%</t>
  </si>
  <si>
    <t>Gross carrying amount [member] | Syndicated bank loans repayable from November 2018 to May 2023 [member]</t>
  </si>
  <si>
    <t>Period and payment term</t>
  </si>
  <si>
    <t>Borrowing period is from May 30, 2018 to May 30, 2023; interest is repayable monthly; principal is repayable semi-annually from November 30, 2018</t>
  </si>
  <si>
    <t>Gross carrying amount [member] | Syndicated Bank Loans Repayable from December 2017 to June 2021 [Member]</t>
  </si>
  <si>
    <t>Borrowing period is from June 30, 2016 to June 30, 2021; interest is repayable monthly; principal is repayable semi-annually from December 30, 2017</t>
  </si>
  <si>
    <t>Long-term Bank Loans - Additional Information (Detail) $ in Billions</t>
  </si>
  <si>
    <t>May 15, 2018TWD ($)Bank</t>
  </si>
  <si>
    <t>May 16, 2016TWD ($)Bank</t>
  </si>
  <si>
    <t>Number of banks in syndicate | Bank</t>
  </si>
  <si>
    <t>Syndicated loan [member]</t>
  </si>
  <si>
    <t>Principal amount of loan | $</t>
  </si>
  <si>
    <t>Maturity of loan</t>
  </si>
  <si>
    <t>Five years</t>
  </si>
  <si>
    <t>Long-term Bank Loans - Details of Repayment Schedule in Respect of Bank Loans (Detail) $ in Thousands, $ in Thousands</t>
  </si>
  <si>
    <t>1-5 years [member]</t>
  </si>
  <si>
    <t>Retirement Benefit Plans - Additional Information (Detail) $ in Thousands, $ in Thousands</t>
  </si>
  <si>
    <t>Dec. 31, 2018TWD ($)YearsUnit</t>
  </si>
  <si>
    <t>Dec. 31, 2018USD ($)YearsUnit</t>
  </si>
  <si>
    <t>Disclosure of defined benefit plans [Line Items]</t>
  </si>
  <si>
    <t>Defined benefit plans expected contribution</t>
  </si>
  <si>
    <t>Weighted average duration of the defined benefit obligation | Years</t>
  </si>
  <si>
    <t>Defined benefit pension plan [Member]</t>
  </si>
  <si>
    <t>Number of units accrued in first tranche</t>
  </si>
  <si>
    <t>Duration of first tranche</t>
  </si>
  <si>
    <t>First 15 years</t>
  </si>
  <si>
    <t>Number of units accrued in second tranche</t>
  </si>
  <si>
    <t>Duration of second tranche</t>
  </si>
  <si>
    <t>Thereafter 15 years</t>
  </si>
  <si>
    <t>Maximum number of units accruable under the pension plan</t>
  </si>
  <si>
    <t>Benefit measurement period</t>
  </si>
  <si>
    <t>6 months</t>
  </si>
  <si>
    <t>Employer contribution percentage</t>
  </si>
  <si>
    <t>2.00%</t>
  </si>
  <si>
    <t>Defined contribution pension plan [member]</t>
  </si>
  <si>
    <t>Pension costs under defined contribution pension plans</t>
  </si>
  <si>
    <t>Retirement Benefit Plans - Defined Benefit Plans Amounts Recognized in Statements of Financial Position (Detail) $ in Thousands, $ in Thousands</t>
  </si>
  <si>
    <t>Dec. 31, 2017USD ($)</t>
  </si>
  <si>
    <t>Surplus (deficit) in plan [abstract]</t>
  </si>
  <si>
    <t>Present value of defined benefit obligations</t>
  </si>
  <si>
    <t>Fair value of plan assets</t>
  </si>
  <si>
    <t>Net defined benefit liability</t>
  </si>
  <si>
    <t>Retirement Benefit Plans - Movements in Net Defined Benefit Liability (Detail) $ in Thousands, $ in Thousands</t>
  </si>
  <si>
    <t>Disclosure of net defined benefit liability (asset) [Line Items]</t>
  </si>
  <si>
    <t>Current service cost</t>
  </si>
  <si>
    <t>Interest (expense) income</t>
  </si>
  <si>
    <t>Return of plan assets (excluding the amount included in interest income or expense)</t>
  </si>
  <si>
    <t>Financial assumption movement effect</t>
  </si>
  <si>
    <t>Experience adjustments</t>
  </si>
  <si>
    <t>Gain (loss) on remeasurement, net defined benefit liability (asset)</t>
  </si>
  <si>
    <t>Pension fund contribution</t>
  </si>
  <si>
    <t>Present Value of Defined Benefit Obligation [member]</t>
  </si>
  <si>
    <t>Paid pension</t>
  </si>
  <si>
    <t>Fair Value of Plan Assets [member]</t>
  </si>
  <si>
    <t>Retirement Benefit Plans - Principal Actuarial Assumptions Used and Sensitivity Analysis of Present Value of Defined Benefit Obligation Effected by Changes of Principal Actuarial Assumptions (Detail)</t>
  </si>
  <si>
    <t>Disclosure of sensitivity analysis for actuarial assumptions [abstract]</t>
  </si>
  <si>
    <t>Discount rate</t>
  </si>
  <si>
    <t>1.25%</t>
  </si>
  <si>
    <t>1.75%</t>
  </si>
  <si>
    <t>Future salary increases</t>
  </si>
  <si>
    <t>3.50%</t>
  </si>
  <si>
    <t>Retirement Benefit Plans - Sensitivity Analysis of Present Value of Defined Benefit Obligations Effected by Changes of Significant Actuarial Assumptions (Detail) - TWD ($) $ in Thousands</t>
  </si>
  <si>
    <t>Actuarial assumption of discount rates [member]</t>
  </si>
  <si>
    <t>Disclosure of sensitivity analysis for actuarial assumptions [Line Items]</t>
  </si>
  <si>
    <t>Percentage increase in assumption</t>
  </si>
  <si>
    <t>0.25%</t>
  </si>
  <si>
    <t>Effect on present value of defined benefit obligations due to increase in assumption</t>
  </si>
  <si>
    <t>Percentage decrease in assumption</t>
  </si>
  <si>
    <t>Effect on present value of defined benefit obligations due to decrease in assumption</t>
  </si>
  <si>
    <t>Actuarial assumption of expected rates of salary increases [member]</t>
  </si>
  <si>
    <t>Retirement Benefit Plans - Analysis of Timing of the Future Pension Payment (Detail) - Dec. 31, 2018 $ in Thousands, $ in Thousands</t>
  </si>
  <si>
    <t>Defined benefit plan expected future pension payments</t>
  </si>
  <si>
    <t>2-5 years [member]</t>
  </si>
  <si>
    <t>5-10 years [member]</t>
  </si>
  <si>
    <t>Other Payables - Summary of Other Payables (Detail) $ in Thousands, $ in Thousands</t>
  </si>
  <si>
    <t>Trade and other current payables [abstract]</t>
  </si>
  <si>
    <t>Salaries and bonus payable</t>
  </si>
  <si>
    <t>Interest payable</t>
  </si>
  <si>
    <t>Pension payable</t>
  </si>
  <si>
    <t>Employees' compensation payable</t>
  </si>
  <si>
    <t>Directors' remuneration payable</t>
  </si>
  <si>
    <t>Other expense payable</t>
  </si>
  <si>
    <t>Current Provisions - Movements in Provisions (Detail) - 12 months ended Dec. 31, 2018 $ in Thousands, $ in Thousands</t>
  </si>
  <si>
    <t>Disclosure of other provisions [Line Items]</t>
  </si>
  <si>
    <t>Provisions for deficiency compensation [member]</t>
  </si>
  <si>
    <t>Provision</t>
  </si>
  <si>
    <t>Reversal</t>
  </si>
  <si>
    <t>Payment</t>
  </si>
  <si>
    <t>Current Refund Liabilities - Summary of Movements in Refund Liabilities (Detail) - 12 months ended Dec. 31, 2018 $ in Thousands, $ in Thousands</t>
  </si>
  <si>
    <t>Disclosure of refund liability [abstract]</t>
  </si>
  <si>
    <t>Short-term Bank Loans - Summary of Short-term Bank Loans (Detail) $ in Thousands</t>
  </si>
  <si>
    <t>Unsecured bank loans</t>
  </si>
  <si>
    <t>0.55%</t>
  </si>
  <si>
    <t>1.71%</t>
  </si>
  <si>
    <t>Short-term Bank Loans - Unused Credit Lines of Short-term Bank Loans (Detail) $ in Thousands, $ in Thousands</t>
  </si>
  <si>
    <t>Unused credit lines of short-term bank loans</t>
  </si>
  <si>
    <t>Significant Commitments and Contingencies - Future Minimum Lease Obligation Payable under Operating Lease Contracts (Detail) $ in Thousands, $ in Thousands</t>
  </si>
  <si>
    <t>Disclosure of finance lease and operating lease by lessee [Line Items]</t>
  </si>
  <si>
    <t>Minimum finance lease payments payable</t>
  </si>
  <si>
    <t>Over 5 years [member]</t>
  </si>
  <si>
    <t>Significant Commitments and Contingencies - Capital Expenditures that are Contracted for, but not Provided for (Detail) $ in Thousands, $ in Thousands</t>
  </si>
  <si>
    <t>Property plant and equipment, Contracted capital expenditures</t>
  </si>
  <si>
    <t>Significant Commitments and Contingencies - Additional Information (Detail) $ in Thousands, $ in Thousands</t>
  </si>
  <si>
    <t>Oct. 31, 2016TWD ($)</t>
  </si>
  <si>
    <t>Capital commitments [abstract]</t>
  </si>
  <si>
    <t>Amount guaranteed by Bank of Taiwan</t>
  </si>
  <si>
    <t>Reduction of unappropriated retained earnings through capital transfer</t>
  </si>
  <si>
    <t>Unappropriated retained earnings percentage</t>
  </si>
  <si>
    <t>Capital Reorganization - Additional Information (Detail) $ / shares in Units, $ in Thousands, $ in Thousands</t>
  </si>
  <si>
    <t>Oct. 31, 2016TWD ($)$ / sharesshares</t>
  </si>
  <si>
    <t>Oct. 31, 2016USD ($)shares</t>
  </si>
  <si>
    <t>Oct. 30, 2016TWD ($)</t>
  </si>
  <si>
    <t>Disclosure of capital reorganization [Line Items]</t>
  </si>
  <si>
    <t>Cash per share the former parent is entitles to receive under the Merger Agreement | $ / shares</t>
  </si>
  <si>
    <t>Total consideration paid</t>
  </si>
  <si>
    <t>Directly attributable transaction cost | $</t>
  </si>
  <si>
    <t>Cash for capital reorganization | $</t>
  </si>
  <si>
    <t>Number of shares cancelled</t>
  </si>
  <si>
    <t>Reduction of unappropriated retained earnings through capital transfer | $</t>
  </si>
  <si>
    <t>Decrease in number of shares</t>
  </si>
  <si>
    <t>Equity attributable to predecessors' interests | $</t>
  </si>
  <si>
    <t>Number of units of ADS the former parent is entitled to receive under the Merger Agreement | $ / shares</t>
  </si>
  <si>
    <t>Issuance of ordinary shares for capital reorganization</t>
  </si>
  <si>
    <t>Supplementary Cash Flow Information - Partial Cash Paid for Investing and Financing Activities (Detail) $ in Thousands, $ in Thousands</t>
  </si>
  <si>
    <t>Oct. 31, 2016USD ($)</t>
  </si>
  <si>
    <t>Statement of cash flows [abstract]</t>
  </si>
  <si>
    <t>Purchase in property, plant and equipment</t>
  </si>
  <si>
    <t>Add: Beginning balance of payable to contractors and equipment suppliers</t>
  </si>
  <si>
    <t>Add: Beginning balance of lease payable</t>
  </si>
  <si>
    <t>Less: Ending balance of payable to contractors and equipment suppliers</t>
  </si>
  <si>
    <t>Less: Ending balance of lease payable</t>
  </si>
  <si>
    <t>Less: Transfer from prepaid equipment (shown as "Other non-current assets")</t>
  </si>
  <si>
    <t>Cash paid for acquisition of property, plant and equipment</t>
  </si>
  <si>
    <t>Net assets acquired from ChipMOS Bermuda</t>
  </si>
  <si>
    <t>Less: Issuance of shares</t>
  </si>
  <si>
    <t>Directly attributable transaction cost</t>
  </si>
  <si>
    <t>Cash paid for capital reorganization</t>
  </si>
  <si>
    <t>Disposal of a subsidiary</t>
  </si>
  <si>
    <t>Add: Ending balance of other payables</t>
  </si>
  <si>
    <t>Less: Cash and cash equivalents of discontinued operations</t>
  </si>
  <si>
    <t>Cash received from disposal of a subsidiary</t>
  </si>
  <si>
    <t>Supplementary Cash Flow Information - Partial Cash Paid for Investing and Financing Activities (Parenthetical) (Detail) - TWD ($) $ in Thousands</t>
  </si>
  <si>
    <t>Disclosure Of Supplementary Cash Flow Information [line items]</t>
  </si>
  <si>
    <t>Ending balance of other payables will be payable in 2018</t>
  </si>
  <si>
    <t>Supplementary Cash Flow Information - Reconciliation of Liabilities Arising from Financing Activities (Detail) $ in Thousands, $ in Thousands</t>
  </si>
  <si>
    <t>Disclosure of reconciliation of liabilities arising from financing activities [line items]</t>
  </si>
  <si>
    <t>Cash flow</t>
  </si>
  <si>
    <t>Non-Cash flow, Amortization of loans fee</t>
  </si>
  <si>
    <t>Long-term bank loans (include the current portion) [member]</t>
  </si>
  <si>
    <t>Guarantee deposits [member]</t>
  </si>
  <si>
    <t>Related Party Transactions - Summary of Names of Related Parties and Relationship (Detail)</t>
  </si>
  <si>
    <t>Disclosure of transactions between related parties [Line Items]</t>
  </si>
  <si>
    <t>Relationship</t>
  </si>
  <si>
    <t>Associate</t>
  </si>
  <si>
    <t>Related Party Transactions - Summary of Significant Related Party Transactions (Detail) $ in Thousands, $ in Thousands</t>
  </si>
  <si>
    <t>Subcontracting fee</t>
  </si>
  <si>
    <t>Related Party Transactions - Summary of Purchases of Materials (Detail) $ in Thousands, $ in Thousands</t>
  </si>
  <si>
    <t>Purchases of materials</t>
  </si>
  <si>
    <t>Related Party Transactions - Additional Information (Detail) ¥ in Thousands, $ in Thousands, $ in Thousands</t>
  </si>
  <si>
    <t>Jan. 31, 2017USD ($)</t>
  </si>
  <si>
    <t>May 31, 2016USD ($)</t>
  </si>
  <si>
    <t>Oct. 31, 2011CNY (¥)Installments</t>
  </si>
  <si>
    <t>Payment terms of the purchases from associates</t>
  </si>
  <si>
    <t>30 to 90 days</t>
  </si>
  <si>
    <t>ChipMOS Bermuda and Unimos Shanghai [member]</t>
  </si>
  <si>
    <t>Licensing fee | ¥</t>
  </si>
  <si>
    <t>License agreement term</t>
  </si>
  <si>
    <t>10 years</t>
  </si>
  <si>
    <t>Number of quarterly installments | Installments</t>
  </si>
  <si>
    <t>Quarterly installment amount | ¥</t>
  </si>
  <si>
    <t>ChipMOS BVI and Unimos Shanghai [member]</t>
  </si>
  <si>
    <t>Unimos Shanghai, Patent Licensing Agreement [member]</t>
  </si>
  <si>
    <t>Licensing fee</t>
  </si>
  <si>
    <t>Percentage of licensed products revenue</t>
  </si>
  <si>
    <t>0.50%</t>
  </si>
  <si>
    <t>Related Party Transactions - Summary of Disposal of Property, Plant and Equipment (Detail) $ in Thousands, $ in Thousands</t>
  </si>
  <si>
    <t>Selling price</t>
  </si>
  <si>
    <t>Gain on disposal</t>
  </si>
  <si>
    <t>Related Party Transactions - Summary of Acquisition of Property, Plant and Equipment (Detail) - 12 months ended Dec. 31, 2018 $ in Thousands, $ in Thousands</t>
  </si>
  <si>
    <t>Related Party Transactions - Key Management Personnel Compensation (Detail) $ in Thousands, $ in Thousands</t>
  </si>
  <si>
    <t>Disclosure of transactions between related parties [abstract]</t>
  </si>
  <si>
    <t>Salaries and short-term employee benefits</t>
  </si>
  <si>
    <t>Post-employment compensation</t>
  </si>
  <si>
    <t>Total key management personnel compensation</t>
  </si>
  <si>
    <t>Pledged or Mortgaged Assets - Certain Assets Provided as Collateral Mainly for Long-term Bank Loans and Leases (Detail) $ in Thousands, $ in Thousands</t>
  </si>
  <si>
    <t>Disclosure assets pledged as collateral [abstract]</t>
  </si>
  <si>
    <t>Assets pledged as collateral for liabilities</t>
  </si>
  <si>
    <t>Financial Risk Management and Fair Values of Financial Instruments - Summary of Financial Instruments by Category (Detail) $ in Thousands, $ in Thousands</t>
  </si>
  <si>
    <t>Financial assets at fair value through other comprehensive income</t>
  </si>
  <si>
    <t>Non-current financial assets carried at cost</t>
  </si>
  <si>
    <t>Financial assets at amortized cost/loans and receivables</t>
  </si>
  <si>
    <t>Financial assets</t>
  </si>
  <si>
    <t>Financial liabilities at amortized cost</t>
  </si>
  <si>
    <t>Long-term bank loans (including current portion)</t>
  </si>
  <si>
    <t>Financial Risk Management and Fair Values of Financial Instruments - Information on Assets and Liabilities Denominated in Foreign Currencies whose Values would be Materially Affected by Exchange Rate Fluctuations (Detail) ¥ in Thousands, ¥ in Thousands, $ in Thousands, $ in Thousands</t>
  </si>
  <si>
    <t>Dec. 31, 2018TWD ($)$ / CNY$ / JPY$ / $</t>
  </si>
  <si>
    <t>Dec. 31, 2018USD ($)$ / CNY$ / JPY$ / $</t>
  </si>
  <si>
    <t>Dec. 31, 2018CNY (¥)$ / CNY$ / JPY$ / $</t>
  </si>
  <si>
    <t>Dec. 31, 2018JPY (¥)$ / CNY$ / JPY$ / $</t>
  </si>
  <si>
    <t>Dec. 31, 2017TWD ($)$ / CNY$ / JPY$ / $</t>
  </si>
  <si>
    <t>Dec. 31, 2017USD ($)$ / CNY$ / JPY$ / $</t>
  </si>
  <si>
    <t>Dec. 31, 2017CNY (¥)$ / CNY$ / JPY$ / $</t>
  </si>
  <si>
    <t>Dec. 31, 2017JPY (¥)$ / CNY$ / JPY$ / $</t>
  </si>
  <si>
    <t>Disclosure of detailed information about financial instruments [Line Items]</t>
  </si>
  <si>
    <t>Assets denominated in foreign currencies</t>
  </si>
  <si>
    <t>Exchange rate</t>
  </si>
  <si>
    <t>Currency Risk [member] | US$ [member]</t>
  </si>
  <si>
    <t>Liabilities denominated in foreign currencies</t>
  </si>
  <si>
    <t>Currency Risk [member] | US$ [member] | Financial Liability [member]</t>
  </si>
  <si>
    <t>Currency Risk [member] | US$ [member] | Financial Asset [member]</t>
  </si>
  <si>
    <t>Currency Risk [member] | JPY [member]</t>
  </si>
  <si>
    <t>Currency Risk [member] | JPY [member] | Financial Liability [member]</t>
  </si>
  <si>
    <t>Exchange rate | $ / JPY</t>
  </si>
  <si>
    <t>Currency Risk [member] | JPY [member] | Financial Asset [member]</t>
  </si>
  <si>
    <t>Currency Risk [member] | RMB [member]</t>
  </si>
  <si>
    <t>Currency Risk [member] | RMB [member] | Financial Asset [member]</t>
  </si>
  <si>
    <t>Exchange rate | $ / CNY</t>
  </si>
  <si>
    <t>Financial Risk Management and Fair Values of Financial Instruments - Additional Information (Detail) $ in Thousands</t>
  </si>
  <si>
    <t>Realized and unrealized gain and loss arising from significant foreign exchange variation</t>
  </si>
  <si>
    <t>Financial instruments measured at fair value</t>
  </si>
  <si>
    <t>Non financial instruments measured at fair value</t>
  </si>
  <si>
    <t>Movement of financial instruments</t>
  </si>
  <si>
    <t>General increase or decrease of 100 basis points (1%) in interest rates [member]</t>
  </si>
  <si>
    <t>Estimated decrease or increase in the Group's profit and equity based on an increase or decrease in the interest rates</t>
  </si>
  <si>
    <t>Financial Risk Management and Fair Values of Financial Instruments - Details of Exposure to Currency Risk Arising from Recognized Monetary Assets or Liabilities Denominated in a Currency Other Than Functional Currency (Detail) - Currency Risk [member] - TWD ($) $ in Thousands</t>
  </si>
  <si>
    <t>Financial assets, class [member] | US$ [member]</t>
  </si>
  <si>
    <t>Disclosure of nature and extent of risks arising from financial instruments [Line Items]</t>
  </si>
  <si>
    <t>Change in exchange rate</t>
  </si>
  <si>
    <t>Financial assets, class [member] | JPY [member]</t>
  </si>
  <si>
    <t>Financial assets, class [member] | RMB [member]</t>
  </si>
  <si>
    <t>Financial liabilities, class [member] | US$ [member]</t>
  </si>
  <si>
    <t>Financial liabilities, class [member] | JPY [member]</t>
  </si>
  <si>
    <t>Profit and Loss [member] | Financial assets, class [member] | US$ [member]</t>
  </si>
  <si>
    <t>Effect of change in exchange rate</t>
  </si>
  <si>
    <t>Profit and Loss [member] | Financial assets, class [member] | JPY [member]</t>
  </si>
  <si>
    <t>Profit and Loss [member] | Financial assets, class [member] | RMB [member]</t>
  </si>
  <si>
    <t>Profit and Loss [member] | Financial liabilities, class [member] | US$ [member]</t>
  </si>
  <si>
    <t>Profit and Loss [member] | Financial liabilities, class [member] | JPY [member]</t>
  </si>
  <si>
    <t>Financial Risk Management and Fair Values of Financial Instruments - Summary of Loss Rate Methodology (Detail) $ in Thousands</t>
  </si>
  <si>
    <t>Contract assets [member]</t>
  </si>
  <si>
    <t>Expected loss rate</t>
  </si>
  <si>
    <t>0.045%</t>
  </si>
  <si>
    <t>Total carrying amount</t>
  </si>
  <si>
    <t>Loss allowance</t>
  </si>
  <si>
    <t>Accounts receivable including related parties [member]</t>
  </si>
  <si>
    <t>Other receivable including related parties [member]</t>
  </si>
  <si>
    <t>Financial Risk Management and Fair Values of Financial Instruments - Summary of Movements in Relation to Loss Allowance for Contract Assets, Accounts Receivable and Other Receivables (Detail) $ in Thousands, $ in Thousands</t>
  </si>
  <si>
    <t>Jan. 01, 2018TWD ($)</t>
  </si>
  <si>
    <t>Financial assets beginning balance</t>
  </si>
  <si>
    <t>Financial assets ending balance</t>
  </si>
  <si>
    <t>IFRS 9 [member]</t>
  </si>
  <si>
    <t>Adjustments for applying new standards</t>
  </si>
  <si>
    <t>Provision for impairment loss</t>
  </si>
  <si>
    <t>Contract assets [member] | IFRS 9 [member]</t>
  </si>
  <si>
    <t>Accounts receivable including related parties [member] | IFRS 9 [member]</t>
  </si>
  <si>
    <t>Reversal of impairment loss</t>
  </si>
  <si>
    <t>Other receivable including related parties [member] | IFRS 9 [member]</t>
  </si>
  <si>
    <t>Financial Risk Management and Fair Values of Financial Instruments - Summary of Investments Financial Assets At Amortized Cost (Detail) - Dec. 31, 2018 $ in Thousands, $ in Thousands</t>
  </si>
  <si>
    <t>Disclosure of fair value financial assets amortised cost [line items]</t>
  </si>
  <si>
    <t>Financial assets at amortized cost Bank deposits</t>
  </si>
  <si>
    <t>Twelve months [member]</t>
  </si>
  <si>
    <t>Financial Risk Management and Fair Values of Financial Instruments - Maturity Profile of Non-derivative Financial Liabilities Based on Contracted Undiscounted Payments (Detail) $ in Thousands, $ in Thousands</t>
  </si>
  <si>
    <t>Disclosure of maturity analysis for non-derivative financial liabilities [Line Items]</t>
  </si>
  <si>
    <t>Accounts payable and payables to contractors and equipment suppliers (including related parties)</t>
  </si>
  <si>
    <t>Other payables (including related parties)</t>
  </si>
  <si>
    <t>Financial Risk Management and Fair Values of Financial Instruments - Summary of Natures of Assets and Liabilities (Detail) - 12 months ended Dec. 31, 2018 $ in Thousands, $ in Thousands</t>
  </si>
  <si>
    <t>Financial assets at fair value</t>
  </si>
  <si>
    <t>Foreign partnership interest [member] | Recurring fair value measurement [member]</t>
  </si>
  <si>
    <t>Foreign unlisted stocks [member] | Recurring fair value measurement [member]</t>
  </si>
  <si>
    <t>Level 3 [member]</t>
  </si>
  <si>
    <t>Level 3 [member] | Foreign partnership interest [member] | Recurring fair value measurement [member]</t>
  </si>
  <si>
    <t>Level 3 [member] | Foreign unlisted stocks [member] | Recurring fair value measurement [member]</t>
  </si>
  <si>
    <t>Financial Risk Management and Fair Values of Financial Instruments - Summary of Movements of Level 3 (Detail) - 12 months ended Dec. 31, 2018 $ in Thousands, $ in Thousands</t>
  </si>
  <si>
    <t>Movement of financial instruments beginning balance</t>
  </si>
  <si>
    <t>Debt instruments [member]</t>
  </si>
  <si>
    <t>Effects on initial application of IFRS 9</t>
  </si>
  <si>
    <t>Gains or losses recognized in profit or loss Recorded as non-operating income (expenses)</t>
  </si>
  <si>
    <t>Gains or losses recognized in other comprehensive income</t>
  </si>
  <si>
    <t>Movement of financial instruments ending balance</t>
  </si>
  <si>
    <t>Equity instruments [member]</t>
  </si>
  <si>
    <t>Recorded as unrealized gains on valuation of financial assets at fair value through other comprehensive income</t>
  </si>
  <si>
    <t>Financial Risk Management and Fair Values of Financial Instruments - Summary of Qualitative Information and Sensitivity Analysis of Changes in Significant Unobservable Inputs Under Valuation Model Used in Level Fair Value Measurement (Detail) $ in Thousands</t>
  </si>
  <si>
    <t>Non derivative equity instruments [member] | Foreign unlisted stocks [member]</t>
  </si>
  <si>
    <t>Disclosure of significant unobservable inputs used in fair value measurement of equity [line items]</t>
  </si>
  <si>
    <t>Fair value</t>
  </si>
  <si>
    <t>Valuation technique</t>
  </si>
  <si>
    <t xml:space="preserve">Comparable companies      </t>
  </si>
  <si>
    <t>Non derivative equity instruments [member] | Foreign unlisted stocks [member] | Price book value multiple [member]</t>
  </si>
  <si>
    <t>Range (weighted average method)</t>
  </si>
  <si>
    <t>1.19%</t>
  </si>
  <si>
    <t>Relationship of inputs to fair value</t>
  </si>
  <si>
    <t>The higher the multiple, the higher the fair value</t>
  </si>
  <si>
    <t>Non derivative equity instruments [member] | Foreign unlisted stocks [member] | Enter prise value EBITDA multiple [member]</t>
  </si>
  <si>
    <t>7.69%</t>
  </si>
  <si>
    <t>Non derivative equity instruments [member] | Foreign unlisted stocks [member] | Discount for lack of marketability [member]</t>
  </si>
  <si>
    <t>15.80%</t>
  </si>
  <si>
    <t>The higher the discount for lack of marketability, the lower the fair value</t>
  </si>
  <si>
    <t>Non derivative debt instruments [member] | Foreign partnership interest [member]</t>
  </si>
  <si>
    <t>Discounted cash flow</t>
  </si>
  <si>
    <t>Non derivative debt instruments [member] | Foreign partnership interest [member] | Discount rate [member]</t>
  </si>
  <si>
    <t>0.35%</t>
  </si>
  <si>
    <t>The lower the discount rate, the higher the fair value</t>
  </si>
  <si>
    <t>Financial Risk Management And Fair Values Of Financial Instruments - Summary of Effect of Profit or Loss or of Other Comprehensive Income from Financial Assets Categorized (Detail) - Financial instruments at fair value through other comprehensive income [member] $ in Thousands</t>
  </si>
  <si>
    <t>Favorable Changes</t>
  </si>
  <si>
    <t>Unfavorable Changes In Fair Value</t>
  </si>
  <si>
    <t>Enter prise value EBITDA multiple [member]</t>
  </si>
  <si>
    <t>Discount for lack of marketability [member]</t>
  </si>
  <si>
    <t>Foreign unlisted stocks [member] | Price book value multiple [member]</t>
  </si>
  <si>
    <t>Share-based Payments - Additional Information (Detail) $ / shares in Units, pure in Thousands, $ in Thousands, $ in Thousands</t>
  </si>
  <si>
    <t>May 10, 2016</t>
  </si>
  <si>
    <t>Jul. 21, 2015</t>
  </si>
  <si>
    <t>Nov. 12, 2014$ / sharesshares</t>
  </si>
  <si>
    <t>Disclosure of terms and conditions of share-based payment arrangement [Line Items]</t>
  </si>
  <si>
    <t>Par value</t>
  </si>
  <si>
    <t>Compensation expenses</t>
  </si>
  <si>
    <t>Restricted Shares [member]</t>
  </si>
  <si>
    <t>Shares available for issuance | shares</t>
  </si>
  <si>
    <t>Granting price</t>
  </si>
  <si>
    <t>Share-based Payments - Years of Service and Performance Conditions of Restricted Shares (Detail)</t>
  </si>
  <si>
    <t>Years of service following the receipt of restricted shares</t>
  </si>
  <si>
    <t>Continuous service for one year</t>
  </si>
  <si>
    <t>Grade of performance appraisal</t>
  </si>
  <si>
    <t>&gt;=B+</t>
  </si>
  <si>
    <t>Compliance of terms agreed by the staff and the Company</t>
  </si>
  <si>
    <t>No violation</t>
  </si>
  <si>
    <t>Vesting ratio of numbers of restricted shares received</t>
  </si>
  <si>
    <t>30.00%</t>
  </si>
  <si>
    <t>Continuous service for two years</t>
  </si>
  <si>
    <t>Continuous service for three years</t>
  </si>
  <si>
    <t>40.00%</t>
  </si>
  <si>
    <t>Capital Management - Percentages of Liabilities to Assets Ratio Used for Monitoring Capital (Detail) $ in Thousands, $ in Thousands</t>
  </si>
  <si>
    <t>Disclosure of objectives, policies and processes for managing capital [abstract]</t>
  </si>
  <si>
    <t>Liabilities to assets ratio</t>
  </si>
  <si>
    <t>45.61%</t>
  </si>
  <si>
    <t>45.52%</t>
  </si>
  <si>
    <t>Significant Events After the Reporting Periods - Additional Information (Detail) - Apr. 08, 2019 - Disposal of major subsidiary [member] - JMC ELECTRONICS CO., LTD. [member] $ in Thousands, $ in Thousands</t>
  </si>
  <si>
    <t>TWD ($)shares</t>
  </si>
  <si>
    <t>USD ($)shares</t>
  </si>
  <si>
    <t>Disclosure of events after reporting period [Line Items]</t>
  </si>
  <si>
    <t>Number of common shares disposed</t>
  </si>
  <si>
    <t>Percentage of disposal of equity investment in associate</t>
  </si>
  <si>
    <t>9.10%</t>
  </si>
  <si>
    <t>Gain on disposal of investment in associates</t>
  </si>
  <si>
    <t>Financial Statements Schedule: Valuation and Qualifying Accounts (Detail) - TWD ($) $ in Thousands</t>
  </si>
  <si>
    <t>Allowance for Impairment of property, plant and equipment [member]</t>
  </si>
  <si>
    <t>Disclosure of details of valuation and qualifying accounts [Line Items]</t>
  </si>
  <si>
    <t>January 1</t>
  </si>
  <si>
    <t>Additions charged to expense</t>
  </si>
  <si>
    <t>Deduction/Write-offs</t>
  </si>
  <si>
    <t>Exchange difference on translations of foreign financial statement</t>
  </si>
  <si>
    <t>December 31</t>
  </si>
  <si>
    <t>Allowance for Impairment of Obsolescence and Decline in Market Value of Inventories [Member]</t>
  </si>
  <si>
    <t>Allowance for impairment of accounts receivable [member]</t>
  </si>
  <si>
    <t>Loss allowance for accounts receivable [member]</t>
  </si>
  <si>
    <t>Financial Statements Schedule: Valuation and Qualifying Accounts (Parenthetical) (Detail) - Loss allowance for accounts receivable [member] - TWD ($) $ in Thousands</t>
  </si>
  <si>
    <t>Loss allowance for accounts receivable</t>
  </si>
  <si>
    <t>Increase (decrease) due to changes in accounting policy required by IFRSs [member]</t>
  </si>
  <si>
    <t>Effects on Initial Application of IFRS 9 and Information for the Years Ended December 31, 2016 and 2017 in Conformity With IAS 39 - Additional Information (Detail) $ in Thousands</t>
  </si>
  <si>
    <t>Jan. 01, 2018USD ($)</t>
  </si>
  <si>
    <t>Disclosure of initial application of standards or interpretations [line items]</t>
  </si>
  <si>
    <t>VIGOUR TECHNOLOGY Corporation [member]</t>
  </si>
  <si>
    <t>Impairment loss of investments</t>
  </si>
  <si>
    <t>Accounts receivable</t>
  </si>
  <si>
    <t>Other receivables-related parties</t>
  </si>
  <si>
    <t>Effects on Initial Application of IFRS 9 and Information for the Years Ended December 31, 2016 and 2017 in Conformity With IAS 39 - Summary of Carrying Amount of Financial Assets Transferred (Detail) $ in Thousands, $ in Thousands</t>
  </si>
  <si>
    <t>Measured at fair value through other comprehensive income</t>
  </si>
  <si>
    <t>Measured at amortized cost</t>
  </si>
  <si>
    <t>Financial assets at fair value, class [member]</t>
  </si>
  <si>
    <t>Measured at fair value through profit or loss</t>
  </si>
  <si>
    <t>Impairment loss adjustment [member]</t>
  </si>
  <si>
    <t>IAS 39 [member]</t>
  </si>
  <si>
    <t>Measured at cost</t>
  </si>
  <si>
    <t>Transferred into and measured at fair value through profit or loss [member]</t>
  </si>
  <si>
    <t>Transferred into and measured at fair value through other comprehensive income [member]</t>
  </si>
  <si>
    <t>Transfer into and measured at amortized cost [member]</t>
  </si>
  <si>
    <t>Increase (decrease) due to changes in accounting policy required by IFRSs [member] | Financial assets at fair value, class [member]</t>
  </si>
  <si>
    <t>Other equity interest</t>
  </si>
  <si>
    <t>Increase (decrease) due to changes in accounting policy required by IFRSs [member] | Impairment loss adjustment [member]</t>
  </si>
  <si>
    <t>Increase (decrease) due to changes in accounting policy required by IFRSs [member] | Income tax adjustment [member]</t>
  </si>
  <si>
    <t>Increase (decrease) due to changes in accounting policy required by IFRSs [member] | IFRS 9 [member]</t>
  </si>
  <si>
    <t>Effects on Initial Application of IFRS 9 and Information for the Years Ended December 31, 2016 and 2017 in Conformity With IAS 39 - Summary of Carrying Amount of Financial Assets Transferred (Parenthetical) (Detail) $ in Thousands, $ in Thousands</t>
  </si>
  <si>
    <t>IFRS 9 [member] | Increase (decrease) due to changes in accounting policy required by IFRSs [member]</t>
  </si>
  <si>
    <t>Financial assets at fair value through other comprehensive income, category [member] | Increase (decrease) due to changes in accounting policy required by IFRSs [member]</t>
  </si>
  <si>
    <t>Financial assets at fair value through other comprehensive income, category [member] | IAS 39 [member]</t>
  </si>
  <si>
    <t>Financial assets at fair value through other comprehensive income, category [member] | IFRS 9 [member]</t>
  </si>
  <si>
    <t>Financial assets at fair value through profit or loss, category [member] | Increase (decrease) due to changes in accounting policy required by IFRSs [member]</t>
  </si>
  <si>
    <t>Financial assets at fair value through profit or loss, category [member] | IAS 39 [member]</t>
  </si>
  <si>
    <t>Financial assets at fair value through profit or loss, category [member] | IFRS 9 [member]</t>
  </si>
  <si>
    <t>Effects on Initial Application of IFRS 9 and Information for the Years Ended December 31, 2016 and 2017 in Conformity With IAS 39 - Summary of Significant Accounts (Detail) $ in Thousands</t>
  </si>
  <si>
    <t>Effects on Initial Application of IFRS 9 and Information for the Years Ended December 31, 2016 and 2017 in Conformity With IAS 39 - Aging of Accounts Receivable which are Past Due But Not Impaired (Detail) $ in Thousands, $ in Thousands</t>
  </si>
  <si>
    <t>Disclosure of financial assets that are either past due or impaired [line items]</t>
  </si>
  <si>
    <t>Financial assets past due but not impaired [member] | Accounts receivable [member]</t>
  </si>
  <si>
    <t>Within 1 month [member] | Accounts receivable [member]</t>
  </si>
  <si>
    <t>Within 1 month [member] | Financial assets past due but not impaired [member] | Accounts receivable [member]</t>
  </si>
  <si>
    <t>1 - 2 months [member] | Accounts receivable [member]</t>
  </si>
  <si>
    <t>1 - 2 months [member] | Financial assets past due but not impaired [member] | Accounts receivable [member]</t>
  </si>
  <si>
    <t>2 - 3 months [member] | Accounts receivable [member]</t>
  </si>
  <si>
    <t>2 - 3 months [member] | Financial assets past due but not impaired [member] | Accounts receivable [member]</t>
  </si>
  <si>
    <t>3 - 4 months [member] | Accounts receivable [member]</t>
  </si>
  <si>
    <t>3 - 4 months [member] | Financial assets past due but not impaired [member] | Accounts receivable [member]</t>
  </si>
  <si>
    <t>Over 4 months [member] | Accounts receivable [member]</t>
  </si>
  <si>
    <t>Over 4 months [member] | Financial assets past due but not impaired [member] | Accounts receivable [member]</t>
  </si>
  <si>
    <t>Effects on Initial Application of IFRS 9 and Information for the Years Ended December 31, 2016 and 2017 in Conformity With IAS 39 - Movements in Allowance for Impairment of Accounts and Other Receivables (Detail) $ in Thousands</t>
  </si>
  <si>
    <t>Other receivables [member]</t>
  </si>
  <si>
    <t>Reversal of allowance for impairment losses</t>
  </si>
  <si>
    <t>Effects on Initial Application of IFRS 15 and Information for the Years Ended December 31, 2016 and 2017 in Conformity With IAS 18 - Impact and Description on Consolidated Statement of Financial Position and Statement of Comprehensive Income (Detail) $ / shares in Units, $ in Thousands, $ in Thousands</t>
  </si>
  <si>
    <t>Contract liabilities</t>
  </si>
  <si>
    <t>IFRS 15 [member]</t>
  </si>
  <si>
    <t>Earnings per share (in dollars)</t>
  </si>
  <si>
    <t>Basic | $ / shares</t>
  </si>
  <si>
    <t>Diluted | $ / shares</t>
  </si>
  <si>
    <t>Previously stated [member]</t>
  </si>
  <si>
    <t>Increase (decrease) due to changes in accounting policy [member]</t>
  </si>
  <si>
    <t>Effects on Initial Application of IFRS 15 and Information for the Years Ended December 31, 2016 and 2017 in Conformity With IAS 18 - Additional Information (Detail) $ in Thousands, $ in Thousands</t>
  </si>
  <si>
    <t>Provision for sales allowance</t>
  </si>
  <si>
    <t>Increase (decrease) due to application of IFRS 15 [member]</t>
  </si>
  <si>
    <t>Expected credit loss</t>
  </si>
  <si>
    <t>Foreign exchange loss</t>
  </si>
  <si>
    <t>Increase (decrease) due to application of IFRS 15 [member] | Customized product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_);_(&quot;¥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sharedStrings.xml" Type="http://schemas.openxmlformats.org/officeDocument/2006/relationships/sharedStrings"/><Relationship Id="rId192" Target="styles.xml" Type="http://schemas.openxmlformats.org/officeDocument/2006/relationships/styles"/><Relationship Id="rId1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7</v>
      </c>
    </row>
    <row r="18" spans="1:2">
      <c r="A18" s="4" t="s">
        <v>30</v>
      </c>
      <c r="B18" s="4" t="s">
        <v>7</v>
      </c>
    </row>
    <row r="19" spans="1:2">
      <c r="A19" s="4" t="s">
        <v>31</v>
      </c>
      <c r="B19" s="5" t="n">
        <v>727264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47</v>
      </c>
    </row>
    <row r="3" spans="1:2">
      <c r="A3" s="3" t="s">
        <v>257</v>
      </c>
    </row>
    <row r="4" spans="1:2">
      <c r="A4" s="4" t="s">
        <v>256</v>
      </c>
      <c r="B4" s="4" t="s">
        <v>2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9</v>
      </c>
      <c r="B1" s="2" t="s">
        <v>1</v>
      </c>
    </row>
    <row r="2" spans="1:5">
      <c r="B2" s="2" t="s">
        <v>82</v>
      </c>
      <c r="C2" s="2" t="s">
        <v>83</v>
      </c>
      <c r="D2" s="2" t="s">
        <v>84</v>
      </c>
      <c r="E2" s="2" t="s">
        <v>188</v>
      </c>
    </row>
    <row r="3" spans="1:5">
      <c r="A3" s="3" t="s">
        <v>740</v>
      </c>
    </row>
    <row r="4" spans="1:5">
      <c r="A4" s="4" t="s">
        <v>119</v>
      </c>
      <c r="B4" s="6" t="n">
        <v>17005</v>
      </c>
      <c r="C4" s="6" t="n">
        <v>556</v>
      </c>
    </row>
    <row r="5" spans="1:5">
      <c r="A5" s="4" t="s">
        <v>741</v>
      </c>
      <c r="B5" s="5" t="n">
        <v>-11992</v>
      </c>
      <c r="C5" s="5" t="n">
        <v>-392</v>
      </c>
      <c r="D5" s="6" t="n">
        <v>8642</v>
      </c>
      <c r="E5" s="6" t="n">
        <v>-7375</v>
      </c>
    </row>
    <row r="6" spans="1:5">
      <c r="A6" s="4" t="s">
        <v>736</v>
      </c>
      <c r="B6" s="5" t="n">
        <v>-887</v>
      </c>
      <c r="C6" s="5" t="n">
        <v>-29</v>
      </c>
    </row>
    <row r="7" spans="1:5">
      <c r="A7" s="4" t="s">
        <v>742</v>
      </c>
      <c r="B7" s="6" t="n">
        <v>4126</v>
      </c>
      <c r="C7" s="6" t="n">
        <v>135</v>
      </c>
      <c r="D7" s="6" t="n">
        <v>8642</v>
      </c>
      <c r="E7" s="6" t="n">
        <v>-7375</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3</v>
      </c>
      <c r="B1" s="2" t="s">
        <v>1</v>
      </c>
    </row>
    <row r="2" spans="1:5">
      <c r="B2" s="2" t="s">
        <v>82</v>
      </c>
      <c r="C2" s="2" t="s">
        <v>83</v>
      </c>
      <c r="D2" s="2" t="s">
        <v>84</v>
      </c>
      <c r="E2" s="2" t="s">
        <v>188</v>
      </c>
    </row>
    <row r="3" spans="1:5">
      <c r="A3" s="3" t="s">
        <v>744</v>
      </c>
    </row>
    <row r="4" spans="1:5">
      <c r="A4" s="4" t="s">
        <v>745</v>
      </c>
      <c r="B4" s="6" t="n">
        <v>356488</v>
      </c>
      <c r="C4" s="6" t="n">
        <v>11646</v>
      </c>
      <c r="D4" s="6" t="n">
        <v>566649</v>
      </c>
      <c r="E4" s="6" t="n">
        <v>214550</v>
      </c>
    </row>
    <row r="5" spans="1:5">
      <c r="A5" s="4" t="s">
        <v>746</v>
      </c>
      <c r="B5" s="5" t="n">
        <v>14689</v>
      </c>
      <c r="C5" s="5" t="n">
        <v>480</v>
      </c>
      <c r="D5" s="5" t="n">
        <v>10185</v>
      </c>
      <c r="E5" s="5" t="n">
        <v>-2190</v>
      </c>
    </row>
    <row r="6" spans="1:5">
      <c r="A6" s="4" t="s">
        <v>747</v>
      </c>
      <c r="B6" s="5" t="n">
        <v>-10951</v>
      </c>
      <c r="C6" s="5" t="n">
        <v>-358</v>
      </c>
      <c r="D6" s="5" t="n">
        <v>-85168</v>
      </c>
      <c r="E6" s="5" t="n">
        <v>1306</v>
      </c>
    </row>
    <row r="7" spans="1:5">
      <c r="A7" s="4" t="s">
        <v>748</v>
      </c>
      <c r="B7" s="5" t="n">
        <v>66353</v>
      </c>
      <c r="C7" s="5" t="n">
        <v>2168</v>
      </c>
      <c r="D7" s="5" t="n">
        <v>-256788</v>
      </c>
      <c r="E7" s="5" t="n">
        <v>12057</v>
      </c>
    </row>
    <row r="8" spans="1:5">
      <c r="A8" s="4" t="s">
        <v>749</v>
      </c>
      <c r="E8" s="5" t="n">
        <v>54012</v>
      </c>
    </row>
    <row r="9" spans="1:5">
      <c r="A9" s="4" t="s">
        <v>750</v>
      </c>
      <c r="B9" s="5" t="n">
        <v>919</v>
      </c>
      <c r="C9" s="5" t="n">
        <v>30</v>
      </c>
      <c r="D9" s="5" t="n">
        <v>1040</v>
      </c>
      <c r="E9" s="5" t="n">
        <v>10451</v>
      </c>
    </row>
    <row r="10" spans="1:5">
      <c r="A10" s="4" t="s">
        <v>751</v>
      </c>
      <c r="E10" s="5" t="n">
        <v>57337</v>
      </c>
    </row>
    <row r="11" spans="1:5">
      <c r="A11" s="4" t="s">
        <v>736</v>
      </c>
      <c r="B11" s="5" t="n">
        <v>-2774</v>
      </c>
      <c r="C11" s="5" t="n">
        <v>-90</v>
      </c>
    </row>
    <row r="12" spans="1:5">
      <c r="A12" s="4" t="s">
        <v>732</v>
      </c>
      <c r="B12" s="5" t="n">
        <v>3729</v>
      </c>
      <c r="C12" s="5" t="n">
        <v>122</v>
      </c>
      <c r="D12" s="5" t="n">
        <v>67885</v>
      </c>
      <c r="E12" s="5" t="n">
        <v>4527</v>
      </c>
    </row>
    <row r="13" spans="1:5">
      <c r="A13" s="4" t="s">
        <v>731</v>
      </c>
      <c r="B13" s="5" t="n">
        <v>28165</v>
      </c>
      <c r="C13" s="5" t="n">
        <v>920</v>
      </c>
      <c r="D13" s="5" t="n">
        <v>246684</v>
      </c>
      <c r="E13" s="5" t="n">
        <v>-174930</v>
      </c>
    </row>
    <row r="14" spans="1:5">
      <c r="A14" s="4" t="s">
        <v>738</v>
      </c>
      <c r="B14" s="6" t="n">
        <v>456618</v>
      </c>
      <c r="C14" s="6" t="n">
        <v>14918</v>
      </c>
      <c r="D14" s="6" t="n">
        <v>550487</v>
      </c>
      <c r="E14" s="6" t="n">
        <v>177120</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2</v>
      </c>
      <c r="B1" s="2" t="s">
        <v>1</v>
      </c>
    </row>
    <row r="2" spans="1:5">
      <c r="B2" s="2" t="s">
        <v>82</v>
      </c>
      <c r="C2" s="2" t="s">
        <v>83</v>
      </c>
      <c r="D2" s="2" t="s">
        <v>84</v>
      </c>
      <c r="E2" s="2" t="s">
        <v>188</v>
      </c>
    </row>
    <row r="3" spans="1:5">
      <c r="A3" s="3" t="s">
        <v>753</v>
      </c>
    </row>
    <row r="4" spans="1:5">
      <c r="A4" s="4" t="s">
        <v>754</v>
      </c>
      <c r="B4" s="6" t="n">
        <v>-98667</v>
      </c>
      <c r="C4" s="6" t="n">
        <v>-3224</v>
      </c>
      <c r="D4" s="6" t="n">
        <v>-110542</v>
      </c>
      <c r="E4" s="6" t="n">
        <v>-16379</v>
      </c>
    </row>
    <row r="5" spans="1:5">
      <c r="A5" s="4" t="s">
        <v>755</v>
      </c>
    </row>
    <row r="6" spans="1:5">
      <c r="A6" s="3" t="s">
        <v>753</v>
      </c>
    </row>
    <row r="7" spans="1:5">
      <c r="A7" s="4" t="s">
        <v>756</v>
      </c>
      <c r="B7" s="5" t="n">
        <v>8167</v>
      </c>
    </row>
    <row r="8" spans="1:5">
      <c r="A8" s="4" t="s">
        <v>757</v>
      </c>
      <c r="B8" s="5" t="n">
        <v>144</v>
      </c>
    </row>
    <row r="9" spans="1:5">
      <c r="A9" s="4" t="s">
        <v>754</v>
      </c>
      <c r="B9" s="5" t="n">
        <v>-4736</v>
      </c>
      <c r="D9" s="5" t="n">
        <v>8167</v>
      </c>
    </row>
    <row r="10" spans="1:5">
      <c r="A10" s="4" t="s">
        <v>758</v>
      </c>
      <c r="B10" s="5" t="n">
        <v>3575</v>
      </c>
      <c r="C10" s="5" t="n">
        <v>117</v>
      </c>
      <c r="D10" s="5" t="n">
        <v>8167</v>
      </c>
    </row>
    <row r="11" spans="1:5">
      <c r="A11" s="4" t="s">
        <v>759</v>
      </c>
    </row>
    <row r="12" spans="1:5">
      <c r="A12" s="3" t="s">
        <v>753</v>
      </c>
    </row>
    <row r="13" spans="1:5">
      <c r="A13" s="4" t="s">
        <v>756</v>
      </c>
      <c r="B13" s="5" t="n">
        <v>9132</v>
      </c>
      <c r="D13" s="5" t="n">
        <v>26324</v>
      </c>
    </row>
    <row r="14" spans="1:5">
      <c r="A14" s="4" t="s">
        <v>757</v>
      </c>
      <c r="B14" s="5" t="n">
        <v>-770</v>
      </c>
    </row>
    <row r="15" spans="1:5">
      <c r="A15" s="4" t="s">
        <v>754</v>
      </c>
      <c r="B15" s="5" t="n">
        <v>-1130</v>
      </c>
      <c r="D15" s="5" t="n">
        <v>-17192</v>
      </c>
    </row>
    <row r="16" spans="1:5">
      <c r="A16" s="4" t="s">
        <v>758</v>
      </c>
      <c r="B16" s="5" t="n">
        <v>7232</v>
      </c>
      <c r="C16" s="5" t="n">
        <v>236</v>
      </c>
      <c r="D16" s="5" t="n">
        <v>9132</v>
      </c>
      <c r="E16" s="5" t="n">
        <v>26324</v>
      </c>
    </row>
    <row r="17" spans="1:5">
      <c r="A17" s="4" t="s">
        <v>760</v>
      </c>
    </row>
    <row r="18" spans="1:5">
      <c r="A18" s="3" t="s">
        <v>753</v>
      </c>
    </row>
    <row r="19" spans="1:5">
      <c r="A19" s="4" t="s">
        <v>756</v>
      </c>
      <c r="B19" s="5" t="n">
        <v>55494</v>
      </c>
      <c r="D19" s="5" t="n">
        <v>80869</v>
      </c>
    </row>
    <row r="20" spans="1:5">
      <c r="A20" s="4" t="s">
        <v>754</v>
      </c>
      <c r="B20" s="5" t="n">
        <v>8689</v>
      </c>
      <c r="D20" s="5" t="n">
        <v>-25375</v>
      </c>
    </row>
    <row r="21" spans="1:5">
      <c r="A21" s="4" t="s">
        <v>758</v>
      </c>
      <c r="B21" s="5" t="n">
        <v>64183</v>
      </c>
      <c r="C21" s="5" t="n">
        <v>2097</v>
      </c>
      <c r="D21" s="5" t="n">
        <v>55494</v>
      </c>
      <c r="E21" s="5" t="n">
        <v>80869</v>
      </c>
    </row>
    <row r="22" spans="1:5">
      <c r="A22" s="4" t="s">
        <v>761</v>
      </c>
    </row>
    <row r="23" spans="1:5">
      <c r="A23" s="3" t="s">
        <v>753</v>
      </c>
    </row>
    <row r="24" spans="1:5">
      <c r="A24" s="4" t="s">
        <v>756</v>
      </c>
      <c r="B24" s="5" t="n">
        <v>39485</v>
      </c>
      <c r="D24" s="5" t="n">
        <v>41294</v>
      </c>
    </row>
    <row r="25" spans="1:5">
      <c r="A25" s="4" t="s">
        <v>754</v>
      </c>
      <c r="B25" s="5" t="n">
        <v>-5329</v>
      </c>
      <c r="D25" s="5" t="n">
        <v>-1809</v>
      </c>
    </row>
    <row r="26" spans="1:5">
      <c r="A26" s="4" t="s">
        <v>758</v>
      </c>
      <c r="B26" s="5" t="n">
        <v>34156</v>
      </c>
      <c r="C26" s="5" t="n">
        <v>1116</v>
      </c>
      <c r="D26" s="5" t="n">
        <v>39485</v>
      </c>
      <c r="E26" s="5" t="n">
        <v>41294</v>
      </c>
    </row>
    <row r="27" spans="1:5">
      <c r="A27" s="4" t="s">
        <v>762</v>
      </c>
    </row>
    <row r="28" spans="1:5">
      <c r="A28" s="3" t="s">
        <v>753</v>
      </c>
    </row>
    <row r="29" spans="1:5">
      <c r="A29" s="4" t="s">
        <v>756</v>
      </c>
      <c r="B29" s="5" t="n">
        <v>21643</v>
      </c>
      <c r="D29" s="5" t="n">
        <v>11232</v>
      </c>
    </row>
    <row r="30" spans="1:5">
      <c r="A30" s="4" t="s">
        <v>754</v>
      </c>
      <c r="B30" s="5" t="n">
        <v>-9247</v>
      </c>
      <c r="D30" s="5" t="n">
        <v>10411</v>
      </c>
    </row>
    <row r="31" spans="1:5">
      <c r="A31" s="4" t="s">
        <v>758</v>
      </c>
      <c r="B31" s="5" t="n">
        <v>12396</v>
      </c>
      <c r="C31" s="5" t="n">
        <v>405</v>
      </c>
      <c r="D31" s="5" t="n">
        <v>21643</v>
      </c>
      <c r="E31" s="5" t="n">
        <v>11232</v>
      </c>
    </row>
    <row r="32" spans="1:5">
      <c r="A32" s="4" t="s">
        <v>763</v>
      </c>
    </row>
    <row r="33" spans="1:5">
      <c r="A33" s="3" t="s">
        <v>753</v>
      </c>
    </row>
    <row r="34" spans="1:5">
      <c r="A34" s="4" t="s">
        <v>756</v>
      </c>
      <c r="B34" s="5" t="n">
        <v>78451</v>
      </c>
      <c r="D34" s="5" t="n">
        <v>90087</v>
      </c>
    </row>
    <row r="35" spans="1:5">
      <c r="A35" s="4" t="s">
        <v>754</v>
      </c>
      <c r="B35" s="5" t="n">
        <v>7889</v>
      </c>
      <c r="D35" s="5" t="n">
        <v>-2994</v>
      </c>
    </row>
    <row r="36" spans="1:5">
      <c r="A36" s="4" t="s">
        <v>764</v>
      </c>
      <c r="B36" s="5" t="n">
        <v>14403</v>
      </c>
      <c r="D36" s="5" t="n">
        <v>-8642</v>
      </c>
    </row>
    <row r="37" spans="1:5">
      <c r="A37" s="4" t="s">
        <v>758</v>
      </c>
      <c r="B37" s="5" t="n">
        <v>100743</v>
      </c>
      <c r="C37" s="5" t="n">
        <v>3291</v>
      </c>
      <c r="D37" s="5" t="n">
        <v>78451</v>
      </c>
      <c r="E37" s="5" t="n">
        <v>90087</v>
      </c>
    </row>
    <row r="38" spans="1:5">
      <c r="A38" s="4" t="s">
        <v>765</v>
      </c>
    </row>
    <row r="39" spans="1:5">
      <c r="A39" s="3" t="s">
        <v>753</v>
      </c>
    </row>
    <row r="40" spans="1:5">
      <c r="A40" s="4" t="s">
        <v>756</v>
      </c>
      <c r="B40" s="5" t="n">
        <v>212372</v>
      </c>
      <c r="D40" s="5" t="n">
        <v>249806</v>
      </c>
    </row>
    <row r="41" spans="1:5">
      <c r="A41" s="4" t="s">
        <v>757</v>
      </c>
      <c r="B41" s="5" t="n">
        <v>-626</v>
      </c>
    </row>
    <row r="42" spans="1:5">
      <c r="A42" s="4" t="s">
        <v>754</v>
      </c>
      <c r="B42" s="5" t="n">
        <v>567</v>
      </c>
      <c r="D42" s="5" t="n">
        <v>-28792</v>
      </c>
    </row>
    <row r="43" spans="1:5">
      <c r="A43" s="4" t="s">
        <v>764</v>
      </c>
      <c r="B43" s="5" t="n">
        <v>14403</v>
      </c>
      <c r="D43" s="5" t="n">
        <v>-8642</v>
      </c>
    </row>
    <row r="44" spans="1:5">
      <c r="A44" s="4" t="s">
        <v>758</v>
      </c>
      <c r="B44" s="5" t="n">
        <v>226716</v>
      </c>
      <c r="C44" s="5" t="n">
        <v>7407</v>
      </c>
      <c r="D44" s="5" t="n">
        <v>212372</v>
      </c>
      <c r="E44" s="5" t="n">
        <v>249806</v>
      </c>
    </row>
    <row r="45" spans="1:5">
      <c r="A45" s="4" t="s">
        <v>766</v>
      </c>
    </row>
    <row r="46" spans="1:5">
      <c r="A46" s="3" t="s">
        <v>753</v>
      </c>
    </row>
    <row r="47" spans="1:5">
      <c r="A47" s="4" t="s">
        <v>756</v>
      </c>
      <c r="D47" s="5" t="n">
        <v>-14155</v>
      </c>
    </row>
    <row r="48" spans="1:5">
      <c r="A48" s="4" t="s">
        <v>754</v>
      </c>
      <c r="D48" s="5" t="n">
        <v>14155</v>
      </c>
    </row>
    <row r="49" spans="1:5">
      <c r="A49" s="4" t="s">
        <v>758</v>
      </c>
      <c r="E49" s="5" t="n">
        <v>-14155</v>
      </c>
    </row>
    <row r="50" spans="1:5">
      <c r="A50" s="4" t="s">
        <v>767</v>
      </c>
    </row>
    <row r="51" spans="1:5">
      <c r="A51" s="3" t="s">
        <v>753</v>
      </c>
    </row>
    <row r="52" spans="1:5">
      <c r="A52" s="4" t="s">
        <v>756</v>
      </c>
      <c r="B52" s="5" t="n">
        <v>-174293</v>
      </c>
      <c r="D52" s="5" t="n">
        <v>-78388</v>
      </c>
    </row>
    <row r="53" spans="1:5">
      <c r="A53" s="4" t="s">
        <v>754</v>
      </c>
      <c r="B53" s="5" t="n">
        <v>-107301</v>
      </c>
      <c r="D53" s="5" t="n">
        <v>-95905</v>
      </c>
    </row>
    <row r="54" spans="1:5">
      <c r="A54" s="4" t="s">
        <v>758</v>
      </c>
      <c r="B54" s="5" t="n">
        <v>-281594</v>
      </c>
      <c r="C54" s="5" t="n">
        <v>-9200</v>
      </c>
      <c r="D54" s="5" t="n">
        <v>-174293</v>
      </c>
      <c r="E54" s="5" t="n">
        <v>-78388</v>
      </c>
    </row>
    <row r="55" spans="1:5">
      <c r="A55" s="4" t="s">
        <v>768</v>
      </c>
    </row>
    <row r="56" spans="1:5">
      <c r="A56" s="3" t="s">
        <v>753</v>
      </c>
    </row>
    <row r="57" spans="1:5">
      <c r="A57" s="4" t="s">
        <v>756</v>
      </c>
      <c r="B57" s="5" t="n">
        <v>-174293</v>
      </c>
      <c r="D57" s="5" t="n">
        <v>-92543</v>
      </c>
    </row>
    <row r="58" spans="1:5">
      <c r="A58" s="4" t="s">
        <v>757</v>
      </c>
      <c r="B58" s="5" t="n">
        <v>-16703</v>
      </c>
    </row>
    <row r="59" spans="1:5">
      <c r="A59" s="4" t="s">
        <v>754</v>
      </c>
      <c r="B59" s="5" t="n">
        <v>-99234</v>
      </c>
      <c r="D59" s="5" t="n">
        <v>-81750</v>
      </c>
    </row>
    <row r="60" spans="1:5">
      <c r="A60" s="4" t="s">
        <v>764</v>
      </c>
      <c r="B60" s="5" t="n">
        <v>-18529</v>
      </c>
    </row>
    <row r="61" spans="1:5">
      <c r="A61" s="4" t="s">
        <v>758</v>
      </c>
      <c r="B61" s="5" t="n">
        <v>-308759</v>
      </c>
      <c r="C61" s="5" t="n">
        <v>-10087</v>
      </c>
      <c r="D61" s="6" t="n">
        <v>-174293</v>
      </c>
      <c r="E61" s="6" t="n">
        <v>-92543</v>
      </c>
    </row>
    <row r="62" spans="1:5">
      <c r="A62" s="4" t="s">
        <v>769</v>
      </c>
    </row>
    <row r="63" spans="1:5">
      <c r="A63" s="3" t="s">
        <v>753</v>
      </c>
    </row>
    <row r="64" spans="1:5">
      <c r="A64" s="4" t="s">
        <v>754</v>
      </c>
      <c r="B64" s="5" t="n">
        <v>4420</v>
      </c>
    </row>
    <row r="65" spans="1:5">
      <c r="A65" s="4" t="s">
        <v>758</v>
      </c>
      <c r="B65" s="5" t="n">
        <v>4420</v>
      </c>
      <c r="C65" s="5" t="n">
        <v>144</v>
      </c>
    </row>
    <row r="66" spans="1:5">
      <c r="A66" s="4" t="s">
        <v>770</v>
      </c>
    </row>
    <row r="67" spans="1:5">
      <c r="A67" s="3" t="s">
        <v>753</v>
      </c>
    </row>
    <row r="68" spans="1:5">
      <c r="A68" s="4" t="s">
        <v>754</v>
      </c>
      <c r="B68" s="5" t="n">
        <v>11</v>
      </c>
    </row>
    <row r="69" spans="1:5">
      <c r="A69" s="4" t="s">
        <v>758</v>
      </c>
      <c r="B69" s="5" t="n">
        <v>11</v>
      </c>
      <c r="C69" s="5" t="n">
        <v>1</v>
      </c>
    </row>
    <row r="70" spans="1:5">
      <c r="A70" s="4" t="s">
        <v>771</v>
      </c>
    </row>
    <row r="71" spans="1:5">
      <c r="A71" s="3" t="s">
        <v>753</v>
      </c>
    </row>
    <row r="72" spans="1:5">
      <c r="A72" s="4" t="s">
        <v>757</v>
      </c>
      <c r="B72" s="5" t="n">
        <v>-8067</v>
      </c>
    </row>
    <row r="73" spans="1:5">
      <c r="A73" s="4" t="s">
        <v>754</v>
      </c>
      <c r="B73" s="5" t="n">
        <v>8067</v>
      </c>
    </row>
    <row r="74" spans="1:5">
      <c r="A74" s="4" t="s">
        <v>772</v>
      </c>
    </row>
    <row r="75" spans="1:5">
      <c r="A75" s="3" t="s">
        <v>753</v>
      </c>
    </row>
    <row r="76" spans="1:5">
      <c r="A76" s="4" t="s">
        <v>757</v>
      </c>
      <c r="B76" s="5" t="n">
        <v>-8636</v>
      </c>
    </row>
    <row r="77" spans="1:5">
      <c r="A77" s="4" t="s">
        <v>764</v>
      </c>
      <c r="B77" s="5" t="n">
        <v>-18529</v>
      </c>
    </row>
    <row r="78" spans="1:5">
      <c r="A78" s="4" t="s">
        <v>758</v>
      </c>
      <c r="B78" s="6" t="n">
        <v>-27165</v>
      </c>
      <c r="C78" s="6" t="n">
        <v>-887</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73</v>
      </c>
      <c r="B1" s="2" t="s">
        <v>1</v>
      </c>
    </row>
    <row r="2" spans="1:5">
      <c r="B2" s="2" t="s">
        <v>774</v>
      </c>
      <c r="C2" s="2" t="s">
        <v>775</v>
      </c>
      <c r="D2" s="2" t="s">
        <v>776</v>
      </c>
      <c r="E2" s="2" t="s">
        <v>777</v>
      </c>
    </row>
    <row r="3" spans="1:5">
      <c r="A3" s="3" t="s">
        <v>778</v>
      </c>
    </row>
    <row r="4" spans="1:5">
      <c r="A4" s="4" t="s">
        <v>779</v>
      </c>
      <c r="B4" s="6" t="n">
        <v>1325824</v>
      </c>
      <c r="C4" s="6" t="n">
        <v>43313</v>
      </c>
      <c r="D4" s="6" t="n">
        <v>981929</v>
      </c>
      <c r="E4" s="6" t="n">
        <v>1829327</v>
      </c>
    </row>
    <row r="5" spans="1:5">
      <c r="A5" s="4" t="s">
        <v>780</v>
      </c>
      <c r="D5" s="5" t="n">
        <v>1814953</v>
      </c>
      <c r="E5" s="5" t="n">
        <v>-122105</v>
      </c>
    </row>
    <row r="6" spans="1:5">
      <c r="A6" s="4" t="s">
        <v>781</v>
      </c>
      <c r="B6" s="5" t="n">
        <v>1325824</v>
      </c>
      <c r="D6" s="5" t="n">
        <v>2796882</v>
      </c>
      <c r="E6" s="5" t="n">
        <v>1707222</v>
      </c>
    </row>
    <row r="7" spans="1:5">
      <c r="A7" s="4" t="s">
        <v>782</v>
      </c>
      <c r="E7" s="5" t="n">
        <v>-306012</v>
      </c>
    </row>
    <row r="8" spans="1:5">
      <c r="A8" s="4" t="s">
        <v>783</v>
      </c>
      <c r="E8" s="5" t="n">
        <v>1401210</v>
      </c>
    </row>
    <row r="9" spans="1:5">
      <c r="A9" s="3" t="s">
        <v>784</v>
      </c>
    </row>
    <row r="10" spans="1:5">
      <c r="A10" s="4" t="s">
        <v>779</v>
      </c>
      <c r="B10" s="5" t="n">
        <v>1325824</v>
      </c>
      <c r="C10" s="6" t="n">
        <v>43313</v>
      </c>
      <c r="D10" s="5" t="n">
        <v>981929</v>
      </c>
      <c r="E10" s="5" t="n">
        <v>1829327</v>
      </c>
    </row>
    <row r="11" spans="1:5">
      <c r="A11" s="4" t="s">
        <v>780</v>
      </c>
      <c r="D11" s="5" t="n">
        <v>1814953</v>
      </c>
      <c r="E11" s="5" t="n">
        <v>-122105</v>
      </c>
    </row>
    <row r="12" spans="1:5">
      <c r="A12" s="4" t="s">
        <v>781</v>
      </c>
      <c r="B12" s="6" t="n">
        <v>1325824</v>
      </c>
      <c r="D12" s="6" t="n">
        <v>2796882</v>
      </c>
      <c r="E12" s="5" t="n">
        <v>1707222</v>
      </c>
    </row>
    <row r="13" spans="1:5">
      <c r="A13" s="4" t="s">
        <v>782</v>
      </c>
      <c r="E13" s="5" t="n">
        <v>-306012</v>
      </c>
    </row>
    <row r="14" spans="1:5">
      <c r="A14" s="4" t="s">
        <v>783</v>
      </c>
      <c r="E14" s="6" t="n">
        <v>1401210</v>
      </c>
    </row>
    <row r="15" spans="1:5">
      <c r="A15" s="4" t="s">
        <v>785</v>
      </c>
      <c r="B15" s="5" t="n">
        <v>802725</v>
      </c>
      <c r="C15" s="5" t="n">
        <v>802725</v>
      </c>
      <c r="D15" s="5" t="n">
        <v>846686</v>
      </c>
      <c r="E15" s="5" t="n">
        <v>859644</v>
      </c>
    </row>
    <row r="16" spans="1:5">
      <c r="A16" s="4" t="s">
        <v>786</v>
      </c>
      <c r="B16" s="5" t="n">
        <v>7626</v>
      </c>
      <c r="C16" s="5" t="n">
        <v>7626</v>
      </c>
      <c r="D16" s="5" t="n">
        <v>14034</v>
      </c>
      <c r="E16" s="5" t="n">
        <v>3035</v>
      </c>
    </row>
    <row r="17" spans="1:5">
      <c r="A17" s="4" t="s">
        <v>787</v>
      </c>
      <c r="B17" s="5" t="n">
        <v>3356</v>
      </c>
      <c r="C17" s="5" t="n">
        <v>3356</v>
      </c>
      <c r="D17" s="5" t="n">
        <v>5075</v>
      </c>
      <c r="E17" s="5" t="n">
        <v>4122</v>
      </c>
    </row>
    <row r="18" spans="1:5">
      <c r="A18" s="4" t="s">
        <v>785</v>
      </c>
      <c r="B18" s="5" t="n">
        <v>813707</v>
      </c>
      <c r="C18" s="5" t="n">
        <v>813707</v>
      </c>
      <c r="D18" s="5" t="n">
        <v>865795</v>
      </c>
      <c r="E18" s="5" t="n">
        <v>866801</v>
      </c>
    </row>
    <row r="19" spans="1:5">
      <c r="A19" s="4" t="s">
        <v>71</v>
      </c>
    </row>
    <row r="20" spans="1:5">
      <c r="A20" s="3" t="s">
        <v>778</v>
      </c>
    </row>
    <row r="21" spans="1:5">
      <c r="A21" s="4" t="s">
        <v>79</v>
      </c>
      <c r="B21" s="7" t="n">
        <v>1.63</v>
      </c>
      <c r="C21" s="7" t="n">
        <v>0.05</v>
      </c>
      <c r="D21" s="7" t="n">
        <v>3.23</v>
      </c>
      <c r="E21" s="7" t="n">
        <v>1.97</v>
      </c>
    </row>
    <row r="22" spans="1:5">
      <c r="A22" s="3" t="s">
        <v>788</v>
      </c>
    </row>
    <row r="23" spans="1:5">
      <c r="A23" s="4" t="s">
        <v>789</v>
      </c>
      <c r="B23" s="8" t="n">
        <v>1.65</v>
      </c>
      <c r="C23" s="8" t="n">
        <v>0.05</v>
      </c>
      <c r="D23" s="8" t="n">
        <v>1.16</v>
      </c>
      <c r="E23" s="8" t="n">
        <v>2.13</v>
      </c>
    </row>
    <row r="24" spans="1:5">
      <c r="A24" s="4" t="s">
        <v>790</v>
      </c>
      <c r="D24" s="8" t="n">
        <v>2.14</v>
      </c>
      <c r="E24" s="8" t="n">
        <v>-0.14</v>
      </c>
    </row>
    <row r="25" spans="1:5">
      <c r="A25" s="4" t="s">
        <v>791</v>
      </c>
      <c r="B25" s="8" t="n">
        <v>1.65</v>
      </c>
      <c r="C25" s="8" t="n">
        <v>0.05</v>
      </c>
      <c r="D25" s="8" t="n">
        <v>3.3</v>
      </c>
      <c r="E25" s="8" t="n">
        <v>1.99</v>
      </c>
    </row>
    <row r="26" spans="1:5">
      <c r="A26" s="4" t="s">
        <v>792</v>
      </c>
      <c r="E26" s="8" t="n">
        <v>-0.35</v>
      </c>
    </row>
    <row r="27" spans="1:5">
      <c r="A27" s="4" t="s">
        <v>793</v>
      </c>
      <c r="B27" s="8" t="n">
        <v>1.65</v>
      </c>
      <c r="C27" s="8" t="n">
        <v>0.05</v>
      </c>
      <c r="D27" s="8" t="n">
        <v>3.3</v>
      </c>
      <c r="E27" s="8" t="n">
        <v>1.64</v>
      </c>
    </row>
    <row r="28" spans="1:5">
      <c r="A28" s="3" t="s">
        <v>794</v>
      </c>
    </row>
    <row r="29" spans="1:5">
      <c r="A29" s="4" t="s">
        <v>789</v>
      </c>
      <c r="B29" s="8" t="n">
        <v>1.63</v>
      </c>
      <c r="C29" s="8" t="n">
        <v>0.05</v>
      </c>
      <c r="D29" s="8" t="n">
        <v>1.13</v>
      </c>
      <c r="E29" s="8" t="n">
        <v>2.11</v>
      </c>
    </row>
    <row r="30" spans="1:5">
      <c r="A30" s="4" t="s">
        <v>790</v>
      </c>
      <c r="D30" s="8" t="n">
        <v>2.1</v>
      </c>
      <c r="E30" s="8" t="n">
        <v>-0.14</v>
      </c>
    </row>
    <row r="31" spans="1:5">
      <c r="A31" s="4" t="s">
        <v>791</v>
      </c>
      <c r="B31" s="8" t="n">
        <v>1.63</v>
      </c>
      <c r="C31" s="8" t="n">
        <v>0.05</v>
      </c>
      <c r="D31" s="8" t="n">
        <v>3.23</v>
      </c>
      <c r="E31" s="8" t="n">
        <v>1.97</v>
      </c>
    </row>
    <row r="32" spans="1:5">
      <c r="A32" s="4" t="s">
        <v>792</v>
      </c>
      <c r="E32" s="8" t="n">
        <v>-0.35</v>
      </c>
    </row>
    <row r="33" spans="1:5">
      <c r="A33" s="4" t="s">
        <v>79</v>
      </c>
      <c r="B33" s="7" t="n">
        <v>1.63</v>
      </c>
      <c r="C33" s="7" t="n">
        <v>0.05</v>
      </c>
      <c r="D33" s="7" t="n">
        <v>3.23</v>
      </c>
      <c r="E33" s="7" t="n">
        <v>1.62</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3"/>
  </cols>
  <sheetData>
    <row r="1" spans="1:6">
      <c r="A1" s="1" t="s">
        <v>795</v>
      </c>
      <c r="B1" s="2" t="s">
        <v>796</v>
      </c>
      <c r="C1" s="2" t="s">
        <v>797</v>
      </c>
      <c r="D1" s="2" t="s">
        <v>798</v>
      </c>
      <c r="E1" s="2" t="s">
        <v>799</v>
      </c>
      <c r="F1" s="2" t="s">
        <v>800</v>
      </c>
    </row>
    <row r="2" spans="1:6">
      <c r="A2" s="3" t="s">
        <v>801</v>
      </c>
    </row>
    <row r="3" spans="1:6">
      <c r="A3" s="4" t="s">
        <v>802</v>
      </c>
      <c r="D3" s="7" t="n">
        <v>0.3</v>
      </c>
      <c r="F3" s="6" t="n">
        <v>1</v>
      </c>
    </row>
    <row r="4" spans="1:6">
      <c r="A4" s="4" t="s">
        <v>802</v>
      </c>
      <c r="B4" s="6" t="n">
        <v>256806</v>
      </c>
      <c r="C4" s="6" t="n">
        <v>8390</v>
      </c>
      <c r="E4" s="6" t="n">
        <v>856754</v>
      </c>
    </row>
    <row r="5" spans="1:6">
      <c r="A5" s="4" t="s">
        <v>803</v>
      </c>
    </row>
    <row r="6" spans="1:6">
      <c r="A6" s="3" t="s">
        <v>801</v>
      </c>
    </row>
    <row r="7" spans="1:6">
      <c r="A7" s="4" t="s">
        <v>802</v>
      </c>
      <c r="F7" s="7" t="n">
        <v>0.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0"/>
    <col customWidth="1" max="3" min="3" width="8"/>
  </cols>
  <sheetData>
    <row r="1" spans="1:3">
      <c r="A1" s="1" t="s">
        <v>804</v>
      </c>
      <c r="B1" s="2" t="s">
        <v>150</v>
      </c>
      <c r="C1" s="2" t="s">
        <v>151</v>
      </c>
    </row>
    <row r="2" spans="1:3">
      <c r="A2" s="3" t="s">
        <v>805</v>
      </c>
    </row>
    <row r="3" spans="1:3">
      <c r="A3" s="4" t="s">
        <v>806</v>
      </c>
      <c r="B3" s="6" t="n">
        <v>11471</v>
      </c>
      <c r="C3" s="6" t="n">
        <v>375</v>
      </c>
    </row>
    <row r="4" spans="1:3">
      <c r="A4" s="4" t="s">
        <v>807</v>
      </c>
    </row>
    <row r="5" spans="1:3">
      <c r="A5" s="3" t="s">
        <v>805</v>
      </c>
    </row>
    <row r="6" spans="1:3">
      <c r="A6" s="4" t="s">
        <v>806</v>
      </c>
      <c r="B6" s="5" t="n">
        <v>10940</v>
      </c>
      <c r="C6" s="5" t="n">
        <v>358</v>
      </c>
    </row>
    <row r="7" spans="1:3">
      <c r="A7" s="4" t="s">
        <v>808</v>
      </c>
    </row>
    <row r="8" spans="1:3">
      <c r="A8" s="3" t="s">
        <v>805</v>
      </c>
    </row>
    <row r="9" spans="1:3">
      <c r="A9" s="4" t="s">
        <v>806</v>
      </c>
      <c r="B9" s="6" t="n">
        <v>531</v>
      </c>
      <c r="C9" s="6" t="n">
        <v>1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809</v>
      </c>
      <c r="B1" s="2" t="s">
        <v>150</v>
      </c>
      <c r="C1" s="2" t="s">
        <v>151</v>
      </c>
    </row>
    <row r="2" spans="1:3">
      <c r="A2" s="3" t="s">
        <v>805</v>
      </c>
    </row>
    <row r="3" spans="1:3">
      <c r="A3" s="4" t="s">
        <v>806</v>
      </c>
      <c r="B3" s="6" t="n">
        <v>1485</v>
      </c>
      <c r="C3" s="6" t="n">
        <v>49</v>
      </c>
    </row>
    <row r="4" spans="1:3">
      <c r="A4" s="4" t="s">
        <v>807</v>
      </c>
    </row>
    <row r="5" spans="1:3">
      <c r="A5" s="3" t="s">
        <v>805</v>
      </c>
    </row>
    <row r="6" spans="1:3">
      <c r="A6" s="4" t="s">
        <v>806</v>
      </c>
      <c r="B6" s="5" t="n">
        <v>38</v>
      </c>
      <c r="C6" s="5" t="n">
        <v>1</v>
      </c>
    </row>
    <row r="7" spans="1:3">
      <c r="A7" s="4" t="s">
        <v>810</v>
      </c>
    </row>
    <row r="8" spans="1:3">
      <c r="A8" s="3" t="s">
        <v>805</v>
      </c>
    </row>
    <row r="9" spans="1:3">
      <c r="A9" s="4" t="s">
        <v>806</v>
      </c>
      <c r="B9" s="5" t="n">
        <v>1396</v>
      </c>
      <c r="C9" s="5" t="n">
        <v>46</v>
      </c>
    </row>
    <row r="10" spans="1:3">
      <c r="A10" s="4" t="s">
        <v>811</v>
      </c>
    </row>
    <row r="11" spans="1:3">
      <c r="A11" s="3" t="s">
        <v>805</v>
      </c>
    </row>
    <row r="12" spans="1:3">
      <c r="A12" s="4" t="s">
        <v>806</v>
      </c>
      <c r="B12" s="6" t="n">
        <v>51</v>
      </c>
      <c r="C12" s="6" t="n">
        <v>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1"/>
    <col customWidth="1" max="3" min="3" width="9"/>
  </cols>
  <sheetData>
    <row r="1" spans="1:3">
      <c r="A1" s="1" t="s">
        <v>812</v>
      </c>
      <c r="B1" s="2" t="s">
        <v>150</v>
      </c>
      <c r="C1" s="2" t="s">
        <v>151</v>
      </c>
    </row>
    <row r="2" spans="1:3">
      <c r="A2" s="3" t="s">
        <v>813</v>
      </c>
    </row>
    <row r="3" spans="1:3">
      <c r="A3" s="4" t="s">
        <v>814</v>
      </c>
      <c r="B3" s="6" t="n">
        <v>174357</v>
      </c>
      <c r="C3" s="6" t="n">
        <v>5696</v>
      </c>
    </row>
    <row r="4" spans="1:3">
      <c r="A4" s="4" t="s">
        <v>815</v>
      </c>
    </row>
    <row r="5" spans="1:3">
      <c r="A5" s="3" t="s">
        <v>813</v>
      </c>
    </row>
    <row r="6" spans="1:3">
      <c r="A6" s="4" t="s">
        <v>814</v>
      </c>
      <c r="B6" s="5" t="n">
        <v>38534</v>
      </c>
      <c r="C6" s="5" t="n">
        <v>1259</v>
      </c>
    </row>
    <row r="7" spans="1:3">
      <c r="A7" s="4" t="s">
        <v>808</v>
      </c>
    </row>
    <row r="8" spans="1:3">
      <c r="A8" s="3" t="s">
        <v>813</v>
      </c>
    </row>
    <row r="9" spans="1:3">
      <c r="A9" s="4" t="s">
        <v>814</v>
      </c>
      <c r="B9" s="6" t="n">
        <v>135823</v>
      </c>
      <c r="C9" s="6" t="n">
        <v>443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8"/>
    <col customWidth="1" max="4" min="4" width="9"/>
  </cols>
  <sheetData>
    <row r="1" spans="1:4">
      <c r="A1" s="1" t="s">
        <v>816</v>
      </c>
      <c r="B1" s="2" t="s">
        <v>150</v>
      </c>
      <c r="C1" s="2" t="s">
        <v>151</v>
      </c>
      <c r="D1" s="2" t="s">
        <v>151</v>
      </c>
    </row>
    <row r="2" spans="1:4">
      <c r="A2" s="3" t="s">
        <v>817</v>
      </c>
    </row>
    <row r="3" spans="1:4">
      <c r="A3" s="4" t="s">
        <v>814</v>
      </c>
      <c r="B3" s="6" t="n">
        <v>174357000</v>
      </c>
      <c r="D3" s="6" t="n">
        <v>5696</v>
      </c>
    </row>
    <row r="4" spans="1:4">
      <c r="A4" s="4" t="s">
        <v>818</v>
      </c>
      <c r="B4" s="5" t="n">
        <v>571000</v>
      </c>
      <c r="C4" s="6" t="n">
        <v>19</v>
      </c>
    </row>
    <row r="5" spans="1:4">
      <c r="A5" s="4" t="s">
        <v>819</v>
      </c>
      <c r="B5"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820</v>
      </c>
      <c r="B1" s="2" t="s">
        <v>150</v>
      </c>
      <c r="C1" s="2" t="s">
        <v>151</v>
      </c>
    </row>
    <row r="2" spans="1:3">
      <c r="A2" s="3" t="s">
        <v>817</v>
      </c>
    </row>
    <row r="3" spans="1:3">
      <c r="A3" s="4" t="s">
        <v>821</v>
      </c>
      <c r="B3" s="6" t="n">
        <v>85022</v>
      </c>
      <c r="C3" s="6" t="n">
        <v>277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v>
      </c>
      <c r="B1" s="2" t="s">
        <v>1</v>
      </c>
    </row>
    <row r="2" spans="1:2">
      <c r="B2" s="2" t="s">
        <v>247</v>
      </c>
    </row>
    <row r="3" spans="1:2">
      <c r="A3" s="3" t="s">
        <v>248</v>
      </c>
    </row>
    <row r="4" spans="1:2">
      <c r="A4" s="4" t="s">
        <v>44</v>
      </c>
      <c r="B4" s="4" t="s">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37"/>
    <col customWidth="1" max="5" min="5" width="14"/>
    <col customWidth="1" max="6" min="6" width="21"/>
  </cols>
  <sheetData>
    <row r="1" spans="1:6">
      <c r="A1" s="1" t="s">
        <v>822</v>
      </c>
      <c r="B1" s="2" t="s">
        <v>823</v>
      </c>
      <c r="C1" s="2" t="s">
        <v>1</v>
      </c>
    </row>
    <row r="2" spans="1:6">
      <c r="B2" s="2" t="s">
        <v>824</v>
      </c>
      <c r="C2" s="2" t="s">
        <v>82</v>
      </c>
      <c r="D2" s="2" t="s">
        <v>84</v>
      </c>
      <c r="E2" s="2" t="s">
        <v>825</v>
      </c>
      <c r="F2" s="2" t="s">
        <v>83</v>
      </c>
    </row>
    <row r="3" spans="1:6">
      <c r="A3" s="3" t="s">
        <v>826</v>
      </c>
    </row>
    <row r="4" spans="1:6">
      <c r="A4" s="4" t="s">
        <v>827</v>
      </c>
      <c r="C4" s="6" t="n">
        <v>3863741</v>
      </c>
      <c r="D4" s="6" t="n">
        <v>3433332</v>
      </c>
      <c r="F4" s="6" t="n">
        <v>126225</v>
      </c>
    </row>
    <row r="5" spans="1:6">
      <c r="A5" s="4" t="s">
        <v>828</v>
      </c>
    </row>
    <row r="6" spans="1:6">
      <c r="A6" s="3" t="s">
        <v>826</v>
      </c>
    </row>
    <row r="7" spans="1:6">
      <c r="A7" s="4" t="s">
        <v>829</v>
      </c>
      <c r="D7" s="4" t="s">
        <v>830</v>
      </c>
    </row>
    <row r="8" spans="1:6">
      <c r="A8" s="4" t="s">
        <v>831</v>
      </c>
      <c r="D8" s="4" t="s">
        <v>832</v>
      </c>
    </row>
    <row r="9" spans="1:6">
      <c r="A9" s="4" t="s">
        <v>827</v>
      </c>
      <c r="C9" s="6" t="n">
        <v>406792</v>
      </c>
      <c r="D9" s="6" t="n">
        <v>373276</v>
      </c>
      <c r="F9" s="5" t="n">
        <v>13290</v>
      </c>
    </row>
    <row r="10" spans="1:6">
      <c r="A10" s="4" t="s">
        <v>833</v>
      </c>
      <c r="B10" s="4" t="s">
        <v>834</v>
      </c>
      <c r="C10" s="4" t="s">
        <v>834</v>
      </c>
      <c r="D10" s="4" t="s">
        <v>834</v>
      </c>
      <c r="E10" s="4" t="s">
        <v>835</v>
      </c>
    </row>
    <row r="11" spans="1:6">
      <c r="A11" s="4" t="s">
        <v>836</v>
      </c>
    </row>
    <row r="12" spans="1:6">
      <c r="A12" s="3" t="s">
        <v>826</v>
      </c>
    </row>
    <row r="13" spans="1:6">
      <c r="A13" s="4" t="s">
        <v>829</v>
      </c>
      <c r="D13" s="4" t="s">
        <v>837</v>
      </c>
    </row>
    <row r="14" spans="1:6">
      <c r="A14" s="4" t="s">
        <v>831</v>
      </c>
      <c r="D14" s="4" t="s">
        <v>832</v>
      </c>
    </row>
    <row r="15" spans="1:6">
      <c r="A15" s="4" t="s">
        <v>827</v>
      </c>
      <c r="C15" s="6" t="n">
        <v>3456949</v>
      </c>
      <c r="D15" s="6" t="n">
        <v>3060056</v>
      </c>
      <c r="F15" s="6" t="n">
        <v>112935</v>
      </c>
    </row>
    <row r="16" spans="1:6">
      <c r="A16" s="4" t="s">
        <v>833</v>
      </c>
      <c r="C16" s="4" t="s">
        <v>571</v>
      </c>
      <c r="D16" s="4" t="s">
        <v>571</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14"/>
    <col customWidth="1" max="10" min="10" width="14"/>
  </cols>
  <sheetData>
    <row r="1" spans="1:10">
      <c r="A1" s="1" t="s">
        <v>838</v>
      </c>
      <c r="B1" s="2" t="s">
        <v>823</v>
      </c>
      <c r="F1" s="2" t="s">
        <v>1</v>
      </c>
    </row>
    <row r="2" spans="1:10">
      <c r="B2" s="2" t="s">
        <v>839</v>
      </c>
      <c r="C2" s="2" t="s">
        <v>840</v>
      </c>
      <c r="D2" s="2" t="s">
        <v>841</v>
      </c>
      <c r="E2" s="2" t="s">
        <v>824</v>
      </c>
      <c r="F2" s="2" t="s">
        <v>82</v>
      </c>
      <c r="G2" s="2" t="s">
        <v>83</v>
      </c>
      <c r="H2" s="2" t="s">
        <v>84</v>
      </c>
      <c r="I2" s="2" t="s">
        <v>825</v>
      </c>
      <c r="J2" s="2" t="s">
        <v>562</v>
      </c>
    </row>
    <row r="3" spans="1:10">
      <c r="A3" s="3" t="s">
        <v>826</v>
      </c>
    </row>
    <row r="4" spans="1:10">
      <c r="A4" s="4" t="s">
        <v>224</v>
      </c>
      <c r="F4" s="6" t="n">
        <v>794694</v>
      </c>
      <c r="G4" s="6" t="n">
        <v>25962</v>
      </c>
      <c r="H4" s="6" t="n">
        <v>1373486</v>
      </c>
    </row>
    <row r="5" spans="1:10">
      <c r="A5" s="4" t="s">
        <v>842</v>
      </c>
      <c r="F5" s="6" t="n">
        <v>-300101</v>
      </c>
      <c r="G5" s="6" t="n">
        <v>-9804</v>
      </c>
      <c r="H5" s="6" t="n">
        <v>-179491</v>
      </c>
    </row>
    <row r="6" spans="1:10">
      <c r="A6" s="4" t="s">
        <v>828</v>
      </c>
    </row>
    <row r="7" spans="1:10">
      <c r="A7" s="3" t="s">
        <v>826</v>
      </c>
    </row>
    <row r="8" spans="1:10">
      <c r="A8" s="4" t="s">
        <v>843</v>
      </c>
      <c r="E8" s="4" t="s">
        <v>834</v>
      </c>
      <c r="F8" s="4" t="s">
        <v>834</v>
      </c>
      <c r="G8" s="4" t="s">
        <v>834</v>
      </c>
      <c r="H8" s="4" t="s">
        <v>834</v>
      </c>
      <c r="I8" s="4" t="s">
        <v>835</v>
      </c>
    </row>
    <row r="9" spans="1:10">
      <c r="A9" s="4" t="s">
        <v>844</v>
      </c>
      <c r="H9" s="6" t="n">
        <v>16929</v>
      </c>
    </row>
    <row r="10" spans="1:10">
      <c r="A10" s="4" t="s">
        <v>836</v>
      </c>
    </row>
    <row r="11" spans="1:10">
      <c r="A11" s="3" t="s">
        <v>826</v>
      </c>
    </row>
    <row r="12" spans="1:10">
      <c r="A12" s="4" t="s">
        <v>845</v>
      </c>
      <c r="J12" s="4" t="s">
        <v>569</v>
      </c>
    </row>
    <row r="13" spans="1:10">
      <c r="A13" s="4" t="s">
        <v>843</v>
      </c>
      <c r="F13" s="4" t="s">
        <v>571</v>
      </c>
      <c r="G13" s="4" t="s">
        <v>571</v>
      </c>
      <c r="H13" s="4" t="s">
        <v>571</v>
      </c>
    </row>
    <row r="14" spans="1:10">
      <c r="A14" s="4" t="s">
        <v>224</v>
      </c>
      <c r="B14" s="6" t="n">
        <v>794694</v>
      </c>
      <c r="C14" s="6" t="n">
        <v>25962</v>
      </c>
      <c r="D14" s="6" t="n">
        <v>1373486</v>
      </c>
    </row>
  </sheetData>
  <mergeCells count="3">
    <mergeCell ref="A1:A2"/>
    <mergeCell ref="B1:E1"/>
    <mergeCell ref="F1:I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46</v>
      </c>
      <c r="B1" s="2" t="s">
        <v>1</v>
      </c>
    </row>
    <row r="2" spans="1:6">
      <c r="B2" s="2" t="s">
        <v>82</v>
      </c>
      <c r="C2" s="2" t="s">
        <v>83</v>
      </c>
      <c r="D2" s="2" t="s">
        <v>84</v>
      </c>
      <c r="E2" s="2" t="s">
        <v>188</v>
      </c>
      <c r="F2" s="2" t="s">
        <v>83</v>
      </c>
    </row>
    <row r="3" spans="1:6">
      <c r="A3" s="3" t="s">
        <v>826</v>
      </c>
    </row>
    <row r="4" spans="1:6">
      <c r="A4" s="4" t="s">
        <v>97</v>
      </c>
      <c r="B4" s="6" t="n">
        <v>11888143</v>
      </c>
      <c r="D4" s="6" t="n">
        <v>14200980</v>
      </c>
      <c r="F4" s="6" t="n">
        <v>388375</v>
      </c>
    </row>
    <row r="5" spans="1:6">
      <c r="A5" s="4" t="s">
        <v>85</v>
      </c>
      <c r="B5" s="5" t="n">
        <v>21245575</v>
      </c>
      <c r="D5" s="5" t="n">
        <v>19058962</v>
      </c>
      <c r="F5" s="5" t="n">
        <v>694073</v>
      </c>
    </row>
    <row r="6" spans="1:6">
      <c r="A6" s="4" t="s">
        <v>131</v>
      </c>
      <c r="B6" s="5" t="n">
        <v>-5239833</v>
      </c>
      <c r="D6" s="5" t="n">
        <v>-6942995</v>
      </c>
      <c r="F6" s="5" t="n">
        <v>-171181</v>
      </c>
    </row>
    <row r="7" spans="1:6">
      <c r="A7" s="4" t="s">
        <v>123</v>
      </c>
      <c r="B7" s="5" t="n">
        <v>-9872712</v>
      </c>
      <c r="D7" s="5" t="n">
        <v>-8195998</v>
      </c>
      <c r="F7" s="5" t="n">
        <v>-322532</v>
      </c>
    </row>
    <row r="8" spans="1:6">
      <c r="A8" s="4" t="s">
        <v>827</v>
      </c>
      <c r="B8" s="5" t="n">
        <v>3863741</v>
      </c>
      <c r="D8" s="5" t="n">
        <v>3433332</v>
      </c>
      <c r="F8" s="5" t="n">
        <v>126225</v>
      </c>
    </row>
    <row r="9" spans="1:6">
      <c r="A9" s="4" t="s">
        <v>38</v>
      </c>
      <c r="B9" s="5" t="n">
        <v>18480027</v>
      </c>
      <c r="C9" s="6" t="n">
        <v>603725</v>
      </c>
      <c r="D9" s="5" t="n">
        <v>17940855</v>
      </c>
      <c r="E9" s="6" t="n">
        <v>18387593</v>
      </c>
    </row>
    <row r="10" spans="1:6">
      <c r="A10" s="4" t="s">
        <v>847</v>
      </c>
      <c r="B10" s="5" t="n">
        <v>1325824</v>
      </c>
      <c r="C10" s="5" t="n">
        <v>43313</v>
      </c>
      <c r="D10" s="5" t="n">
        <v>981929</v>
      </c>
      <c r="E10" s="5" t="n">
        <v>1523315</v>
      </c>
    </row>
    <row r="11" spans="1:6">
      <c r="A11" s="4" t="s">
        <v>848</v>
      </c>
      <c r="B11" s="5" t="n">
        <v>-32829</v>
      </c>
      <c r="C11" s="5" t="n">
        <v>-1072</v>
      </c>
      <c r="D11" s="5" t="n">
        <v>-189902</v>
      </c>
      <c r="E11" s="5" t="n">
        <v>-236421</v>
      </c>
    </row>
    <row r="12" spans="1:6">
      <c r="A12" s="4" t="s">
        <v>65</v>
      </c>
      <c r="B12" s="5" t="n">
        <v>1292995</v>
      </c>
      <c r="C12" s="5" t="n">
        <v>42241</v>
      </c>
      <c r="D12" s="5" t="n">
        <v>2606980</v>
      </c>
      <c r="E12" s="5" t="n">
        <v>1164789</v>
      </c>
    </row>
    <row r="13" spans="1:6">
      <c r="A13" s="4" t="s">
        <v>836</v>
      </c>
    </row>
    <row r="14" spans="1:6">
      <c r="A14" s="3" t="s">
        <v>826</v>
      </c>
    </row>
    <row r="15" spans="1:6">
      <c r="A15" s="4" t="s">
        <v>97</v>
      </c>
      <c r="B15" s="5" t="n">
        <v>3946082</v>
      </c>
      <c r="D15" s="5" t="n">
        <v>3380641</v>
      </c>
      <c r="F15" s="5" t="n">
        <v>128915</v>
      </c>
    </row>
    <row r="16" spans="1:6">
      <c r="A16" s="4" t="s">
        <v>85</v>
      </c>
      <c r="B16" s="5" t="n">
        <v>3254687</v>
      </c>
      <c r="D16" s="5" t="n">
        <v>2766839</v>
      </c>
      <c r="F16" s="5" t="n">
        <v>106328</v>
      </c>
    </row>
    <row r="17" spans="1:6">
      <c r="A17" s="4" t="s">
        <v>131</v>
      </c>
      <c r="B17" s="5" t="n">
        <v>-554160</v>
      </c>
      <c r="D17" s="5" t="n">
        <v>-460054</v>
      </c>
      <c r="F17" s="5" t="n">
        <v>-18104</v>
      </c>
    </row>
    <row r="18" spans="1:6">
      <c r="A18" s="4" t="s">
        <v>123</v>
      </c>
      <c r="B18" s="5" t="n">
        <v>-442306</v>
      </c>
      <c r="D18" s="5" t="n">
        <v>-489097</v>
      </c>
      <c r="F18" s="5" t="n">
        <v>-14450</v>
      </c>
    </row>
    <row r="19" spans="1:6">
      <c r="A19" s="4" t="s">
        <v>849</v>
      </c>
      <c r="B19" s="5" t="n">
        <v>6204303</v>
      </c>
      <c r="D19" s="5" t="n">
        <v>5198329</v>
      </c>
      <c r="F19" s="5" t="n">
        <v>202689</v>
      </c>
    </row>
    <row r="20" spans="1:6">
      <c r="A20" s="4" t="s">
        <v>850</v>
      </c>
      <c r="B20" s="5" t="n">
        <v>2793438</v>
      </c>
      <c r="D20" s="5" t="n">
        <v>2340506</v>
      </c>
      <c r="F20" s="5" t="n">
        <v>91259</v>
      </c>
    </row>
    <row r="21" spans="1:6">
      <c r="A21" s="4" t="s">
        <v>851</v>
      </c>
      <c r="B21" s="5" t="n">
        <v>644718</v>
      </c>
      <c r="D21" s="5" t="n">
        <v>703536</v>
      </c>
      <c r="F21" s="5" t="n">
        <v>21062</v>
      </c>
    </row>
    <row r="22" spans="1:6">
      <c r="A22" s="4" t="s">
        <v>852</v>
      </c>
      <c r="B22" s="5" t="n">
        <v>22118</v>
      </c>
      <c r="D22" s="5" t="n">
        <v>22118</v>
      </c>
      <c r="F22" s="5" t="n">
        <v>723</v>
      </c>
    </row>
    <row r="23" spans="1:6">
      <c r="A23" s="4" t="s">
        <v>853</v>
      </c>
      <c r="B23" s="5" t="n">
        <v>-3325</v>
      </c>
      <c r="D23" s="5" t="n">
        <v>-6104</v>
      </c>
      <c r="F23" s="5" t="n">
        <v>-109</v>
      </c>
    </row>
    <row r="24" spans="1:6">
      <c r="A24" s="4" t="s">
        <v>827</v>
      </c>
      <c r="B24" s="5" t="n">
        <v>3456949</v>
      </c>
      <c r="D24" s="5" t="n">
        <v>3060056</v>
      </c>
      <c r="F24" s="5" t="n">
        <v>112935</v>
      </c>
    </row>
    <row r="25" spans="1:6">
      <c r="A25" s="4" t="s">
        <v>38</v>
      </c>
      <c r="B25" s="5" t="n">
        <v>1334196</v>
      </c>
      <c r="C25" s="5" t="n">
        <v>43587</v>
      </c>
      <c r="D25" s="5" t="n">
        <v>1141415</v>
      </c>
    </row>
    <row r="26" spans="1:6">
      <c r="A26" s="4" t="s">
        <v>847</v>
      </c>
      <c r="B26" s="5" t="n">
        <v>-629303</v>
      </c>
      <c r="C26" s="5" t="n">
        <v>-20559</v>
      </c>
      <c r="D26" s="5" t="n">
        <v>-348472</v>
      </c>
    </row>
    <row r="27" spans="1:6">
      <c r="A27" s="4" t="s">
        <v>65</v>
      </c>
      <c r="B27" s="5" t="n">
        <v>-629303</v>
      </c>
      <c r="C27" s="5" t="n">
        <v>-20559</v>
      </c>
      <c r="D27" s="5" t="n">
        <v>-348472</v>
      </c>
    </row>
    <row r="28" spans="1:6">
      <c r="A28" s="4" t="s">
        <v>828</v>
      </c>
    </row>
    <row r="29" spans="1:6">
      <c r="A29" s="3" t="s">
        <v>826</v>
      </c>
    </row>
    <row r="30" spans="1:6">
      <c r="A30" s="4" t="s">
        <v>97</v>
      </c>
      <c r="B30" s="5" t="n">
        <v>1106789</v>
      </c>
      <c r="D30" s="5" t="n">
        <v>843636</v>
      </c>
      <c r="F30" s="5" t="n">
        <v>36158</v>
      </c>
    </row>
    <row r="31" spans="1:6">
      <c r="A31" s="4" t="s">
        <v>85</v>
      </c>
      <c r="B31" s="5" t="n">
        <v>1699498</v>
      </c>
      <c r="D31" s="5" t="n">
        <v>1161620</v>
      </c>
      <c r="F31" s="5" t="n">
        <v>55521</v>
      </c>
    </row>
    <row r="32" spans="1:6">
      <c r="A32" s="4" t="s">
        <v>131</v>
      </c>
      <c r="B32" s="5" t="n">
        <v>-817697</v>
      </c>
      <c r="D32" s="5" t="n">
        <v>-294302</v>
      </c>
      <c r="F32" s="5" t="n">
        <v>-26714</v>
      </c>
    </row>
    <row r="33" spans="1:6">
      <c r="A33" s="4" t="s">
        <v>123</v>
      </c>
      <c r="B33" s="5" t="n">
        <v>-103922</v>
      </c>
      <c r="D33" s="5" t="n">
        <v>-1756</v>
      </c>
      <c r="F33" s="5" t="n">
        <v>-3395</v>
      </c>
    </row>
    <row r="34" spans="1:6">
      <c r="A34" s="4" t="s">
        <v>849</v>
      </c>
      <c r="B34" s="5" t="n">
        <v>1884668</v>
      </c>
      <c r="D34" s="5" t="n">
        <v>1709198</v>
      </c>
      <c r="F34" s="5" t="n">
        <v>61570</v>
      </c>
    </row>
    <row r="35" spans="1:6">
      <c r="A35" s="4" t="s">
        <v>850</v>
      </c>
      <c r="B35" s="5" t="n">
        <v>359972</v>
      </c>
      <c r="D35" s="5" t="n">
        <v>326456</v>
      </c>
      <c r="F35" s="5" t="n">
        <v>11760</v>
      </c>
    </row>
    <row r="36" spans="1:6">
      <c r="A36" s="4" t="s">
        <v>852</v>
      </c>
      <c r="B36" s="5" t="n">
        <v>46820</v>
      </c>
      <c r="D36" s="5" t="n">
        <v>46820</v>
      </c>
      <c r="F36" s="5" t="n">
        <v>1530</v>
      </c>
    </row>
    <row r="37" spans="1:6">
      <c r="A37" s="4" t="s">
        <v>827</v>
      </c>
      <c r="B37" s="5" t="n">
        <v>406792</v>
      </c>
      <c r="D37" s="5" t="n">
        <v>373276</v>
      </c>
      <c r="F37" s="6" t="n">
        <v>13290</v>
      </c>
    </row>
    <row r="38" spans="1:6">
      <c r="A38" s="4" t="s">
        <v>38</v>
      </c>
      <c r="B38" s="5" t="n">
        <v>1931008</v>
      </c>
      <c r="C38" s="5" t="n">
        <v>63084</v>
      </c>
      <c r="D38" s="5" t="n">
        <v>1322928</v>
      </c>
      <c r="E38" s="5" t="n">
        <v>1667761</v>
      </c>
    </row>
    <row r="39" spans="1:6">
      <c r="A39" s="4" t="s">
        <v>847</v>
      </c>
      <c r="B39" s="5" t="n">
        <v>219544</v>
      </c>
      <c r="C39" s="5" t="n">
        <v>7172</v>
      </c>
      <c r="D39" s="5" t="n">
        <v>4414</v>
      </c>
      <c r="E39" s="5" t="n">
        <v>136303</v>
      </c>
    </row>
    <row r="40" spans="1:6">
      <c r="A40" s="4" t="s">
        <v>848</v>
      </c>
      <c r="B40" s="5" t="n">
        <v>-14074</v>
      </c>
      <c r="C40" s="5" t="n">
        <v>-460</v>
      </c>
      <c r="D40" s="5" t="n">
        <v>2903</v>
      </c>
      <c r="E40" s="5" t="n">
        <v>-627</v>
      </c>
    </row>
    <row r="41" spans="1:6">
      <c r="A41" s="4" t="s">
        <v>65</v>
      </c>
      <c r="B41" s="5" t="n">
        <v>205470</v>
      </c>
      <c r="C41" s="5" t="n">
        <v>6712</v>
      </c>
      <c r="D41" s="5" t="n">
        <v>7317</v>
      </c>
      <c r="E41" s="5" t="n">
        <v>135676</v>
      </c>
    </row>
    <row r="42" spans="1:6">
      <c r="A42" s="4" t="s">
        <v>854</v>
      </c>
      <c r="B42" s="6" t="n">
        <v>5730</v>
      </c>
      <c r="C42" s="6" t="n">
        <v>187</v>
      </c>
      <c r="D42" s="6" t="n">
        <v>14325</v>
      </c>
      <c r="E42" s="6" t="n">
        <v>5730</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1"/>
    <col customWidth="1" max="3" min="3" width="8"/>
    <col customWidth="1" max="4" min="4" width="9"/>
  </cols>
  <sheetData>
    <row r="1" spans="1:4">
      <c r="A1" s="1" t="s">
        <v>855</v>
      </c>
      <c r="B1" s="2" t="s">
        <v>150</v>
      </c>
      <c r="C1" s="2" t="s">
        <v>151</v>
      </c>
      <c r="D1" s="2" t="s">
        <v>151</v>
      </c>
    </row>
    <row r="2" spans="1:4">
      <c r="A2" s="3" t="s">
        <v>856</v>
      </c>
    </row>
    <row r="3" spans="1:4">
      <c r="A3" s="4" t="s">
        <v>857</v>
      </c>
      <c r="B3" s="6" t="n">
        <v>169168</v>
      </c>
      <c r="D3" s="6" t="n">
        <v>5526</v>
      </c>
    </row>
    <row r="4" spans="1:4">
      <c r="A4" s="4" t="s">
        <v>857</v>
      </c>
      <c r="B4" s="5" t="n">
        <v>30715</v>
      </c>
      <c r="D4" s="5" t="n">
        <v>1003</v>
      </c>
    </row>
    <row r="5" spans="1:4">
      <c r="A5" s="4" t="s">
        <v>858</v>
      </c>
      <c r="B5" s="5" t="n">
        <v>68388</v>
      </c>
      <c r="D5" s="5" t="n">
        <v>2234</v>
      </c>
    </row>
    <row r="6" spans="1:4">
      <c r="A6" s="4" t="s">
        <v>90</v>
      </c>
      <c r="B6" s="5" t="n">
        <v>99103</v>
      </c>
      <c r="D6" s="6" t="n">
        <v>3237</v>
      </c>
    </row>
    <row r="7" spans="1:4">
      <c r="A7" s="4" t="s">
        <v>199</v>
      </c>
      <c r="B7" s="6" t="n">
        <v>920</v>
      </c>
      <c r="C7" s="6" t="n">
        <v>3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1"/>
    <col customWidth="1" max="3" min="3" width="9"/>
  </cols>
  <sheetData>
    <row r="1" spans="1:3">
      <c r="A1" s="1" t="s">
        <v>859</v>
      </c>
      <c r="B1" s="2" t="s">
        <v>150</v>
      </c>
      <c r="C1" s="2" t="s">
        <v>151</v>
      </c>
    </row>
    <row r="2" spans="1:3">
      <c r="A2" s="3" t="s">
        <v>856</v>
      </c>
    </row>
    <row r="3" spans="1:3">
      <c r="A3" s="4" t="s">
        <v>271</v>
      </c>
      <c r="B3" s="6" t="n">
        <v>268271</v>
      </c>
      <c r="C3" s="6" t="n">
        <v>876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0</v>
      </c>
      <c r="B1" s="2" t="s">
        <v>1</v>
      </c>
    </row>
    <row r="2" spans="1:5">
      <c r="B2" s="2" t="s">
        <v>82</v>
      </c>
      <c r="C2" s="2" t="s">
        <v>83</v>
      </c>
      <c r="D2" s="2" t="s">
        <v>84</v>
      </c>
      <c r="E2" s="2" t="s">
        <v>188</v>
      </c>
    </row>
    <row r="3" spans="1:5">
      <c r="A3" s="3" t="s">
        <v>605</v>
      </c>
    </row>
    <row r="4" spans="1:5">
      <c r="A4" s="4" t="s">
        <v>861</v>
      </c>
      <c r="D4" s="6" t="n">
        <v>15531186</v>
      </c>
    </row>
    <row r="5" spans="1:5">
      <c r="A5" s="4" t="s">
        <v>862</v>
      </c>
      <c r="D5" s="5" t="n">
        <v>-2033968</v>
      </c>
    </row>
    <row r="6" spans="1:5">
      <c r="A6" s="4" t="s">
        <v>861</v>
      </c>
      <c r="B6" s="6" t="n">
        <v>15265311</v>
      </c>
      <c r="C6" s="6" t="n">
        <v>498704</v>
      </c>
      <c r="D6" s="5" t="n">
        <v>13497218</v>
      </c>
    </row>
    <row r="7" spans="1:5">
      <c r="A7" s="4" t="s">
        <v>863</v>
      </c>
      <c r="B7" s="5" t="n">
        <v>4945570</v>
      </c>
      <c r="C7" s="5" t="n">
        <v>161567</v>
      </c>
      <c r="D7" s="5" t="n">
        <v>4702691</v>
      </c>
    </row>
    <row r="8" spans="1:5">
      <c r="A8" s="4" t="s">
        <v>864</v>
      </c>
      <c r="B8" s="5" t="n">
        <v>-14716</v>
      </c>
      <c r="C8" s="5" t="n">
        <v>-481</v>
      </c>
      <c r="D8" s="5" t="n">
        <v>-34233</v>
      </c>
    </row>
    <row r="9" spans="1:5">
      <c r="A9" s="4" t="s">
        <v>633</v>
      </c>
      <c r="B9" s="5" t="n">
        <v>-3376579</v>
      </c>
      <c r="C9" s="5" t="n">
        <v>-110310</v>
      </c>
      <c r="D9" s="5" t="n">
        <v>-2899278</v>
      </c>
    </row>
    <row r="10" spans="1:5">
      <c r="A10" s="4" t="s">
        <v>865</v>
      </c>
      <c r="D10" s="5" t="n">
        <v>-956</v>
      </c>
      <c r="E10" s="6" t="n">
        <v>-8198</v>
      </c>
    </row>
    <row r="11" spans="1:5">
      <c r="A11" s="4" t="s">
        <v>866</v>
      </c>
      <c r="B11" s="5" t="n">
        <v>35</v>
      </c>
      <c r="C11" s="5" t="n">
        <v>1</v>
      </c>
      <c r="D11" s="5" t="n">
        <v>-131</v>
      </c>
    </row>
    <row r="12" spans="1:5">
      <c r="A12" s="4" t="s">
        <v>867</v>
      </c>
      <c r="B12" s="5" t="n">
        <v>16819621</v>
      </c>
      <c r="C12" s="5" t="n">
        <v>549481</v>
      </c>
      <c r="D12" s="5" t="n">
        <v>15265311</v>
      </c>
      <c r="E12" s="5" t="n">
        <v>13497218</v>
      </c>
    </row>
    <row r="13" spans="1:5">
      <c r="A13" s="4" t="s">
        <v>868</v>
      </c>
    </row>
    <row r="14" spans="1:5">
      <c r="A14" s="3" t="s">
        <v>605</v>
      </c>
    </row>
    <row r="15" spans="1:5">
      <c r="A15" s="4" t="s">
        <v>861</v>
      </c>
      <c r="D15" s="5" t="n">
        <v>452738</v>
      </c>
    </row>
    <row r="16" spans="1:5">
      <c r="A16" s="4" t="s">
        <v>861</v>
      </c>
      <c r="B16" s="5" t="n">
        <v>452738</v>
      </c>
      <c r="D16" s="5" t="n">
        <v>452738</v>
      </c>
    </row>
    <row r="17" spans="1:5">
      <c r="A17" s="4" t="s">
        <v>867</v>
      </c>
      <c r="B17" s="5" t="n">
        <v>452738</v>
      </c>
      <c r="D17" s="5" t="n">
        <v>452738</v>
      </c>
      <c r="E17" s="5" t="n">
        <v>452738</v>
      </c>
    </row>
    <row r="18" spans="1:5">
      <c r="A18" s="4" t="s">
        <v>869</v>
      </c>
    </row>
    <row r="19" spans="1:5">
      <c r="A19" s="3" t="s">
        <v>605</v>
      </c>
    </row>
    <row r="20" spans="1:5">
      <c r="A20" s="4" t="s">
        <v>861</v>
      </c>
      <c r="D20" s="5" t="n">
        <v>4787946</v>
      </c>
    </row>
    <row r="21" spans="1:5">
      <c r="A21" s="4" t="s">
        <v>862</v>
      </c>
      <c r="D21" s="5" t="n">
        <v>-710191</v>
      </c>
    </row>
    <row r="22" spans="1:5">
      <c r="A22" s="4" t="s">
        <v>861</v>
      </c>
      <c r="B22" s="5" t="n">
        <v>3919086</v>
      </c>
      <c r="D22" s="5" t="n">
        <v>4077755</v>
      </c>
    </row>
    <row r="23" spans="1:5">
      <c r="A23" s="4" t="s">
        <v>863</v>
      </c>
      <c r="B23" s="5" t="n">
        <v>247186</v>
      </c>
      <c r="D23" s="5" t="n">
        <v>211098</v>
      </c>
    </row>
    <row r="24" spans="1:5">
      <c r="A24" s="4" t="s">
        <v>870</v>
      </c>
      <c r="B24" s="5" t="n">
        <v>199724</v>
      </c>
      <c r="D24" s="5" t="n">
        <v>141400</v>
      </c>
    </row>
    <row r="25" spans="1:5">
      <c r="A25" s="4" t="s">
        <v>633</v>
      </c>
      <c r="B25" s="5" t="n">
        <v>-457265</v>
      </c>
      <c r="D25" s="5" t="n">
        <v>-511167</v>
      </c>
    </row>
    <row r="26" spans="1:5">
      <c r="A26" s="4" t="s">
        <v>867</v>
      </c>
      <c r="B26" s="5" t="n">
        <v>3908731</v>
      </c>
      <c r="D26" s="5" t="n">
        <v>3919086</v>
      </c>
      <c r="E26" s="5" t="n">
        <v>4077755</v>
      </c>
    </row>
    <row r="27" spans="1:5">
      <c r="A27" s="4" t="s">
        <v>871</v>
      </c>
    </row>
    <row r="28" spans="1:5">
      <c r="A28" s="3" t="s">
        <v>605</v>
      </c>
    </row>
    <row r="29" spans="1:5">
      <c r="A29" s="4" t="s">
        <v>861</v>
      </c>
      <c r="D29" s="5" t="n">
        <v>7571620</v>
      </c>
    </row>
    <row r="30" spans="1:5">
      <c r="A30" s="4" t="s">
        <v>862</v>
      </c>
      <c r="D30" s="5" t="n">
        <v>-433688</v>
      </c>
    </row>
    <row r="31" spans="1:5">
      <c r="A31" s="4" t="s">
        <v>861</v>
      </c>
      <c r="B31" s="5" t="n">
        <v>8813727</v>
      </c>
      <c r="D31" s="5" t="n">
        <v>7137932</v>
      </c>
    </row>
    <row r="32" spans="1:5">
      <c r="A32" s="4" t="s">
        <v>863</v>
      </c>
      <c r="B32" s="5" t="n">
        <v>2445313</v>
      </c>
      <c r="D32" s="5" t="n">
        <v>2007767</v>
      </c>
    </row>
    <row r="33" spans="1:5">
      <c r="A33" s="4" t="s">
        <v>864</v>
      </c>
      <c r="B33" s="5" t="n">
        <v>-904</v>
      </c>
      <c r="D33" s="5" t="n">
        <v>-30066</v>
      </c>
    </row>
    <row r="34" spans="1:5">
      <c r="A34" s="4" t="s">
        <v>870</v>
      </c>
      <c r="B34" s="5" t="n">
        <v>1154663</v>
      </c>
      <c r="D34" s="5" t="n">
        <v>1535619</v>
      </c>
    </row>
    <row r="35" spans="1:5">
      <c r="A35" s="4" t="s">
        <v>633</v>
      </c>
      <c r="B35" s="5" t="n">
        <v>-2180718</v>
      </c>
      <c r="D35" s="5" t="n">
        <v>-1837482</v>
      </c>
    </row>
    <row r="36" spans="1:5">
      <c r="A36" s="4" t="s">
        <v>866</v>
      </c>
      <c r="B36" s="5" t="n">
        <v>12</v>
      </c>
      <c r="D36" s="5" t="n">
        <v>-43</v>
      </c>
    </row>
    <row r="37" spans="1:5">
      <c r="A37" s="4" t="s">
        <v>867</v>
      </c>
      <c r="B37" s="5" t="n">
        <v>10232093</v>
      </c>
      <c r="D37" s="5" t="n">
        <v>8813727</v>
      </c>
      <c r="E37" s="5" t="n">
        <v>7137932</v>
      </c>
    </row>
    <row r="38" spans="1:5">
      <c r="A38" s="4" t="s">
        <v>872</v>
      </c>
    </row>
    <row r="39" spans="1:5">
      <c r="A39" s="3" t="s">
        <v>605</v>
      </c>
    </row>
    <row r="40" spans="1:5">
      <c r="A40" s="4" t="s">
        <v>861</v>
      </c>
      <c r="D40" s="5" t="n">
        <v>524443</v>
      </c>
    </row>
    <row r="41" spans="1:5">
      <c r="A41" s="4" t="s">
        <v>862</v>
      </c>
      <c r="D41" s="5" t="n">
        <v>-90460</v>
      </c>
    </row>
    <row r="42" spans="1:5">
      <c r="A42" s="4" t="s">
        <v>861</v>
      </c>
      <c r="B42" s="5" t="n">
        <v>690469</v>
      </c>
      <c r="D42" s="5" t="n">
        <v>433983</v>
      </c>
    </row>
    <row r="43" spans="1:5">
      <c r="A43" s="4" t="s">
        <v>863</v>
      </c>
      <c r="B43" s="5" t="n">
        <v>591229</v>
      </c>
      <c r="D43" s="5" t="n">
        <v>571601</v>
      </c>
    </row>
    <row r="44" spans="1:5">
      <c r="A44" s="4" t="s">
        <v>864</v>
      </c>
      <c r="B44" s="5" t="n">
        <v>-11745</v>
      </c>
      <c r="D44" s="5" t="n">
        <v>-2302</v>
      </c>
    </row>
    <row r="45" spans="1:5">
      <c r="A45" s="4" t="s">
        <v>870</v>
      </c>
      <c r="B45" s="5" t="n">
        <v>7604</v>
      </c>
      <c r="D45" s="5" t="n">
        <v>44882</v>
      </c>
    </row>
    <row r="46" spans="1:5">
      <c r="A46" s="4" t="s">
        <v>633</v>
      </c>
      <c r="B46" s="5" t="n">
        <v>-535378</v>
      </c>
      <c r="D46" s="5" t="n">
        <v>-357695</v>
      </c>
    </row>
    <row r="47" spans="1:5">
      <c r="A47" s="4" t="s">
        <v>867</v>
      </c>
      <c r="B47" s="5" t="n">
        <v>742179</v>
      </c>
      <c r="D47" s="5" t="n">
        <v>690469</v>
      </c>
      <c r="E47" s="5" t="n">
        <v>433983</v>
      </c>
    </row>
    <row r="48" spans="1:5">
      <c r="A48" s="4" t="s">
        <v>873</v>
      </c>
    </row>
    <row r="49" spans="1:5">
      <c r="A49" s="3" t="s">
        <v>605</v>
      </c>
    </row>
    <row r="50" spans="1:5">
      <c r="A50" s="4" t="s">
        <v>861</v>
      </c>
      <c r="D50" s="5" t="n">
        <v>566623</v>
      </c>
    </row>
    <row r="51" spans="1:5">
      <c r="A51" s="4" t="s">
        <v>862</v>
      </c>
      <c r="D51" s="5" t="n">
        <v>-168314</v>
      </c>
    </row>
    <row r="52" spans="1:5">
      <c r="A52" s="4" t="s">
        <v>861</v>
      </c>
      <c r="B52" s="5" t="n">
        <v>420572</v>
      </c>
      <c r="D52" s="5" t="n">
        <v>398309</v>
      </c>
    </row>
    <row r="53" spans="1:5">
      <c r="A53" s="4" t="s">
        <v>863</v>
      </c>
      <c r="B53" s="5" t="n">
        <v>172652</v>
      </c>
      <c r="D53" s="5" t="n">
        <v>195957</v>
      </c>
    </row>
    <row r="54" spans="1:5">
      <c r="A54" s="4" t="s">
        <v>864</v>
      </c>
      <c r="B54" s="5" t="n">
        <v>-2067</v>
      </c>
      <c r="D54" s="5" t="n">
        <v>-1865</v>
      </c>
    </row>
    <row r="55" spans="1:5">
      <c r="A55" s="4" t="s">
        <v>870</v>
      </c>
      <c r="B55" s="5" t="n">
        <v>26026</v>
      </c>
      <c r="D55" s="5" t="n">
        <v>22149</v>
      </c>
    </row>
    <row r="56" spans="1:5">
      <c r="A56" s="4" t="s">
        <v>633</v>
      </c>
      <c r="B56" s="5" t="n">
        <v>-203218</v>
      </c>
      <c r="D56" s="5" t="n">
        <v>-192934</v>
      </c>
    </row>
    <row r="57" spans="1:5">
      <c r="A57" s="4" t="s">
        <v>865</v>
      </c>
      <c r="D57" s="5" t="n">
        <v>-956</v>
      </c>
    </row>
    <row r="58" spans="1:5">
      <c r="A58" s="4" t="s">
        <v>866</v>
      </c>
      <c r="B58" s="5" t="n">
        <v>23</v>
      </c>
      <c r="D58" s="5" t="n">
        <v>-88</v>
      </c>
    </row>
    <row r="59" spans="1:5">
      <c r="A59" s="4" t="s">
        <v>867</v>
      </c>
      <c r="B59" s="5" t="n">
        <v>413988</v>
      </c>
      <c r="D59" s="5" t="n">
        <v>420572</v>
      </c>
      <c r="E59" s="5" t="n">
        <v>398309</v>
      </c>
    </row>
    <row r="60" spans="1:5">
      <c r="A60" s="4" t="s">
        <v>874</v>
      </c>
    </row>
    <row r="61" spans="1:5">
      <c r="A61" s="3" t="s">
        <v>605</v>
      </c>
    </row>
    <row r="62" spans="1:5">
      <c r="A62" s="4" t="s">
        <v>861</v>
      </c>
      <c r="D62" s="5" t="n">
        <v>1627816</v>
      </c>
    </row>
    <row r="63" spans="1:5">
      <c r="A63" s="4" t="s">
        <v>862</v>
      </c>
      <c r="D63" s="5" t="n">
        <v>-631315</v>
      </c>
    </row>
    <row r="64" spans="1:5">
      <c r="A64" s="4" t="s">
        <v>861</v>
      </c>
      <c r="B64" s="5" t="n">
        <v>968719</v>
      </c>
      <c r="D64" s="5" t="n">
        <v>996501</v>
      </c>
    </row>
    <row r="65" spans="1:5">
      <c r="A65" s="4" t="s">
        <v>863</v>
      </c>
      <c r="B65" s="5" t="n">
        <v>1489190</v>
      </c>
      <c r="D65" s="5" t="n">
        <v>1716268</v>
      </c>
    </row>
    <row r="66" spans="1:5">
      <c r="A66" s="4" t="s">
        <v>870</v>
      </c>
      <c r="B66" s="5" t="n">
        <v>-1388017</v>
      </c>
      <c r="D66" s="5" t="n">
        <v>-1744050</v>
      </c>
    </row>
    <row r="67" spans="1:5">
      <c r="A67" s="4" t="s">
        <v>867</v>
      </c>
      <c r="B67" s="5" t="n">
        <v>1069892</v>
      </c>
      <c r="D67" s="5" t="n">
        <v>968719</v>
      </c>
      <c r="E67" s="6" t="n">
        <v>996501</v>
      </c>
    </row>
    <row r="68" spans="1:5">
      <c r="A68" s="4" t="s">
        <v>875</v>
      </c>
    </row>
    <row r="69" spans="1:5">
      <c r="A69" s="3" t="s">
        <v>605</v>
      </c>
    </row>
    <row r="70" spans="1:5">
      <c r="A70" s="4" t="s">
        <v>861</v>
      </c>
      <c r="D70" s="5" t="n">
        <v>67619367</v>
      </c>
    </row>
    <row r="71" spans="1:5">
      <c r="A71" s="4" t="s">
        <v>861</v>
      </c>
      <c r="B71" s="5" t="n">
        <v>63638420</v>
      </c>
      <c r="C71" s="5" t="n">
        <v>2079008</v>
      </c>
    </row>
    <row r="72" spans="1:5">
      <c r="A72" s="4" t="s">
        <v>867</v>
      </c>
      <c r="B72" s="5" t="n">
        <v>67064936</v>
      </c>
      <c r="C72" s="5" t="n">
        <v>2190948</v>
      </c>
      <c r="D72" s="5" t="n">
        <v>63638420</v>
      </c>
    </row>
    <row r="73" spans="1:5">
      <c r="A73" s="4" t="s">
        <v>876</v>
      </c>
    </row>
    <row r="74" spans="1:5">
      <c r="A74" s="3" t="s">
        <v>605</v>
      </c>
    </row>
    <row r="75" spans="1:5">
      <c r="A75" s="4" t="s">
        <v>861</v>
      </c>
      <c r="D75" s="5" t="n">
        <v>452738</v>
      </c>
    </row>
    <row r="76" spans="1:5">
      <c r="A76" s="4" t="s">
        <v>861</v>
      </c>
      <c r="B76" s="5" t="n">
        <v>452738</v>
      </c>
    </row>
    <row r="77" spans="1:5">
      <c r="A77" s="4" t="s">
        <v>867</v>
      </c>
      <c r="B77" s="5" t="n">
        <v>452738</v>
      </c>
      <c r="D77" s="5" t="n">
        <v>452738</v>
      </c>
    </row>
    <row r="78" spans="1:5">
      <c r="A78" s="4" t="s">
        <v>877</v>
      </c>
    </row>
    <row r="79" spans="1:5">
      <c r="A79" s="3" t="s">
        <v>605</v>
      </c>
    </row>
    <row r="80" spans="1:5">
      <c r="A80" s="4" t="s">
        <v>861</v>
      </c>
      <c r="D80" s="5" t="n">
        <v>11183278</v>
      </c>
    </row>
    <row r="81" spans="1:5">
      <c r="A81" s="4" t="s">
        <v>861</v>
      </c>
      <c r="B81" s="5" t="n">
        <v>9809970</v>
      </c>
    </row>
    <row r="82" spans="1:5">
      <c r="A82" s="4" t="s">
        <v>867</v>
      </c>
      <c r="B82" s="5" t="n">
        <v>10254531</v>
      </c>
      <c r="D82" s="5" t="n">
        <v>9809970</v>
      </c>
    </row>
    <row r="83" spans="1:5">
      <c r="A83" s="4" t="s">
        <v>878</v>
      </c>
    </row>
    <row r="84" spans="1:5">
      <c r="A84" s="3" t="s">
        <v>605</v>
      </c>
    </row>
    <row r="85" spans="1:5">
      <c r="A85" s="4" t="s">
        <v>861</v>
      </c>
      <c r="D85" s="5" t="n">
        <v>47002228</v>
      </c>
    </row>
    <row r="86" spans="1:5">
      <c r="A86" s="4" t="s">
        <v>861</v>
      </c>
      <c r="B86" s="5" t="n">
        <v>45778207</v>
      </c>
    </row>
    <row r="87" spans="1:5">
      <c r="A87" s="4" t="s">
        <v>867</v>
      </c>
      <c r="B87" s="5" t="n">
        <v>48274171</v>
      </c>
      <c r="D87" s="5" t="n">
        <v>45778207</v>
      </c>
    </row>
    <row r="88" spans="1:5">
      <c r="A88" s="4" t="s">
        <v>879</v>
      </c>
    </row>
    <row r="89" spans="1:5">
      <c r="A89" s="3" t="s">
        <v>605</v>
      </c>
    </row>
    <row r="90" spans="1:5">
      <c r="A90" s="4" t="s">
        <v>861</v>
      </c>
      <c r="D90" s="5" t="n">
        <v>3999894</v>
      </c>
    </row>
    <row r="91" spans="1:5">
      <c r="A91" s="4" t="s">
        <v>861</v>
      </c>
      <c r="B91" s="5" t="n">
        <v>4004703</v>
      </c>
    </row>
    <row r="92" spans="1:5">
      <c r="A92" s="4" t="s">
        <v>867</v>
      </c>
      <c r="B92" s="5" t="n">
        <v>4402711</v>
      </c>
      <c r="D92" s="5" t="n">
        <v>4004703</v>
      </c>
    </row>
    <row r="93" spans="1:5">
      <c r="A93" s="4" t="s">
        <v>880</v>
      </c>
    </row>
    <row r="94" spans="1:5">
      <c r="A94" s="3" t="s">
        <v>605</v>
      </c>
    </row>
    <row r="95" spans="1:5">
      <c r="A95" s="4" t="s">
        <v>861</v>
      </c>
      <c r="D95" s="5" t="n">
        <v>3353413</v>
      </c>
    </row>
    <row r="96" spans="1:5">
      <c r="A96" s="4" t="s">
        <v>861</v>
      </c>
      <c r="B96" s="5" t="n">
        <v>2624083</v>
      </c>
    </row>
    <row r="97" spans="1:5">
      <c r="A97" s="4" t="s">
        <v>867</v>
      </c>
      <c r="B97" s="5" t="n">
        <v>2610893</v>
      </c>
      <c r="D97" s="5" t="n">
        <v>2624083</v>
      </c>
    </row>
    <row r="98" spans="1:5">
      <c r="A98" s="4" t="s">
        <v>881</v>
      </c>
    </row>
    <row r="99" spans="1:5">
      <c r="A99" s="3" t="s">
        <v>605</v>
      </c>
    </row>
    <row r="100" spans="1:5">
      <c r="A100" s="4" t="s">
        <v>861</v>
      </c>
      <c r="D100" s="5" t="n">
        <v>1627816</v>
      </c>
    </row>
    <row r="101" spans="1:5">
      <c r="A101" s="4" t="s">
        <v>861</v>
      </c>
      <c r="B101" s="5" t="n">
        <v>968719</v>
      </c>
    </row>
    <row r="102" spans="1:5">
      <c r="A102" s="4" t="s">
        <v>867</v>
      </c>
      <c r="B102" s="5" t="n">
        <v>1069892</v>
      </c>
      <c r="D102" s="5" t="n">
        <v>968719</v>
      </c>
    </row>
    <row r="103" spans="1:5">
      <c r="A103" s="4" t="s">
        <v>882</v>
      </c>
    </row>
    <row r="104" spans="1:5">
      <c r="A104" s="3" t="s">
        <v>605</v>
      </c>
    </row>
    <row r="105" spans="1:5">
      <c r="A105" s="4" t="s">
        <v>861</v>
      </c>
      <c r="D105" s="5" t="n">
        <v>-52088181</v>
      </c>
    </row>
    <row r="106" spans="1:5">
      <c r="A106" s="4" t="s">
        <v>861</v>
      </c>
      <c r="B106" s="5" t="n">
        <v>-48373109</v>
      </c>
      <c r="C106" s="5" t="n">
        <v>-1580304</v>
      </c>
    </row>
    <row r="107" spans="1:5">
      <c r="A107" s="4" t="s">
        <v>867</v>
      </c>
      <c r="B107" s="5" t="n">
        <v>-50245315</v>
      </c>
      <c r="C107" s="6" t="n">
        <v>-1641467</v>
      </c>
      <c r="D107" s="5" t="n">
        <v>-48373109</v>
      </c>
    </row>
    <row r="108" spans="1:5">
      <c r="A108" s="4" t="s">
        <v>883</v>
      </c>
    </row>
    <row r="109" spans="1:5">
      <c r="A109" s="3" t="s">
        <v>605</v>
      </c>
    </row>
    <row r="110" spans="1:5">
      <c r="A110" s="4" t="s">
        <v>861</v>
      </c>
      <c r="D110" s="5" t="n">
        <v>-6395332</v>
      </c>
    </row>
    <row r="111" spans="1:5">
      <c r="A111" s="4" t="s">
        <v>861</v>
      </c>
      <c r="B111" s="5" t="n">
        <v>-5890884</v>
      </c>
    </row>
    <row r="112" spans="1:5">
      <c r="A112" s="4" t="s">
        <v>867</v>
      </c>
      <c r="B112" s="5" t="n">
        <v>-6345800</v>
      </c>
      <c r="D112" s="5" t="n">
        <v>-5890884</v>
      </c>
    </row>
    <row r="113" spans="1:5">
      <c r="A113" s="4" t="s">
        <v>884</v>
      </c>
    </row>
    <row r="114" spans="1:5">
      <c r="A114" s="3" t="s">
        <v>605</v>
      </c>
    </row>
    <row r="115" spans="1:5">
      <c r="A115" s="4" t="s">
        <v>861</v>
      </c>
      <c r="D115" s="5" t="n">
        <v>-39430608</v>
      </c>
    </row>
    <row r="116" spans="1:5">
      <c r="A116" s="4" t="s">
        <v>861</v>
      </c>
      <c r="B116" s="5" t="n">
        <v>-36964480</v>
      </c>
    </row>
    <row r="117" spans="1:5">
      <c r="A117" s="4" t="s">
        <v>867</v>
      </c>
      <c r="B117" s="5" t="n">
        <v>-38042078</v>
      </c>
      <c r="D117" s="5" t="n">
        <v>-36964480</v>
      </c>
    </row>
    <row r="118" spans="1:5">
      <c r="A118" s="4" t="s">
        <v>885</v>
      </c>
    </row>
    <row r="119" spans="1:5">
      <c r="A119" s="3" t="s">
        <v>605</v>
      </c>
    </row>
    <row r="120" spans="1:5">
      <c r="A120" s="4" t="s">
        <v>861</v>
      </c>
      <c r="D120" s="5" t="n">
        <v>-3475451</v>
      </c>
    </row>
    <row r="121" spans="1:5">
      <c r="A121" s="4" t="s">
        <v>861</v>
      </c>
      <c r="B121" s="5" t="n">
        <v>-3314234</v>
      </c>
    </row>
    <row r="122" spans="1:5">
      <c r="A122" s="4" t="s">
        <v>867</v>
      </c>
      <c r="B122" s="5" t="n">
        <v>-3660532</v>
      </c>
      <c r="D122" s="5" t="n">
        <v>-3314234</v>
      </c>
    </row>
    <row r="123" spans="1:5">
      <c r="A123" s="4" t="s">
        <v>886</v>
      </c>
    </row>
    <row r="124" spans="1:5">
      <c r="A124" s="3" t="s">
        <v>605</v>
      </c>
    </row>
    <row r="125" spans="1:5">
      <c r="A125" s="4" t="s">
        <v>861</v>
      </c>
      <c r="D125" s="5" t="n">
        <v>-2786790</v>
      </c>
    </row>
    <row r="126" spans="1:5">
      <c r="A126" s="4" t="s">
        <v>861</v>
      </c>
      <c r="B126" s="5" t="n">
        <v>-2203511</v>
      </c>
    </row>
    <row r="127" spans="1:5">
      <c r="A127" s="4" t="s">
        <v>867</v>
      </c>
      <c r="B127" s="6" t="n">
        <v>-2196905</v>
      </c>
      <c r="D127" s="6" t="n">
        <v>-2203511</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7</v>
      </c>
      <c r="B1" s="2" t="s">
        <v>1</v>
      </c>
    </row>
    <row r="2" spans="1:4">
      <c r="B2" s="2" t="s">
        <v>82</v>
      </c>
      <c r="C2" s="2" t="s">
        <v>83</v>
      </c>
      <c r="D2" s="2" t="s">
        <v>84</v>
      </c>
    </row>
    <row r="3" spans="1:4">
      <c r="A3" s="3" t="s">
        <v>888</v>
      </c>
    </row>
    <row r="4" spans="1:4">
      <c r="A4" s="4" t="s">
        <v>889</v>
      </c>
      <c r="B4" s="6" t="n">
        <v>18542</v>
      </c>
      <c r="C4" s="6" t="n">
        <v>606</v>
      </c>
      <c r="D4" s="6" t="n">
        <v>18769</v>
      </c>
    </row>
    <row r="5" spans="1:4">
      <c r="A5" s="4" t="s">
        <v>890</v>
      </c>
      <c r="B5" s="4" t="s">
        <v>891</v>
      </c>
      <c r="C5" s="4" t="s">
        <v>891</v>
      </c>
      <c r="D5" s="4" t="s">
        <v>89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893</v>
      </c>
      <c r="B1" s="2" t="s">
        <v>82</v>
      </c>
      <c r="C1" s="2" t="s">
        <v>83</v>
      </c>
      <c r="D1" s="2" t="s">
        <v>84</v>
      </c>
    </row>
    <row r="2" spans="1:4">
      <c r="A2" s="3" t="s">
        <v>894</v>
      </c>
    </row>
    <row r="3" spans="1:4">
      <c r="A3" s="4" t="s">
        <v>895</v>
      </c>
      <c r="B3" s="6" t="n">
        <v>1778835</v>
      </c>
      <c r="C3" s="6" t="n">
        <v>58113</v>
      </c>
      <c r="D3" s="6" t="n">
        <v>1720734</v>
      </c>
    </row>
    <row r="4" spans="1:4">
      <c r="A4" s="4" t="s">
        <v>896</v>
      </c>
      <c r="D4" s="5" t="n">
        <v>176089</v>
      </c>
    </row>
    <row r="5" spans="1:4">
      <c r="A5" s="4" t="s">
        <v>897</v>
      </c>
      <c r="D5" s="5" t="n">
        <v>32416</v>
      </c>
    </row>
    <row r="6" spans="1:4">
      <c r="A6" s="4" t="s">
        <v>98</v>
      </c>
      <c r="B6" s="5" t="n">
        <v>1778835</v>
      </c>
      <c r="C6" s="6" t="n">
        <v>58113</v>
      </c>
      <c r="D6" s="5" t="n">
        <v>1929239</v>
      </c>
    </row>
    <row r="7" spans="1:4">
      <c r="A7" s="4" t="s">
        <v>875</v>
      </c>
    </row>
    <row r="8" spans="1:4">
      <c r="A8" s="3" t="s">
        <v>894</v>
      </c>
    </row>
    <row r="9" spans="1:4">
      <c r="A9" s="4" t="s">
        <v>895</v>
      </c>
      <c r="B9" s="5" t="n">
        <v>1814992</v>
      </c>
      <c r="D9" s="5" t="n">
        <v>1769917</v>
      </c>
    </row>
    <row r="10" spans="1:4">
      <c r="A10" s="4" t="s">
        <v>896</v>
      </c>
      <c r="D10" s="5" t="n">
        <v>180252</v>
      </c>
    </row>
    <row r="11" spans="1:4">
      <c r="A11" s="4" t="s">
        <v>897</v>
      </c>
      <c r="D11" s="5" t="n">
        <v>32784</v>
      </c>
    </row>
    <row r="12" spans="1:4">
      <c r="A12" s="4" t="s">
        <v>98</v>
      </c>
      <c r="D12" s="5" t="n">
        <v>1982953</v>
      </c>
    </row>
    <row r="13" spans="1:4">
      <c r="A13" s="4" t="s">
        <v>898</v>
      </c>
    </row>
    <row r="14" spans="1:4">
      <c r="A14" s="3" t="s">
        <v>894</v>
      </c>
    </row>
    <row r="15" spans="1:4">
      <c r="A15" s="4" t="s">
        <v>895</v>
      </c>
      <c r="B15" s="6" t="n">
        <v>-36157</v>
      </c>
      <c r="D15" s="5" t="n">
        <v>-49183</v>
      </c>
    </row>
    <row r="16" spans="1:4">
      <c r="A16" s="4" t="s">
        <v>896</v>
      </c>
      <c r="D16" s="5" t="n">
        <v>-4163</v>
      </c>
    </row>
    <row r="17" spans="1:4">
      <c r="A17" s="4" t="s">
        <v>897</v>
      </c>
      <c r="D17" s="5" t="n">
        <v>-368</v>
      </c>
    </row>
    <row r="18" spans="1:4">
      <c r="A18" s="4" t="s">
        <v>98</v>
      </c>
      <c r="D18" s="6" t="n">
        <v>-5371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9</v>
      </c>
      <c r="B1" s="2" t="s">
        <v>1</v>
      </c>
    </row>
    <row r="2" spans="1:5">
      <c r="B2" s="2" t="s">
        <v>82</v>
      </c>
      <c r="C2" s="2" t="s">
        <v>83</v>
      </c>
      <c r="D2" s="2" t="s">
        <v>84</v>
      </c>
      <c r="E2" s="2" t="s">
        <v>188</v>
      </c>
    </row>
    <row r="3" spans="1:5">
      <c r="A3" s="3" t="s">
        <v>257</v>
      </c>
    </row>
    <row r="4" spans="1:5">
      <c r="A4" s="4" t="s">
        <v>39</v>
      </c>
      <c r="B4" s="6" t="n">
        <v>15057605</v>
      </c>
      <c r="C4" s="6" t="n">
        <v>491918</v>
      </c>
      <c r="D4" s="6" t="n">
        <v>14766555</v>
      </c>
    </row>
    <row r="5" spans="1:5">
      <c r="A5" s="4" t="s">
        <v>900</v>
      </c>
      <c r="B5" s="5" t="n">
        <v>5497</v>
      </c>
      <c r="C5" s="5" t="n">
        <v>179</v>
      </c>
      <c r="D5" s="5" t="n">
        <v>38301</v>
      </c>
    </row>
    <row r="6" spans="1:5">
      <c r="A6" s="4" t="s">
        <v>901</v>
      </c>
      <c r="B6" s="5" t="n">
        <v>-13070</v>
      </c>
      <c r="C6" s="5" t="n">
        <v>-427</v>
      </c>
      <c r="D6" s="5" t="n">
        <v>-101127</v>
      </c>
    </row>
    <row r="7" spans="1:5">
      <c r="A7" s="4" t="s">
        <v>39</v>
      </c>
      <c r="B7" s="6" t="n">
        <v>15050032</v>
      </c>
      <c r="C7" s="6" t="n">
        <v>491670</v>
      </c>
      <c r="D7" s="6" t="n">
        <v>14703729</v>
      </c>
      <c r="E7" s="6" t="n">
        <v>14745472</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2</v>
      </c>
      <c r="B1" s="2" t="s">
        <v>82</v>
      </c>
      <c r="C1" s="2" t="s">
        <v>83</v>
      </c>
      <c r="D1" s="2" t="s">
        <v>84</v>
      </c>
    </row>
    <row r="2" spans="1:4">
      <c r="A2" s="3" t="s">
        <v>903</v>
      </c>
    </row>
    <row r="3" spans="1:4">
      <c r="A3" s="4" t="s">
        <v>101</v>
      </c>
      <c r="B3" s="6" t="n">
        <v>4747288</v>
      </c>
      <c r="C3" s="6" t="n">
        <v>155090</v>
      </c>
      <c r="D3" s="6" t="n">
        <v>4015734</v>
      </c>
    </row>
    <row r="4" spans="1:4">
      <c r="A4" s="4" t="s">
        <v>103</v>
      </c>
      <c r="B4" s="5" t="n">
        <v>63037</v>
      </c>
      <c r="C4" s="5" t="n">
        <v>2059</v>
      </c>
      <c r="D4" s="5" t="n">
        <v>56716</v>
      </c>
    </row>
    <row r="5" spans="1:4">
      <c r="A5" s="4" t="s">
        <v>275</v>
      </c>
      <c r="B5" s="5" t="n">
        <v>4810325</v>
      </c>
      <c r="C5" s="5" t="n">
        <v>157149</v>
      </c>
      <c r="D5" s="5" t="n">
        <v>4072450</v>
      </c>
    </row>
    <row r="6" spans="1:4">
      <c r="A6" s="4" t="s">
        <v>904</v>
      </c>
    </row>
    <row r="7" spans="1:4">
      <c r="A7" s="3" t="s">
        <v>903</v>
      </c>
    </row>
    <row r="8" spans="1:4">
      <c r="A8" s="4" t="s">
        <v>101</v>
      </c>
      <c r="B8" s="5" t="n">
        <v>4747834</v>
      </c>
      <c r="C8" s="5" t="n">
        <v>155108</v>
      </c>
      <c r="D8" s="5" t="n">
        <v>4013705</v>
      </c>
    </row>
    <row r="9" spans="1:4">
      <c r="A9" s="4" t="s">
        <v>875</v>
      </c>
    </row>
    <row r="10" spans="1:4">
      <c r="A10" s="3" t="s">
        <v>903</v>
      </c>
    </row>
    <row r="11" spans="1:4">
      <c r="A11" s="4" t="s">
        <v>103</v>
      </c>
      <c r="B11" s="5" t="n">
        <v>63049</v>
      </c>
      <c r="C11" s="5" t="n">
        <v>2060</v>
      </c>
      <c r="D11" s="5" t="n">
        <v>56716</v>
      </c>
    </row>
    <row r="12" spans="1:4">
      <c r="A12" s="4" t="s">
        <v>905</v>
      </c>
    </row>
    <row r="13" spans="1:4">
      <c r="A13" s="3" t="s">
        <v>903</v>
      </c>
    </row>
    <row r="14" spans="1:4">
      <c r="A14" s="4" t="s">
        <v>101</v>
      </c>
      <c r="B14" s="5" t="n">
        <v>4747834</v>
      </c>
      <c r="C14" s="5" t="n">
        <v>155108</v>
      </c>
      <c r="D14" s="5" t="n">
        <v>4013705</v>
      </c>
    </row>
    <row r="15" spans="1:4">
      <c r="A15" s="4" t="s">
        <v>906</v>
      </c>
    </row>
    <row r="16" spans="1:4">
      <c r="A16" s="3" t="s">
        <v>903</v>
      </c>
    </row>
    <row r="17" spans="1:4">
      <c r="A17" s="4" t="s">
        <v>101</v>
      </c>
      <c r="B17" s="5" t="n">
        <v>1595</v>
      </c>
      <c r="C17" s="5" t="n">
        <v>52</v>
      </c>
      <c r="D17" s="6" t="n">
        <v>2029</v>
      </c>
    </row>
    <row r="18" spans="1:4">
      <c r="A18" s="4" t="s">
        <v>907</v>
      </c>
    </row>
    <row r="19" spans="1:4">
      <c r="A19" s="3" t="s">
        <v>903</v>
      </c>
    </row>
    <row r="20" spans="1:4">
      <c r="A20" s="4" t="s">
        <v>101</v>
      </c>
      <c r="B20" s="5" t="n">
        <v>-2141</v>
      </c>
      <c r="C20" s="5" t="n">
        <v>-70</v>
      </c>
    </row>
    <row r="21" spans="1:4">
      <c r="A21" s="4" t="s">
        <v>907</v>
      </c>
    </row>
    <row r="22" spans="1:4">
      <c r="A22" s="3" t="s">
        <v>903</v>
      </c>
    </row>
    <row r="23" spans="1:4">
      <c r="A23" s="4" t="s">
        <v>103</v>
      </c>
      <c r="B23" s="6" t="n">
        <v>-12</v>
      </c>
      <c r="C23" s="6" t="n">
        <v>-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6</v>
      </c>
      <c r="B1" s="2" t="s">
        <v>1</v>
      </c>
    </row>
    <row r="2" spans="1:2">
      <c r="B2" s="2" t="s">
        <v>247</v>
      </c>
    </row>
    <row r="3" spans="1:2">
      <c r="A3" s="3" t="s">
        <v>248</v>
      </c>
    </row>
    <row r="4" spans="1:2">
      <c r="A4" s="4" t="s">
        <v>46</v>
      </c>
      <c r="B4" s="4" t="s">
        <v>26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6"/>
  </cols>
  <sheetData>
    <row r="1" spans="1:2">
      <c r="A1" s="1" t="s">
        <v>908</v>
      </c>
      <c r="B1" s="2" t="s">
        <v>1</v>
      </c>
    </row>
    <row r="2" spans="1:2">
      <c r="B2" s="2" t="s">
        <v>247</v>
      </c>
    </row>
    <row r="3" spans="1:2">
      <c r="A3" s="4" t="s">
        <v>909</v>
      </c>
    </row>
    <row r="4" spans="1:2">
      <c r="A4" s="3" t="s">
        <v>903</v>
      </c>
    </row>
    <row r="5" spans="1:2">
      <c r="A5" s="4" t="s">
        <v>910</v>
      </c>
      <c r="B5" s="4" t="s">
        <v>911</v>
      </c>
    </row>
    <row r="6" spans="1:2">
      <c r="A6" s="4" t="s">
        <v>912</v>
      </c>
    </row>
    <row r="7" spans="1:2">
      <c r="A7" s="3" t="s">
        <v>903</v>
      </c>
    </row>
    <row r="8" spans="1:2">
      <c r="A8" s="4" t="s">
        <v>910</v>
      </c>
      <c r="B8" s="4" t="s">
        <v>91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4</v>
      </c>
      <c r="B1" s="2" t="s">
        <v>82</v>
      </c>
      <c r="C1" s="2" t="s">
        <v>83</v>
      </c>
      <c r="D1" s="2" t="s">
        <v>84</v>
      </c>
    </row>
    <row r="2" spans="1:4">
      <c r="A2" s="3" t="s">
        <v>903</v>
      </c>
    </row>
    <row r="3" spans="1:4">
      <c r="A3" s="4" t="s">
        <v>101</v>
      </c>
      <c r="B3" s="6" t="n">
        <v>4747288</v>
      </c>
      <c r="C3" s="6" t="n">
        <v>155090</v>
      </c>
      <c r="D3" s="6" t="n">
        <v>4015734</v>
      </c>
    </row>
    <row r="4" spans="1:4">
      <c r="A4" s="4" t="s">
        <v>904</v>
      </c>
    </row>
    <row r="5" spans="1:4">
      <c r="A5" s="3" t="s">
        <v>903</v>
      </c>
    </row>
    <row r="6" spans="1:4">
      <c r="A6" s="4" t="s">
        <v>101</v>
      </c>
      <c r="B6" s="5" t="n">
        <v>4747834</v>
      </c>
      <c r="C6" s="5" t="n">
        <v>155108</v>
      </c>
      <c r="D6" s="5" t="n">
        <v>4013705</v>
      </c>
    </row>
    <row r="7" spans="1:4">
      <c r="A7" s="4" t="s">
        <v>915</v>
      </c>
    </row>
    <row r="8" spans="1:4">
      <c r="A8" s="3" t="s">
        <v>903</v>
      </c>
    </row>
    <row r="9" spans="1:4">
      <c r="A9" s="4" t="s">
        <v>101</v>
      </c>
      <c r="B9" s="5" t="n">
        <v>4595300</v>
      </c>
      <c r="C9" s="5" t="n">
        <v>150124</v>
      </c>
      <c r="D9" s="5" t="n">
        <v>3997833</v>
      </c>
    </row>
    <row r="10" spans="1:4">
      <c r="A10" s="4" t="s">
        <v>916</v>
      </c>
    </row>
    <row r="11" spans="1:4">
      <c r="A11" s="3" t="s">
        <v>903</v>
      </c>
    </row>
    <row r="12" spans="1:4">
      <c r="A12" s="4" t="s">
        <v>101</v>
      </c>
      <c r="B12" s="5" t="n">
        <v>18807</v>
      </c>
      <c r="C12" s="5" t="n">
        <v>615</v>
      </c>
      <c r="D12" s="5" t="n">
        <v>10482</v>
      </c>
    </row>
    <row r="13" spans="1:4">
      <c r="A13" s="4" t="s">
        <v>917</v>
      </c>
    </row>
    <row r="14" spans="1:4">
      <c r="A14" s="3" t="s">
        <v>903</v>
      </c>
    </row>
    <row r="15" spans="1:4">
      <c r="A15" s="4" t="s">
        <v>101</v>
      </c>
      <c r="B15" s="5" t="n">
        <v>131787</v>
      </c>
      <c r="C15" s="5" t="n">
        <v>4305</v>
      </c>
      <c r="D15" s="5" t="n">
        <v>477</v>
      </c>
    </row>
    <row r="16" spans="1:4">
      <c r="A16" s="4" t="s">
        <v>918</v>
      </c>
    </row>
    <row r="17" spans="1:4">
      <c r="A17" s="3" t="s">
        <v>903</v>
      </c>
    </row>
    <row r="18" spans="1:4">
      <c r="A18" s="4" t="s">
        <v>101</v>
      </c>
      <c r="B18" s="5" t="n">
        <v>1436</v>
      </c>
      <c r="C18" s="5" t="n">
        <v>47</v>
      </c>
      <c r="D18" s="5" t="n">
        <v>426</v>
      </c>
    </row>
    <row r="19" spans="1:4">
      <c r="A19" s="4" t="s">
        <v>919</v>
      </c>
    </row>
    <row r="20" spans="1:4">
      <c r="A20" s="3" t="s">
        <v>903</v>
      </c>
    </row>
    <row r="21" spans="1:4">
      <c r="A21" s="4" t="s">
        <v>101</v>
      </c>
      <c r="B21" s="5" t="n">
        <v>180</v>
      </c>
      <c r="C21" s="5" t="n">
        <v>6</v>
      </c>
      <c r="D21" s="5" t="n">
        <v>1431</v>
      </c>
    </row>
    <row r="22" spans="1:4">
      <c r="A22" s="4" t="s">
        <v>920</v>
      </c>
    </row>
    <row r="23" spans="1:4">
      <c r="A23" s="3" t="s">
        <v>903</v>
      </c>
    </row>
    <row r="24" spans="1:4">
      <c r="A24" s="4" t="s">
        <v>101</v>
      </c>
      <c r="B24" s="6" t="n">
        <v>324</v>
      </c>
      <c r="C24" s="6" t="n">
        <v>11</v>
      </c>
      <c r="D24" s="6" t="n">
        <v>305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1</v>
      </c>
      <c r="B1" s="2" t="s">
        <v>82</v>
      </c>
      <c r="C1" s="2" t="s">
        <v>83</v>
      </c>
      <c r="D1" s="2" t="s">
        <v>84</v>
      </c>
    </row>
    <row r="2" spans="1:4">
      <c r="A2" s="3" t="s">
        <v>922</v>
      </c>
    </row>
    <row r="3" spans="1:4">
      <c r="A3" s="4" t="s">
        <v>923</v>
      </c>
      <c r="B3" s="6" t="n">
        <v>3245750</v>
      </c>
      <c r="C3" s="6" t="n">
        <v>106036</v>
      </c>
      <c r="D3" s="6" t="n">
        <v>3883614</v>
      </c>
    </row>
    <row r="4" spans="1:4">
      <c r="A4" s="4" t="s">
        <v>924</v>
      </c>
      <c r="B4" s="5" t="n">
        <v>470</v>
      </c>
      <c r="C4" s="5" t="n">
        <v>15</v>
      </c>
      <c r="D4" s="5" t="n">
        <v>470</v>
      </c>
    </row>
    <row r="5" spans="1:4">
      <c r="A5" s="4" t="s">
        <v>925</v>
      </c>
      <c r="B5" s="5" t="n">
        <v>1396302</v>
      </c>
      <c r="C5" s="5" t="n">
        <v>45616</v>
      </c>
      <c r="D5" s="5" t="n">
        <v>4151630</v>
      </c>
    </row>
    <row r="6" spans="1:4">
      <c r="A6" s="4" t="s">
        <v>107</v>
      </c>
      <c r="B6" s="6" t="n">
        <v>4642522</v>
      </c>
      <c r="C6" s="6" t="n">
        <v>151667</v>
      </c>
      <c r="D6" s="6" t="n">
        <v>803571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26</v>
      </c>
      <c r="B1" s="2" t="s">
        <v>247</v>
      </c>
      <c r="C1" s="2" t="s">
        <v>590</v>
      </c>
    </row>
    <row r="2" spans="1:3">
      <c r="A2" s="3" t="s">
        <v>922</v>
      </c>
    </row>
    <row r="3" spans="1:3">
      <c r="A3" s="4" t="s">
        <v>927</v>
      </c>
      <c r="B3" s="6" t="n">
        <v>0</v>
      </c>
      <c r="C3" s="6"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823</v>
      </c>
    </row>
    <row r="2" spans="1:2">
      <c r="B2" s="2" t="s">
        <v>929</v>
      </c>
    </row>
    <row r="3" spans="1:2">
      <c r="A3" s="3" t="s">
        <v>930</v>
      </c>
    </row>
    <row r="4" spans="1:2">
      <c r="A4" s="4" t="s">
        <v>931</v>
      </c>
      <c r="B4" s="6" t="n">
        <v>2230544</v>
      </c>
    </row>
    <row r="5" spans="1:2">
      <c r="A5" s="4" t="s">
        <v>932</v>
      </c>
      <c r="B5" s="6" t="n">
        <v>1843234</v>
      </c>
    </row>
    <row r="6" spans="1:2">
      <c r="A6" s="4" t="s">
        <v>933</v>
      </c>
      <c r="B6" s="4" t="s">
        <v>569</v>
      </c>
    </row>
    <row r="7" spans="1:2">
      <c r="A7" s="4" t="s">
        <v>934</v>
      </c>
      <c r="B7" s="6" t="n">
        <v>999630</v>
      </c>
    </row>
    <row r="8" spans="1:2">
      <c r="A8" s="4" t="s">
        <v>935</v>
      </c>
      <c r="B8" s="4" t="s">
        <v>571</v>
      </c>
    </row>
    <row r="9" spans="1:2">
      <c r="A9" s="4" t="s">
        <v>936</v>
      </c>
      <c r="B9" s="6" t="n">
        <v>843604</v>
      </c>
    </row>
    <row r="10" spans="1:2">
      <c r="A10" s="4" t="s">
        <v>836</v>
      </c>
    </row>
    <row r="11" spans="1:2">
      <c r="A11" s="3" t="s">
        <v>930</v>
      </c>
    </row>
    <row r="12" spans="1:2">
      <c r="A12" s="4" t="s">
        <v>937</v>
      </c>
      <c r="B12" s="4" t="s">
        <v>569</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590</v>
      </c>
      <c r="C2" s="2" t="s">
        <v>825</v>
      </c>
    </row>
    <row r="3" spans="1:3">
      <c r="A3" s="3" t="s">
        <v>939</v>
      </c>
    </row>
    <row r="4" spans="1:3">
      <c r="A4" s="4" t="s">
        <v>940</v>
      </c>
      <c r="B4" s="6" t="n">
        <v>-109079</v>
      </c>
      <c r="C4" s="6" t="n">
        <v>-1109029</v>
      </c>
    </row>
    <row r="5" spans="1:3">
      <c r="A5" s="4" t="s">
        <v>229</v>
      </c>
      <c r="B5" s="5" t="n">
        <v>-272925</v>
      </c>
      <c r="C5" s="5" t="n">
        <v>-1331564</v>
      </c>
    </row>
    <row r="6" spans="1:3">
      <c r="A6" s="4" t="s">
        <v>941</v>
      </c>
      <c r="B6" s="5" t="n">
        <v>461312</v>
      </c>
      <c r="C6" s="5" t="n">
        <v>1463664</v>
      </c>
    </row>
    <row r="7" spans="1:3">
      <c r="A7" s="4" t="s">
        <v>243</v>
      </c>
      <c r="B7" s="5" t="n">
        <v>-19874</v>
      </c>
      <c r="C7" s="5" t="n">
        <v>-61336</v>
      </c>
    </row>
    <row r="8" spans="1:3">
      <c r="A8" s="4" t="s">
        <v>242</v>
      </c>
      <c r="B8" s="6" t="n">
        <v>59434</v>
      </c>
      <c r="C8" s="6" t="n">
        <v>-103826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188</v>
      </c>
    </row>
    <row r="2" spans="1:2">
      <c r="A2" s="3" t="s">
        <v>939</v>
      </c>
    </row>
    <row r="3" spans="1:2">
      <c r="A3" s="4" t="s">
        <v>117</v>
      </c>
      <c r="B3" s="6" t="n">
        <v>28764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590</v>
      </c>
      <c r="C2" s="2" t="s">
        <v>825</v>
      </c>
    </row>
    <row r="3" spans="1:3">
      <c r="A3" s="3" t="s">
        <v>939</v>
      </c>
    </row>
    <row r="4" spans="1:3">
      <c r="A4" s="4" t="s">
        <v>55</v>
      </c>
      <c r="B4" s="6" t="n">
        <v>-287645</v>
      </c>
      <c r="C4" s="6" t="n">
        <v>-195972</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44</v>
      </c>
      <c r="B1" s="2" t="s">
        <v>1</v>
      </c>
    </row>
    <row r="2" spans="1:5">
      <c r="B2" s="2" t="s">
        <v>82</v>
      </c>
      <c r="C2" s="2" t="s">
        <v>83</v>
      </c>
      <c r="D2" s="2" t="s">
        <v>84</v>
      </c>
      <c r="E2" s="2" t="s">
        <v>188</v>
      </c>
    </row>
    <row r="3" spans="1:5">
      <c r="A3" s="3" t="s">
        <v>930</v>
      </c>
    </row>
    <row r="4" spans="1:5">
      <c r="A4" s="4" t="s">
        <v>38</v>
      </c>
      <c r="B4" s="6" t="n">
        <v>18480027</v>
      </c>
      <c r="C4" s="6" t="n">
        <v>603725</v>
      </c>
      <c r="D4" s="6" t="n">
        <v>17940855</v>
      </c>
      <c r="E4" s="6" t="n">
        <v>18387593</v>
      </c>
    </row>
    <row r="5" spans="1:5">
      <c r="A5" s="4" t="s">
        <v>39</v>
      </c>
      <c r="B5" s="5" t="n">
        <v>-15050032</v>
      </c>
      <c r="C5" s="5" t="n">
        <v>-491670</v>
      </c>
      <c r="D5" s="5" t="n">
        <v>-14703729</v>
      </c>
      <c r="E5" s="5" t="n">
        <v>-14745472</v>
      </c>
    </row>
    <row r="6" spans="1:5">
      <c r="A6" s="4" t="s">
        <v>44</v>
      </c>
      <c r="B6" s="5" t="n">
        <v>147514</v>
      </c>
      <c r="C6" s="5" t="n">
        <v>4819</v>
      </c>
      <c r="D6" s="5" t="n">
        <v>692834</v>
      </c>
      <c r="E6" s="5" t="n">
        <v>90306</v>
      </c>
    </row>
    <row r="7" spans="1:5">
      <c r="A7" s="4" t="s">
        <v>945</v>
      </c>
      <c r="B7" s="6" t="n">
        <v>-1782442</v>
      </c>
      <c r="C7" s="6" t="n">
        <v>-58231</v>
      </c>
      <c r="D7" s="5" t="n">
        <v>-1532416</v>
      </c>
      <c r="E7" s="5" t="n">
        <v>-1700435</v>
      </c>
    </row>
    <row r="8" spans="1:5">
      <c r="A8" s="4" t="s">
        <v>946</v>
      </c>
      <c r="D8" s="5" t="n">
        <v>1814953</v>
      </c>
      <c r="E8" s="5" t="n">
        <v>-122105</v>
      </c>
    </row>
    <row r="9" spans="1:5">
      <c r="A9" s="4" t="s">
        <v>657</v>
      </c>
    </row>
    <row r="10" spans="1:5">
      <c r="A10" s="3" t="s">
        <v>930</v>
      </c>
    </row>
    <row r="11" spans="1:5">
      <c r="A11" s="4" t="s">
        <v>38</v>
      </c>
      <c r="D11" s="5" t="n">
        <v>227095</v>
      </c>
      <c r="E11" s="5" t="n">
        <v>1005166</v>
      </c>
    </row>
    <row r="12" spans="1:5">
      <c r="A12" s="4" t="s">
        <v>39</v>
      </c>
      <c r="D12" s="5" t="n">
        <v>-195078</v>
      </c>
      <c r="E12" s="5" t="n">
        <v>-986004</v>
      </c>
    </row>
    <row r="13" spans="1:5">
      <c r="A13" s="4" t="s">
        <v>947</v>
      </c>
      <c r="D13" s="5" t="n">
        <v>-58840</v>
      </c>
      <c r="E13" s="5" t="n">
        <v>-179178</v>
      </c>
    </row>
    <row r="14" spans="1:5">
      <c r="A14" s="4" t="s">
        <v>44</v>
      </c>
      <c r="D14" s="5" t="n">
        <v>1429</v>
      </c>
      <c r="E14" s="5" t="n">
        <v>13753</v>
      </c>
    </row>
    <row r="15" spans="1:5">
      <c r="A15" s="4" t="s">
        <v>948</v>
      </c>
      <c r="D15" s="5" t="n">
        <v>-2887</v>
      </c>
      <c r="E15" s="5" t="n">
        <v>24158</v>
      </c>
    </row>
    <row r="16" spans="1:5">
      <c r="A16" s="4" t="s">
        <v>945</v>
      </c>
      <c r="D16" s="5" t="n">
        <v>-28281</v>
      </c>
      <c r="E16" s="5" t="n">
        <v>-122105</v>
      </c>
    </row>
    <row r="17" spans="1:5">
      <c r="A17" s="4" t="s">
        <v>50</v>
      </c>
      <c r="D17" s="5" t="n">
        <v>0</v>
      </c>
      <c r="E17" s="5" t="n">
        <v>0</v>
      </c>
    </row>
    <row r="18" spans="1:5">
      <c r="A18" s="4" t="s">
        <v>945</v>
      </c>
      <c r="D18" s="5" t="n">
        <v>-28281</v>
      </c>
      <c r="E18" s="5" t="n">
        <v>-122105</v>
      </c>
    </row>
    <row r="19" spans="1:5">
      <c r="A19" s="4" t="s">
        <v>949</v>
      </c>
      <c r="D19" s="5" t="n">
        <v>1843234</v>
      </c>
    </row>
    <row r="20" spans="1:5">
      <c r="A20" s="4" t="s">
        <v>946</v>
      </c>
      <c r="D20" s="6" t="n">
        <v>1814953</v>
      </c>
      <c r="E20" s="6" t="n">
        <v>-122105</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950</v>
      </c>
      <c r="B1" s="2" t="s">
        <v>951</v>
      </c>
      <c r="C1" s="2" t="s">
        <v>952</v>
      </c>
      <c r="D1" s="2" t="s">
        <v>953</v>
      </c>
      <c r="E1" s="2" t="s">
        <v>954</v>
      </c>
    </row>
    <row r="2" spans="1:5">
      <c r="A2" s="3" t="s">
        <v>955</v>
      </c>
    </row>
    <row r="3" spans="1:5">
      <c r="A3" s="4" t="s">
        <v>956</v>
      </c>
      <c r="B3" s="5" t="n">
        <v>970000</v>
      </c>
      <c r="C3" s="5" t="n">
        <v>970000</v>
      </c>
      <c r="D3" s="5" t="n">
        <v>970000</v>
      </c>
      <c r="E3" s="5" t="n">
        <v>1450000</v>
      </c>
    </row>
    <row r="4" spans="1:5">
      <c r="A4" s="4" t="s">
        <v>957</v>
      </c>
      <c r="B4" s="5" t="n">
        <v>752858</v>
      </c>
      <c r="C4" s="5" t="n">
        <v>752858</v>
      </c>
      <c r="D4" s="5" t="n">
        <v>886297</v>
      </c>
      <c r="E4" s="5" t="n">
        <v>886966</v>
      </c>
    </row>
    <row r="5" spans="1:5">
      <c r="A5" s="4" t="s">
        <v>111</v>
      </c>
      <c r="B5" s="6" t="n">
        <v>7528577</v>
      </c>
      <c r="C5" s="6" t="n">
        <v>245952</v>
      </c>
      <c r="D5" s="6" t="n">
        <v>8862971</v>
      </c>
      <c r="E5" s="6" t="n">
        <v>886966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8</v>
      </c>
      <c r="B1" s="2" t="s">
        <v>1</v>
      </c>
    </row>
    <row r="2" spans="1:2">
      <c r="B2" s="2" t="s">
        <v>247</v>
      </c>
    </row>
    <row r="3" spans="1:2">
      <c r="A3" s="3" t="s">
        <v>248</v>
      </c>
    </row>
    <row r="4" spans="1:2">
      <c r="A4" s="4" t="s">
        <v>48</v>
      </c>
      <c r="B4" s="4" t="s">
        <v>26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30"/>
    <col customWidth="1" max="6" min="6" width="20"/>
    <col customWidth="1" max="7" min="7" width="20"/>
    <col customWidth="1" max="8" min="8" width="20"/>
    <col customWidth="1" max="9" min="9" width="21"/>
    <col customWidth="1" max="10" min="10" width="20"/>
  </cols>
  <sheetData>
    <row r="1" spans="1:10">
      <c r="A1" s="1" t="s">
        <v>958</v>
      </c>
      <c r="B1" s="2" t="s">
        <v>959</v>
      </c>
      <c r="C1" s="2" t="s">
        <v>960</v>
      </c>
      <c r="D1" s="2" t="s">
        <v>961</v>
      </c>
      <c r="E1" s="2" t="s">
        <v>962</v>
      </c>
      <c r="F1" s="2" t="s">
        <v>963</v>
      </c>
      <c r="G1" s="2" t="s">
        <v>964</v>
      </c>
      <c r="H1" s="2" t="s">
        <v>965</v>
      </c>
      <c r="I1" s="2" t="s">
        <v>966</v>
      </c>
      <c r="J1" s="2" t="s">
        <v>967</v>
      </c>
    </row>
    <row r="2" spans="1:10">
      <c r="A2" s="3" t="s">
        <v>968</v>
      </c>
    </row>
    <row r="3" spans="1:10">
      <c r="A3" s="4" t="s">
        <v>969</v>
      </c>
      <c r="E3" s="6" t="n">
        <v>10</v>
      </c>
    </row>
    <row r="4" spans="1:10">
      <c r="A4" s="4" t="s">
        <v>970</v>
      </c>
      <c r="B4" s="4" t="s">
        <v>675</v>
      </c>
      <c r="C4" s="4" t="s">
        <v>675</v>
      </c>
    </row>
    <row r="5" spans="1:10">
      <c r="A5" s="4" t="s">
        <v>971</v>
      </c>
      <c r="B5" s="6" t="n">
        <v>1329446</v>
      </c>
      <c r="C5" s="6" t="n">
        <v>43432</v>
      </c>
    </row>
    <row r="6" spans="1:10">
      <c r="A6" s="4" t="s">
        <v>185</v>
      </c>
      <c r="E6" s="5" t="n">
        <v>-128422000</v>
      </c>
    </row>
    <row r="7" spans="1:10">
      <c r="A7" s="4" t="s">
        <v>71</v>
      </c>
    </row>
    <row r="8" spans="1:10">
      <c r="A8" s="3" t="s">
        <v>968</v>
      </c>
    </row>
    <row r="9" spans="1:10">
      <c r="A9" s="4" t="s">
        <v>972</v>
      </c>
      <c r="H9" s="6" t="n">
        <v>600000</v>
      </c>
      <c r="I9" s="6" t="n">
        <v>600000</v>
      </c>
    </row>
    <row r="10" spans="1:10">
      <c r="A10" s="4" t="s">
        <v>973</v>
      </c>
      <c r="F10" s="5" t="n">
        <v>30000000</v>
      </c>
      <c r="G10" s="5" t="n">
        <v>30000000</v>
      </c>
    </row>
    <row r="11" spans="1:10">
      <c r="A11" s="4" t="s">
        <v>974</v>
      </c>
      <c r="E11" s="5" t="n">
        <v>752858000</v>
      </c>
      <c r="F11" s="5" t="n">
        <v>886297000</v>
      </c>
      <c r="G11" s="5" t="n">
        <v>886966000</v>
      </c>
      <c r="J11" s="5" t="n">
        <v>896206000</v>
      </c>
    </row>
    <row r="12" spans="1:10">
      <c r="A12" s="4" t="s">
        <v>975</v>
      </c>
      <c r="D12" s="5" t="n">
        <v>20</v>
      </c>
    </row>
    <row r="13" spans="1:10">
      <c r="A13" s="4" t="s">
        <v>976</v>
      </c>
      <c r="E13" s="5" t="n">
        <v>106197000</v>
      </c>
    </row>
    <row r="14" spans="1:10">
      <c r="A14" s="4" t="s">
        <v>185</v>
      </c>
      <c r="B14" s="5" t="n">
        <v>132945000</v>
      </c>
      <c r="C14" s="5" t="n">
        <v>132945000</v>
      </c>
    </row>
    <row r="15" spans="1:10">
      <c r="A15" s="4" t="s">
        <v>80</v>
      </c>
    </row>
    <row r="16" spans="1:10">
      <c r="A16" s="3" t="s">
        <v>968</v>
      </c>
    </row>
    <row r="17" spans="1:10">
      <c r="A17" s="4" t="s">
        <v>974</v>
      </c>
      <c r="D17" s="5" t="n">
        <v>21775257</v>
      </c>
    </row>
    <row r="18" spans="1:10">
      <c r="A18" s="4" t="s">
        <v>975</v>
      </c>
      <c r="D18" s="5" t="n">
        <v>20</v>
      </c>
    </row>
    <row r="19" spans="1:10">
      <c r="A19" s="4" t="s">
        <v>976</v>
      </c>
      <c r="E19" s="5" t="n">
        <v>5309826</v>
      </c>
    </row>
    <row r="20" spans="1:10">
      <c r="A20" s="4" t="s">
        <v>977</v>
      </c>
    </row>
    <row r="21" spans="1:10">
      <c r="A21" s="3" t="s">
        <v>968</v>
      </c>
    </row>
    <row r="22" spans="1:10">
      <c r="A22" s="4" t="s">
        <v>974</v>
      </c>
      <c r="D22" s="5" t="n">
        <v>2562026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s>
  <sheetData>
    <row r="1" spans="1:6">
      <c r="A1" s="1" t="s">
        <v>978</v>
      </c>
      <c r="B1" s="2" t="s">
        <v>979</v>
      </c>
      <c r="C1" s="2" t="s">
        <v>961</v>
      </c>
      <c r="D1" s="2" t="s">
        <v>2</v>
      </c>
      <c r="E1" s="2" t="s">
        <v>963</v>
      </c>
      <c r="F1" s="2" t="s">
        <v>964</v>
      </c>
    </row>
    <row r="2" spans="1:6">
      <c r="A2" s="3" t="s">
        <v>968</v>
      </c>
    </row>
    <row r="3" spans="1:6">
      <c r="A3" s="4" t="s">
        <v>980</v>
      </c>
      <c r="C3" s="5" t="n">
        <v>-522080</v>
      </c>
    </row>
    <row r="4" spans="1:6">
      <c r="A4" s="4" t="s">
        <v>185</v>
      </c>
      <c r="D4" s="5" t="n">
        <v>-128422</v>
      </c>
    </row>
    <row r="5" spans="1:6">
      <c r="A5" s="4" t="s">
        <v>71</v>
      </c>
    </row>
    <row r="6" spans="1:6">
      <c r="A6" s="3" t="s">
        <v>968</v>
      </c>
    </row>
    <row r="7" spans="1:6">
      <c r="A7" s="4" t="s">
        <v>756</v>
      </c>
      <c r="D7" s="5" t="n">
        <v>886297</v>
      </c>
      <c r="E7" s="5" t="n">
        <v>886966</v>
      </c>
      <c r="F7" s="5" t="n">
        <v>896206</v>
      </c>
    </row>
    <row r="8" spans="1:6">
      <c r="A8" s="4" t="s">
        <v>172</v>
      </c>
      <c r="F8" s="5" t="n">
        <v>435</v>
      </c>
    </row>
    <row r="9" spans="1:6">
      <c r="A9" s="4" t="s">
        <v>981</v>
      </c>
      <c r="D9" s="5" t="n">
        <v>-502</v>
      </c>
      <c r="E9" s="5" t="n">
        <v>-669</v>
      </c>
    </row>
    <row r="10" spans="1:6">
      <c r="A10" s="4" t="s">
        <v>982</v>
      </c>
      <c r="D10" s="5" t="n">
        <v>-4515</v>
      </c>
    </row>
    <row r="11" spans="1:6">
      <c r="A11" s="4" t="s">
        <v>983</v>
      </c>
      <c r="C11" s="5" t="n">
        <v>512405</v>
      </c>
      <c r="F11" s="5" t="n">
        <v>512405</v>
      </c>
    </row>
    <row r="12" spans="1:6">
      <c r="A12" s="4" t="s">
        <v>980</v>
      </c>
      <c r="F12" s="5" t="n">
        <v>-522080</v>
      </c>
    </row>
    <row r="13" spans="1:6">
      <c r="A13" s="4" t="s">
        <v>185</v>
      </c>
      <c r="B13" s="5" t="n">
        <v>132945</v>
      </c>
    </row>
    <row r="14" spans="1:6">
      <c r="A14" s="4" t="s">
        <v>758</v>
      </c>
      <c r="D14" s="5" t="n">
        <v>752858</v>
      </c>
      <c r="E14" s="5" t="n">
        <v>886297</v>
      </c>
      <c r="F14" s="5" t="n">
        <v>88696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84</v>
      </c>
      <c r="B1" s="2" t="s">
        <v>82</v>
      </c>
      <c r="C1" s="2" t="s">
        <v>83</v>
      </c>
      <c r="D1" s="2" t="s">
        <v>84</v>
      </c>
      <c r="E1" s="2" t="s">
        <v>188</v>
      </c>
    </row>
    <row r="2" spans="1:5">
      <c r="A2" s="3" t="s">
        <v>985</v>
      </c>
    </row>
    <row r="3" spans="1:5">
      <c r="A3" s="4" t="s">
        <v>986</v>
      </c>
      <c r="B3" s="6" t="n">
        <v>5873743</v>
      </c>
      <c r="C3" s="6" t="n">
        <v>191890</v>
      </c>
      <c r="D3" s="6" t="n">
        <v>5873743</v>
      </c>
      <c r="E3" s="6" t="n">
        <v>6473471</v>
      </c>
    </row>
    <row r="4" spans="1:5">
      <c r="A4" s="4" t="s">
        <v>172</v>
      </c>
      <c r="B4" s="5" t="n">
        <v>382506</v>
      </c>
      <c r="C4" s="5" t="n">
        <v>12496</v>
      </c>
      <c r="D4" s="5" t="n">
        <v>390401</v>
      </c>
      <c r="E4" s="5" t="n">
        <v>408051</v>
      </c>
    </row>
    <row r="5" spans="1:5">
      <c r="A5" s="4" t="s">
        <v>707</v>
      </c>
      <c r="B5" s="5" t="n">
        <v>7304</v>
      </c>
      <c r="C5" s="5" t="n">
        <v>239</v>
      </c>
      <c r="D5" s="5" t="n">
        <v>7304</v>
      </c>
      <c r="E5" s="5" t="n">
        <v>7304</v>
      </c>
    </row>
    <row r="6" spans="1:5">
      <c r="A6" s="4" t="s">
        <v>112</v>
      </c>
      <c r="B6" s="6" t="n">
        <v>6263553</v>
      </c>
      <c r="C6" s="6" t="n">
        <v>204625</v>
      </c>
      <c r="D6" s="6" t="n">
        <v>6271448</v>
      </c>
      <c r="E6" s="6" t="n">
        <v>688882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987</v>
      </c>
      <c r="B1" s="2" t="s">
        <v>1</v>
      </c>
    </row>
    <row r="2" spans="1:2">
      <c r="B2" s="2" t="s">
        <v>247</v>
      </c>
    </row>
    <row r="3" spans="1:2">
      <c r="A3" s="3" t="s">
        <v>985</v>
      </c>
    </row>
    <row r="4" spans="1:2">
      <c r="A4" s="4" t="s">
        <v>988</v>
      </c>
      <c r="B4" s="4" t="s">
        <v>679</v>
      </c>
    </row>
    <row r="5" spans="1:2">
      <c r="A5" s="4" t="s">
        <v>989</v>
      </c>
      <c r="B5" s="4" t="s">
        <v>679</v>
      </c>
    </row>
    <row r="6" spans="1:2">
      <c r="A6" s="4" t="s">
        <v>990</v>
      </c>
      <c r="B6" s="4" t="s">
        <v>991</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590</v>
      </c>
      <c r="C2" s="2" t="s">
        <v>825</v>
      </c>
      <c r="D2" s="2" t="s">
        <v>993</v>
      </c>
    </row>
    <row r="3" spans="1:4">
      <c r="A3" s="3" t="s">
        <v>985</v>
      </c>
    </row>
    <row r="4" spans="1:4">
      <c r="A4" s="4" t="s">
        <v>114</v>
      </c>
      <c r="B4" s="6" t="n">
        <v>302653</v>
      </c>
      <c r="C4" s="6" t="n">
        <v>28680</v>
      </c>
      <c r="D4" s="6" t="n">
        <v>223047</v>
      </c>
    </row>
    <row r="5" spans="1:4">
      <c r="A5" s="4" t="s">
        <v>237</v>
      </c>
      <c r="B5" s="6" t="n">
        <v>256806</v>
      </c>
      <c r="C5" s="5" t="n">
        <v>257026</v>
      </c>
      <c r="D5" s="6" t="n">
        <v>1792553</v>
      </c>
    </row>
    <row r="6" spans="1:4">
      <c r="A6" s="4" t="s">
        <v>238</v>
      </c>
      <c r="C6" s="6" t="n">
        <v>599728</v>
      </c>
    </row>
    <row r="7" spans="1:4">
      <c r="A7" s="4" t="s">
        <v>994</v>
      </c>
      <c r="B7" s="7" t="n">
        <v>0.3</v>
      </c>
      <c r="C7" s="7" t="n">
        <v>0.3</v>
      </c>
      <c r="D7" s="7" t="n">
        <v>2.09</v>
      </c>
    </row>
    <row r="8" spans="1:4">
      <c r="A8" s="4" t="s">
        <v>238</v>
      </c>
      <c r="C8" s="7" t="n">
        <v>0.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995</v>
      </c>
      <c r="B1" s="2" t="s">
        <v>1</v>
      </c>
    </row>
    <row r="2" spans="1:4">
      <c r="B2" s="2" t="s">
        <v>951</v>
      </c>
      <c r="C2" s="2" t="s">
        <v>952</v>
      </c>
      <c r="D2" s="2" t="s">
        <v>954</v>
      </c>
    </row>
    <row r="3" spans="1:4">
      <c r="A3" s="4" t="s">
        <v>185</v>
      </c>
      <c r="B3" s="5" t="n">
        <v>-128422</v>
      </c>
      <c r="C3" s="5" t="n">
        <v>-128422</v>
      </c>
    </row>
    <row r="4" spans="1:4">
      <c r="A4" s="4" t="s">
        <v>996</v>
      </c>
      <c r="B4" s="6" t="n">
        <v>1007654</v>
      </c>
    </row>
    <row r="5" spans="1:4">
      <c r="A5" s="4" t="s">
        <v>997</v>
      </c>
      <c r="D5" s="6" t="n">
        <v>1007654</v>
      </c>
    </row>
    <row r="6" spans="1:4">
      <c r="A6" s="4" t="s">
        <v>998</v>
      </c>
      <c r="B6" s="5" t="n">
        <v>1284223</v>
      </c>
    </row>
    <row r="7" spans="1:4">
      <c r="A7" s="4" t="s">
        <v>758</v>
      </c>
      <c r="B7" s="6" t="n">
        <v>962503</v>
      </c>
      <c r="C7" s="6" t="n">
        <v>31444</v>
      </c>
    </row>
    <row r="8" spans="1:4">
      <c r="A8" s="4" t="s">
        <v>999</v>
      </c>
    </row>
    <row r="9" spans="1:4">
      <c r="A9" s="4" t="s">
        <v>1000</v>
      </c>
      <c r="B9" s="5" t="n">
        <v>30085</v>
      </c>
      <c r="C9" s="5" t="n">
        <v>30085</v>
      </c>
    </row>
    <row r="10" spans="1:4">
      <c r="A10" s="4" t="s">
        <v>1001</v>
      </c>
      <c r="D10" s="5" t="n">
        <v>30085</v>
      </c>
    </row>
    <row r="11" spans="1:4">
      <c r="A11" s="4" t="s">
        <v>185</v>
      </c>
      <c r="B11" s="5" t="n">
        <v>-4515</v>
      </c>
      <c r="C11" s="5" t="n">
        <v>-4515</v>
      </c>
    </row>
    <row r="12" spans="1:4">
      <c r="A12" s="4" t="s">
        <v>1002</v>
      </c>
      <c r="B12" s="5" t="n">
        <v>25570</v>
      </c>
      <c r="C12" s="5" t="n">
        <v>25570</v>
      </c>
      <c r="D12" s="5" t="n">
        <v>30085</v>
      </c>
    </row>
    <row r="13" spans="1:4">
      <c r="A13" s="4" t="s">
        <v>756</v>
      </c>
      <c r="B13" s="6" t="n">
        <v>1007654</v>
      </c>
      <c r="C13" s="6" t="n">
        <v>32919</v>
      </c>
    </row>
    <row r="14" spans="1:4">
      <c r="A14" s="4" t="s">
        <v>997</v>
      </c>
      <c r="D14" s="6" t="n">
        <v>1007654</v>
      </c>
    </row>
    <row r="15" spans="1:4">
      <c r="A15" s="4" t="s">
        <v>185</v>
      </c>
      <c r="B15" s="5" t="n">
        <v>-45151</v>
      </c>
      <c r="C15" s="5" t="n">
        <v>-1475</v>
      </c>
    </row>
    <row r="16" spans="1:4">
      <c r="A16" s="4" t="s">
        <v>758</v>
      </c>
      <c r="B16" s="6" t="n">
        <v>962503</v>
      </c>
      <c r="C16" s="6" t="n">
        <v>31444</v>
      </c>
      <c r="D16" s="6" t="n">
        <v>100765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s>
  <sheetData>
    <row r="1" spans="1:5">
      <c r="A1" s="1" t="s">
        <v>1003</v>
      </c>
      <c r="B1" s="2" t="s">
        <v>1</v>
      </c>
    </row>
    <row r="2" spans="1:5">
      <c r="B2" s="2" t="s">
        <v>82</v>
      </c>
      <c r="C2" s="2" t="s">
        <v>83</v>
      </c>
      <c r="D2" s="2" t="s">
        <v>84</v>
      </c>
      <c r="E2" s="2" t="s">
        <v>83</v>
      </c>
    </row>
    <row r="3" spans="1:5">
      <c r="A3" s="3" t="s">
        <v>1004</v>
      </c>
    </row>
    <row r="4" spans="1:5">
      <c r="A4" s="4" t="s">
        <v>124</v>
      </c>
      <c r="B4" s="6" t="n">
        <v>9789518</v>
      </c>
      <c r="D4" s="6" t="n">
        <v>9642021</v>
      </c>
      <c r="E4" s="6" t="n">
        <v>319815</v>
      </c>
    </row>
    <row r="5" spans="1:5">
      <c r="A5" s="4" t="s">
        <v>1005</v>
      </c>
      <c r="B5" s="5" t="n">
        <v>-32482</v>
      </c>
      <c r="C5" s="6" t="n">
        <v>-1061</v>
      </c>
      <c r="D5" s="5" t="n">
        <v>-33280</v>
      </c>
    </row>
    <row r="6" spans="1:5">
      <c r="A6" s="4" t="s">
        <v>1006</v>
      </c>
      <c r="B6" s="5" t="n">
        <v>-747422</v>
      </c>
      <c r="D6" s="5" t="n">
        <v>-2143168</v>
      </c>
      <c r="E6" s="5" t="n">
        <v>-24418</v>
      </c>
    </row>
    <row r="7" spans="1:5">
      <c r="A7" s="4" t="s">
        <v>1007</v>
      </c>
      <c r="B7" s="5" t="n">
        <v>9042096</v>
      </c>
      <c r="D7" s="5" t="n">
        <v>7498853</v>
      </c>
      <c r="E7" s="6" t="n">
        <v>295397</v>
      </c>
    </row>
    <row r="8" spans="1:5">
      <c r="A8" s="4" t="s">
        <v>285</v>
      </c>
    </row>
    <row r="9" spans="1:5">
      <c r="A9" s="3" t="s">
        <v>1004</v>
      </c>
    </row>
    <row r="10" spans="1:5">
      <c r="A10" s="4" t="s">
        <v>1008</v>
      </c>
      <c r="B10" s="6" t="n">
        <v>1800000</v>
      </c>
      <c r="D10" s="6" t="n">
        <v>2400000</v>
      </c>
    </row>
    <row r="11" spans="1:5">
      <c r="A11" s="4" t="s">
        <v>875</v>
      </c>
    </row>
    <row r="12" spans="1:5">
      <c r="A12" s="3" t="s">
        <v>1004</v>
      </c>
    </row>
    <row r="13" spans="1:5">
      <c r="A13" s="4" t="s">
        <v>1009</v>
      </c>
      <c r="B13" s="4" t="s">
        <v>1010</v>
      </c>
      <c r="D13" s="4" t="s">
        <v>1010</v>
      </c>
      <c r="E13" s="4" t="s">
        <v>1010</v>
      </c>
    </row>
    <row r="14" spans="1:5">
      <c r="A14" s="4" t="s">
        <v>1011</v>
      </c>
    </row>
    <row r="15" spans="1:5">
      <c r="A15" s="3" t="s">
        <v>1004</v>
      </c>
    </row>
    <row r="16" spans="1:5">
      <c r="A16" s="4" t="s">
        <v>124</v>
      </c>
      <c r="B16" s="6" t="n">
        <v>9822000</v>
      </c>
      <c r="E16" s="6" t="n">
        <v>320876</v>
      </c>
    </row>
    <row r="17" spans="1:5">
      <c r="A17" s="4" t="s">
        <v>1012</v>
      </c>
      <c r="B17" s="4" t="s">
        <v>1013</v>
      </c>
      <c r="C17" s="4" t="s">
        <v>1013</v>
      </c>
      <c r="D17" s="4" t="s">
        <v>1013</v>
      </c>
    </row>
    <row r="18" spans="1:5">
      <c r="A18" s="4" t="s">
        <v>1014</v>
      </c>
    </row>
    <row r="19" spans="1:5">
      <c r="A19" s="3" t="s">
        <v>1004</v>
      </c>
    </row>
    <row r="20" spans="1:5">
      <c r="A20" s="4" t="s">
        <v>124</v>
      </c>
      <c r="D20" s="6" t="n">
        <v>9675301</v>
      </c>
    </row>
    <row r="21" spans="1:5">
      <c r="A21" s="4" t="s">
        <v>1012</v>
      </c>
      <c r="B21" s="4" t="s">
        <v>1015</v>
      </c>
      <c r="C21" s="4" t="s">
        <v>1015</v>
      </c>
      <c r="D21" s="4" t="s">
        <v>101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24"/>
    <col customWidth="1" max="3" min="3" width="24"/>
  </cols>
  <sheetData>
    <row r="1" spans="1:3">
      <c r="A1" s="1" t="s">
        <v>1016</v>
      </c>
      <c r="B1" s="2" t="s">
        <v>1017</v>
      </c>
      <c r="C1" s="2" t="s">
        <v>1018</v>
      </c>
    </row>
    <row r="2" spans="1:3">
      <c r="A2" s="3" t="s">
        <v>1004</v>
      </c>
    </row>
    <row r="3" spans="1:3">
      <c r="A3" s="4" t="s">
        <v>1019</v>
      </c>
      <c r="B3" s="5" t="n">
        <v>11</v>
      </c>
      <c r="C3" s="5" t="n">
        <v>10</v>
      </c>
    </row>
    <row r="4" spans="1:3">
      <c r="A4" s="4" t="s">
        <v>1020</v>
      </c>
    </row>
    <row r="5" spans="1:3">
      <c r="A5" s="3" t="s">
        <v>1004</v>
      </c>
    </row>
    <row r="6" spans="1:3">
      <c r="A6" s="4" t="s">
        <v>1021</v>
      </c>
      <c r="B6" s="6" t="n">
        <v>12</v>
      </c>
      <c r="C6" s="9" t="n">
        <v>13.2</v>
      </c>
    </row>
    <row r="7" spans="1:3">
      <c r="A7" s="4" t="s">
        <v>1022</v>
      </c>
      <c r="B7" s="4" t="s">
        <v>1023</v>
      </c>
      <c r="C7" s="4" t="s">
        <v>102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24</v>
      </c>
      <c r="B1" s="2" t="s">
        <v>82</v>
      </c>
      <c r="C1" s="2" t="s">
        <v>83</v>
      </c>
      <c r="D1" s="2" t="s">
        <v>84</v>
      </c>
    </row>
    <row r="2" spans="1:4">
      <c r="A2" s="3" t="s">
        <v>1004</v>
      </c>
    </row>
    <row r="3" spans="1:4">
      <c r="A3" s="4" t="s">
        <v>284</v>
      </c>
      <c r="B3" s="6" t="n">
        <v>9789518</v>
      </c>
      <c r="C3" s="6" t="n">
        <v>319815</v>
      </c>
      <c r="D3" s="6" t="n">
        <v>9642021</v>
      </c>
    </row>
    <row r="4" spans="1:4">
      <c r="A4" s="4" t="s">
        <v>607</v>
      </c>
    </row>
    <row r="5" spans="1:4">
      <c r="A5" s="3" t="s">
        <v>1004</v>
      </c>
    </row>
    <row r="6" spans="1:4">
      <c r="A6" s="4" t="s">
        <v>284</v>
      </c>
      <c r="B6" s="5" t="n">
        <v>747422</v>
      </c>
      <c r="C6" s="5" t="n">
        <v>24418</v>
      </c>
      <c r="D6" s="5" t="n">
        <v>2143168</v>
      </c>
    </row>
    <row r="7" spans="1:4">
      <c r="A7" s="4" t="s">
        <v>1025</v>
      </c>
    </row>
    <row r="8" spans="1:4">
      <c r="A8" s="3" t="s">
        <v>1004</v>
      </c>
    </row>
    <row r="9" spans="1:4">
      <c r="A9" s="4" t="s">
        <v>284</v>
      </c>
      <c r="B9" s="6" t="n">
        <v>9042096</v>
      </c>
      <c r="C9" s="6" t="n">
        <v>295397</v>
      </c>
      <c r="D9" s="6" t="n">
        <v>749885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1026</v>
      </c>
      <c r="B1" s="2" t="s">
        <v>1</v>
      </c>
    </row>
    <row r="2" spans="1:4">
      <c r="B2" s="2" t="s">
        <v>1027</v>
      </c>
      <c r="C2" s="2" t="s">
        <v>1028</v>
      </c>
      <c r="D2" s="2" t="s">
        <v>84</v>
      </c>
    </row>
    <row r="3" spans="1:4">
      <c r="A3" s="3" t="s">
        <v>1029</v>
      </c>
    </row>
    <row r="4" spans="1:4">
      <c r="A4" s="4" t="s">
        <v>1030</v>
      </c>
      <c r="B4" s="6" t="n">
        <v>27160</v>
      </c>
      <c r="C4" s="6" t="n">
        <v>887</v>
      </c>
    </row>
    <row r="5" spans="1:4">
      <c r="A5" s="4" t="s">
        <v>1031</v>
      </c>
      <c r="B5" s="10" t="n">
        <v>13.2</v>
      </c>
      <c r="C5" s="10" t="n">
        <v>13.2</v>
      </c>
    </row>
    <row r="6" spans="1:4">
      <c r="A6" s="4" t="s">
        <v>1032</v>
      </c>
    </row>
    <row r="7" spans="1:4">
      <c r="A7" s="3" t="s">
        <v>1029</v>
      </c>
    </row>
    <row r="8" spans="1:4">
      <c r="A8" s="4" t="s">
        <v>1033</v>
      </c>
      <c r="B8" s="5" t="n">
        <v>2</v>
      </c>
      <c r="C8" s="5" t="n">
        <v>2</v>
      </c>
    </row>
    <row r="9" spans="1:4">
      <c r="A9" s="4" t="s">
        <v>1034</v>
      </c>
      <c r="B9" s="4" t="s">
        <v>1035</v>
      </c>
      <c r="C9" s="4" t="s">
        <v>1035</v>
      </c>
    </row>
    <row r="10" spans="1:4">
      <c r="A10" s="4" t="s">
        <v>1036</v>
      </c>
      <c r="B10" s="5" t="n">
        <v>1</v>
      </c>
      <c r="C10" s="5" t="n">
        <v>1</v>
      </c>
    </row>
    <row r="11" spans="1:4">
      <c r="A11" s="4" t="s">
        <v>1037</v>
      </c>
      <c r="B11" s="4" t="s">
        <v>1038</v>
      </c>
      <c r="C11" s="4" t="s">
        <v>1038</v>
      </c>
    </row>
    <row r="12" spans="1:4">
      <c r="A12" s="4" t="s">
        <v>1039</v>
      </c>
      <c r="B12" s="5" t="n">
        <v>45</v>
      </c>
      <c r="C12" s="5" t="n">
        <v>45</v>
      </c>
    </row>
    <row r="13" spans="1:4">
      <c r="A13" s="4" t="s">
        <v>1040</v>
      </c>
      <c r="B13" s="4" t="s">
        <v>1041</v>
      </c>
      <c r="C13" s="4" t="s">
        <v>1041</v>
      </c>
    </row>
    <row r="14" spans="1:4">
      <c r="A14" s="4" t="s">
        <v>1042</v>
      </c>
      <c r="B14" s="4" t="s">
        <v>1043</v>
      </c>
      <c r="C14" s="4" t="s">
        <v>1043</v>
      </c>
    </row>
    <row r="15" spans="1:4">
      <c r="A15" s="4" t="s">
        <v>1044</v>
      </c>
    </row>
    <row r="16" spans="1:4">
      <c r="A16" s="3" t="s">
        <v>1029</v>
      </c>
    </row>
    <row r="17" spans="1:4">
      <c r="A17" s="4" t="s">
        <v>1042</v>
      </c>
      <c r="B17" s="4" t="s">
        <v>681</v>
      </c>
      <c r="C17" s="4" t="s">
        <v>681</v>
      </c>
      <c r="D17" s="4" t="s">
        <v>681</v>
      </c>
    </row>
    <row r="18" spans="1:4">
      <c r="A18" s="4" t="s">
        <v>1045</v>
      </c>
      <c r="B18" s="6" t="n">
        <v>193047</v>
      </c>
      <c r="C18" s="6" t="n">
        <v>6307</v>
      </c>
      <c r="D18" s="6" t="n">
        <v>19010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0</v>
      </c>
      <c r="B1" s="2" t="s">
        <v>1</v>
      </c>
    </row>
    <row r="2" spans="1:2">
      <c r="B2" s="2" t="s">
        <v>247</v>
      </c>
    </row>
    <row r="3" spans="1:2">
      <c r="A3" s="3" t="s">
        <v>248</v>
      </c>
    </row>
    <row r="4" spans="1:2">
      <c r="A4" s="4" t="s">
        <v>50</v>
      </c>
      <c r="B4" s="4" t="s">
        <v>26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46</v>
      </c>
      <c r="B1" s="2" t="s">
        <v>82</v>
      </c>
      <c r="C1" s="2" t="s">
        <v>83</v>
      </c>
      <c r="D1" s="2" t="s">
        <v>84</v>
      </c>
      <c r="E1" s="2" t="s">
        <v>1047</v>
      </c>
      <c r="F1" s="2" t="s">
        <v>188</v>
      </c>
    </row>
    <row r="2" spans="1:6">
      <c r="A2" s="3" t="s">
        <v>1048</v>
      </c>
    </row>
    <row r="3" spans="1:6">
      <c r="A3" s="4" t="s">
        <v>1049</v>
      </c>
      <c r="B3" s="6" t="n">
        <v>-910081</v>
      </c>
      <c r="C3" s="6" t="n">
        <v>-29731</v>
      </c>
      <c r="D3" s="6" t="n">
        <v>-838543</v>
      </c>
    </row>
    <row r="4" spans="1:6">
      <c r="A4" s="4" t="s">
        <v>1050</v>
      </c>
      <c r="B4" s="5" t="n">
        <v>389316</v>
      </c>
      <c r="C4" s="5" t="n">
        <v>12718</v>
      </c>
      <c r="D4" s="5" t="n">
        <v>360017</v>
      </c>
    </row>
    <row r="5" spans="1:6">
      <c r="A5" s="4" t="s">
        <v>1051</v>
      </c>
      <c r="B5" s="6" t="n">
        <v>-520765</v>
      </c>
      <c r="C5" s="6" t="n">
        <v>-17013</v>
      </c>
      <c r="D5" s="6" t="n">
        <v>-478526</v>
      </c>
      <c r="E5" s="6" t="n">
        <v>-15633</v>
      </c>
      <c r="F5" s="6" t="n">
        <v>-54696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52</v>
      </c>
      <c r="B1" s="2" t="s">
        <v>1</v>
      </c>
    </row>
    <row r="2" spans="1:4">
      <c r="B2" s="2" t="s">
        <v>82</v>
      </c>
      <c r="C2" s="2" t="s">
        <v>83</v>
      </c>
      <c r="D2" s="2" t="s">
        <v>84</v>
      </c>
    </row>
    <row r="3" spans="1:4">
      <c r="A3" s="3" t="s">
        <v>1053</v>
      </c>
    </row>
    <row r="4" spans="1:4">
      <c r="A4" s="4" t="s">
        <v>756</v>
      </c>
      <c r="B4" s="6" t="n">
        <v>-478526</v>
      </c>
      <c r="C4" s="6" t="n">
        <v>-15633</v>
      </c>
      <c r="D4" s="6" t="n">
        <v>-546968</v>
      </c>
    </row>
    <row r="5" spans="1:4">
      <c r="A5" s="4" t="s">
        <v>1054</v>
      </c>
      <c r="B5" s="5" t="n">
        <v>-382</v>
      </c>
      <c r="C5" s="5" t="n">
        <v>-12</v>
      </c>
      <c r="D5" s="5" t="n">
        <v>-386</v>
      </c>
    </row>
    <row r="6" spans="1:4">
      <c r="A6" s="4" t="s">
        <v>1055</v>
      </c>
      <c r="B6" s="5" t="n">
        <v>-8138</v>
      </c>
      <c r="C6" s="5" t="n">
        <v>-266</v>
      </c>
      <c r="D6" s="5" t="n">
        <v>-8010</v>
      </c>
    </row>
    <row r="7" spans="1:4">
      <c r="A7" s="4" t="s">
        <v>742</v>
      </c>
      <c r="B7" s="5" t="n">
        <v>-487046</v>
      </c>
      <c r="C7" s="5" t="n">
        <v>-15911</v>
      </c>
      <c r="D7" s="5" t="n">
        <v>-555364</v>
      </c>
    </row>
    <row r="8" spans="1:4">
      <c r="A8" s="4" t="s">
        <v>1056</v>
      </c>
      <c r="B8" s="5" t="n">
        <v>8145</v>
      </c>
      <c r="C8" s="5" t="n">
        <v>266</v>
      </c>
      <c r="D8" s="5" t="n">
        <v>-1842</v>
      </c>
    </row>
    <row r="9" spans="1:4">
      <c r="A9" s="4" t="s">
        <v>1057</v>
      </c>
      <c r="B9" s="5" t="n">
        <v>-56934</v>
      </c>
      <c r="C9" s="5" t="n">
        <v>-1860</v>
      </c>
      <c r="D9" s="5" t="n">
        <v>28506</v>
      </c>
    </row>
    <row r="10" spans="1:4">
      <c r="A10" s="4" t="s">
        <v>1058</v>
      </c>
      <c r="B10" s="5" t="n">
        <v>-11172</v>
      </c>
      <c r="C10" s="5" t="n">
        <v>-365</v>
      </c>
      <c r="D10" s="5" t="n">
        <v>24174</v>
      </c>
    </row>
    <row r="11" spans="1:4">
      <c r="A11" s="4" t="s">
        <v>1059</v>
      </c>
      <c r="B11" s="5" t="n">
        <v>-59961</v>
      </c>
      <c r="C11" s="5" t="n">
        <v>-1959</v>
      </c>
      <c r="D11" s="5" t="n">
        <v>50838</v>
      </c>
    </row>
    <row r="12" spans="1:4">
      <c r="A12" s="4" t="s">
        <v>1060</v>
      </c>
      <c r="B12" s="5" t="n">
        <v>26242</v>
      </c>
      <c r="C12" s="5" t="n">
        <v>857</v>
      </c>
      <c r="D12" s="5" t="n">
        <v>26000</v>
      </c>
    </row>
    <row r="13" spans="1:4">
      <c r="A13" s="4" t="s">
        <v>758</v>
      </c>
      <c r="B13" s="5" t="n">
        <v>-520765</v>
      </c>
      <c r="C13" s="6" t="n">
        <v>-17013</v>
      </c>
      <c r="D13" s="5" t="n">
        <v>-478526</v>
      </c>
    </row>
    <row r="14" spans="1:4">
      <c r="A14" s="4" t="s">
        <v>1061</v>
      </c>
    </row>
    <row r="15" spans="1:4">
      <c r="A15" s="3" t="s">
        <v>1053</v>
      </c>
    </row>
    <row r="16" spans="1:4">
      <c r="A16" s="4" t="s">
        <v>756</v>
      </c>
      <c r="B16" s="5" t="n">
        <v>-838543</v>
      </c>
      <c r="D16" s="5" t="n">
        <v>-894163</v>
      </c>
    </row>
    <row r="17" spans="1:4">
      <c r="A17" s="4" t="s">
        <v>1054</v>
      </c>
      <c r="B17" s="5" t="n">
        <v>-382</v>
      </c>
      <c r="D17" s="5" t="n">
        <v>-386</v>
      </c>
    </row>
    <row r="18" spans="1:4">
      <c r="A18" s="4" t="s">
        <v>1055</v>
      </c>
      <c r="B18" s="5" t="n">
        <v>-14429</v>
      </c>
      <c r="D18" s="5" t="n">
        <v>-13236</v>
      </c>
    </row>
    <row r="19" spans="1:4">
      <c r="A19" s="4" t="s">
        <v>742</v>
      </c>
      <c r="B19" s="5" t="n">
        <v>-853354</v>
      </c>
      <c r="D19" s="5" t="n">
        <v>-907785</v>
      </c>
    </row>
    <row r="20" spans="1:4">
      <c r="A20" s="4" t="s">
        <v>1057</v>
      </c>
      <c r="B20" s="5" t="n">
        <v>-56934</v>
      </c>
      <c r="D20" s="5" t="n">
        <v>28506</v>
      </c>
    </row>
    <row r="21" spans="1:4">
      <c r="A21" s="4" t="s">
        <v>1058</v>
      </c>
      <c r="B21" s="5" t="n">
        <v>-11172</v>
      </c>
      <c r="D21" s="5" t="n">
        <v>24174</v>
      </c>
    </row>
    <row r="22" spans="1:4">
      <c r="A22" s="4" t="s">
        <v>1059</v>
      </c>
      <c r="B22" s="5" t="n">
        <v>-68106</v>
      </c>
      <c r="D22" s="5" t="n">
        <v>52680</v>
      </c>
    </row>
    <row r="23" spans="1:4">
      <c r="A23" s="4" t="s">
        <v>1062</v>
      </c>
      <c r="B23" s="5" t="n">
        <v>11379</v>
      </c>
      <c r="D23" s="5" t="n">
        <v>16562</v>
      </c>
    </row>
    <row r="24" spans="1:4">
      <c r="A24" s="4" t="s">
        <v>758</v>
      </c>
      <c r="B24" s="5" t="n">
        <v>-910081</v>
      </c>
      <c r="D24" s="5" t="n">
        <v>-838543</v>
      </c>
    </row>
    <row r="25" spans="1:4">
      <c r="A25" s="4" t="s">
        <v>1063</v>
      </c>
    </row>
    <row r="26" spans="1:4">
      <c r="A26" s="3" t="s">
        <v>1053</v>
      </c>
    </row>
    <row r="27" spans="1:4">
      <c r="A27" s="4" t="s">
        <v>756</v>
      </c>
      <c r="B27" s="5" t="n">
        <v>360017</v>
      </c>
      <c r="D27" s="5" t="n">
        <v>347195</v>
      </c>
    </row>
    <row r="28" spans="1:4">
      <c r="A28" s="4" t="s">
        <v>1055</v>
      </c>
      <c r="B28" s="5" t="n">
        <v>6291</v>
      </c>
      <c r="D28" s="5" t="n">
        <v>5226</v>
      </c>
    </row>
    <row r="29" spans="1:4">
      <c r="A29" s="4" t="s">
        <v>742</v>
      </c>
      <c r="B29" s="5" t="n">
        <v>366308</v>
      </c>
      <c r="D29" s="5" t="n">
        <v>352421</v>
      </c>
    </row>
    <row r="30" spans="1:4">
      <c r="A30" s="4" t="s">
        <v>1056</v>
      </c>
      <c r="B30" s="5" t="n">
        <v>8145</v>
      </c>
      <c r="D30" s="5" t="n">
        <v>-1842</v>
      </c>
    </row>
    <row r="31" spans="1:4">
      <c r="A31" s="4" t="s">
        <v>1059</v>
      </c>
      <c r="B31" s="5" t="n">
        <v>8145</v>
      </c>
      <c r="D31" s="5" t="n">
        <v>-1842</v>
      </c>
    </row>
    <row r="32" spans="1:4">
      <c r="A32" s="4" t="s">
        <v>1060</v>
      </c>
      <c r="B32" s="5" t="n">
        <v>26242</v>
      </c>
      <c r="D32" s="5" t="n">
        <v>26000</v>
      </c>
    </row>
    <row r="33" spans="1:4">
      <c r="A33" s="4" t="s">
        <v>1062</v>
      </c>
      <c r="B33" s="5" t="n">
        <v>-11379</v>
      </c>
      <c r="D33" s="5" t="n">
        <v>-16562</v>
      </c>
    </row>
    <row r="34" spans="1:4">
      <c r="A34" s="4" t="s">
        <v>758</v>
      </c>
      <c r="B34" s="6" t="n">
        <v>389316</v>
      </c>
      <c r="D34" s="6" t="n">
        <v>360017</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47</v>
      </c>
      <c r="C1" s="2" t="s">
        <v>590</v>
      </c>
    </row>
    <row r="2" spans="1:3">
      <c r="A2" s="3" t="s">
        <v>1065</v>
      </c>
    </row>
    <row r="3" spans="1:3">
      <c r="A3" s="4" t="s">
        <v>1066</v>
      </c>
      <c r="B3" s="4" t="s">
        <v>1067</v>
      </c>
      <c r="C3" s="4" t="s">
        <v>1068</v>
      </c>
    </row>
    <row r="4" spans="1:3">
      <c r="A4" s="4" t="s">
        <v>1069</v>
      </c>
      <c r="B4" s="4" t="s">
        <v>1070</v>
      </c>
      <c r="C4" s="4" t="s">
        <v>107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47</v>
      </c>
      <c r="C1" s="2" t="s">
        <v>590</v>
      </c>
    </row>
    <row r="2" spans="1:3">
      <c r="A2" s="4" t="s">
        <v>1072</v>
      </c>
    </row>
    <row r="3" spans="1:3">
      <c r="A3" s="3" t="s">
        <v>1073</v>
      </c>
    </row>
    <row r="4" spans="1:3">
      <c r="A4" s="4" t="s">
        <v>1074</v>
      </c>
      <c r="B4" s="4" t="s">
        <v>1075</v>
      </c>
      <c r="C4" s="4" t="s">
        <v>1075</v>
      </c>
    </row>
    <row r="5" spans="1:3">
      <c r="A5" s="4" t="s">
        <v>1076</v>
      </c>
      <c r="B5" s="6" t="n">
        <v>-29052</v>
      </c>
      <c r="C5" s="6" t="n">
        <v>-27192</v>
      </c>
    </row>
    <row r="6" spans="1:3">
      <c r="A6" s="4" t="s">
        <v>1077</v>
      </c>
      <c r="B6" s="4" t="s">
        <v>1075</v>
      </c>
      <c r="C6" s="4" t="s">
        <v>1075</v>
      </c>
    </row>
    <row r="7" spans="1:3">
      <c r="A7" s="4" t="s">
        <v>1078</v>
      </c>
      <c r="B7" s="6" t="n">
        <v>30430</v>
      </c>
      <c r="C7" s="6" t="n">
        <v>28506</v>
      </c>
    </row>
    <row r="8" spans="1:3">
      <c r="A8" s="4" t="s">
        <v>1079</v>
      </c>
    </row>
    <row r="9" spans="1:3">
      <c r="A9" s="3" t="s">
        <v>1073</v>
      </c>
    </row>
    <row r="10" spans="1:3">
      <c r="A10" s="4" t="s">
        <v>1074</v>
      </c>
      <c r="B10" s="4" t="s">
        <v>1075</v>
      </c>
      <c r="C10" s="4" t="s">
        <v>1075</v>
      </c>
    </row>
    <row r="11" spans="1:3">
      <c r="A11" s="4" t="s">
        <v>1076</v>
      </c>
      <c r="B11" s="6" t="n">
        <v>29692</v>
      </c>
      <c r="C11" s="6" t="n">
        <v>27955</v>
      </c>
    </row>
    <row r="12" spans="1:3">
      <c r="A12" s="4" t="s">
        <v>1077</v>
      </c>
      <c r="B12" s="4" t="s">
        <v>1075</v>
      </c>
      <c r="C12" s="4" t="s">
        <v>1075</v>
      </c>
    </row>
    <row r="13" spans="1:3">
      <c r="A13" s="4" t="s">
        <v>1078</v>
      </c>
      <c r="B13" s="6" t="n">
        <v>-28513</v>
      </c>
      <c r="C13" s="6" t="n">
        <v>-2681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1080</v>
      </c>
      <c r="B1" s="2" t="s">
        <v>150</v>
      </c>
      <c r="C1" s="2" t="s">
        <v>151</v>
      </c>
    </row>
    <row r="2" spans="1:3">
      <c r="A2" s="3" t="s">
        <v>1053</v>
      </c>
    </row>
    <row r="3" spans="1:3">
      <c r="A3" s="4" t="s">
        <v>1081</v>
      </c>
      <c r="B3" s="6" t="n">
        <v>363804</v>
      </c>
      <c r="C3" s="6" t="n">
        <v>11885</v>
      </c>
    </row>
    <row r="4" spans="1:3">
      <c r="A4" s="4" t="s">
        <v>607</v>
      </c>
    </row>
    <row r="5" spans="1:3">
      <c r="A5" s="3" t="s">
        <v>1053</v>
      </c>
    </row>
    <row r="6" spans="1:3">
      <c r="A6" s="4" t="s">
        <v>1081</v>
      </c>
      <c r="B6" s="5" t="n">
        <v>32904</v>
      </c>
      <c r="C6" s="5" t="n">
        <v>1075</v>
      </c>
    </row>
    <row r="7" spans="1:3">
      <c r="A7" s="4" t="s">
        <v>608</v>
      </c>
    </row>
    <row r="8" spans="1:3">
      <c r="A8" s="3" t="s">
        <v>1053</v>
      </c>
    </row>
    <row r="9" spans="1:3">
      <c r="A9" s="4" t="s">
        <v>1081</v>
      </c>
      <c r="B9" s="5" t="n">
        <v>35835</v>
      </c>
      <c r="C9" s="5" t="n">
        <v>1170</v>
      </c>
    </row>
    <row r="10" spans="1:3">
      <c r="A10" s="4" t="s">
        <v>1082</v>
      </c>
    </row>
    <row r="11" spans="1:3">
      <c r="A11" s="3" t="s">
        <v>1053</v>
      </c>
    </row>
    <row r="12" spans="1:3">
      <c r="A12" s="4" t="s">
        <v>1081</v>
      </c>
      <c r="B12" s="5" t="n">
        <v>105665</v>
      </c>
      <c r="C12" s="5" t="n">
        <v>3452</v>
      </c>
    </row>
    <row r="13" spans="1:3">
      <c r="A13" s="4" t="s">
        <v>1083</v>
      </c>
    </row>
    <row r="14" spans="1:3">
      <c r="A14" s="3" t="s">
        <v>1053</v>
      </c>
    </row>
    <row r="15" spans="1:3">
      <c r="A15" s="4" t="s">
        <v>1081</v>
      </c>
      <c r="B15" s="6" t="n">
        <v>189400</v>
      </c>
      <c r="C15" s="6" t="n">
        <v>618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84</v>
      </c>
      <c r="B1" s="2" t="s">
        <v>82</v>
      </c>
      <c r="C1" s="2" t="s">
        <v>83</v>
      </c>
      <c r="D1" s="2" t="s">
        <v>84</v>
      </c>
    </row>
    <row r="2" spans="1:4">
      <c r="A2" s="3" t="s">
        <v>1085</v>
      </c>
    </row>
    <row r="3" spans="1:4">
      <c r="A3" s="4" t="s">
        <v>1086</v>
      </c>
      <c r="B3" s="6" t="n">
        <v>595575</v>
      </c>
      <c r="C3" s="6" t="n">
        <v>19457</v>
      </c>
      <c r="D3" s="6" t="n">
        <v>601239</v>
      </c>
    </row>
    <row r="4" spans="1:4">
      <c r="A4" s="4" t="s">
        <v>1087</v>
      </c>
      <c r="B4" s="5" t="n">
        <v>963</v>
      </c>
      <c r="C4" s="5" t="n">
        <v>31</v>
      </c>
      <c r="D4" s="5" t="n">
        <v>2854</v>
      </c>
    </row>
    <row r="5" spans="1:4">
      <c r="A5" s="4" t="s">
        <v>1088</v>
      </c>
      <c r="B5" s="5" t="n">
        <v>32038</v>
      </c>
      <c r="C5" s="5" t="n">
        <v>1047</v>
      </c>
      <c r="D5" s="5" t="n">
        <v>32402</v>
      </c>
    </row>
    <row r="6" spans="1:4">
      <c r="A6" s="4" t="s">
        <v>1089</v>
      </c>
      <c r="B6" s="5" t="n">
        <v>212391</v>
      </c>
      <c r="C6" s="5" t="n">
        <v>6939</v>
      </c>
      <c r="D6" s="5" t="n">
        <v>371912</v>
      </c>
    </row>
    <row r="7" spans="1:4">
      <c r="A7" s="4" t="s">
        <v>1090</v>
      </c>
      <c r="B7" s="5" t="n">
        <v>9951</v>
      </c>
      <c r="C7" s="5" t="n">
        <v>325</v>
      </c>
      <c r="D7" s="5" t="n">
        <v>18596</v>
      </c>
    </row>
    <row r="8" spans="1:4">
      <c r="A8" s="4" t="s">
        <v>1091</v>
      </c>
      <c r="B8" s="5" t="n">
        <v>827564</v>
      </c>
      <c r="C8" s="5" t="n">
        <v>27036</v>
      </c>
      <c r="D8" s="5" t="n">
        <v>953179</v>
      </c>
    </row>
    <row r="9" spans="1:4">
      <c r="A9" s="4" t="s">
        <v>136</v>
      </c>
      <c r="B9" s="6" t="n">
        <v>1678482</v>
      </c>
      <c r="C9" s="6" t="n">
        <v>54835</v>
      </c>
      <c r="D9" s="6" t="n">
        <v>198018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1"/>
    <col customWidth="1" max="3" min="3" width="8"/>
  </cols>
  <sheetData>
    <row r="1" spans="1:3">
      <c r="A1" s="1" t="s">
        <v>1092</v>
      </c>
      <c r="B1" s="2" t="s">
        <v>150</v>
      </c>
      <c r="C1" s="2" t="s">
        <v>151</v>
      </c>
    </row>
    <row r="2" spans="1:3">
      <c r="A2" s="3" t="s">
        <v>1093</v>
      </c>
    </row>
    <row r="3" spans="1:3">
      <c r="A3" s="4" t="s">
        <v>756</v>
      </c>
      <c r="B3" s="6" t="n">
        <v>127311</v>
      </c>
    </row>
    <row r="4" spans="1:3">
      <c r="A4" s="4" t="s">
        <v>758</v>
      </c>
      <c r="B4" s="5" t="n">
        <v>29352</v>
      </c>
      <c r="C4" s="6" t="n">
        <v>959</v>
      </c>
    </row>
    <row r="5" spans="1:3">
      <c r="A5" s="4" t="s">
        <v>1094</v>
      </c>
    </row>
    <row r="6" spans="1:3">
      <c r="A6" s="3" t="s">
        <v>1093</v>
      </c>
    </row>
    <row r="7" spans="1:3">
      <c r="A7" s="4" t="s">
        <v>756</v>
      </c>
      <c r="B7" s="5" t="n">
        <v>57155</v>
      </c>
      <c r="C7" s="5" t="n">
        <v>1867</v>
      </c>
    </row>
    <row r="8" spans="1:3">
      <c r="A8" s="4" t="s">
        <v>1095</v>
      </c>
      <c r="B8" s="5" t="n">
        <v>14211</v>
      </c>
      <c r="C8" s="5" t="n">
        <v>465</v>
      </c>
    </row>
    <row r="9" spans="1:3">
      <c r="A9" s="4" t="s">
        <v>1096</v>
      </c>
      <c r="B9" s="5" t="n">
        <v>-24451</v>
      </c>
      <c r="C9" s="5" t="n">
        <v>-799</v>
      </c>
    </row>
    <row r="10" spans="1:3">
      <c r="A10" s="4" t="s">
        <v>1097</v>
      </c>
      <c r="B10" s="5" t="n">
        <v>-17563</v>
      </c>
      <c r="C10" s="5" t="n">
        <v>-574</v>
      </c>
    </row>
    <row r="11" spans="1:3">
      <c r="A11" s="4" t="s">
        <v>758</v>
      </c>
      <c r="B11" s="6" t="n">
        <v>29352</v>
      </c>
      <c r="C11" s="6" t="n">
        <v>95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1098</v>
      </c>
      <c r="B1" s="2" t="s">
        <v>150</v>
      </c>
      <c r="C1" s="2" t="s">
        <v>151</v>
      </c>
    </row>
    <row r="2" spans="1:3">
      <c r="A2" s="3" t="s">
        <v>1099</v>
      </c>
    </row>
    <row r="3" spans="1:3">
      <c r="A3" s="4" t="s">
        <v>756</v>
      </c>
      <c r="B3" s="6" t="n">
        <v>70156</v>
      </c>
      <c r="C3" s="6" t="n">
        <v>2292</v>
      </c>
    </row>
    <row r="4" spans="1:3">
      <c r="A4" s="4" t="s">
        <v>1095</v>
      </c>
      <c r="B4" s="5" t="n">
        <v>44950</v>
      </c>
      <c r="C4" s="5" t="n">
        <v>1468</v>
      </c>
    </row>
    <row r="5" spans="1:3">
      <c r="A5" s="4" t="s">
        <v>1096</v>
      </c>
      <c r="B5" s="5" t="n">
        <v>-7413</v>
      </c>
      <c r="C5" s="5" t="n">
        <v>-242</v>
      </c>
    </row>
    <row r="6" spans="1:3">
      <c r="A6" s="4" t="s">
        <v>1097</v>
      </c>
      <c r="B6" s="5" t="n">
        <v>-75066</v>
      </c>
      <c r="C6" s="5" t="n">
        <v>-2452</v>
      </c>
    </row>
    <row r="7" spans="1:3">
      <c r="A7" s="4" t="s">
        <v>758</v>
      </c>
      <c r="B7" s="6" t="n">
        <v>32627</v>
      </c>
      <c r="C7" s="6" t="n">
        <v>106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0</v>
      </c>
      <c r="B1" s="2" t="s">
        <v>84</v>
      </c>
    </row>
    <row r="2" spans="1:2">
      <c r="A2" s="3" t="s">
        <v>1004</v>
      </c>
    </row>
    <row r="3" spans="1:2">
      <c r="A3" s="4" t="s">
        <v>1101</v>
      </c>
      <c r="B3" s="6" t="n">
        <v>969353</v>
      </c>
    </row>
    <row r="4" spans="1:2">
      <c r="A4" s="4" t="s">
        <v>909</v>
      </c>
    </row>
    <row r="5" spans="1:2">
      <c r="A5" s="3" t="s">
        <v>1004</v>
      </c>
    </row>
    <row r="6" spans="1:2">
      <c r="A6" s="4" t="s">
        <v>1009</v>
      </c>
      <c r="B6" s="4" t="s">
        <v>1102</v>
      </c>
    </row>
    <row r="7" spans="1:2">
      <c r="A7" s="4" t="s">
        <v>912</v>
      </c>
    </row>
    <row r="8" spans="1:2">
      <c r="A8" s="3" t="s">
        <v>1004</v>
      </c>
    </row>
    <row r="9" spans="1:2">
      <c r="A9" s="4" t="s">
        <v>1009</v>
      </c>
      <c r="B9" s="4" t="s">
        <v>110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4</v>
      </c>
      <c r="B1" s="2" t="s">
        <v>82</v>
      </c>
      <c r="C1" s="2" t="s">
        <v>83</v>
      </c>
      <c r="D1" s="2" t="s">
        <v>84</v>
      </c>
      <c r="E1" s="2" t="s">
        <v>1047</v>
      </c>
    </row>
    <row r="2" spans="1:5">
      <c r="A2" s="4" t="s">
        <v>287</v>
      </c>
    </row>
    <row r="3" spans="1:5">
      <c r="A3" s="3" t="s">
        <v>1004</v>
      </c>
    </row>
    <row r="4" spans="1:5">
      <c r="A4" s="4" t="s">
        <v>1105</v>
      </c>
      <c r="B4" s="6" t="n">
        <v>3252500</v>
      </c>
      <c r="C4" s="6" t="n">
        <v>90000</v>
      </c>
      <c r="D4" s="6" t="n">
        <v>3028357</v>
      </c>
      <c r="E4" s="6" t="n">
        <v>8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47</v>
      </c>
    </row>
    <row r="3" spans="1:2">
      <c r="A3" s="3" t="s">
        <v>248</v>
      </c>
    </row>
    <row r="4" spans="1:2">
      <c r="A4" s="4" t="s">
        <v>263</v>
      </c>
      <c r="B4" s="4" t="s">
        <v>26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06</v>
      </c>
      <c r="B1" s="2" t="s">
        <v>82</v>
      </c>
      <c r="C1" s="2" t="s">
        <v>83</v>
      </c>
      <c r="D1" s="2" t="s">
        <v>84</v>
      </c>
    </row>
    <row r="2" spans="1:4">
      <c r="A2" s="3" t="s">
        <v>1107</v>
      </c>
    </row>
    <row r="3" spans="1:4">
      <c r="A3" s="4" t="s">
        <v>1108</v>
      </c>
      <c r="B3" s="6" t="n">
        <v>320214</v>
      </c>
      <c r="C3" s="6" t="n">
        <v>10461</v>
      </c>
      <c r="D3" s="6" t="n">
        <v>309423</v>
      </c>
    </row>
    <row r="4" spans="1:4">
      <c r="A4" s="4" t="s">
        <v>607</v>
      </c>
    </row>
    <row r="5" spans="1:4">
      <c r="A5" s="3" t="s">
        <v>1107</v>
      </c>
    </row>
    <row r="6" spans="1:4">
      <c r="A6" s="4" t="s">
        <v>1108</v>
      </c>
      <c r="B6" s="5" t="n">
        <v>68631</v>
      </c>
      <c r="C6" s="5" t="n">
        <v>2242</v>
      </c>
      <c r="D6" s="5" t="n">
        <v>39342</v>
      </c>
    </row>
    <row r="7" spans="1:4">
      <c r="A7" s="4" t="s">
        <v>1025</v>
      </c>
    </row>
    <row r="8" spans="1:4">
      <c r="A8" s="3" t="s">
        <v>1107</v>
      </c>
    </row>
    <row r="9" spans="1:4">
      <c r="A9" s="4" t="s">
        <v>1108</v>
      </c>
      <c r="B9" s="5" t="n">
        <v>140137</v>
      </c>
      <c r="C9" s="5" t="n">
        <v>4578</v>
      </c>
      <c r="D9" s="5" t="n">
        <v>130182</v>
      </c>
    </row>
    <row r="10" spans="1:4">
      <c r="A10" s="4" t="s">
        <v>1109</v>
      </c>
    </row>
    <row r="11" spans="1:4">
      <c r="A11" s="3" t="s">
        <v>1107</v>
      </c>
    </row>
    <row r="12" spans="1:4">
      <c r="A12" s="4" t="s">
        <v>1108</v>
      </c>
      <c r="B12" s="6" t="n">
        <v>111446</v>
      </c>
      <c r="C12" s="6" t="n">
        <v>3641</v>
      </c>
      <c r="D12" s="6" t="n">
        <v>13989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10</v>
      </c>
      <c r="B1" s="2" t="s">
        <v>82</v>
      </c>
      <c r="C1" s="2" t="s">
        <v>83</v>
      </c>
      <c r="D1" s="2" t="s">
        <v>84</v>
      </c>
    </row>
    <row r="2" spans="1:4">
      <c r="A2" s="3" t="s">
        <v>888</v>
      </c>
    </row>
    <row r="3" spans="1:4">
      <c r="A3" s="4" t="s">
        <v>1111</v>
      </c>
      <c r="B3" s="6" t="n">
        <v>2508797</v>
      </c>
      <c r="C3" s="6" t="n">
        <v>81960</v>
      </c>
      <c r="D3" s="6" t="n">
        <v>217826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1112</v>
      </c>
      <c r="B1" s="2" t="s">
        <v>1113</v>
      </c>
      <c r="C1" s="2" t="s">
        <v>188</v>
      </c>
      <c r="D1" s="2" t="s">
        <v>82</v>
      </c>
      <c r="E1" s="2" t="s">
        <v>83</v>
      </c>
      <c r="F1" s="2" t="s">
        <v>84</v>
      </c>
      <c r="G1" s="2" t="s">
        <v>993</v>
      </c>
    </row>
    <row r="2" spans="1:7">
      <c r="A2" s="3" t="s">
        <v>1114</v>
      </c>
    </row>
    <row r="3" spans="1:7">
      <c r="A3" s="4" t="s">
        <v>1115</v>
      </c>
      <c r="D3" s="6" t="n">
        <v>97500</v>
      </c>
      <c r="E3" s="6" t="n">
        <v>3185</v>
      </c>
      <c r="F3" s="6" t="n">
        <v>97500</v>
      </c>
    </row>
    <row r="4" spans="1:7">
      <c r="A4" s="4" t="s">
        <v>1116</v>
      </c>
      <c r="B4" s="6" t="n">
        <v>-5052343</v>
      </c>
      <c r="C4" s="6" t="n">
        <v>-5052343</v>
      </c>
    </row>
    <row r="5" spans="1:7">
      <c r="A5" s="4" t="s">
        <v>1117</v>
      </c>
      <c r="C5" s="4" t="s">
        <v>679</v>
      </c>
      <c r="G5" s="4" t="s">
        <v>679</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20"/>
    <col customWidth="1" max="6" min="6" width="27"/>
    <col customWidth="1" max="7" min="7" width="21"/>
    <col customWidth="1" max="8" min="8" width="20"/>
  </cols>
  <sheetData>
    <row r="1" spans="1:8">
      <c r="A1" s="1" t="s">
        <v>1118</v>
      </c>
      <c r="B1" s="2" t="s">
        <v>1119</v>
      </c>
      <c r="C1" s="2" t="s">
        <v>954</v>
      </c>
      <c r="D1" s="2" t="s">
        <v>2</v>
      </c>
      <c r="E1" s="2" t="s">
        <v>963</v>
      </c>
      <c r="F1" s="2" t="s">
        <v>1120</v>
      </c>
      <c r="G1" s="2" t="s">
        <v>1121</v>
      </c>
      <c r="H1" s="2" t="s">
        <v>967</v>
      </c>
    </row>
    <row r="2" spans="1:8">
      <c r="A2" s="3" t="s">
        <v>1122</v>
      </c>
    </row>
    <row r="3" spans="1:8">
      <c r="A3" s="4" t="s">
        <v>1123</v>
      </c>
      <c r="B3" s="7" t="n">
        <v>3.71</v>
      </c>
    </row>
    <row r="4" spans="1:8">
      <c r="A4" s="4" t="s">
        <v>1124</v>
      </c>
      <c r="B4" s="6" t="n">
        <v>3208310</v>
      </c>
      <c r="C4" s="6" t="n">
        <v>3208310</v>
      </c>
      <c r="F4" s="6" t="n">
        <v>101657</v>
      </c>
    </row>
    <row r="5" spans="1:8">
      <c r="A5" s="4" t="s">
        <v>1125</v>
      </c>
      <c r="B5" s="5" t="n">
        <v>133311</v>
      </c>
      <c r="C5" s="5" t="n">
        <v>133311</v>
      </c>
    </row>
    <row r="6" spans="1:8">
      <c r="A6" s="4" t="s">
        <v>1126</v>
      </c>
      <c r="B6" s="6" t="n">
        <v>3341621</v>
      </c>
      <c r="C6" s="5" t="n">
        <v>3341621</v>
      </c>
    </row>
    <row r="7" spans="1:8">
      <c r="A7" s="4" t="s">
        <v>1127</v>
      </c>
      <c r="B7" s="5" t="n">
        <v>522080000</v>
      </c>
    </row>
    <row r="8" spans="1:8">
      <c r="A8" s="4" t="s">
        <v>1128</v>
      </c>
      <c r="B8" s="6" t="n">
        <v>-5052343</v>
      </c>
      <c r="C8" s="6" t="n">
        <v>-5052343</v>
      </c>
    </row>
    <row r="9" spans="1:8">
      <c r="A9" s="4" t="s">
        <v>1129</v>
      </c>
      <c r="B9" s="5" t="n">
        <v>-9675000</v>
      </c>
    </row>
    <row r="10" spans="1:8">
      <c r="A10" s="4" t="s">
        <v>1130</v>
      </c>
      <c r="G10" s="6" t="n">
        <v>1692918</v>
      </c>
    </row>
    <row r="11" spans="1:8">
      <c r="A11" s="4" t="s">
        <v>80</v>
      </c>
    </row>
    <row r="12" spans="1:8">
      <c r="A12" s="3" t="s">
        <v>1122</v>
      </c>
    </row>
    <row r="13" spans="1:8">
      <c r="A13" s="4" t="s">
        <v>1131</v>
      </c>
      <c r="B13" s="11" t="n">
        <v>0.9355</v>
      </c>
    </row>
    <row r="14" spans="1:8">
      <c r="A14" s="4" t="s">
        <v>975</v>
      </c>
      <c r="B14" s="5" t="n">
        <v>20</v>
      </c>
    </row>
    <row r="15" spans="1:8">
      <c r="A15" s="4" t="s">
        <v>974</v>
      </c>
      <c r="B15" s="5" t="n">
        <v>21775257</v>
      </c>
      <c r="F15" s="5" t="n">
        <v>21775257</v>
      </c>
    </row>
    <row r="16" spans="1:8">
      <c r="A16" s="4" t="s">
        <v>71</v>
      </c>
    </row>
    <row r="17" spans="1:8">
      <c r="A17" s="3" t="s">
        <v>1122</v>
      </c>
    </row>
    <row r="18" spans="1:8">
      <c r="A18" s="4" t="s">
        <v>975</v>
      </c>
      <c r="B18" s="5" t="n">
        <v>20</v>
      </c>
    </row>
    <row r="19" spans="1:8">
      <c r="A19" s="4" t="s">
        <v>974</v>
      </c>
      <c r="C19" s="5" t="n">
        <v>886966000</v>
      </c>
      <c r="D19" s="5" t="n">
        <v>752858000</v>
      </c>
      <c r="E19" s="5" t="n">
        <v>886297000</v>
      </c>
      <c r="H19" s="5" t="n">
        <v>896206000</v>
      </c>
    </row>
    <row r="20" spans="1:8">
      <c r="A20" s="4" t="s">
        <v>1132</v>
      </c>
      <c r="B20" s="5" t="n">
        <v>512405000</v>
      </c>
      <c r="C20" s="5" t="n">
        <v>512405000</v>
      </c>
    </row>
    <row r="21" spans="1:8">
      <c r="A21" s="4" t="s">
        <v>1127</v>
      </c>
      <c r="C21" s="5" t="n">
        <v>522080000</v>
      </c>
    </row>
    <row r="22" spans="1:8">
      <c r="A22" s="4" t="s">
        <v>977</v>
      </c>
    </row>
    <row r="23" spans="1:8">
      <c r="A23" s="3" t="s">
        <v>1122</v>
      </c>
    </row>
    <row r="24" spans="1:8">
      <c r="A24" s="4" t="s">
        <v>974</v>
      </c>
      <c r="B24" s="5" t="n">
        <v>25620267</v>
      </c>
      <c r="F24" s="5" t="n">
        <v>25620267</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33</v>
      </c>
      <c r="B1" s="2" t="s">
        <v>1113</v>
      </c>
      <c r="C1" s="2" t="s">
        <v>82</v>
      </c>
      <c r="D1" s="2" t="s">
        <v>83</v>
      </c>
      <c r="E1" s="2" t="s">
        <v>84</v>
      </c>
      <c r="F1" s="2" t="s">
        <v>188</v>
      </c>
      <c r="G1" s="2" t="s">
        <v>1134</v>
      </c>
    </row>
    <row r="2" spans="1:7">
      <c r="A2" s="3" t="s">
        <v>1135</v>
      </c>
    </row>
    <row r="3" spans="1:7">
      <c r="A3" s="4" t="s">
        <v>1136</v>
      </c>
      <c r="C3" s="6" t="n">
        <v>4945570</v>
      </c>
      <c r="D3" s="6" t="n">
        <v>161567</v>
      </c>
      <c r="E3" s="6" t="n">
        <v>4849331</v>
      </c>
      <c r="F3" s="6" t="n">
        <v>4690995</v>
      </c>
    </row>
    <row r="4" spans="1:7">
      <c r="A4" s="4" t="s">
        <v>1137</v>
      </c>
      <c r="C4" s="5" t="n">
        <v>713313</v>
      </c>
      <c r="D4" s="5" t="n">
        <v>23303</v>
      </c>
      <c r="E4" s="5" t="n">
        <v>839983</v>
      </c>
      <c r="F4" s="5" t="n">
        <v>523962</v>
      </c>
    </row>
    <row r="5" spans="1:7">
      <c r="A5" s="4" t="s">
        <v>1138</v>
      </c>
      <c r="C5" s="5" t="n">
        <v>29842</v>
      </c>
      <c r="D5" s="5" t="n">
        <v>975</v>
      </c>
      <c r="E5" s="5" t="n">
        <v>94952</v>
      </c>
    </row>
    <row r="6" spans="1:7">
      <c r="A6" s="4" t="s">
        <v>1139</v>
      </c>
      <c r="C6" s="5" t="n">
        <v>-1516735</v>
      </c>
      <c r="D6" s="5" t="n">
        <v>-49550</v>
      </c>
      <c r="E6" s="5" t="n">
        <v>-878065</v>
      </c>
      <c r="F6" s="5" t="n">
        <v>-647486</v>
      </c>
    </row>
    <row r="7" spans="1:7">
      <c r="A7" s="4" t="s">
        <v>1140</v>
      </c>
      <c r="C7" s="5" t="n">
        <v>-17792</v>
      </c>
      <c r="D7" s="5" t="n">
        <v>-581</v>
      </c>
      <c r="E7" s="5" t="n">
        <v>-84192</v>
      </c>
      <c r="F7" s="5" t="n">
        <v>-96006</v>
      </c>
    </row>
    <row r="8" spans="1:7">
      <c r="A8" s="4" t="s">
        <v>1141</v>
      </c>
      <c r="E8" s="5" t="n">
        <v>-139304</v>
      </c>
    </row>
    <row r="9" spans="1:7">
      <c r="A9" s="4" t="s">
        <v>1142</v>
      </c>
      <c r="C9" s="6" t="n">
        <v>4154198</v>
      </c>
      <c r="D9" s="6" t="n">
        <v>135714</v>
      </c>
      <c r="E9" s="5" t="n">
        <v>4682705</v>
      </c>
      <c r="F9" s="5" t="n">
        <v>4471465</v>
      </c>
    </row>
    <row r="10" spans="1:7">
      <c r="A10" s="4" t="s">
        <v>1143</v>
      </c>
      <c r="F10" s="5" t="n">
        <v>12987736</v>
      </c>
    </row>
    <row r="11" spans="1:7">
      <c r="A11" s="4" t="s">
        <v>1144</v>
      </c>
      <c r="F11" s="5" t="n">
        <v>-9779426</v>
      </c>
    </row>
    <row r="12" spans="1:7">
      <c r="A12" s="4" t="s">
        <v>931</v>
      </c>
      <c r="B12" s="6" t="n">
        <v>3208310</v>
      </c>
      <c r="F12" s="5" t="n">
        <v>3208310</v>
      </c>
      <c r="G12" s="6" t="n">
        <v>101657</v>
      </c>
    </row>
    <row r="13" spans="1:7">
      <c r="A13" s="4" t="s">
        <v>1145</v>
      </c>
      <c r="B13" s="5" t="n">
        <v>133311</v>
      </c>
      <c r="F13" s="5" t="n">
        <v>133311</v>
      </c>
    </row>
    <row r="14" spans="1:7">
      <c r="A14" s="4" t="s">
        <v>1146</v>
      </c>
      <c r="B14" s="6" t="n">
        <v>3341621</v>
      </c>
      <c r="F14" s="6" t="n">
        <v>3341621</v>
      </c>
    </row>
    <row r="15" spans="1:7">
      <c r="A15" s="4" t="s">
        <v>1147</v>
      </c>
      <c r="E15" s="5" t="n">
        <v>2166151</v>
      </c>
    </row>
    <row r="16" spans="1:7">
      <c r="A16" s="4" t="s">
        <v>1148</v>
      </c>
      <c r="E16" s="5" t="n">
        <v>64393</v>
      </c>
    </row>
    <row r="17" spans="1:7">
      <c r="A17" s="4" t="s">
        <v>1149</v>
      </c>
      <c r="E17" s="5" t="n">
        <v>-449331</v>
      </c>
    </row>
    <row r="18" spans="1:7">
      <c r="A18" s="4" t="s">
        <v>1150</v>
      </c>
      <c r="E18" s="6" t="n">
        <v>178121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47</v>
      </c>
      <c r="C1" s="2" t="s">
        <v>590</v>
      </c>
    </row>
    <row r="2" spans="1:3">
      <c r="A2" s="3" t="s">
        <v>1152</v>
      </c>
    </row>
    <row r="3" spans="1:3">
      <c r="A3" s="4" t="s">
        <v>1153</v>
      </c>
      <c r="C3" s="6" t="n">
        <v>-64393</v>
      </c>
    </row>
    <row r="4" spans="1:3">
      <c r="A4" s="4" t="s">
        <v>836</v>
      </c>
    </row>
    <row r="5" spans="1:3">
      <c r="A5" s="3" t="s">
        <v>1152</v>
      </c>
    </row>
    <row r="6" spans="1:3">
      <c r="A6" s="4" t="s">
        <v>1153</v>
      </c>
      <c r="B6" s="6" t="n">
        <v>64393</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4</v>
      </c>
      <c r="B1" s="2" t="s">
        <v>1</v>
      </c>
    </row>
    <row r="2" spans="1:4">
      <c r="B2" s="2" t="s">
        <v>82</v>
      </c>
      <c r="C2" s="2" t="s">
        <v>83</v>
      </c>
      <c r="D2" s="2" t="s">
        <v>84</v>
      </c>
    </row>
    <row r="3" spans="1:4">
      <c r="A3" s="3" t="s">
        <v>1155</v>
      </c>
    </row>
    <row r="4" spans="1:4">
      <c r="A4" s="4" t="s">
        <v>756</v>
      </c>
      <c r="B4" s="6" t="n">
        <v>10612745</v>
      </c>
      <c r="D4" s="6" t="n">
        <v>10751409</v>
      </c>
    </row>
    <row r="5" spans="1:4">
      <c r="A5" s="4" t="s">
        <v>1156</v>
      </c>
      <c r="B5" s="5" t="n">
        <v>-859382</v>
      </c>
      <c r="D5" s="5" t="n">
        <v>-155379</v>
      </c>
    </row>
    <row r="6" spans="1:4">
      <c r="A6" s="4" t="s">
        <v>1157</v>
      </c>
      <c r="B6" s="5" t="n">
        <v>37247</v>
      </c>
      <c r="D6" s="5" t="n">
        <v>16715</v>
      </c>
    </row>
    <row r="7" spans="1:4">
      <c r="A7" s="4" t="s">
        <v>758</v>
      </c>
      <c r="B7" s="5" t="n">
        <v>9790610</v>
      </c>
      <c r="C7" s="6" t="n">
        <v>319850</v>
      </c>
      <c r="D7" s="5" t="n">
        <v>10612745</v>
      </c>
    </row>
    <row r="8" spans="1:4">
      <c r="A8" s="4" t="s">
        <v>1158</v>
      </c>
    </row>
    <row r="9" spans="1:4">
      <c r="A9" s="3" t="s">
        <v>1155</v>
      </c>
    </row>
    <row r="10" spans="1:4">
      <c r="A10" s="4" t="s">
        <v>756</v>
      </c>
      <c r="B10" s="5" t="n">
        <v>9642021</v>
      </c>
      <c r="D10" s="5" t="n">
        <v>10750005</v>
      </c>
    </row>
    <row r="11" spans="1:4">
      <c r="A11" s="4" t="s">
        <v>1156</v>
      </c>
      <c r="B11" s="5" t="n">
        <v>110250</v>
      </c>
      <c r="D11" s="5" t="n">
        <v>-1124699</v>
      </c>
    </row>
    <row r="12" spans="1:4">
      <c r="A12" s="4" t="s">
        <v>1157</v>
      </c>
      <c r="B12" s="5" t="n">
        <v>37247</v>
      </c>
      <c r="D12" s="5" t="n">
        <v>16715</v>
      </c>
    </row>
    <row r="13" spans="1:4">
      <c r="A13" s="4" t="s">
        <v>758</v>
      </c>
      <c r="B13" s="5" t="n">
        <v>9789518</v>
      </c>
      <c r="C13" s="5" t="n">
        <v>319815</v>
      </c>
      <c r="D13" s="5" t="n">
        <v>9642021</v>
      </c>
    </row>
    <row r="14" spans="1:4">
      <c r="A14" s="4" t="s">
        <v>287</v>
      </c>
    </row>
    <row r="15" spans="1:4">
      <c r="A15" s="3" t="s">
        <v>1155</v>
      </c>
    </row>
    <row r="16" spans="1:4">
      <c r="A16" s="4" t="s">
        <v>756</v>
      </c>
      <c r="B16" s="5" t="n">
        <v>969353</v>
      </c>
    </row>
    <row r="17" spans="1:4">
      <c r="A17" s="4" t="s">
        <v>1156</v>
      </c>
      <c r="B17" s="5" t="n">
        <v>-969353</v>
      </c>
      <c r="D17" s="5" t="n">
        <v>969353</v>
      </c>
    </row>
    <row r="18" spans="1:4">
      <c r="A18" s="4" t="s">
        <v>758</v>
      </c>
      <c r="D18" s="5" t="n">
        <v>969353</v>
      </c>
    </row>
    <row r="19" spans="1:4">
      <c r="A19" s="4" t="s">
        <v>1159</v>
      </c>
    </row>
    <row r="20" spans="1:4">
      <c r="A20" s="3" t="s">
        <v>1155</v>
      </c>
    </row>
    <row r="21" spans="1:4">
      <c r="A21" s="4" t="s">
        <v>756</v>
      </c>
      <c r="B21" s="5" t="n">
        <v>1371</v>
      </c>
      <c r="D21" s="5" t="n">
        <v>1404</v>
      </c>
    </row>
    <row r="22" spans="1:4">
      <c r="A22" s="4" t="s">
        <v>1156</v>
      </c>
      <c r="B22" s="5" t="n">
        <v>-279</v>
      </c>
      <c r="D22" s="5" t="n">
        <v>-33</v>
      </c>
    </row>
    <row r="23" spans="1:4">
      <c r="A23" s="4" t="s">
        <v>758</v>
      </c>
      <c r="B23" s="6" t="n">
        <v>1092</v>
      </c>
      <c r="C23" s="6" t="n">
        <v>35</v>
      </c>
      <c r="D23" s="6" t="n">
        <v>1371</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160</v>
      </c>
      <c r="B1" s="2" t="s">
        <v>1</v>
      </c>
    </row>
    <row r="2" spans="1:2">
      <c r="B2" s="2" t="s">
        <v>247</v>
      </c>
    </row>
    <row r="3" spans="1:2">
      <c r="A3" s="4" t="s">
        <v>836</v>
      </c>
    </row>
    <row r="4" spans="1:2">
      <c r="A4" s="3" t="s">
        <v>1161</v>
      </c>
    </row>
    <row r="5" spans="1:2">
      <c r="A5" s="4" t="s">
        <v>1162</v>
      </c>
      <c r="B5" s="4" t="s">
        <v>1163</v>
      </c>
    </row>
    <row r="6" spans="1:2">
      <c r="A6" s="4" t="s">
        <v>828</v>
      </c>
    </row>
    <row r="7" spans="1:2">
      <c r="A7" s="3" t="s">
        <v>1161</v>
      </c>
    </row>
    <row r="8" spans="1:2">
      <c r="A8" s="4" t="s">
        <v>1162</v>
      </c>
      <c r="B8" s="4" t="s">
        <v>1163</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64</v>
      </c>
      <c r="B1" s="2" t="s">
        <v>1</v>
      </c>
    </row>
    <row r="2" spans="1:4">
      <c r="B2" s="2" t="s">
        <v>82</v>
      </c>
      <c r="C2" s="2" t="s">
        <v>83</v>
      </c>
      <c r="D2" s="2" t="s">
        <v>84</v>
      </c>
    </row>
    <row r="3" spans="1:4">
      <c r="A3" s="4" t="s">
        <v>836</v>
      </c>
    </row>
    <row r="4" spans="1:4">
      <c r="A4" s="3" t="s">
        <v>1161</v>
      </c>
    </row>
    <row r="5" spans="1:4">
      <c r="A5" s="4" t="s">
        <v>1165</v>
      </c>
      <c r="B5" s="6" t="n">
        <v>17</v>
      </c>
      <c r="C5" s="6" t="n">
        <v>1</v>
      </c>
      <c r="D5" s="6" t="n">
        <v>41183</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66</v>
      </c>
      <c r="B1" s="2" t="s">
        <v>1</v>
      </c>
    </row>
    <row r="2" spans="1:4">
      <c r="B2" s="2" t="s">
        <v>82</v>
      </c>
      <c r="C2" s="2" t="s">
        <v>83</v>
      </c>
      <c r="D2" s="2" t="s">
        <v>84</v>
      </c>
    </row>
    <row r="3" spans="1:4">
      <c r="A3" s="3" t="s">
        <v>1161</v>
      </c>
    </row>
    <row r="4" spans="1:4">
      <c r="A4" s="4" t="s">
        <v>1167</v>
      </c>
      <c r="B4" s="6" t="n">
        <v>136269</v>
      </c>
      <c r="C4" s="6" t="n">
        <v>4452</v>
      </c>
      <c r="D4" s="6" t="n">
        <v>1036</v>
      </c>
    </row>
    <row r="5" spans="1:4">
      <c r="A5" s="4" t="s">
        <v>836</v>
      </c>
    </row>
    <row r="6" spans="1:4">
      <c r="A6" s="3" t="s">
        <v>1161</v>
      </c>
    </row>
    <row r="7" spans="1:4">
      <c r="A7" s="4" t="s">
        <v>1167</v>
      </c>
      <c r="B7" s="5" t="n">
        <v>3775</v>
      </c>
      <c r="C7" s="5" t="n">
        <v>123</v>
      </c>
      <c r="D7" s="5" t="n">
        <v>906</v>
      </c>
    </row>
    <row r="8" spans="1:4">
      <c r="A8" s="4" t="s">
        <v>828</v>
      </c>
    </row>
    <row r="9" spans="1:4">
      <c r="A9" s="3" t="s">
        <v>1161</v>
      </c>
    </row>
    <row r="10" spans="1:4">
      <c r="A10" s="4" t="s">
        <v>1167</v>
      </c>
      <c r="B10" s="6" t="n">
        <v>132494</v>
      </c>
      <c r="C10" s="6" t="n">
        <v>4329</v>
      </c>
      <c r="D10" s="6" t="n">
        <v>13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247</v>
      </c>
    </row>
    <row r="3" spans="1:2">
      <c r="A3" s="3" t="s">
        <v>248</v>
      </c>
    </row>
    <row r="4" spans="1:2">
      <c r="A4" s="4" t="s">
        <v>265</v>
      </c>
      <c r="B4" s="4" t="s">
        <v>26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33"/>
    <col customWidth="1" max="8" min="8" width="21"/>
    <col customWidth="1" max="9" min="9" width="21"/>
    <col customWidth="1" max="10" min="10" width="21"/>
    <col customWidth="1" max="11" min="11" width="21"/>
    <col customWidth="1" max="12" min="12" width="21"/>
  </cols>
  <sheetData>
    <row r="1" spans="1:12">
      <c r="A1" s="1" t="s">
        <v>1168</v>
      </c>
      <c r="B1" s="2" t="s">
        <v>823</v>
      </c>
      <c r="H1" s="2" t="s">
        <v>1</v>
      </c>
    </row>
    <row r="2" spans="1:12">
      <c r="B2" s="2" t="s">
        <v>839</v>
      </c>
      <c r="C2" s="2" t="s">
        <v>840</v>
      </c>
      <c r="D2" s="2" t="s">
        <v>841</v>
      </c>
      <c r="E2" s="2" t="s">
        <v>1169</v>
      </c>
      <c r="F2" s="2" t="s">
        <v>1170</v>
      </c>
      <c r="G2" s="2" t="s">
        <v>1171</v>
      </c>
      <c r="H2" s="2" t="s">
        <v>82</v>
      </c>
      <c r="I2" s="2" t="s">
        <v>83</v>
      </c>
      <c r="J2" s="2" t="s">
        <v>84</v>
      </c>
      <c r="K2" s="2" t="s">
        <v>188</v>
      </c>
      <c r="L2" s="2" t="s">
        <v>83</v>
      </c>
    </row>
    <row r="3" spans="1:12">
      <c r="A3" s="3" t="s">
        <v>1161</v>
      </c>
    </row>
    <row r="4" spans="1:12">
      <c r="A4" s="4" t="s">
        <v>1172</v>
      </c>
      <c r="H4" s="4" t="s">
        <v>1173</v>
      </c>
      <c r="I4" s="4" t="s">
        <v>1173</v>
      </c>
    </row>
    <row r="5" spans="1:12">
      <c r="A5" s="4" t="s">
        <v>224</v>
      </c>
      <c r="H5" s="6" t="n">
        <v>794694</v>
      </c>
      <c r="I5" s="6" t="n">
        <v>25962</v>
      </c>
      <c r="J5" s="6" t="n">
        <v>1373486</v>
      </c>
    </row>
    <row r="6" spans="1:12">
      <c r="A6" s="4" t="s">
        <v>125</v>
      </c>
      <c r="J6" s="5" t="n">
        <v>24898</v>
      </c>
    </row>
    <row r="7" spans="1:12">
      <c r="A7" s="4" t="s">
        <v>706</v>
      </c>
      <c r="H7" s="5" t="n">
        <v>43224</v>
      </c>
      <c r="I7" s="5" t="n">
        <v>1412</v>
      </c>
      <c r="J7" s="5" t="n">
        <v>11998</v>
      </c>
    </row>
    <row r="8" spans="1:12">
      <c r="A8" s="4" t="s">
        <v>1174</v>
      </c>
    </row>
    <row r="9" spans="1:12">
      <c r="A9" s="3" t="s">
        <v>1161</v>
      </c>
    </row>
    <row r="10" spans="1:12">
      <c r="A10" s="4" t="s">
        <v>1175</v>
      </c>
      <c r="G10" s="12" t="n">
        <v>27400</v>
      </c>
    </row>
    <row r="11" spans="1:12">
      <c r="A11" s="4" t="s">
        <v>1176</v>
      </c>
      <c r="G11" s="4" t="s">
        <v>1177</v>
      </c>
    </row>
    <row r="12" spans="1:12">
      <c r="A12" s="4" t="s">
        <v>140</v>
      </c>
      <c r="H12" s="5" t="n">
        <v>1013</v>
      </c>
      <c r="J12" s="5" t="n">
        <v>1039</v>
      </c>
      <c r="L12" s="6" t="n">
        <v>33</v>
      </c>
    </row>
    <row r="13" spans="1:12">
      <c r="A13" s="4" t="s">
        <v>706</v>
      </c>
      <c r="H13" s="5" t="n">
        <v>12506</v>
      </c>
      <c r="I13" s="5" t="n">
        <v>409</v>
      </c>
      <c r="J13" s="5" t="n">
        <v>9170</v>
      </c>
    </row>
    <row r="14" spans="1:12">
      <c r="A14" s="4" t="s">
        <v>1178</v>
      </c>
      <c r="G14" s="5" t="n">
        <v>40</v>
      </c>
    </row>
    <row r="15" spans="1:12">
      <c r="A15" s="4" t="s">
        <v>1179</v>
      </c>
      <c r="G15" s="12" t="n">
        <v>685</v>
      </c>
    </row>
    <row r="16" spans="1:12">
      <c r="A16" s="4" t="s">
        <v>1180</v>
      </c>
    </row>
    <row r="17" spans="1:12">
      <c r="A17" s="3" t="s">
        <v>1161</v>
      </c>
    </row>
    <row r="18" spans="1:12">
      <c r="A18" s="4" t="s">
        <v>224</v>
      </c>
      <c r="B18" s="6" t="n">
        <v>794694</v>
      </c>
      <c r="C18" s="6" t="n">
        <v>25962</v>
      </c>
      <c r="D18" s="6" t="n">
        <v>1373486</v>
      </c>
      <c r="J18" s="6" t="n">
        <v>0</v>
      </c>
      <c r="K18" s="6" t="n">
        <v>0</v>
      </c>
    </row>
    <row r="19" spans="1:12">
      <c r="A19" s="4" t="s">
        <v>1181</v>
      </c>
    </row>
    <row r="20" spans="1:12">
      <c r="A20" s="3" t="s">
        <v>1161</v>
      </c>
    </row>
    <row r="21" spans="1:12">
      <c r="A21" s="4" t="s">
        <v>1182</v>
      </c>
      <c r="E21" s="6" t="n">
        <v>1000</v>
      </c>
      <c r="F21" s="6" t="n">
        <v>2500</v>
      </c>
    </row>
    <row r="22" spans="1:12">
      <c r="A22" s="4" t="s">
        <v>1176</v>
      </c>
      <c r="J22" s="4" t="s">
        <v>1177</v>
      </c>
    </row>
    <row r="23" spans="1:12">
      <c r="A23" s="4" t="s">
        <v>1183</v>
      </c>
      <c r="J23" s="4" t="s">
        <v>1184</v>
      </c>
    </row>
    <row r="24" spans="1:12">
      <c r="A24" s="4" t="s">
        <v>140</v>
      </c>
      <c r="H24" s="5" t="n">
        <v>0</v>
      </c>
      <c r="J24" s="6" t="n">
        <v>3018</v>
      </c>
    </row>
    <row r="25" spans="1:12">
      <c r="A25" s="4" t="s">
        <v>125</v>
      </c>
      <c r="H25" s="5" t="n">
        <v>0</v>
      </c>
      <c r="J25" s="5" t="n">
        <v>24898</v>
      </c>
    </row>
    <row r="26" spans="1:12">
      <c r="A26" s="4" t="s">
        <v>706</v>
      </c>
      <c r="H26" s="6" t="n">
        <v>30683</v>
      </c>
      <c r="I26" s="6" t="n">
        <v>1002</v>
      </c>
      <c r="J26" s="6" t="n">
        <v>2828</v>
      </c>
    </row>
  </sheetData>
  <mergeCells count="3">
    <mergeCell ref="A1:A2"/>
    <mergeCell ref="B1:G1"/>
    <mergeCell ref="H1:K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5</v>
      </c>
      <c r="B1" s="2" t="s">
        <v>1</v>
      </c>
    </row>
    <row r="2" spans="1:5">
      <c r="B2" s="2" t="s">
        <v>82</v>
      </c>
      <c r="C2" s="2" t="s">
        <v>83</v>
      </c>
      <c r="D2" s="2" t="s">
        <v>84</v>
      </c>
      <c r="E2" s="2" t="s">
        <v>188</v>
      </c>
    </row>
    <row r="3" spans="1:5">
      <c r="A3" s="3" t="s">
        <v>1161</v>
      </c>
    </row>
    <row r="4" spans="1:5">
      <c r="A4" s="4" t="s">
        <v>1186</v>
      </c>
      <c r="B4" s="6" t="n">
        <v>18160</v>
      </c>
      <c r="C4" s="6" t="n">
        <v>593</v>
      </c>
      <c r="D4" s="6" t="n">
        <v>306634</v>
      </c>
      <c r="E4" s="6" t="n">
        <v>59134</v>
      </c>
    </row>
    <row r="5" spans="1:5">
      <c r="A5" s="4" t="s">
        <v>1187</v>
      </c>
      <c r="B5" s="6" t="n">
        <v>14274</v>
      </c>
      <c r="C5" s="6" t="n">
        <v>466</v>
      </c>
      <c r="D5" s="5" t="n">
        <v>132777</v>
      </c>
      <c r="E5" s="6" t="n">
        <v>2575</v>
      </c>
    </row>
    <row r="6" spans="1:5">
      <c r="A6" s="4" t="s">
        <v>836</v>
      </c>
    </row>
    <row r="7" spans="1:5">
      <c r="A7" s="3" t="s">
        <v>1161</v>
      </c>
    </row>
    <row r="8" spans="1:5">
      <c r="A8" s="4" t="s">
        <v>1186</v>
      </c>
      <c r="D8" s="5" t="n">
        <v>21982</v>
      </c>
    </row>
    <row r="9" spans="1:5">
      <c r="A9" s="4" t="s">
        <v>1187</v>
      </c>
      <c r="D9" s="6" t="n">
        <v>20240</v>
      </c>
    </row>
  </sheetData>
  <mergeCells count="2">
    <mergeCell ref="A1:A2"/>
    <mergeCell ref="B1:E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1188</v>
      </c>
      <c r="B1" s="2" t="s">
        <v>150</v>
      </c>
      <c r="C1" s="2" t="s">
        <v>151</v>
      </c>
    </row>
    <row r="2" spans="1:3">
      <c r="A2" s="4" t="s">
        <v>836</v>
      </c>
    </row>
    <row r="3" spans="1:3">
      <c r="A3" s="3" t="s">
        <v>1161</v>
      </c>
    </row>
    <row r="4" spans="1:3">
      <c r="A4" s="4" t="s">
        <v>222</v>
      </c>
      <c r="B4" s="6" t="n">
        <v>61904</v>
      </c>
      <c r="C4" s="6" t="n">
        <v>2022</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9</v>
      </c>
      <c r="B1" s="2" t="s">
        <v>1</v>
      </c>
    </row>
    <row r="2" spans="1:5">
      <c r="B2" s="2" t="s">
        <v>82</v>
      </c>
      <c r="C2" s="2" t="s">
        <v>83</v>
      </c>
      <c r="D2" s="2" t="s">
        <v>84</v>
      </c>
      <c r="E2" s="2" t="s">
        <v>188</v>
      </c>
    </row>
    <row r="3" spans="1:5">
      <c r="A3" s="3" t="s">
        <v>1190</v>
      </c>
    </row>
    <row r="4" spans="1:5">
      <c r="A4" s="4" t="s">
        <v>1191</v>
      </c>
      <c r="B4" s="6" t="n">
        <v>151095</v>
      </c>
      <c r="C4" s="6" t="n">
        <v>4936</v>
      </c>
      <c r="D4" s="6" t="n">
        <v>188105</v>
      </c>
      <c r="E4" s="6" t="n">
        <v>152319</v>
      </c>
    </row>
    <row r="5" spans="1:5">
      <c r="A5" s="4" t="s">
        <v>1192</v>
      </c>
      <c r="B5" s="5" t="n">
        <v>2067</v>
      </c>
      <c r="C5" s="5" t="n">
        <v>68</v>
      </c>
      <c r="D5" s="5" t="n">
        <v>5622</v>
      </c>
      <c r="E5" s="5" t="n">
        <v>3335</v>
      </c>
    </row>
    <row r="6" spans="1:5">
      <c r="A6" s="4" t="s">
        <v>171</v>
      </c>
      <c r="B6" s="5" t="n">
        <v>6763</v>
      </c>
      <c r="C6" s="5" t="n">
        <v>221</v>
      </c>
      <c r="D6" s="5" t="n">
        <v>18736</v>
      </c>
      <c r="E6" s="5" t="n">
        <v>109255</v>
      </c>
    </row>
    <row r="7" spans="1:5">
      <c r="A7" s="4" t="s">
        <v>1193</v>
      </c>
      <c r="B7" s="6" t="n">
        <v>159925</v>
      </c>
      <c r="C7" s="6" t="n">
        <v>5225</v>
      </c>
      <c r="D7" s="6" t="n">
        <v>212463</v>
      </c>
      <c r="E7" s="6" t="n">
        <v>264909</v>
      </c>
    </row>
  </sheetData>
  <mergeCells count="2">
    <mergeCell ref="A1:A2"/>
    <mergeCell ref="B1:E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94</v>
      </c>
      <c r="B1" s="2" t="s">
        <v>82</v>
      </c>
      <c r="C1" s="2" t="s">
        <v>83</v>
      </c>
      <c r="D1" s="2" t="s">
        <v>84</v>
      </c>
    </row>
    <row r="2" spans="1:4">
      <c r="A2" s="3" t="s">
        <v>1195</v>
      </c>
    </row>
    <row r="3" spans="1:4">
      <c r="A3" s="4" t="s">
        <v>90</v>
      </c>
      <c r="B3" s="6" t="n">
        <v>68388</v>
      </c>
      <c r="C3" s="6" t="n">
        <v>2234</v>
      </c>
    </row>
    <row r="4" spans="1:4">
      <c r="A4" s="4" t="s">
        <v>91</v>
      </c>
      <c r="B4" s="5" t="n">
        <v>9672238</v>
      </c>
      <c r="C4" s="5" t="n">
        <v>315983</v>
      </c>
      <c r="D4" s="6" t="n">
        <v>7164089</v>
      </c>
    </row>
    <row r="5" spans="1:4">
      <c r="A5" s="4" t="s">
        <v>94</v>
      </c>
      <c r="D5" s="5" t="n">
        <v>70241</v>
      </c>
    </row>
    <row r="6" spans="1:4">
      <c r="A6" s="4" t="s">
        <v>1196</v>
      </c>
      <c r="B6" s="6" t="n">
        <v>9740626</v>
      </c>
      <c r="C6" s="6" t="n">
        <v>318217</v>
      </c>
      <c r="D6" s="6" t="n">
        <v>723433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97</v>
      </c>
      <c r="B1" s="2" t="s">
        <v>82</v>
      </c>
      <c r="C1" s="2" t="s">
        <v>83</v>
      </c>
      <c r="D1" s="2" t="s">
        <v>84</v>
      </c>
    </row>
    <row r="2" spans="1:4">
      <c r="A2" s="3" t="s">
        <v>211</v>
      </c>
    </row>
    <row r="3" spans="1:4">
      <c r="A3" s="4" t="s">
        <v>806</v>
      </c>
      <c r="B3" s="6" t="n">
        <v>11471</v>
      </c>
      <c r="C3" s="6" t="n">
        <v>375</v>
      </c>
    </row>
    <row r="4" spans="1:4">
      <c r="A4" s="3" t="s">
        <v>1198</v>
      </c>
    </row>
    <row r="5" spans="1:4">
      <c r="A5" s="4" t="s">
        <v>814</v>
      </c>
      <c r="B5" s="5" t="n">
        <v>174357</v>
      </c>
      <c r="C5" s="5" t="n">
        <v>5696</v>
      </c>
    </row>
    <row r="6" spans="1:4">
      <c r="A6" s="4" t="s">
        <v>86</v>
      </c>
      <c r="B6" s="5" t="n">
        <v>0</v>
      </c>
      <c r="C6" s="5" t="n">
        <v>0</v>
      </c>
      <c r="D6" s="6" t="n">
        <v>0</v>
      </c>
    </row>
    <row r="7" spans="1:4">
      <c r="A7" s="4" t="s">
        <v>1199</v>
      </c>
      <c r="D7" s="5" t="n">
        <v>20890</v>
      </c>
    </row>
    <row r="8" spans="1:4">
      <c r="A8" s="3" t="s">
        <v>1200</v>
      </c>
    </row>
    <row r="9" spans="1:4">
      <c r="A9" s="4" t="s">
        <v>107</v>
      </c>
      <c r="B9" s="5" t="n">
        <v>4642522</v>
      </c>
      <c r="C9" s="5" t="n">
        <v>151667</v>
      </c>
      <c r="D9" s="5" t="n">
        <v>8035714</v>
      </c>
    </row>
    <row r="10" spans="1:4">
      <c r="A10" s="4" t="s">
        <v>271</v>
      </c>
      <c r="B10" s="5" t="n">
        <v>268271</v>
      </c>
      <c r="C10" s="5" t="n">
        <v>8763</v>
      </c>
    </row>
    <row r="11" spans="1:4">
      <c r="A11" s="4" t="s">
        <v>101</v>
      </c>
      <c r="B11" s="5" t="n">
        <v>4747288</v>
      </c>
      <c r="C11" s="5" t="n">
        <v>155090</v>
      </c>
      <c r="D11" s="5" t="n">
        <v>4015734</v>
      </c>
    </row>
    <row r="12" spans="1:4">
      <c r="A12" s="4" t="s">
        <v>102</v>
      </c>
      <c r="B12" s="5" t="n">
        <v>140</v>
      </c>
      <c r="C12" s="5" t="n">
        <v>5</v>
      </c>
      <c r="D12" s="5" t="n">
        <v>11</v>
      </c>
    </row>
    <row r="13" spans="1:4">
      <c r="A13" s="4" t="s">
        <v>103</v>
      </c>
      <c r="B13" s="5" t="n">
        <v>63037</v>
      </c>
      <c r="C13" s="5" t="n">
        <v>2059</v>
      </c>
      <c r="D13" s="5" t="n">
        <v>56716</v>
      </c>
    </row>
    <row r="14" spans="1:4">
      <c r="A14" s="4" t="s">
        <v>104</v>
      </c>
      <c r="B14" s="5" t="n">
        <v>3131</v>
      </c>
      <c r="C14" s="5" t="n">
        <v>102</v>
      </c>
      <c r="D14" s="5" t="n">
        <v>4534</v>
      </c>
    </row>
    <row r="15" spans="1:4">
      <c r="A15" s="4" t="s">
        <v>93</v>
      </c>
      <c r="B15" s="5" t="n">
        <v>22006</v>
      </c>
      <c r="C15" s="5" t="n">
        <v>719</v>
      </c>
      <c r="D15" s="5" t="n">
        <v>21342</v>
      </c>
    </row>
    <row r="16" spans="1:4">
      <c r="A16" s="4" t="s">
        <v>210</v>
      </c>
      <c r="D16" s="5" t="n">
        <v>70241</v>
      </c>
    </row>
    <row r="17" spans="1:4">
      <c r="A17" s="4" t="s">
        <v>1201</v>
      </c>
      <c r="B17" s="5" t="n">
        <v>9932223</v>
      </c>
      <c r="C17" s="5" t="n">
        <v>324476</v>
      </c>
      <c r="D17" s="5" t="n">
        <v>12225182</v>
      </c>
    </row>
    <row r="18" spans="1:4">
      <c r="A18" s="3" t="s">
        <v>1202</v>
      </c>
    </row>
    <row r="19" spans="1:4">
      <c r="A19" s="4" t="s">
        <v>145</v>
      </c>
      <c r="D19" s="5" t="n">
        <v>969353</v>
      </c>
    </row>
    <row r="20" spans="1:4">
      <c r="A20" s="4" t="s">
        <v>133</v>
      </c>
      <c r="B20" s="5" t="n">
        <v>637271</v>
      </c>
      <c r="C20" s="5" t="n">
        <v>20819</v>
      </c>
      <c r="D20" s="5" t="n">
        <v>687960</v>
      </c>
    </row>
    <row r="21" spans="1:4">
      <c r="A21" s="4" t="s">
        <v>134</v>
      </c>
      <c r="B21" s="5" t="n">
        <v>347</v>
      </c>
      <c r="C21" s="5" t="n">
        <v>11</v>
      </c>
      <c r="D21" s="5" t="n">
        <v>226</v>
      </c>
    </row>
    <row r="22" spans="1:4">
      <c r="A22" s="4" t="s">
        <v>135</v>
      </c>
      <c r="B22" s="5" t="n">
        <v>1516735</v>
      </c>
      <c r="C22" s="5" t="n">
        <v>49550</v>
      </c>
      <c r="D22" s="5" t="n">
        <v>713313</v>
      </c>
    </row>
    <row r="23" spans="1:4">
      <c r="A23" s="4" t="s">
        <v>136</v>
      </c>
      <c r="B23" s="5" t="n">
        <v>1678482</v>
      </c>
      <c r="C23" s="5" t="n">
        <v>54835</v>
      </c>
      <c r="D23" s="5" t="n">
        <v>1980182</v>
      </c>
    </row>
    <row r="24" spans="1:4">
      <c r="A24" s="4" t="s">
        <v>137</v>
      </c>
      <c r="B24" s="5" t="n">
        <v>218</v>
      </c>
      <c r="C24" s="5" t="n">
        <v>7</v>
      </c>
      <c r="D24" s="5" t="n">
        <v>36</v>
      </c>
    </row>
    <row r="25" spans="1:4">
      <c r="A25" s="4" t="s">
        <v>1203</v>
      </c>
      <c r="B25" s="5" t="n">
        <v>9789518</v>
      </c>
      <c r="C25" s="5" t="n">
        <v>319815</v>
      </c>
      <c r="D25" s="5" t="n">
        <v>9642021</v>
      </c>
    </row>
    <row r="26" spans="1:4">
      <c r="A26" s="4" t="s">
        <v>129</v>
      </c>
      <c r="B26" s="5" t="n">
        <v>1092</v>
      </c>
      <c r="C26" s="5" t="n">
        <v>35</v>
      </c>
      <c r="D26" s="5" t="n">
        <v>1371</v>
      </c>
    </row>
    <row r="27" spans="1:4">
      <c r="A27" s="4" t="s">
        <v>342</v>
      </c>
      <c r="B27" s="6" t="n">
        <v>13623663</v>
      </c>
      <c r="C27" s="6" t="n">
        <v>445072</v>
      </c>
      <c r="D27" s="6" t="n">
        <v>13994462</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 customWidth="1" max="5" min="5" width="40"/>
    <col customWidth="1" max="6" min="6" width="40"/>
    <col customWidth="1" max="7" min="7" width="40"/>
    <col customWidth="1" max="8" min="8" width="40"/>
    <col customWidth="1" max="9" min="9" width="40"/>
  </cols>
  <sheetData>
    <row r="1" spans="1:9">
      <c r="A1" s="1" t="s">
        <v>1204</v>
      </c>
      <c r="B1" s="2" t="s">
        <v>1205</v>
      </c>
      <c r="C1" s="2" t="s">
        <v>1206</v>
      </c>
      <c r="D1" s="2" t="s">
        <v>1207</v>
      </c>
      <c r="E1" s="2" t="s">
        <v>1208</v>
      </c>
      <c r="F1" s="2" t="s">
        <v>1209</v>
      </c>
      <c r="G1" s="2" t="s">
        <v>1210</v>
      </c>
      <c r="H1" s="2" t="s">
        <v>1211</v>
      </c>
      <c r="I1" s="2" t="s">
        <v>1212</v>
      </c>
    </row>
    <row r="2" spans="1:9">
      <c r="A2" s="3" t="s">
        <v>1213</v>
      </c>
    </row>
    <row r="3" spans="1:9">
      <c r="A3" s="4" t="s">
        <v>1214</v>
      </c>
      <c r="B3" s="6" t="n">
        <v>9932223</v>
      </c>
      <c r="C3" s="6" t="n">
        <v>324476</v>
      </c>
      <c r="F3" s="6" t="n">
        <v>12225182</v>
      </c>
    </row>
    <row r="4" spans="1:9">
      <c r="A4" s="4" t="s">
        <v>1215</v>
      </c>
      <c r="B4" s="8" t="n">
        <v>30.61</v>
      </c>
      <c r="C4" s="8" t="n">
        <v>30.61</v>
      </c>
      <c r="D4" s="8" t="n">
        <v>30.61</v>
      </c>
      <c r="E4" s="8" t="n">
        <v>30.61</v>
      </c>
    </row>
    <row r="5" spans="1:9">
      <c r="A5" s="4" t="s">
        <v>1216</v>
      </c>
    </row>
    <row r="6" spans="1:9">
      <c r="A6" s="3" t="s">
        <v>1213</v>
      </c>
    </row>
    <row r="7" spans="1:9">
      <c r="A7" s="4" t="s">
        <v>1214</v>
      </c>
      <c r="B7" s="6" t="n">
        <v>5229843</v>
      </c>
      <c r="C7" s="6" t="n">
        <v>170270</v>
      </c>
      <c r="F7" s="5" t="n">
        <v>6192044</v>
      </c>
      <c r="G7" s="6" t="n">
        <v>208066</v>
      </c>
    </row>
    <row r="8" spans="1:9">
      <c r="A8" s="4" t="s">
        <v>1217</v>
      </c>
      <c r="B8" s="6" t="n">
        <v>559934</v>
      </c>
      <c r="C8" s="6" t="n">
        <v>18230</v>
      </c>
      <c r="F8" s="6" t="n">
        <v>477231</v>
      </c>
      <c r="G8" s="6" t="n">
        <v>16036</v>
      </c>
    </row>
    <row r="9" spans="1:9">
      <c r="A9" s="4" t="s">
        <v>1218</v>
      </c>
    </row>
    <row r="10" spans="1:9">
      <c r="A10" s="3" t="s">
        <v>1213</v>
      </c>
    </row>
    <row r="11" spans="1:9">
      <c r="A11" s="4" t="s">
        <v>1215</v>
      </c>
      <c r="B11" s="13" t="n">
        <v>30.715</v>
      </c>
      <c r="C11" s="13" t="n">
        <v>30.715</v>
      </c>
      <c r="D11" s="13" t="n">
        <v>30.715</v>
      </c>
      <c r="E11" s="13" t="n">
        <v>30.715</v>
      </c>
      <c r="F11" s="13" t="n">
        <v>29.76</v>
      </c>
      <c r="G11" s="13" t="n">
        <v>29.76</v>
      </c>
      <c r="H11" s="13" t="n">
        <v>29.76</v>
      </c>
      <c r="I11" s="13" t="n">
        <v>29.76</v>
      </c>
    </row>
    <row r="12" spans="1:9">
      <c r="A12" s="4" t="s">
        <v>1219</v>
      </c>
    </row>
    <row r="13" spans="1:9">
      <c r="A13" s="3" t="s">
        <v>1213</v>
      </c>
    </row>
    <row r="14" spans="1:9">
      <c r="A14" s="4" t="s">
        <v>1215</v>
      </c>
      <c r="B14" s="13" t="n">
        <v>30.715</v>
      </c>
      <c r="C14" s="13" t="n">
        <v>30.715</v>
      </c>
      <c r="D14" s="13" t="n">
        <v>30.715</v>
      </c>
      <c r="E14" s="13" t="n">
        <v>30.715</v>
      </c>
      <c r="F14" s="13" t="n">
        <v>29.76</v>
      </c>
      <c r="G14" s="13" t="n">
        <v>29.76</v>
      </c>
      <c r="H14" s="13" t="n">
        <v>29.76</v>
      </c>
      <c r="I14" s="13" t="n">
        <v>29.76</v>
      </c>
    </row>
    <row r="15" spans="1:9">
      <c r="A15" s="4" t="s">
        <v>1220</v>
      </c>
    </row>
    <row r="16" spans="1:9">
      <c r="A16" s="3" t="s">
        <v>1213</v>
      </c>
    </row>
    <row r="17" spans="1:9">
      <c r="A17" s="4" t="s">
        <v>1214</v>
      </c>
      <c r="B17" s="6" t="n">
        <v>49396</v>
      </c>
      <c r="E17" s="12" t="n">
        <v>177557</v>
      </c>
      <c r="F17" s="6" t="n">
        <v>210899</v>
      </c>
      <c r="I17" s="12" t="n">
        <v>798254</v>
      </c>
    </row>
    <row r="18" spans="1:9">
      <c r="A18" s="4" t="s">
        <v>1217</v>
      </c>
      <c r="B18" s="6" t="n">
        <v>677734</v>
      </c>
      <c r="E18" s="12" t="n">
        <v>2436140</v>
      </c>
      <c r="F18" s="6" t="n">
        <v>283072</v>
      </c>
      <c r="I18" s="12" t="n">
        <v>1071432</v>
      </c>
    </row>
    <row r="19" spans="1:9">
      <c r="A19" s="4" t="s">
        <v>1221</v>
      </c>
    </row>
    <row r="20" spans="1:9">
      <c r="A20" s="3" t="s">
        <v>1213</v>
      </c>
    </row>
    <row r="21" spans="1:9">
      <c r="A21" s="4" t="s">
        <v>1222</v>
      </c>
      <c r="B21" s="13" t="n">
        <v>0.2782</v>
      </c>
      <c r="C21" s="13" t="n">
        <v>0.2782</v>
      </c>
      <c r="D21" s="13" t="n">
        <v>0.2782</v>
      </c>
      <c r="E21" s="13" t="n">
        <v>0.2782</v>
      </c>
      <c r="F21" s="13" t="n">
        <v>0.2642</v>
      </c>
      <c r="G21" s="13" t="n">
        <v>0.2642</v>
      </c>
      <c r="H21" s="13" t="n">
        <v>0.2642</v>
      </c>
      <c r="I21" s="13" t="n">
        <v>0.2642</v>
      </c>
    </row>
    <row r="22" spans="1:9">
      <c r="A22" s="4" t="s">
        <v>1223</v>
      </c>
    </row>
    <row r="23" spans="1:9">
      <c r="A23" s="3" t="s">
        <v>1213</v>
      </c>
    </row>
    <row r="24" spans="1:9">
      <c r="A24" s="4" t="s">
        <v>1222</v>
      </c>
      <c r="B24" s="13" t="n">
        <v>0.2782</v>
      </c>
      <c r="C24" s="13" t="n">
        <v>0.2782</v>
      </c>
      <c r="D24" s="13" t="n">
        <v>0.2782</v>
      </c>
      <c r="E24" s="13" t="n">
        <v>0.2782</v>
      </c>
      <c r="F24" s="13" t="n">
        <v>0.2642</v>
      </c>
      <c r="G24" s="13" t="n">
        <v>0.2642</v>
      </c>
      <c r="H24" s="13" t="n">
        <v>0.2642</v>
      </c>
      <c r="I24" s="13" t="n">
        <v>0.2642</v>
      </c>
    </row>
    <row r="25" spans="1:9">
      <c r="A25" s="4" t="s">
        <v>1224</v>
      </c>
    </row>
    <row r="26" spans="1:9">
      <c r="A26" s="3" t="s">
        <v>1213</v>
      </c>
    </row>
    <row r="27" spans="1:9">
      <c r="A27" s="4" t="s">
        <v>1214</v>
      </c>
      <c r="B27" s="6" t="n">
        <v>39577</v>
      </c>
      <c r="D27" s="12" t="n">
        <v>8850</v>
      </c>
      <c r="F27" s="6" t="n">
        <v>764564</v>
      </c>
      <c r="H27" s="12" t="n">
        <v>167484</v>
      </c>
    </row>
    <row r="28" spans="1:9">
      <c r="A28" s="4" t="s">
        <v>1225</v>
      </c>
    </row>
    <row r="29" spans="1:9">
      <c r="A29" s="3" t="s">
        <v>1213</v>
      </c>
    </row>
    <row r="30" spans="1:9">
      <c r="A30" s="4" t="s">
        <v>1226</v>
      </c>
      <c r="B30" s="13" t="n">
        <v>4.472</v>
      </c>
      <c r="C30" s="13" t="n">
        <v>4.472</v>
      </c>
      <c r="D30" s="13" t="n">
        <v>4.472</v>
      </c>
      <c r="E30" s="13" t="n">
        <v>4.472</v>
      </c>
      <c r="F30" s="13" t="n">
        <v>4.565</v>
      </c>
      <c r="G30" s="13" t="n">
        <v>4.565</v>
      </c>
      <c r="H30" s="13" t="n">
        <v>4.565</v>
      </c>
      <c r="I30" s="13" t="n">
        <v>4.565</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27</v>
      </c>
      <c r="B1" s="2" t="s">
        <v>1</v>
      </c>
    </row>
    <row r="2" spans="1:6">
      <c r="B2" s="2" t="s">
        <v>82</v>
      </c>
      <c r="C2" s="2" t="s">
        <v>83</v>
      </c>
      <c r="D2" s="2" t="s">
        <v>84</v>
      </c>
      <c r="E2" s="2" t="s">
        <v>188</v>
      </c>
      <c r="F2" s="2" t="s">
        <v>83</v>
      </c>
    </row>
    <row r="3" spans="1:6">
      <c r="A3" s="3" t="s">
        <v>1213</v>
      </c>
    </row>
    <row r="4" spans="1:6">
      <c r="A4" s="4" t="s">
        <v>1228</v>
      </c>
      <c r="B4" s="6" t="n">
        <v>93104000</v>
      </c>
      <c r="C4" s="6" t="n">
        <v>3041</v>
      </c>
      <c r="D4" s="6" t="n">
        <v>-418970000</v>
      </c>
      <c r="E4" s="6" t="n">
        <v>-195326000</v>
      </c>
    </row>
    <row r="5" spans="1:6">
      <c r="A5" s="4" t="s">
        <v>1229</v>
      </c>
      <c r="D5" s="5" t="n">
        <v>0</v>
      </c>
    </row>
    <row r="6" spans="1:6">
      <c r="A6" s="4" t="s">
        <v>1230</v>
      </c>
      <c r="D6" s="5" t="n">
        <v>0</v>
      </c>
    </row>
    <row r="7" spans="1:6">
      <c r="A7" s="4" t="s">
        <v>1231</v>
      </c>
      <c r="D7" s="5" t="n">
        <v>0</v>
      </c>
    </row>
    <row r="8" spans="1:6">
      <c r="A8" s="4" t="s">
        <v>1232</v>
      </c>
    </row>
    <row r="9" spans="1:6">
      <c r="A9" s="3" t="s">
        <v>1213</v>
      </c>
    </row>
    <row r="10" spans="1:6">
      <c r="A10" s="4" t="s">
        <v>1233</v>
      </c>
      <c r="B10" s="6" t="n">
        <v>98220000</v>
      </c>
      <c r="D10" s="6" t="n">
        <v>106447000</v>
      </c>
      <c r="F10" s="6" t="n">
        <v>3209</v>
      </c>
    </row>
  </sheetData>
  <mergeCells count="2">
    <mergeCell ref="A1:A2"/>
    <mergeCell ref="B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47</v>
      </c>
      <c r="C1" s="2" t="s">
        <v>590</v>
      </c>
    </row>
    <row r="2" spans="1:3">
      <c r="A2" s="4" t="s">
        <v>1235</v>
      </c>
    </row>
    <row r="3" spans="1:3">
      <c r="A3" s="3" t="s">
        <v>1236</v>
      </c>
    </row>
    <row r="4" spans="1:3">
      <c r="A4" s="4" t="s">
        <v>1237</v>
      </c>
      <c r="B4" s="4" t="s">
        <v>727</v>
      </c>
      <c r="C4" s="4" t="s">
        <v>727</v>
      </c>
    </row>
    <row r="5" spans="1:3">
      <c r="A5" s="4" t="s">
        <v>1238</v>
      </c>
    </row>
    <row r="6" spans="1:3">
      <c r="A6" s="3" t="s">
        <v>1236</v>
      </c>
    </row>
    <row r="7" spans="1:3">
      <c r="A7" s="4" t="s">
        <v>1237</v>
      </c>
      <c r="B7" s="4" t="s">
        <v>727</v>
      </c>
      <c r="C7" s="4" t="s">
        <v>727</v>
      </c>
    </row>
    <row r="8" spans="1:3">
      <c r="A8" s="4" t="s">
        <v>1239</v>
      </c>
    </row>
    <row r="9" spans="1:3">
      <c r="A9" s="3" t="s">
        <v>1236</v>
      </c>
    </row>
    <row r="10" spans="1:3">
      <c r="A10" s="4" t="s">
        <v>1237</v>
      </c>
      <c r="B10" s="4" t="s">
        <v>727</v>
      </c>
      <c r="C10" s="4" t="s">
        <v>727</v>
      </c>
    </row>
    <row r="11" spans="1:3">
      <c r="A11" s="4" t="s">
        <v>1240</v>
      </c>
    </row>
    <row r="12" spans="1:3">
      <c r="A12" s="3" t="s">
        <v>1236</v>
      </c>
    </row>
    <row r="13" spans="1:3">
      <c r="A13" s="4" t="s">
        <v>1237</v>
      </c>
      <c r="B13" s="4" t="s">
        <v>727</v>
      </c>
      <c r="C13" s="4" t="s">
        <v>727</v>
      </c>
    </row>
    <row r="14" spans="1:3">
      <c r="A14" s="4" t="s">
        <v>1241</v>
      </c>
    </row>
    <row r="15" spans="1:3">
      <c r="A15" s="3" t="s">
        <v>1236</v>
      </c>
    </row>
    <row r="16" spans="1:3">
      <c r="A16" s="4" t="s">
        <v>1237</v>
      </c>
      <c r="B16" s="4" t="s">
        <v>727</v>
      </c>
      <c r="C16" s="4" t="s">
        <v>727</v>
      </c>
    </row>
    <row r="17" spans="1:3">
      <c r="A17" s="4" t="s">
        <v>1242</v>
      </c>
    </row>
    <row r="18" spans="1:3">
      <c r="A18" s="3" t="s">
        <v>1236</v>
      </c>
    </row>
    <row r="19" spans="1:3">
      <c r="A19" s="4" t="s">
        <v>1243</v>
      </c>
      <c r="B19" s="6" t="n">
        <v>261492</v>
      </c>
      <c r="C19" s="6" t="n">
        <v>309602</v>
      </c>
    </row>
    <row r="20" spans="1:3">
      <c r="A20" s="4" t="s">
        <v>1244</v>
      </c>
    </row>
    <row r="21" spans="1:3">
      <c r="A21" s="3" t="s">
        <v>1236</v>
      </c>
    </row>
    <row r="22" spans="1:3">
      <c r="A22" s="4" t="s">
        <v>1243</v>
      </c>
      <c r="B22" s="5" t="n">
        <v>2470</v>
      </c>
      <c r="C22" s="5" t="n">
        <v>10545</v>
      </c>
    </row>
    <row r="23" spans="1:3">
      <c r="A23" s="4" t="s">
        <v>1245</v>
      </c>
    </row>
    <row r="24" spans="1:3">
      <c r="A24" s="3" t="s">
        <v>1236</v>
      </c>
    </row>
    <row r="25" spans="1:3">
      <c r="A25" s="4" t="s">
        <v>1243</v>
      </c>
      <c r="B25" s="5" t="n">
        <v>1979</v>
      </c>
      <c r="C25" s="5" t="n">
        <v>38228</v>
      </c>
    </row>
    <row r="26" spans="1:3">
      <c r="A26" s="4" t="s">
        <v>1246</v>
      </c>
    </row>
    <row r="27" spans="1:3">
      <c r="A27" s="3" t="s">
        <v>1236</v>
      </c>
    </row>
    <row r="28" spans="1:3">
      <c r="A28" s="4" t="s">
        <v>1243</v>
      </c>
      <c r="B28" s="5" t="n">
        <v>27997</v>
      </c>
      <c r="C28" s="5" t="n">
        <v>23862</v>
      </c>
    </row>
    <row r="29" spans="1:3">
      <c r="A29" s="4" t="s">
        <v>1247</v>
      </c>
    </row>
    <row r="30" spans="1:3">
      <c r="A30" s="3" t="s">
        <v>1236</v>
      </c>
    </row>
    <row r="31" spans="1:3">
      <c r="A31" s="4" t="s">
        <v>1243</v>
      </c>
      <c r="B31" s="6" t="n">
        <v>33887</v>
      </c>
      <c r="C31" s="6" t="n">
        <v>14154</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48</v>
      </c>
      <c r="B1" s="2" t="s">
        <v>1</v>
      </c>
    </row>
    <row r="2" spans="1:2">
      <c r="B2" s="2" t="s">
        <v>82</v>
      </c>
    </row>
    <row r="3" spans="1:2">
      <c r="A3" s="4" t="s">
        <v>1249</v>
      </c>
    </row>
    <row r="4" spans="1:2">
      <c r="A4" s="3" t="s">
        <v>1213</v>
      </c>
    </row>
    <row r="5" spans="1:2">
      <c r="A5" s="4" t="s">
        <v>1250</v>
      </c>
      <c r="B5" s="4" t="s">
        <v>1251</v>
      </c>
    </row>
    <row r="6" spans="1:2">
      <c r="A6" s="4" t="s">
        <v>1252</v>
      </c>
      <c r="B6" s="6" t="n">
        <v>299970</v>
      </c>
    </row>
    <row r="7" spans="1:2">
      <c r="A7" s="4" t="s">
        <v>1253</v>
      </c>
      <c r="B7" s="6" t="n">
        <v>-135</v>
      </c>
    </row>
    <row r="8" spans="1:2">
      <c r="A8" s="4" t="s">
        <v>1254</v>
      </c>
    </row>
    <row r="9" spans="1:2">
      <c r="A9" s="3" t="s">
        <v>1213</v>
      </c>
    </row>
    <row r="10" spans="1:2">
      <c r="A10" s="4" t="s">
        <v>1250</v>
      </c>
      <c r="B10" s="4" t="s">
        <v>1251</v>
      </c>
    </row>
    <row r="11" spans="1:2">
      <c r="A11" s="4" t="s">
        <v>1252</v>
      </c>
      <c r="B11" s="6" t="n">
        <v>4747974</v>
      </c>
    </row>
    <row r="12" spans="1:2">
      <c r="A12" s="4" t="s">
        <v>1253</v>
      </c>
      <c r="B12" s="6" t="n">
        <v>-2141</v>
      </c>
    </row>
    <row r="13" spans="1:2">
      <c r="A13" s="4" t="s">
        <v>1255</v>
      </c>
    </row>
    <row r="14" spans="1:2">
      <c r="A14" s="3" t="s">
        <v>1213</v>
      </c>
    </row>
    <row r="15" spans="1:2">
      <c r="A15" s="4" t="s">
        <v>1250</v>
      </c>
      <c r="B15" s="4" t="s">
        <v>1251</v>
      </c>
    </row>
    <row r="16" spans="1:2">
      <c r="A16" s="4" t="s">
        <v>1252</v>
      </c>
      <c r="B16" s="6" t="n">
        <v>66181</v>
      </c>
    </row>
    <row r="17" spans="1:2">
      <c r="A17" s="4" t="s">
        <v>1253</v>
      </c>
      <c r="B17" s="6" t="n">
        <v>-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87</v>
      </c>
      <c r="B1" s="2" t="s">
        <v>1</v>
      </c>
    </row>
    <row r="2" spans="1:2">
      <c r="B2" s="2" t="s">
        <v>247</v>
      </c>
    </row>
    <row r="3" spans="1:2">
      <c r="A3" s="3" t="s">
        <v>248</v>
      </c>
    </row>
    <row r="4" spans="1:2">
      <c r="A4" s="4" t="s">
        <v>87</v>
      </c>
      <c r="B4" s="4" t="s">
        <v>26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56</v>
      </c>
      <c r="B1" s="2" t="s">
        <v>1</v>
      </c>
    </row>
    <row r="2" spans="1:4">
      <c r="B2" s="2" t="s">
        <v>82</v>
      </c>
      <c r="C2" s="2" t="s">
        <v>83</v>
      </c>
      <c r="D2" s="2" t="s">
        <v>1257</v>
      </c>
    </row>
    <row r="3" spans="1:4">
      <c r="A3" s="3" t="s">
        <v>1213</v>
      </c>
    </row>
    <row r="4" spans="1:4">
      <c r="A4" s="4" t="s">
        <v>1201</v>
      </c>
      <c r="B4" s="6" t="n">
        <v>12225182</v>
      </c>
      <c r="C4" s="6" t="n">
        <v>324476</v>
      </c>
    </row>
    <row r="5" spans="1:4">
      <c r="A5" s="4" t="s">
        <v>1258</v>
      </c>
      <c r="B5" s="5" t="n">
        <v>12225182</v>
      </c>
    </row>
    <row r="6" spans="1:4">
      <c r="A6" s="4" t="s">
        <v>1259</v>
      </c>
      <c r="B6" s="5" t="n">
        <v>9932223</v>
      </c>
      <c r="C6" s="6" t="n">
        <v>324476</v>
      </c>
    </row>
    <row r="7" spans="1:4">
      <c r="A7" s="4" t="s">
        <v>1260</v>
      </c>
    </row>
    <row r="8" spans="1:4">
      <c r="A8" s="3" t="s">
        <v>1213</v>
      </c>
    </row>
    <row r="9" spans="1:4">
      <c r="A9" s="4" t="s">
        <v>1201</v>
      </c>
      <c r="D9" s="6" t="n">
        <v>171009</v>
      </c>
    </row>
    <row r="10" spans="1:4">
      <c r="A10" s="4" t="s">
        <v>1249</v>
      </c>
    </row>
    <row r="11" spans="1:4">
      <c r="A11" s="3" t="s">
        <v>1213</v>
      </c>
    </row>
    <row r="12" spans="1:4">
      <c r="A12" s="4" t="s">
        <v>1201</v>
      </c>
      <c r="B12" s="5" t="n">
        <v>-135</v>
      </c>
    </row>
    <row r="13" spans="1:4">
      <c r="A13" s="4" t="s">
        <v>1261</v>
      </c>
      <c r="B13" s="5" t="n">
        <v>-115</v>
      </c>
    </row>
    <row r="14" spans="1:4">
      <c r="A14" s="4" t="s">
        <v>1262</v>
      </c>
      <c r="B14" s="5" t="n">
        <v>-20</v>
      </c>
    </row>
    <row r="15" spans="1:4">
      <c r="A15" s="4" t="s">
        <v>1259</v>
      </c>
      <c r="B15" s="5" t="n">
        <v>-135</v>
      </c>
    </row>
    <row r="16" spans="1:4">
      <c r="A16" s="4" t="s">
        <v>1263</v>
      </c>
    </row>
    <row r="17" spans="1:4">
      <c r="A17" s="3" t="s">
        <v>1213</v>
      </c>
    </row>
    <row r="18" spans="1:4">
      <c r="A18" s="4" t="s">
        <v>1201</v>
      </c>
      <c r="B18" s="5" t="n">
        <v>-115</v>
      </c>
    </row>
    <row r="19" spans="1:4">
      <c r="A19" s="4" t="s">
        <v>1258</v>
      </c>
      <c r="B19" s="5" t="n">
        <v>-115</v>
      </c>
    </row>
    <row r="20" spans="1:4">
      <c r="A20" s="4" t="s">
        <v>1254</v>
      </c>
    </row>
    <row r="21" spans="1:4">
      <c r="A21" s="3" t="s">
        <v>1213</v>
      </c>
    </row>
    <row r="22" spans="1:4">
      <c r="A22" s="4" t="s">
        <v>1201</v>
      </c>
      <c r="B22" s="5" t="n">
        <v>-2141</v>
      </c>
    </row>
    <row r="23" spans="1:4">
      <c r="A23" s="4" t="s">
        <v>1261</v>
      </c>
      <c r="B23" s="5" t="n">
        <v>-1819</v>
      </c>
    </row>
    <row r="24" spans="1:4">
      <c r="A24" s="4" t="s">
        <v>1262</v>
      </c>
      <c r="B24" s="5" t="n">
        <v>-322</v>
      </c>
    </row>
    <row r="25" spans="1:4">
      <c r="A25" s="4" t="s">
        <v>1259</v>
      </c>
      <c r="B25" s="5" t="n">
        <v>-2141</v>
      </c>
    </row>
    <row r="26" spans="1:4">
      <c r="A26" s="4" t="s">
        <v>1264</v>
      </c>
    </row>
    <row r="27" spans="1:4">
      <c r="A27" s="3" t="s">
        <v>1213</v>
      </c>
    </row>
    <row r="28" spans="1:4">
      <c r="A28" s="4" t="s">
        <v>1201</v>
      </c>
      <c r="B28" s="5" t="n">
        <v>-1819</v>
      </c>
    </row>
    <row r="29" spans="1:4">
      <c r="A29" s="4" t="s">
        <v>1258</v>
      </c>
      <c r="B29" s="5" t="n">
        <v>-1819</v>
      </c>
    </row>
    <row r="30" spans="1:4">
      <c r="A30" s="4" t="s">
        <v>1255</v>
      </c>
    </row>
    <row r="31" spans="1:4">
      <c r="A31" s="3" t="s">
        <v>1213</v>
      </c>
    </row>
    <row r="32" spans="1:4">
      <c r="A32" s="4" t="s">
        <v>1201</v>
      </c>
      <c r="B32" s="5" t="n">
        <v>-13</v>
      </c>
    </row>
    <row r="33" spans="1:4">
      <c r="A33" s="4" t="s">
        <v>1261</v>
      </c>
      <c r="B33" s="5" t="n">
        <v>-7</v>
      </c>
    </row>
    <row r="34" spans="1:4">
      <c r="A34" s="4" t="s">
        <v>1262</v>
      </c>
      <c r="B34" s="5" t="n">
        <v>-7</v>
      </c>
    </row>
    <row r="35" spans="1:4">
      <c r="A35" s="4" t="s">
        <v>1265</v>
      </c>
      <c r="B35" s="5" t="n">
        <v>1</v>
      </c>
    </row>
    <row r="36" spans="1:4">
      <c r="A36" s="4" t="s">
        <v>1259</v>
      </c>
      <c r="B36" s="5" t="n">
        <v>-13</v>
      </c>
    </row>
    <row r="37" spans="1:4">
      <c r="A37" s="4" t="s">
        <v>1266</v>
      </c>
    </row>
    <row r="38" spans="1:4">
      <c r="A38" s="3" t="s">
        <v>1213</v>
      </c>
    </row>
    <row r="39" spans="1:4">
      <c r="A39" s="4" t="s">
        <v>1201</v>
      </c>
      <c r="B39" s="5" t="n">
        <v>-7</v>
      </c>
    </row>
    <row r="40" spans="1:4">
      <c r="A40" s="4" t="s">
        <v>1258</v>
      </c>
      <c r="B40" s="6" t="n">
        <v>-7</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1"/>
    <col customWidth="1" max="3" min="3" width="9"/>
  </cols>
  <sheetData>
    <row r="1" spans="1:3">
      <c r="A1" s="1" t="s">
        <v>1267</v>
      </c>
      <c r="B1" s="2" t="s">
        <v>150</v>
      </c>
      <c r="C1" s="2" t="s">
        <v>151</v>
      </c>
    </row>
    <row r="2" spans="1:3">
      <c r="A2" s="3" t="s">
        <v>1268</v>
      </c>
    </row>
    <row r="3" spans="1:3">
      <c r="A3" s="4" t="s">
        <v>1269</v>
      </c>
      <c r="B3" s="6" t="n">
        <v>268271</v>
      </c>
      <c r="C3" s="6" t="n">
        <v>8763</v>
      </c>
    </row>
    <row r="4" spans="1:3">
      <c r="A4" s="4" t="s">
        <v>1270</v>
      </c>
    </row>
    <row r="5" spans="1:3">
      <c r="A5" s="3" t="s">
        <v>1268</v>
      </c>
    </row>
    <row r="6" spans="1:3">
      <c r="A6" s="4" t="s">
        <v>1269</v>
      </c>
      <c r="B6" s="6" t="n">
        <v>268271</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71</v>
      </c>
      <c r="B1" s="2" t="s">
        <v>82</v>
      </c>
      <c r="C1" s="2" t="s">
        <v>83</v>
      </c>
      <c r="D1" s="2" t="s">
        <v>84</v>
      </c>
    </row>
    <row r="2" spans="1:4">
      <c r="A2" s="3" t="s">
        <v>1272</v>
      </c>
    </row>
    <row r="3" spans="1:4">
      <c r="A3" s="4" t="s">
        <v>145</v>
      </c>
      <c r="D3" s="6" t="n">
        <v>971813</v>
      </c>
    </row>
    <row r="4" spans="1:4">
      <c r="A4" s="4" t="s">
        <v>1203</v>
      </c>
      <c r="B4" s="6" t="n">
        <v>10476570</v>
      </c>
      <c r="C4" s="6" t="n">
        <v>342260</v>
      </c>
      <c r="D4" s="5" t="n">
        <v>10061726</v>
      </c>
    </row>
    <row r="5" spans="1:4">
      <c r="A5" s="4" t="s">
        <v>1273</v>
      </c>
      <c r="B5" s="5" t="n">
        <v>2154353</v>
      </c>
      <c r="C5" s="5" t="n">
        <v>70380</v>
      </c>
      <c r="D5" s="5" t="n">
        <v>1401499</v>
      </c>
    </row>
    <row r="6" spans="1:4">
      <c r="A6" s="4" t="s">
        <v>1274</v>
      </c>
      <c r="B6" s="5" t="n">
        <v>1678700</v>
      </c>
      <c r="C6" s="5" t="n">
        <v>54842</v>
      </c>
      <c r="D6" s="5" t="n">
        <v>1980218</v>
      </c>
    </row>
    <row r="7" spans="1:4">
      <c r="A7" s="4" t="s">
        <v>588</v>
      </c>
      <c r="B7" s="5" t="n">
        <v>18000</v>
      </c>
      <c r="C7" s="5" t="n">
        <v>588</v>
      </c>
      <c r="D7" s="5" t="n">
        <v>30532</v>
      </c>
    </row>
    <row r="8" spans="1:4">
      <c r="A8" s="4" t="s">
        <v>129</v>
      </c>
      <c r="B8" s="5" t="n">
        <v>1092</v>
      </c>
      <c r="C8" s="5" t="n">
        <v>35</v>
      </c>
      <c r="D8" s="5" t="n">
        <v>1371</v>
      </c>
    </row>
    <row r="9" spans="1:4">
      <c r="A9" s="4" t="s">
        <v>742</v>
      </c>
      <c r="B9" s="5" t="n">
        <v>14328715</v>
      </c>
      <c r="C9" s="6" t="n">
        <v>468105</v>
      </c>
      <c r="D9" s="5" t="n">
        <v>14447159</v>
      </c>
    </row>
    <row r="10" spans="1:4">
      <c r="A10" s="4" t="s">
        <v>607</v>
      </c>
    </row>
    <row r="11" spans="1:4">
      <c r="A11" s="3" t="s">
        <v>1272</v>
      </c>
    </row>
    <row r="12" spans="1:4">
      <c r="A12" s="4" t="s">
        <v>145</v>
      </c>
      <c r="D12" s="5" t="n">
        <v>971813</v>
      </c>
    </row>
    <row r="13" spans="1:4">
      <c r="A13" s="4" t="s">
        <v>1203</v>
      </c>
      <c r="B13" s="5" t="n">
        <v>927243</v>
      </c>
      <c r="D13" s="5" t="n">
        <v>2321459</v>
      </c>
    </row>
    <row r="14" spans="1:4">
      <c r="A14" s="4" t="s">
        <v>1273</v>
      </c>
      <c r="B14" s="5" t="n">
        <v>2154353</v>
      </c>
      <c r="D14" s="5" t="n">
        <v>1401499</v>
      </c>
    </row>
    <row r="15" spans="1:4">
      <c r="A15" s="4" t="s">
        <v>1274</v>
      </c>
      <c r="B15" s="5" t="n">
        <v>1678700</v>
      </c>
      <c r="D15" s="5" t="n">
        <v>1980218</v>
      </c>
    </row>
    <row r="16" spans="1:4">
      <c r="A16" s="4" t="s">
        <v>588</v>
      </c>
      <c r="B16" s="5" t="n">
        <v>18000</v>
      </c>
      <c r="D16" s="5" t="n">
        <v>12266</v>
      </c>
    </row>
    <row r="17" spans="1:4">
      <c r="A17" s="4" t="s">
        <v>742</v>
      </c>
      <c r="B17" s="5" t="n">
        <v>4778296</v>
      </c>
      <c r="D17" s="5" t="n">
        <v>6687255</v>
      </c>
    </row>
    <row r="18" spans="1:4">
      <c r="A18" s="4" t="s">
        <v>1025</v>
      </c>
    </row>
    <row r="19" spans="1:4">
      <c r="A19" s="3" t="s">
        <v>1272</v>
      </c>
    </row>
    <row r="20" spans="1:4">
      <c r="A20" s="4" t="s">
        <v>1203</v>
      </c>
      <c r="B20" s="5" t="n">
        <v>9549327</v>
      </c>
      <c r="D20" s="5" t="n">
        <v>7740267</v>
      </c>
    </row>
    <row r="21" spans="1:4">
      <c r="A21" s="4" t="s">
        <v>588</v>
      </c>
      <c r="D21" s="5" t="n">
        <v>18266</v>
      </c>
    </row>
    <row r="22" spans="1:4">
      <c r="A22" s="4" t="s">
        <v>742</v>
      </c>
      <c r="B22" s="5" t="n">
        <v>9549327</v>
      </c>
      <c r="D22" s="5" t="n">
        <v>7758533</v>
      </c>
    </row>
    <row r="23" spans="1:4">
      <c r="A23" s="4" t="s">
        <v>1109</v>
      </c>
    </row>
    <row r="24" spans="1:4">
      <c r="A24" s="3" t="s">
        <v>1272</v>
      </c>
    </row>
    <row r="25" spans="1:4">
      <c r="A25" s="4" t="s">
        <v>129</v>
      </c>
      <c r="B25" s="5" t="n">
        <v>1092</v>
      </c>
      <c r="D25" s="5" t="n">
        <v>1371</v>
      </c>
    </row>
    <row r="26" spans="1:4">
      <c r="A26" s="4" t="s">
        <v>742</v>
      </c>
      <c r="B26" s="6" t="n">
        <v>1092</v>
      </c>
      <c r="D26" s="6" t="n">
        <v>1371</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9"/>
  </cols>
  <sheetData>
    <row r="1" spans="1:4">
      <c r="A1" s="1" t="s">
        <v>1275</v>
      </c>
      <c r="B1" s="2" t="s">
        <v>150</v>
      </c>
      <c r="C1" s="2" t="s">
        <v>151</v>
      </c>
      <c r="D1" s="2" t="s">
        <v>151</v>
      </c>
    </row>
    <row r="2" spans="1:4">
      <c r="A2" s="3" t="s">
        <v>1213</v>
      </c>
    </row>
    <row r="3" spans="1:4">
      <c r="A3" s="4" t="s">
        <v>1276</v>
      </c>
      <c r="B3" s="6" t="n">
        <v>185828</v>
      </c>
      <c r="C3" s="6" t="n">
        <v>6071</v>
      </c>
    </row>
    <row r="4" spans="1:4">
      <c r="A4" s="4" t="s">
        <v>1277</v>
      </c>
    </row>
    <row r="5" spans="1:4">
      <c r="A5" s="3" t="s">
        <v>1213</v>
      </c>
    </row>
    <row r="6" spans="1:4">
      <c r="A6" s="4" t="s">
        <v>211</v>
      </c>
      <c r="B6" s="5" t="n">
        <v>11471</v>
      </c>
      <c r="D6" s="6" t="n">
        <v>375</v>
      </c>
    </row>
    <row r="7" spans="1:4">
      <c r="A7" s="4" t="s">
        <v>1278</v>
      </c>
    </row>
    <row r="8" spans="1:4">
      <c r="A8" s="3" t="s">
        <v>1213</v>
      </c>
    </row>
    <row r="9" spans="1:4">
      <c r="A9" s="4" t="s">
        <v>1198</v>
      </c>
      <c r="B9" s="5" t="n">
        <v>174357</v>
      </c>
      <c r="D9" s="6" t="n">
        <v>5696</v>
      </c>
    </row>
    <row r="10" spans="1:4">
      <c r="A10" s="4" t="s">
        <v>1279</v>
      </c>
    </row>
    <row r="11" spans="1:4">
      <c r="A11" s="3" t="s">
        <v>1213</v>
      </c>
    </row>
    <row r="12" spans="1:4">
      <c r="A12" s="4" t="s">
        <v>1276</v>
      </c>
      <c r="B12" s="5" t="n">
        <v>185828</v>
      </c>
    </row>
    <row r="13" spans="1:4">
      <c r="A13" s="4" t="s">
        <v>1280</v>
      </c>
    </row>
    <row r="14" spans="1:4">
      <c r="A14" s="3" t="s">
        <v>1213</v>
      </c>
    </row>
    <row r="15" spans="1:4">
      <c r="A15" s="4" t="s">
        <v>211</v>
      </c>
      <c r="B15" s="5" t="n">
        <v>11471</v>
      </c>
    </row>
    <row r="16" spans="1:4">
      <c r="A16" s="4" t="s">
        <v>1281</v>
      </c>
    </row>
    <row r="17" spans="1:4">
      <c r="A17" s="3" t="s">
        <v>1213</v>
      </c>
    </row>
    <row r="18" spans="1:4">
      <c r="A18" s="4" t="s">
        <v>1198</v>
      </c>
      <c r="B18" s="6" t="n">
        <v>174357</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1"/>
    <col customWidth="1" max="3" min="3" width="9"/>
  </cols>
  <sheetData>
    <row r="1" spans="1:3">
      <c r="A1" s="1" t="s">
        <v>1282</v>
      </c>
      <c r="B1" s="2" t="s">
        <v>150</v>
      </c>
      <c r="C1" s="2" t="s">
        <v>151</v>
      </c>
    </row>
    <row r="2" spans="1:3">
      <c r="A2" s="3" t="s">
        <v>1213</v>
      </c>
    </row>
    <row r="3" spans="1:3">
      <c r="A3" s="4" t="s">
        <v>1283</v>
      </c>
      <c r="B3" s="6" t="n">
        <v>0</v>
      </c>
    </row>
    <row r="4" spans="1:3">
      <c r="A4" s="4" t="s">
        <v>1284</v>
      </c>
    </row>
    <row r="5" spans="1:3">
      <c r="A5" s="3" t="s">
        <v>1213</v>
      </c>
    </row>
    <row r="6" spans="1:3">
      <c r="A6" s="4" t="s">
        <v>1285</v>
      </c>
      <c r="B6" s="5" t="n">
        <v>11433</v>
      </c>
      <c r="C6" s="6" t="n">
        <v>374</v>
      </c>
    </row>
    <row r="7" spans="1:3">
      <c r="A7" s="4" t="s">
        <v>1286</v>
      </c>
      <c r="B7" s="5" t="n">
        <v>38</v>
      </c>
      <c r="C7" s="5" t="n">
        <v>1</v>
      </c>
    </row>
    <row r="8" spans="1:3">
      <c r="A8" s="4" t="s">
        <v>1287</v>
      </c>
      <c r="B8" s="5" t="n">
        <v>0</v>
      </c>
      <c r="C8" s="5" t="n">
        <v>0</v>
      </c>
    </row>
    <row r="9" spans="1:3">
      <c r="A9" s="4" t="s">
        <v>1288</v>
      </c>
      <c r="B9" s="5" t="n">
        <v>11471</v>
      </c>
      <c r="C9" s="5" t="n">
        <v>375</v>
      </c>
    </row>
    <row r="10" spans="1:3">
      <c r="A10" s="4" t="s">
        <v>1289</v>
      </c>
    </row>
    <row r="11" spans="1:3">
      <c r="A11" s="3" t="s">
        <v>1213</v>
      </c>
    </row>
    <row r="12" spans="1:3">
      <c r="A12" s="4" t="s">
        <v>1285</v>
      </c>
      <c r="B12" s="5" t="n">
        <v>89335</v>
      </c>
      <c r="C12" s="5" t="n">
        <v>2918</v>
      </c>
    </row>
    <row r="13" spans="1:3">
      <c r="A13" s="4" t="s">
        <v>1287</v>
      </c>
      <c r="B13" s="5" t="n">
        <v>0</v>
      </c>
      <c r="C13" s="5" t="n">
        <v>0</v>
      </c>
    </row>
    <row r="14" spans="1:3">
      <c r="A14" s="4" t="s">
        <v>1290</v>
      </c>
      <c r="B14" s="5" t="n">
        <v>85022</v>
      </c>
      <c r="C14" s="5" t="n">
        <v>2778</v>
      </c>
    </row>
    <row r="15" spans="1:3">
      <c r="A15" s="4" t="s">
        <v>1288</v>
      </c>
      <c r="B15" s="6" t="n">
        <v>174357</v>
      </c>
      <c r="C15" s="6" t="n">
        <v>5696</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76"/>
  </cols>
  <sheetData>
    <row r="1" spans="1:2">
      <c r="A1" s="1" t="s">
        <v>1291</v>
      </c>
      <c r="B1" s="2" t="s">
        <v>1</v>
      </c>
    </row>
    <row r="2" spans="1:2">
      <c r="B2" s="2" t="s">
        <v>82</v>
      </c>
    </row>
    <row r="3" spans="1:2">
      <c r="A3" s="4" t="s">
        <v>1292</v>
      </c>
    </row>
    <row r="4" spans="1:2">
      <c r="A4" s="3" t="s">
        <v>1293</v>
      </c>
    </row>
    <row r="5" spans="1:2">
      <c r="A5" s="4" t="s">
        <v>1294</v>
      </c>
      <c r="B5" s="6" t="n">
        <v>174357</v>
      </c>
    </row>
    <row r="6" spans="1:2">
      <c r="A6" s="4" t="s">
        <v>1295</v>
      </c>
      <c r="B6" s="4" t="s">
        <v>1296</v>
      </c>
    </row>
    <row r="7" spans="1:2">
      <c r="A7" s="4" t="s">
        <v>1297</v>
      </c>
    </row>
    <row r="8" spans="1:2">
      <c r="A8" s="3" t="s">
        <v>1293</v>
      </c>
    </row>
    <row r="9" spans="1:2">
      <c r="A9" s="4" t="s">
        <v>1298</v>
      </c>
      <c r="B9" s="4" t="s">
        <v>1299</v>
      </c>
    </row>
    <row r="10" spans="1:2">
      <c r="A10" s="4" t="s">
        <v>1300</v>
      </c>
      <c r="B10" s="4" t="s">
        <v>1301</v>
      </c>
    </row>
    <row r="11" spans="1:2">
      <c r="A11" s="4" t="s">
        <v>1302</v>
      </c>
    </row>
    <row r="12" spans="1:2">
      <c r="A12" s="3" t="s">
        <v>1293</v>
      </c>
    </row>
    <row r="13" spans="1:2">
      <c r="A13" s="4" t="s">
        <v>1298</v>
      </c>
      <c r="B13" s="4" t="s">
        <v>1303</v>
      </c>
    </row>
    <row r="14" spans="1:2">
      <c r="A14" s="4" t="s">
        <v>1300</v>
      </c>
      <c r="B14" s="4" t="s">
        <v>1301</v>
      </c>
    </row>
    <row r="15" spans="1:2">
      <c r="A15" s="4" t="s">
        <v>1304</v>
      </c>
    </row>
    <row r="16" spans="1:2">
      <c r="A16" s="3" t="s">
        <v>1293</v>
      </c>
    </row>
    <row r="17" spans="1:2">
      <c r="A17" s="4" t="s">
        <v>1298</v>
      </c>
      <c r="B17" s="4" t="s">
        <v>1305</v>
      </c>
    </row>
    <row r="18" spans="1:2">
      <c r="A18" s="4" t="s">
        <v>1300</v>
      </c>
      <c r="B18" s="4" t="s">
        <v>1306</v>
      </c>
    </row>
    <row r="19" spans="1:2">
      <c r="A19" s="4" t="s">
        <v>1307</v>
      </c>
    </row>
    <row r="20" spans="1:2">
      <c r="A20" s="3" t="s">
        <v>1293</v>
      </c>
    </row>
    <row r="21" spans="1:2">
      <c r="A21" s="4" t="s">
        <v>1294</v>
      </c>
      <c r="B21" s="6" t="n">
        <v>11471</v>
      </c>
    </row>
    <row r="22" spans="1:2">
      <c r="A22" s="4" t="s">
        <v>1295</v>
      </c>
      <c r="B22" s="4" t="s">
        <v>1308</v>
      </c>
    </row>
    <row r="23" spans="1:2">
      <c r="A23" s="4" t="s">
        <v>1309</v>
      </c>
    </row>
    <row r="24" spans="1:2">
      <c r="A24" s="3" t="s">
        <v>1293</v>
      </c>
    </row>
    <row r="25" spans="1:2">
      <c r="A25" s="4" t="s">
        <v>1298</v>
      </c>
      <c r="B25" s="4" t="s">
        <v>1310</v>
      </c>
    </row>
    <row r="26" spans="1:2">
      <c r="A26" s="4" t="s">
        <v>1300</v>
      </c>
      <c r="B26" s="4" t="s">
        <v>1311</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12</v>
      </c>
      <c r="B1" s="2" t="s">
        <v>1</v>
      </c>
    </row>
    <row r="2" spans="1:2">
      <c r="B2" s="2" t="s">
        <v>82</v>
      </c>
    </row>
    <row r="3" spans="1:2">
      <c r="A3" s="3" t="s">
        <v>1293</v>
      </c>
    </row>
    <row r="4" spans="1:2">
      <c r="A4" s="4" t="s">
        <v>1313</v>
      </c>
      <c r="B4" s="6" t="n">
        <v>3725</v>
      </c>
    </row>
    <row r="5" spans="1:2">
      <c r="A5" s="4" t="s">
        <v>1314</v>
      </c>
      <c r="B5" s="5" t="n">
        <v>3630</v>
      </c>
    </row>
    <row r="6" spans="1:2">
      <c r="A6" s="4" t="s">
        <v>1315</v>
      </c>
    </row>
    <row r="7" spans="1:2">
      <c r="A7" s="3" t="s">
        <v>1293</v>
      </c>
    </row>
    <row r="8" spans="1:2">
      <c r="A8" s="4" t="s">
        <v>1313</v>
      </c>
      <c r="B8" s="5" t="n">
        <v>1563</v>
      </c>
    </row>
    <row r="9" spans="1:2">
      <c r="A9" s="4" t="s">
        <v>1314</v>
      </c>
      <c r="B9" s="5" t="n">
        <v>1512</v>
      </c>
    </row>
    <row r="10" spans="1:2">
      <c r="A10" s="4" t="s">
        <v>1316</v>
      </c>
    </row>
    <row r="11" spans="1:2">
      <c r="A11" s="3" t="s">
        <v>1293</v>
      </c>
    </row>
    <row r="12" spans="1:2">
      <c r="A12" s="4" t="s">
        <v>1313</v>
      </c>
      <c r="B12" s="5" t="n">
        <v>2093</v>
      </c>
    </row>
    <row r="13" spans="1:2">
      <c r="A13" s="4" t="s">
        <v>1314</v>
      </c>
      <c r="B13" s="5" t="n">
        <v>2050</v>
      </c>
    </row>
    <row r="14" spans="1:2">
      <c r="A14" s="4" t="s">
        <v>1317</v>
      </c>
    </row>
    <row r="15" spans="1:2">
      <c r="A15" s="3" t="s">
        <v>1293</v>
      </c>
    </row>
    <row r="16" spans="1:2">
      <c r="A16" s="4" t="s">
        <v>1313</v>
      </c>
      <c r="B16" s="5" t="n">
        <v>69</v>
      </c>
    </row>
    <row r="17" spans="1:2">
      <c r="A17" s="4" t="s">
        <v>1314</v>
      </c>
      <c r="B17" s="6" t="n">
        <v>68</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30"/>
    <col customWidth="1" max="5" min="5" width="31"/>
    <col customWidth="1" max="6" min="6" width="21"/>
    <col customWidth="1" max="7" min="7" width="21"/>
    <col customWidth="1" max="8" min="8" width="21"/>
  </cols>
  <sheetData>
    <row r="1" spans="1:8">
      <c r="A1" s="1" t="s">
        <v>1318</v>
      </c>
      <c r="B1" s="2" t="s">
        <v>1319</v>
      </c>
      <c r="C1" s="2" t="s">
        <v>1320</v>
      </c>
      <c r="D1" s="2" t="s">
        <v>1321</v>
      </c>
      <c r="E1" s="2" t="s">
        <v>33</v>
      </c>
      <c r="F1" s="2" t="s">
        <v>83</v>
      </c>
      <c r="G1" s="2" t="s">
        <v>84</v>
      </c>
      <c r="H1" s="2" t="s">
        <v>188</v>
      </c>
    </row>
    <row r="2" spans="1:8">
      <c r="A2" s="3" t="s">
        <v>1322</v>
      </c>
    </row>
    <row r="3" spans="1:8">
      <c r="A3" s="4" t="s">
        <v>1323</v>
      </c>
      <c r="E3" s="6" t="n">
        <v>10</v>
      </c>
    </row>
    <row r="4" spans="1:8">
      <c r="A4" s="4" t="s">
        <v>1324</v>
      </c>
      <c r="E4" s="6" t="n">
        <v>41043</v>
      </c>
      <c r="F4" s="6" t="n">
        <v>1341</v>
      </c>
      <c r="G4" s="6" t="n">
        <v>123021</v>
      </c>
      <c r="H4" s="6" t="n">
        <v>356463</v>
      </c>
    </row>
    <row r="5" spans="1:8">
      <c r="A5" s="4" t="s">
        <v>1325</v>
      </c>
    </row>
    <row r="6" spans="1:8">
      <c r="A6" s="3" t="s">
        <v>1322</v>
      </c>
    </row>
    <row r="7" spans="1:8">
      <c r="A7" s="4" t="s">
        <v>1326</v>
      </c>
      <c r="D7" s="5" t="n">
        <v>17300000</v>
      </c>
    </row>
    <row r="8" spans="1:8">
      <c r="A8" s="4" t="s">
        <v>1323</v>
      </c>
      <c r="D8" s="6" t="n">
        <v>10</v>
      </c>
    </row>
    <row r="9" spans="1:8">
      <c r="A9" s="4" t="s">
        <v>1327</v>
      </c>
      <c r="D9" s="6" t="n">
        <v>0</v>
      </c>
    </row>
    <row r="10" spans="1:8">
      <c r="A10" s="4" t="s">
        <v>974</v>
      </c>
      <c r="B10" s="5" t="n">
        <v>1548</v>
      </c>
      <c r="C10" s="5" t="n">
        <v>15752</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5"/>
  </cols>
  <sheetData>
    <row r="1" spans="1:2">
      <c r="A1" s="1" t="s">
        <v>1328</v>
      </c>
      <c r="B1" s="2" t="s">
        <v>1</v>
      </c>
    </row>
    <row r="2" spans="1:2">
      <c r="B2" s="2" t="s">
        <v>590</v>
      </c>
    </row>
    <row r="3" spans="1:2">
      <c r="A3" s="4" t="s">
        <v>607</v>
      </c>
    </row>
    <row r="4" spans="1:2">
      <c r="A4" s="3" t="s">
        <v>1322</v>
      </c>
    </row>
    <row r="5" spans="1:2">
      <c r="A5" s="4" t="s">
        <v>1329</v>
      </c>
      <c r="B5" s="4" t="s">
        <v>1330</v>
      </c>
    </row>
    <row r="6" spans="1:2">
      <c r="A6" s="4" t="s">
        <v>1331</v>
      </c>
      <c r="B6" s="4" t="s">
        <v>1332</v>
      </c>
    </row>
    <row r="7" spans="1:2">
      <c r="A7" s="4" t="s">
        <v>1333</v>
      </c>
      <c r="B7" s="4" t="s">
        <v>1334</v>
      </c>
    </row>
    <row r="8" spans="1:2">
      <c r="A8" s="4" t="s">
        <v>1335</v>
      </c>
      <c r="B8" s="4" t="s">
        <v>1336</v>
      </c>
    </row>
    <row r="9" spans="1:2">
      <c r="A9" s="4" t="s">
        <v>608</v>
      </c>
    </row>
    <row r="10" spans="1:2">
      <c r="A10" s="3" t="s">
        <v>1322</v>
      </c>
    </row>
    <row r="11" spans="1:2">
      <c r="A11" s="4" t="s">
        <v>1329</v>
      </c>
      <c r="B11" s="4" t="s">
        <v>1337</v>
      </c>
    </row>
    <row r="12" spans="1:2">
      <c r="A12" s="4" t="s">
        <v>1331</v>
      </c>
      <c r="B12" s="4" t="s">
        <v>1332</v>
      </c>
    </row>
    <row r="13" spans="1:2">
      <c r="A13" s="4" t="s">
        <v>1333</v>
      </c>
      <c r="B13" s="4" t="s">
        <v>1334</v>
      </c>
    </row>
    <row r="14" spans="1:2">
      <c r="A14" s="4" t="s">
        <v>1335</v>
      </c>
      <c r="B14" s="4" t="s">
        <v>1336</v>
      </c>
    </row>
    <row r="15" spans="1:2">
      <c r="A15" s="4" t="s">
        <v>609</v>
      </c>
    </row>
    <row r="16" spans="1:2">
      <c r="A16" s="3" t="s">
        <v>1322</v>
      </c>
    </row>
    <row r="17" spans="1:2">
      <c r="A17" s="4" t="s">
        <v>1329</v>
      </c>
      <c r="B17" s="4" t="s">
        <v>1338</v>
      </c>
    </row>
    <row r="18" spans="1:2">
      <c r="A18" s="4" t="s">
        <v>1331</v>
      </c>
      <c r="B18" s="4" t="s">
        <v>1332</v>
      </c>
    </row>
    <row r="19" spans="1:2">
      <c r="A19" s="4" t="s">
        <v>1333</v>
      </c>
      <c r="B19" s="4" t="s">
        <v>1334</v>
      </c>
    </row>
    <row r="20" spans="1:2">
      <c r="A20" s="4" t="s">
        <v>1335</v>
      </c>
      <c r="B20" s="4" t="s">
        <v>1339</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40</v>
      </c>
      <c r="B1" s="2" t="s">
        <v>82</v>
      </c>
      <c r="C1" s="2" t="s">
        <v>83</v>
      </c>
      <c r="D1" s="2" t="s">
        <v>84</v>
      </c>
    </row>
    <row r="2" spans="1:4">
      <c r="A2" s="3" t="s">
        <v>1341</v>
      </c>
    </row>
    <row r="3" spans="1:4">
      <c r="A3" s="4" t="s">
        <v>147</v>
      </c>
      <c r="B3" s="6" t="n">
        <v>15112545</v>
      </c>
      <c r="C3" s="6" t="n">
        <v>493713</v>
      </c>
      <c r="D3" s="6" t="n">
        <v>15138993</v>
      </c>
    </row>
    <row r="4" spans="1:4">
      <c r="A4" s="4" t="s">
        <v>109</v>
      </c>
      <c r="B4" s="6" t="n">
        <v>33133718</v>
      </c>
      <c r="C4" s="6" t="n">
        <v>1082448</v>
      </c>
      <c r="D4" s="6" t="n">
        <v>33259942</v>
      </c>
    </row>
    <row r="5" spans="1:4">
      <c r="A5" s="4" t="s">
        <v>1342</v>
      </c>
      <c r="B5" s="4" t="s">
        <v>1343</v>
      </c>
      <c r="C5" s="4" t="s">
        <v>1343</v>
      </c>
      <c r="D5" s="4" t="s">
        <v>134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88</v>
      </c>
      <c r="B1" s="2" t="s">
        <v>1</v>
      </c>
    </row>
    <row r="2" spans="1:2">
      <c r="B2" s="2" t="s">
        <v>247</v>
      </c>
    </row>
    <row r="3" spans="1:2">
      <c r="A3" s="3" t="s">
        <v>248</v>
      </c>
    </row>
    <row r="4" spans="1:2">
      <c r="A4" s="4" t="s">
        <v>88</v>
      </c>
      <c r="B4" s="4" t="s">
        <v>26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5</v>
      </c>
      <c r="B1" s="2" t="s">
        <v>1346</v>
      </c>
      <c r="C1" s="2" t="s">
        <v>1347</v>
      </c>
    </row>
    <row r="2" spans="1:3">
      <c r="A2" s="3" t="s">
        <v>1348</v>
      </c>
    </row>
    <row r="3" spans="1:3">
      <c r="A3" s="4" t="s">
        <v>1349</v>
      </c>
      <c r="B3" s="5" t="n">
        <v>9100000</v>
      </c>
      <c r="C3" s="5" t="n">
        <v>9100000</v>
      </c>
    </row>
    <row r="4" spans="1:3">
      <c r="A4" s="4" t="s">
        <v>1350</v>
      </c>
      <c r="B4" s="4" t="s">
        <v>1351</v>
      </c>
      <c r="C4" s="4" t="s">
        <v>1351</v>
      </c>
    </row>
    <row r="5" spans="1:3">
      <c r="A5" s="4" t="s">
        <v>1352</v>
      </c>
      <c r="B5" s="6" t="n">
        <v>973609</v>
      </c>
      <c r="C5" s="6" t="n">
        <v>31807</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47</v>
      </c>
      <c r="C2" s="2" t="s">
        <v>590</v>
      </c>
      <c r="D2" s="2" t="s">
        <v>825</v>
      </c>
    </row>
    <row r="3" spans="1:4">
      <c r="A3" s="4" t="s">
        <v>1354</v>
      </c>
    </row>
    <row r="4" spans="1:4">
      <c r="A4" s="3" t="s">
        <v>1355</v>
      </c>
    </row>
    <row r="5" spans="1:4">
      <c r="A5" s="4" t="s">
        <v>1356</v>
      </c>
      <c r="B5" s="6" t="n">
        <v>320455</v>
      </c>
      <c r="C5" s="6" t="n">
        <v>359270</v>
      </c>
      <c r="D5" s="6" t="n">
        <v>1994715</v>
      </c>
    </row>
    <row r="6" spans="1:4">
      <c r="A6" s="4" t="s">
        <v>1357</v>
      </c>
      <c r="C6" s="5" t="n">
        <v>956</v>
      </c>
      <c r="D6" s="5" t="n">
        <v>8198</v>
      </c>
    </row>
    <row r="7" spans="1:4">
      <c r="A7" s="4" t="s">
        <v>1358</v>
      </c>
      <c r="B7" s="5" t="n">
        <v>-2862</v>
      </c>
      <c r="C7" s="5" t="n">
        <v>-39771</v>
      </c>
      <c r="D7" s="5" t="n">
        <v>-45319</v>
      </c>
    </row>
    <row r="8" spans="1:4">
      <c r="A8" s="4" t="s">
        <v>1359</v>
      </c>
      <c r="D8" s="5" t="n">
        <v>-118046</v>
      </c>
    </row>
    <row r="9" spans="1:4">
      <c r="A9" s="4" t="s">
        <v>336</v>
      </c>
      <c r="D9" s="5" t="n">
        <v>-1480278</v>
      </c>
    </row>
    <row r="10" spans="1:4">
      <c r="A10" s="4" t="s">
        <v>1360</v>
      </c>
      <c r="B10" s="5" t="n">
        <v>317593</v>
      </c>
      <c r="C10" s="5" t="n">
        <v>320455</v>
      </c>
      <c r="D10" s="5" t="n">
        <v>359270</v>
      </c>
    </row>
    <row r="11" spans="1:4">
      <c r="A11" s="4" t="s">
        <v>1361</v>
      </c>
    </row>
    <row r="12" spans="1:4">
      <c r="A12" s="3" t="s">
        <v>1355</v>
      </c>
    </row>
    <row r="13" spans="1:4">
      <c r="A13" s="4" t="s">
        <v>1356</v>
      </c>
      <c r="B13" s="5" t="n">
        <v>53714</v>
      </c>
      <c r="C13" s="5" t="n">
        <v>154841</v>
      </c>
      <c r="D13" s="5" t="n">
        <v>95036</v>
      </c>
    </row>
    <row r="14" spans="1:4">
      <c r="A14" s="4" t="s">
        <v>1357</v>
      </c>
      <c r="D14" s="5" t="n">
        <v>66894</v>
      </c>
    </row>
    <row r="15" spans="1:4">
      <c r="A15" s="4" t="s">
        <v>1358</v>
      </c>
      <c r="B15" s="5" t="n">
        <v>-17557</v>
      </c>
      <c r="C15" s="5" t="n">
        <v>-101127</v>
      </c>
    </row>
    <row r="16" spans="1:4">
      <c r="A16" s="4" t="s">
        <v>1359</v>
      </c>
      <c r="D16" s="5" t="n">
        <v>-557</v>
      </c>
    </row>
    <row r="17" spans="1:4">
      <c r="A17" s="4" t="s">
        <v>336</v>
      </c>
      <c r="D17" s="5" t="n">
        <v>-6532</v>
      </c>
    </row>
    <row r="18" spans="1:4">
      <c r="A18" s="4" t="s">
        <v>1360</v>
      </c>
      <c r="B18" s="5" t="n">
        <v>36157</v>
      </c>
      <c r="C18" s="5" t="n">
        <v>53714</v>
      </c>
      <c r="D18" s="5" t="n">
        <v>154841</v>
      </c>
    </row>
    <row r="19" spans="1:4">
      <c r="A19" s="4" t="s">
        <v>1362</v>
      </c>
    </row>
    <row r="20" spans="1:4">
      <c r="A20" s="3" t="s">
        <v>1355</v>
      </c>
    </row>
    <row r="21" spans="1:4">
      <c r="A21" s="4" t="s">
        <v>1356</v>
      </c>
      <c r="C21" s="5" t="n">
        <v>87</v>
      </c>
    </row>
    <row r="22" spans="1:4">
      <c r="A22" s="4" t="s">
        <v>1357</v>
      </c>
      <c r="D22" s="5" t="n">
        <v>87</v>
      </c>
    </row>
    <row r="23" spans="1:4">
      <c r="A23" s="4" t="s">
        <v>1358</v>
      </c>
      <c r="C23" s="5" t="n">
        <v>-87</v>
      </c>
    </row>
    <row r="24" spans="1:4">
      <c r="A24" s="4" t="s">
        <v>1360</v>
      </c>
      <c r="D24" s="6" t="n">
        <v>87</v>
      </c>
    </row>
    <row r="25" spans="1:4">
      <c r="A25" s="4" t="s">
        <v>1363</v>
      </c>
    </row>
    <row r="26" spans="1:4">
      <c r="A26" s="3" t="s">
        <v>1355</v>
      </c>
    </row>
    <row r="27" spans="1:4">
      <c r="A27" s="4" t="s">
        <v>1356</v>
      </c>
      <c r="B27" s="5" t="n">
        <v>1819</v>
      </c>
    </row>
    <row r="28" spans="1:4">
      <c r="A28" s="4" t="s">
        <v>1357</v>
      </c>
      <c r="B28" s="5" t="n">
        <v>322</v>
      </c>
    </row>
    <row r="29" spans="1:4">
      <c r="A29" s="4" t="s">
        <v>1360</v>
      </c>
      <c r="B29" s="6" t="n">
        <v>2141</v>
      </c>
      <c r="C29" s="6" t="n">
        <v>1819</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4</v>
      </c>
      <c r="B1" s="2" t="s">
        <v>247</v>
      </c>
      <c r="C1" s="2" t="s">
        <v>590</v>
      </c>
    </row>
    <row r="2" spans="1:3">
      <c r="A2" s="3" t="s">
        <v>1355</v>
      </c>
    </row>
    <row r="3" spans="1:3">
      <c r="A3" s="4" t="s">
        <v>1365</v>
      </c>
      <c r="B3" s="6" t="n">
        <v>2141</v>
      </c>
      <c r="C3" s="6" t="n">
        <v>1819</v>
      </c>
    </row>
    <row r="4" spans="1:3">
      <c r="A4" s="4" t="s">
        <v>1366</v>
      </c>
    </row>
    <row r="5" spans="1:3">
      <c r="A5" s="3" t="s">
        <v>1355</v>
      </c>
    </row>
    <row r="6" spans="1:3">
      <c r="A6" s="4" t="s">
        <v>1365</v>
      </c>
      <c r="B6" s="6" t="n">
        <v>1819</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67</v>
      </c>
      <c r="B1" s="2" t="s">
        <v>1</v>
      </c>
    </row>
    <row r="2" spans="1:6">
      <c r="B2" s="2" t="s">
        <v>84</v>
      </c>
      <c r="C2" s="2" t="s">
        <v>82</v>
      </c>
      <c r="D2" s="2" t="s">
        <v>83</v>
      </c>
      <c r="E2" s="2" t="s">
        <v>1257</v>
      </c>
      <c r="F2" s="2" t="s">
        <v>1368</v>
      </c>
    </row>
    <row r="3" spans="1:6">
      <c r="A3" s="3" t="s">
        <v>1369</v>
      </c>
    </row>
    <row r="4" spans="1:6">
      <c r="A4" s="4" t="s">
        <v>685</v>
      </c>
      <c r="C4" s="6" t="n">
        <v>299835</v>
      </c>
      <c r="D4" s="6" t="n">
        <v>9795000</v>
      </c>
    </row>
    <row r="5" spans="1:6">
      <c r="A5" s="4" t="s">
        <v>113</v>
      </c>
      <c r="B5" s="6" t="n">
        <v>2815966</v>
      </c>
      <c r="C5" s="5" t="n">
        <v>3602663</v>
      </c>
      <c r="D5" s="5" t="n">
        <v>117696000</v>
      </c>
    </row>
    <row r="6" spans="1:6">
      <c r="A6" s="4" t="s">
        <v>92</v>
      </c>
      <c r="B6" s="5" t="n">
        <v>212372</v>
      </c>
      <c r="C6" s="6" t="n">
        <v>226716</v>
      </c>
      <c r="D6" s="6" t="n">
        <v>7407000</v>
      </c>
    </row>
    <row r="7" spans="1:6">
      <c r="A7" s="4" t="s">
        <v>1370</v>
      </c>
    </row>
    <row r="8" spans="1:6">
      <c r="A8" s="3" t="s">
        <v>1369</v>
      </c>
    </row>
    <row r="9" spans="1:6">
      <c r="A9" s="4" t="s">
        <v>1371</v>
      </c>
      <c r="B9" s="6" t="n">
        <v>41336</v>
      </c>
    </row>
    <row r="10" spans="1:6">
      <c r="A10" s="4" t="s">
        <v>1366</v>
      </c>
    </row>
    <row r="11" spans="1:6">
      <c r="A11" s="3" t="s">
        <v>1369</v>
      </c>
    </row>
    <row r="12" spans="1:6">
      <c r="A12" s="4" t="s">
        <v>685</v>
      </c>
      <c r="E12" s="6" t="n">
        <v>-115</v>
      </c>
      <c r="F12" s="6" t="n">
        <v>-4000</v>
      </c>
    </row>
    <row r="13" spans="1:6">
      <c r="A13" s="4" t="s">
        <v>1372</v>
      </c>
      <c r="E13" s="5" t="n">
        <v>-1819</v>
      </c>
      <c r="F13" s="5" t="n">
        <v>-59000</v>
      </c>
    </row>
    <row r="14" spans="1:6">
      <c r="A14" s="4" t="s">
        <v>103</v>
      </c>
      <c r="E14" s="5" t="n">
        <v>-5</v>
      </c>
      <c r="F14" s="5" t="n">
        <v>-163</v>
      </c>
    </row>
    <row r="15" spans="1:6">
      <c r="A15" s="4" t="s">
        <v>1373</v>
      </c>
      <c r="E15" s="5" t="n">
        <v>-2</v>
      </c>
      <c r="F15" s="5" t="n">
        <v>-65</v>
      </c>
    </row>
    <row r="16" spans="1:6">
      <c r="A16" s="4" t="s">
        <v>113</v>
      </c>
      <c r="E16" s="5" t="n">
        <v>-1940</v>
      </c>
      <c r="F16" s="5" t="n">
        <v>-63000</v>
      </c>
    </row>
    <row r="17" spans="1:6">
      <c r="A17" s="4" t="s">
        <v>92</v>
      </c>
      <c r="E17" s="6" t="n">
        <v>1</v>
      </c>
      <c r="F17" s="6" t="n">
        <v>33</v>
      </c>
    </row>
  </sheetData>
  <mergeCells count="3">
    <mergeCell ref="A1:A2"/>
    <mergeCell ref="C1:D1"/>
    <mergeCell ref="E1:F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74</v>
      </c>
      <c r="B1" s="2" t="s">
        <v>82</v>
      </c>
      <c r="C1" s="2" t="s">
        <v>83</v>
      </c>
      <c r="D1" s="2" t="s">
        <v>1257</v>
      </c>
      <c r="E1" s="2" t="s">
        <v>1368</v>
      </c>
      <c r="F1" s="2" t="s">
        <v>84</v>
      </c>
    </row>
    <row r="2" spans="1:6">
      <c r="A2" s="3" t="s">
        <v>903</v>
      </c>
    </row>
    <row r="3" spans="1:6">
      <c r="A3" s="4" t="s">
        <v>1375</v>
      </c>
      <c r="B3" s="6" t="n">
        <v>174357</v>
      </c>
      <c r="C3" s="6" t="n">
        <v>5696</v>
      </c>
    </row>
    <row r="4" spans="1:6">
      <c r="A4" s="4" t="s">
        <v>1376</v>
      </c>
      <c r="B4" s="5" t="n">
        <v>268271</v>
      </c>
      <c r="C4" s="5" t="n">
        <v>8763</v>
      </c>
    </row>
    <row r="5" spans="1:6">
      <c r="A5" s="4" t="s">
        <v>1201</v>
      </c>
      <c r="B5" s="5" t="n">
        <v>9932223</v>
      </c>
      <c r="C5" s="5" t="n">
        <v>324476</v>
      </c>
      <c r="F5" s="6" t="n">
        <v>12225182</v>
      </c>
    </row>
    <row r="6" spans="1:6">
      <c r="A6" s="4" t="s">
        <v>113</v>
      </c>
      <c r="B6" s="6" t="n">
        <v>3602663</v>
      </c>
      <c r="C6" s="6" t="n">
        <v>117696</v>
      </c>
      <c r="F6" s="6" t="n">
        <v>2815966</v>
      </c>
    </row>
    <row r="7" spans="1:6">
      <c r="A7" s="4" t="s">
        <v>1377</v>
      </c>
    </row>
    <row r="8" spans="1:6">
      <c r="A8" s="3" t="s">
        <v>903</v>
      </c>
    </row>
    <row r="9" spans="1:6">
      <c r="A9" s="4" t="s">
        <v>1378</v>
      </c>
      <c r="D9" s="6" t="n">
        <v>493</v>
      </c>
    </row>
    <row r="10" spans="1:6">
      <c r="A10" s="4" t="s">
        <v>1375</v>
      </c>
      <c r="D10" s="5" t="n">
        <v>50801</v>
      </c>
    </row>
    <row r="11" spans="1:6">
      <c r="A11" s="4" t="s">
        <v>1201</v>
      </c>
      <c r="D11" s="5" t="n">
        <v>51294</v>
      </c>
    </row>
    <row r="12" spans="1:6">
      <c r="A12" s="4" t="s">
        <v>1379</v>
      </c>
    </row>
    <row r="13" spans="1:6">
      <c r="A13" s="3" t="s">
        <v>903</v>
      </c>
    </row>
    <row r="14" spans="1:6">
      <c r="A14" s="4" t="s">
        <v>1375</v>
      </c>
      <c r="D14" s="5" t="n">
        <v>28584</v>
      </c>
    </row>
    <row r="15" spans="1:6">
      <c r="A15" s="4" t="s">
        <v>1201</v>
      </c>
      <c r="D15" s="5" t="n">
        <v>28584</v>
      </c>
    </row>
    <row r="16" spans="1:6">
      <c r="A16" s="4" t="s">
        <v>1380</v>
      </c>
    </row>
    <row r="17" spans="1:6">
      <c r="A17" s="3" t="s">
        <v>903</v>
      </c>
    </row>
    <row r="18" spans="1:6">
      <c r="A18" s="4" t="s">
        <v>1381</v>
      </c>
      <c r="D18" s="5" t="n">
        <v>20890</v>
      </c>
    </row>
    <row r="19" spans="1:6">
      <c r="A19" s="4" t="s">
        <v>210</v>
      </c>
      <c r="D19" s="5" t="n">
        <v>70241</v>
      </c>
      <c r="E19" s="6" t="n">
        <v>2295</v>
      </c>
    </row>
    <row r="20" spans="1:6">
      <c r="A20" s="4" t="s">
        <v>1201</v>
      </c>
      <c r="D20" s="5" t="n">
        <v>91131</v>
      </c>
    </row>
    <row r="21" spans="1:6">
      <c r="A21" s="4" t="s">
        <v>1260</v>
      </c>
    </row>
    <row r="22" spans="1:6">
      <c r="A22" s="3" t="s">
        <v>903</v>
      </c>
    </row>
    <row r="23" spans="1:6">
      <c r="A23" s="4" t="s">
        <v>1378</v>
      </c>
      <c r="D23" s="5" t="n">
        <v>11433</v>
      </c>
    </row>
    <row r="24" spans="1:6">
      <c r="A24" s="4" t="s">
        <v>1375</v>
      </c>
      <c r="D24" s="5" t="n">
        <v>89335</v>
      </c>
    </row>
    <row r="25" spans="1:6">
      <c r="A25" s="4" t="s">
        <v>1376</v>
      </c>
      <c r="D25" s="5" t="n">
        <v>70241</v>
      </c>
      <c r="E25" s="5" t="n">
        <v>2295</v>
      </c>
    </row>
    <row r="26" spans="1:6">
      <c r="A26" s="4" t="s">
        <v>1201</v>
      </c>
      <c r="D26" s="5" t="n">
        <v>171009</v>
      </c>
    </row>
    <row r="27" spans="1:6">
      <c r="A27" s="4" t="s">
        <v>1382</v>
      </c>
    </row>
    <row r="28" spans="1:6">
      <c r="A28" s="3" t="s">
        <v>903</v>
      </c>
    </row>
    <row r="29" spans="1:6">
      <c r="A29" s="4" t="s">
        <v>1381</v>
      </c>
      <c r="D29" s="5" t="n">
        <v>-10940</v>
      </c>
    </row>
    <row r="30" spans="1:6">
      <c r="A30" s="4" t="s">
        <v>1378</v>
      </c>
      <c r="D30" s="5" t="n">
        <v>10940</v>
      </c>
    </row>
    <row r="31" spans="1:6">
      <c r="A31" s="4" t="s">
        <v>1383</v>
      </c>
    </row>
    <row r="32" spans="1:6">
      <c r="A32" s="3" t="s">
        <v>903</v>
      </c>
    </row>
    <row r="33" spans="1:6">
      <c r="A33" s="4" t="s">
        <v>1381</v>
      </c>
      <c r="D33" s="5" t="n">
        <v>-9950</v>
      </c>
    </row>
    <row r="34" spans="1:6">
      <c r="A34" s="4" t="s">
        <v>1375</v>
      </c>
      <c r="D34" s="5" t="n">
        <v>9950</v>
      </c>
    </row>
    <row r="35" spans="1:6">
      <c r="A35" s="4" t="s">
        <v>1384</v>
      </c>
    </row>
    <row r="36" spans="1:6">
      <c r="A36" s="3" t="s">
        <v>903</v>
      </c>
    </row>
    <row r="37" spans="1:6">
      <c r="A37" s="4" t="s">
        <v>210</v>
      </c>
      <c r="D37" s="5" t="n">
        <v>-70241</v>
      </c>
    </row>
    <row r="38" spans="1:6">
      <c r="A38" s="4" t="s">
        <v>1376</v>
      </c>
      <c r="D38" s="5" t="n">
        <v>70241</v>
      </c>
    </row>
    <row r="39" spans="1:6">
      <c r="A39" s="4" t="s">
        <v>1366</v>
      </c>
    </row>
    <row r="40" spans="1:6">
      <c r="A40" s="3" t="s">
        <v>903</v>
      </c>
    </row>
    <row r="41" spans="1:6">
      <c r="A41" s="4" t="s">
        <v>113</v>
      </c>
      <c r="D41" s="5" t="n">
        <v>-1940</v>
      </c>
      <c r="E41" s="6" t="n">
        <v>-63</v>
      </c>
    </row>
    <row r="42" spans="1:6">
      <c r="A42" s="4" t="s">
        <v>1385</v>
      </c>
    </row>
    <row r="43" spans="1:6">
      <c r="A43" s="3" t="s">
        <v>903</v>
      </c>
    </row>
    <row r="44" spans="1:6">
      <c r="A44" s="4" t="s">
        <v>113</v>
      </c>
      <c r="D44" s="5" t="n">
        <v>493</v>
      </c>
    </row>
    <row r="45" spans="1:6">
      <c r="A45" s="4" t="s">
        <v>1386</v>
      </c>
      <c r="D45" s="5" t="n">
        <v>79385</v>
      </c>
    </row>
    <row r="46" spans="1:6">
      <c r="A46" s="4" t="s">
        <v>1387</v>
      </c>
    </row>
    <row r="47" spans="1:6">
      <c r="A47" s="3" t="s">
        <v>903</v>
      </c>
    </row>
    <row r="48" spans="1:6">
      <c r="A48" s="4" t="s">
        <v>113</v>
      </c>
      <c r="D48" s="5" t="n">
        <v>28584</v>
      </c>
    </row>
    <row r="49" spans="1:6">
      <c r="A49" s="4" t="s">
        <v>1386</v>
      </c>
      <c r="D49" s="5" t="n">
        <v>-28584</v>
      </c>
    </row>
    <row r="50" spans="1:6">
      <c r="A50" s="4" t="s">
        <v>1388</v>
      </c>
    </row>
    <row r="51" spans="1:6">
      <c r="A51" s="3" t="s">
        <v>903</v>
      </c>
    </row>
    <row r="52" spans="1:6">
      <c r="A52" s="4" t="s">
        <v>1386</v>
      </c>
      <c r="D52" s="5" t="n">
        <v>-8636</v>
      </c>
    </row>
    <row r="53" spans="1:6">
      <c r="A53" s="4" t="s">
        <v>1389</v>
      </c>
    </row>
    <row r="54" spans="1:6">
      <c r="A54" s="3" t="s">
        <v>903</v>
      </c>
    </row>
    <row r="55" spans="1:6">
      <c r="A55" s="4" t="s">
        <v>113</v>
      </c>
      <c r="D55" s="5" t="n">
        <v>29077</v>
      </c>
    </row>
    <row r="56" spans="1:6">
      <c r="A56" s="4" t="s">
        <v>1386</v>
      </c>
      <c r="D56" s="6" t="n">
        <v>42165</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90</v>
      </c>
      <c r="B1" s="2" t="s">
        <v>82</v>
      </c>
      <c r="C1" s="2" t="s">
        <v>83</v>
      </c>
      <c r="D1" s="2" t="s">
        <v>1257</v>
      </c>
      <c r="E1" s="2" t="s">
        <v>1368</v>
      </c>
      <c r="F1" s="2" t="s">
        <v>84</v>
      </c>
    </row>
    <row r="2" spans="1:6">
      <c r="A2" s="3" t="s">
        <v>903</v>
      </c>
    </row>
    <row r="3" spans="1:6">
      <c r="A3" s="4" t="s">
        <v>271</v>
      </c>
      <c r="B3" s="6" t="n">
        <v>268271</v>
      </c>
      <c r="C3" s="6" t="n">
        <v>8763</v>
      </c>
    </row>
    <row r="4" spans="1:6">
      <c r="A4" s="4" t="s">
        <v>113</v>
      </c>
      <c r="B4" s="5" t="n">
        <v>3602663</v>
      </c>
      <c r="C4" s="5" t="n">
        <v>117696</v>
      </c>
      <c r="F4" s="6" t="n">
        <v>2815966</v>
      </c>
    </row>
    <row r="5" spans="1:6">
      <c r="A5" s="4" t="s">
        <v>127</v>
      </c>
      <c r="B5" s="6" t="n">
        <v>308759</v>
      </c>
      <c r="C5" s="6" t="n">
        <v>10087</v>
      </c>
      <c r="F5" s="6" t="n">
        <v>174293</v>
      </c>
    </row>
    <row r="6" spans="1:6">
      <c r="A6" s="4" t="s">
        <v>1366</v>
      </c>
    </row>
    <row r="7" spans="1:6">
      <c r="A7" s="3" t="s">
        <v>903</v>
      </c>
    </row>
    <row r="8" spans="1:6">
      <c r="A8" s="4" t="s">
        <v>113</v>
      </c>
      <c r="D8" s="6" t="n">
        <v>-1940</v>
      </c>
      <c r="E8" s="6" t="n">
        <v>-63</v>
      </c>
    </row>
    <row r="9" spans="1:6">
      <c r="A9" s="4" t="s">
        <v>1380</v>
      </c>
    </row>
    <row r="10" spans="1:6">
      <c r="A10" s="3" t="s">
        <v>903</v>
      </c>
    </row>
    <row r="11" spans="1:6">
      <c r="A11" s="4" t="s">
        <v>210</v>
      </c>
      <c r="D11" s="5" t="n">
        <v>70241</v>
      </c>
      <c r="E11" s="5" t="n">
        <v>2295</v>
      </c>
    </row>
    <row r="12" spans="1:6">
      <c r="A12" s="4" t="s">
        <v>1260</v>
      </c>
    </row>
    <row r="13" spans="1:6">
      <c r="A13" s="3" t="s">
        <v>903</v>
      </c>
    </row>
    <row r="14" spans="1:6">
      <c r="A14" s="4" t="s">
        <v>271</v>
      </c>
      <c r="D14" s="5" t="n">
        <v>70241</v>
      </c>
      <c r="E14" s="5" t="n">
        <v>2295</v>
      </c>
    </row>
    <row r="15" spans="1:6">
      <c r="A15" s="4" t="s">
        <v>1391</v>
      </c>
    </row>
    <row r="16" spans="1:6">
      <c r="A16" s="3" t="s">
        <v>903</v>
      </c>
    </row>
    <row r="17" spans="1:6">
      <c r="A17" s="4" t="s">
        <v>113</v>
      </c>
      <c r="D17" s="5" t="n">
        <v>29077</v>
      </c>
    </row>
    <row r="18" spans="1:6">
      <c r="A18" s="4" t="s">
        <v>1386</v>
      </c>
      <c r="D18" s="5" t="n">
        <v>42165</v>
      </c>
    </row>
    <row r="19" spans="1:6">
      <c r="A19" s="4" t="s">
        <v>1392</v>
      </c>
    </row>
    <row r="20" spans="1:6">
      <c r="A20" s="3" t="s">
        <v>903</v>
      </c>
    </row>
    <row r="21" spans="1:6">
      <c r="A21" s="4" t="s">
        <v>113</v>
      </c>
      <c r="D21" s="5" t="n">
        <v>28584</v>
      </c>
      <c r="E21" s="5" t="n">
        <v>934</v>
      </c>
    </row>
    <row r="22" spans="1:6">
      <c r="A22" s="4" t="s">
        <v>1386</v>
      </c>
      <c r="D22" s="5" t="n">
        <v>42165</v>
      </c>
      <c r="E22" s="5" t="n">
        <v>1377</v>
      </c>
    </row>
    <row r="23" spans="1:6">
      <c r="A23" s="4" t="s">
        <v>127</v>
      </c>
      <c r="D23" s="5" t="n">
        <v>8636</v>
      </c>
      <c r="E23" s="5" t="n">
        <v>282</v>
      </c>
    </row>
    <row r="24" spans="1:6">
      <c r="A24" s="4" t="s">
        <v>1393</v>
      </c>
    </row>
    <row r="25" spans="1:6">
      <c r="A25" s="3" t="s">
        <v>903</v>
      </c>
    </row>
    <row r="26" spans="1:6">
      <c r="A26" s="4" t="s">
        <v>86</v>
      </c>
      <c r="D26" s="5" t="n">
        <v>9950</v>
      </c>
      <c r="E26" s="5" t="n">
        <v>325</v>
      </c>
    </row>
    <row r="27" spans="1:6">
      <c r="A27" s="4" t="s">
        <v>1394</v>
      </c>
    </row>
    <row r="28" spans="1:6">
      <c r="A28" s="3" t="s">
        <v>903</v>
      </c>
    </row>
    <row r="29" spans="1:6">
      <c r="A29" s="4" t="s">
        <v>86</v>
      </c>
      <c r="D29" s="5" t="n">
        <v>89335</v>
      </c>
      <c r="E29" s="5" t="n">
        <v>2918</v>
      </c>
    </row>
    <row r="30" spans="1:6">
      <c r="A30" s="4" t="s">
        <v>1395</v>
      </c>
    </row>
    <row r="31" spans="1:6">
      <c r="A31" s="3" t="s">
        <v>903</v>
      </c>
    </row>
    <row r="32" spans="1:6">
      <c r="A32" s="4" t="s">
        <v>113</v>
      </c>
      <c r="D32" s="5" t="n">
        <v>493</v>
      </c>
      <c r="E32" s="5" t="n">
        <v>16</v>
      </c>
    </row>
    <row r="33" spans="1:6">
      <c r="A33" s="4" t="s">
        <v>1396</v>
      </c>
    </row>
    <row r="34" spans="1:6">
      <c r="A34" s="3" t="s">
        <v>903</v>
      </c>
    </row>
    <row r="35" spans="1:6">
      <c r="A35" s="4" t="s">
        <v>86</v>
      </c>
      <c r="D35" s="5" t="n">
        <v>10940</v>
      </c>
      <c r="E35" s="5" t="n">
        <v>357</v>
      </c>
    </row>
    <row r="36" spans="1:6">
      <c r="A36" s="4" t="s">
        <v>1397</v>
      </c>
    </row>
    <row r="37" spans="1:6">
      <c r="A37" s="3" t="s">
        <v>903</v>
      </c>
    </row>
    <row r="38" spans="1:6">
      <c r="A38" s="4" t="s">
        <v>86</v>
      </c>
      <c r="D38" s="6" t="n">
        <v>11433</v>
      </c>
      <c r="E38" s="6" t="n">
        <v>374</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98</v>
      </c>
      <c r="B1" s="2" t="s">
        <v>84</v>
      </c>
    </row>
    <row r="2" spans="1:2">
      <c r="A2" s="3" t="s">
        <v>903</v>
      </c>
    </row>
    <row r="3" spans="1:2">
      <c r="A3" s="4" t="s">
        <v>86</v>
      </c>
      <c r="B3" s="6" t="n">
        <v>20890</v>
      </c>
    </row>
    <row r="4" spans="1:2">
      <c r="A4" s="4" t="s">
        <v>875</v>
      </c>
    </row>
    <row r="5" spans="1:2">
      <c r="A5" s="3" t="s">
        <v>903</v>
      </c>
    </row>
    <row r="6" spans="1:2">
      <c r="A6" s="4" t="s">
        <v>86</v>
      </c>
      <c r="B6" s="5" t="n">
        <v>49474</v>
      </c>
    </row>
    <row r="7" spans="1:2">
      <c r="A7" s="4" t="s">
        <v>898</v>
      </c>
    </row>
    <row r="8" spans="1:2">
      <c r="A8" s="3" t="s">
        <v>903</v>
      </c>
    </row>
    <row r="9" spans="1:2">
      <c r="A9" s="4" t="s">
        <v>86</v>
      </c>
      <c r="B9" s="6" t="n">
        <v>-28584</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99</v>
      </c>
      <c r="B1" s="2" t="s">
        <v>82</v>
      </c>
      <c r="C1" s="2" t="s">
        <v>83</v>
      </c>
      <c r="D1" s="2" t="s">
        <v>84</v>
      </c>
    </row>
    <row r="2" spans="1:4">
      <c r="A2" s="3" t="s">
        <v>1400</v>
      </c>
    </row>
    <row r="3" spans="1:4">
      <c r="A3" s="4" t="s">
        <v>101</v>
      </c>
      <c r="B3" s="6" t="n">
        <v>4747288</v>
      </c>
      <c r="C3" s="6" t="n">
        <v>155090</v>
      </c>
      <c r="D3" s="6" t="n">
        <v>4015734</v>
      </c>
    </row>
    <row r="4" spans="1:4">
      <c r="A4" s="4" t="s">
        <v>904</v>
      </c>
    </row>
    <row r="5" spans="1:4">
      <c r="A5" s="3" t="s">
        <v>1400</v>
      </c>
    </row>
    <row r="6" spans="1:4">
      <c r="A6" s="4" t="s">
        <v>101</v>
      </c>
      <c r="B6" s="5" t="n">
        <v>4747834</v>
      </c>
      <c r="C6" s="5" t="n">
        <v>155108</v>
      </c>
      <c r="D6" s="5" t="n">
        <v>4013705</v>
      </c>
    </row>
    <row r="7" spans="1:4">
      <c r="A7" s="4" t="s">
        <v>1401</v>
      </c>
    </row>
    <row r="8" spans="1:4">
      <c r="A8" s="3" t="s">
        <v>1400</v>
      </c>
    </row>
    <row r="9" spans="1:4">
      <c r="A9" s="4" t="s">
        <v>101</v>
      </c>
      <c r="D9" s="5" t="n">
        <v>15872</v>
      </c>
    </row>
    <row r="10" spans="1:4">
      <c r="A10" s="4" t="s">
        <v>1402</v>
      </c>
    </row>
    <row r="11" spans="1:4">
      <c r="A11" s="3" t="s">
        <v>1400</v>
      </c>
    </row>
    <row r="12" spans="1:4">
      <c r="A12" s="4" t="s">
        <v>101</v>
      </c>
      <c r="B12" s="5" t="n">
        <v>18807</v>
      </c>
      <c r="C12" s="5" t="n">
        <v>615</v>
      </c>
      <c r="D12" s="5" t="n">
        <v>10482</v>
      </c>
    </row>
    <row r="13" spans="1:4">
      <c r="A13" s="4" t="s">
        <v>1403</v>
      </c>
    </row>
    <row r="14" spans="1:4">
      <c r="A14" s="3" t="s">
        <v>1400</v>
      </c>
    </row>
    <row r="15" spans="1:4">
      <c r="A15" s="4" t="s">
        <v>101</v>
      </c>
      <c r="D15" s="5" t="n">
        <v>10482</v>
      </c>
    </row>
    <row r="16" spans="1:4">
      <c r="A16" s="4" t="s">
        <v>1404</v>
      </c>
    </row>
    <row r="17" spans="1:4">
      <c r="A17" s="3" t="s">
        <v>1400</v>
      </c>
    </row>
    <row r="18" spans="1:4">
      <c r="A18" s="4" t="s">
        <v>101</v>
      </c>
      <c r="B18" s="5" t="n">
        <v>131787</v>
      </c>
      <c r="C18" s="5" t="n">
        <v>4305</v>
      </c>
      <c r="D18" s="5" t="n">
        <v>477</v>
      </c>
    </row>
    <row r="19" spans="1:4">
      <c r="A19" s="4" t="s">
        <v>1405</v>
      </c>
    </row>
    <row r="20" spans="1:4">
      <c r="A20" s="3" t="s">
        <v>1400</v>
      </c>
    </row>
    <row r="21" spans="1:4">
      <c r="A21" s="4" t="s">
        <v>101</v>
      </c>
      <c r="D21" s="5" t="n">
        <v>477</v>
      </c>
    </row>
    <row r="22" spans="1:4">
      <c r="A22" s="4" t="s">
        <v>1406</v>
      </c>
    </row>
    <row r="23" spans="1:4">
      <c r="A23" s="3" t="s">
        <v>1400</v>
      </c>
    </row>
    <row r="24" spans="1:4">
      <c r="A24" s="4" t="s">
        <v>101</v>
      </c>
      <c r="B24" s="5" t="n">
        <v>1436</v>
      </c>
      <c r="C24" s="5" t="n">
        <v>47</v>
      </c>
      <c r="D24" s="5" t="n">
        <v>426</v>
      </c>
    </row>
    <row r="25" spans="1:4">
      <c r="A25" s="4" t="s">
        <v>1407</v>
      </c>
    </row>
    <row r="26" spans="1:4">
      <c r="A26" s="3" t="s">
        <v>1400</v>
      </c>
    </row>
    <row r="27" spans="1:4">
      <c r="A27" s="4" t="s">
        <v>101</v>
      </c>
      <c r="D27" s="5" t="n">
        <v>426</v>
      </c>
    </row>
    <row r="28" spans="1:4">
      <c r="A28" s="4" t="s">
        <v>1408</v>
      </c>
    </row>
    <row r="29" spans="1:4">
      <c r="A29" s="3" t="s">
        <v>1400</v>
      </c>
    </row>
    <row r="30" spans="1:4">
      <c r="A30" s="4" t="s">
        <v>101</v>
      </c>
      <c r="B30" s="5" t="n">
        <v>180</v>
      </c>
      <c r="C30" s="5" t="n">
        <v>6</v>
      </c>
      <c r="D30" s="5" t="n">
        <v>1431</v>
      </c>
    </row>
    <row r="31" spans="1:4">
      <c r="A31" s="4" t="s">
        <v>1409</v>
      </c>
    </row>
    <row r="32" spans="1:4">
      <c r="A32" s="3" t="s">
        <v>1400</v>
      </c>
    </row>
    <row r="33" spans="1:4">
      <c r="A33" s="4" t="s">
        <v>101</v>
      </c>
      <c r="D33" s="5" t="n">
        <v>1431</v>
      </c>
    </row>
    <row r="34" spans="1:4">
      <c r="A34" s="4" t="s">
        <v>1410</v>
      </c>
    </row>
    <row r="35" spans="1:4">
      <c r="A35" s="3" t="s">
        <v>1400</v>
      </c>
    </row>
    <row r="36" spans="1:4">
      <c r="A36" s="4" t="s">
        <v>101</v>
      </c>
      <c r="B36" s="6" t="n">
        <v>324</v>
      </c>
      <c r="C36" s="6" t="n">
        <v>11</v>
      </c>
      <c r="D36" s="5" t="n">
        <v>3056</v>
      </c>
    </row>
    <row r="37" spans="1:4">
      <c r="A37" s="4" t="s">
        <v>1411</v>
      </c>
    </row>
    <row r="38" spans="1:4">
      <c r="A38" s="3" t="s">
        <v>1400</v>
      </c>
    </row>
    <row r="39" spans="1:4">
      <c r="A39" s="4" t="s">
        <v>101</v>
      </c>
      <c r="D39" s="6" t="n">
        <v>3056</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412</v>
      </c>
      <c r="B1" s="2" t="s">
        <v>1</v>
      </c>
    </row>
    <row r="2" spans="1:2">
      <c r="B2" s="2" t="s">
        <v>84</v>
      </c>
    </row>
    <row r="3" spans="1:2">
      <c r="A3" s="4" t="s">
        <v>1413</v>
      </c>
    </row>
    <row r="4" spans="1:2">
      <c r="A4" s="3" t="s">
        <v>903</v>
      </c>
    </row>
    <row r="5" spans="1:2">
      <c r="A5" s="4" t="s">
        <v>756</v>
      </c>
      <c r="B5" s="6" t="n">
        <v>0</v>
      </c>
    </row>
    <row r="6" spans="1:2">
      <c r="A6" s="4" t="s">
        <v>758</v>
      </c>
      <c r="B6" s="5" t="n">
        <v>0</v>
      </c>
    </row>
    <row r="7" spans="1:2">
      <c r="A7" s="4" t="s">
        <v>904</v>
      </c>
    </row>
    <row r="8" spans="1:2">
      <c r="A8" s="3" t="s">
        <v>903</v>
      </c>
    </row>
    <row r="9" spans="1:2">
      <c r="A9" s="4" t="s">
        <v>756</v>
      </c>
      <c r="B9" s="5" t="n">
        <v>87</v>
      </c>
    </row>
    <row r="10" spans="1:2">
      <c r="A10" s="4" t="s">
        <v>1414</v>
      </c>
      <c r="B10" s="6" t="n">
        <v>-87</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1415</v>
      </c>
      <c r="B1" s="2" t="s">
        <v>1</v>
      </c>
    </row>
    <row r="2" spans="1:6">
      <c r="B2" s="2" t="s">
        <v>33</v>
      </c>
      <c r="C2" s="2" t="s">
        <v>83</v>
      </c>
      <c r="D2" s="2" t="s">
        <v>84</v>
      </c>
      <c r="E2" s="2" t="s">
        <v>188</v>
      </c>
      <c r="F2" s="2" t="s">
        <v>83</v>
      </c>
    </row>
    <row r="3" spans="1:6">
      <c r="A3" s="3" t="s">
        <v>903</v>
      </c>
    </row>
    <row r="4" spans="1:6">
      <c r="A4" s="4" t="s">
        <v>685</v>
      </c>
      <c r="B4" s="6" t="n">
        <v>299835</v>
      </c>
      <c r="F4" s="6" t="n">
        <v>9795</v>
      </c>
    </row>
    <row r="5" spans="1:6">
      <c r="A5" s="4" t="s">
        <v>98</v>
      </c>
      <c r="B5" s="5" t="n">
        <v>1778835</v>
      </c>
      <c r="D5" s="6" t="n">
        <v>1929239</v>
      </c>
      <c r="F5" s="5" t="n">
        <v>58113</v>
      </c>
    </row>
    <row r="6" spans="1:6">
      <c r="A6" s="4" t="s">
        <v>92</v>
      </c>
      <c r="B6" s="5" t="n">
        <v>226716</v>
      </c>
      <c r="D6" s="5" t="n">
        <v>212372</v>
      </c>
      <c r="F6" s="5" t="n">
        <v>7407</v>
      </c>
    </row>
    <row r="7" spans="1:6">
      <c r="A7" s="4" t="s">
        <v>1416</v>
      </c>
      <c r="B7" s="5" t="n">
        <v>1432</v>
      </c>
      <c r="F7" s="5" t="n">
        <v>47</v>
      </c>
    </row>
    <row r="8" spans="1:6">
      <c r="A8" s="4" t="s">
        <v>140</v>
      </c>
      <c r="B8" s="5" t="n">
        <v>1013</v>
      </c>
      <c r="D8" s="5" t="n">
        <v>5209</v>
      </c>
      <c r="F8" s="5" t="n">
        <v>33</v>
      </c>
    </row>
    <row r="9" spans="1:6">
      <c r="A9" s="4" t="s">
        <v>139</v>
      </c>
      <c r="B9" s="5" t="n">
        <v>29352</v>
      </c>
      <c r="D9" s="5" t="n">
        <v>127311</v>
      </c>
      <c r="F9" s="5" t="n">
        <v>959</v>
      </c>
    </row>
    <row r="10" spans="1:6">
      <c r="A10" s="4" t="s">
        <v>113</v>
      </c>
      <c r="B10" s="5" t="n">
        <v>3602663</v>
      </c>
      <c r="D10" s="5" t="n">
        <v>2815966</v>
      </c>
      <c r="F10" s="6" t="n">
        <v>117696</v>
      </c>
    </row>
    <row r="11" spans="1:6">
      <c r="A11" s="4" t="s">
        <v>38</v>
      </c>
      <c r="B11" s="5" t="n">
        <v>18480027</v>
      </c>
      <c r="C11" s="6" t="n">
        <v>603725</v>
      </c>
      <c r="D11" s="5" t="n">
        <v>17940855</v>
      </c>
      <c r="E11" s="6" t="n">
        <v>18387593</v>
      </c>
    </row>
    <row r="12" spans="1:6">
      <c r="A12" s="4" t="s">
        <v>39</v>
      </c>
      <c r="B12" s="5" t="n">
        <v>-15050032</v>
      </c>
      <c r="C12" s="5" t="n">
        <v>-491670</v>
      </c>
      <c r="D12" s="5" t="n">
        <v>-14703729</v>
      </c>
      <c r="E12" s="5" t="n">
        <v>-14745472</v>
      </c>
    </row>
    <row r="13" spans="1:6">
      <c r="A13" s="4" t="s">
        <v>947</v>
      </c>
      <c r="B13" s="5" t="n">
        <v>147514</v>
      </c>
      <c r="C13" s="5" t="n">
        <v>4819</v>
      </c>
      <c r="D13" s="5" t="n">
        <v>692834</v>
      </c>
      <c r="E13" s="5" t="n">
        <v>90306</v>
      </c>
    </row>
    <row r="14" spans="1:6">
      <c r="A14" s="4" t="s">
        <v>48</v>
      </c>
      <c r="B14" s="5" t="n">
        <v>173070</v>
      </c>
      <c r="C14" s="5" t="n">
        <v>5654</v>
      </c>
      <c r="D14" s="5" t="n">
        <v>-310691</v>
      </c>
      <c r="E14" s="5" t="n">
        <v>-147948</v>
      </c>
    </row>
    <row r="15" spans="1:6">
      <c r="A15" s="4" t="s">
        <v>50</v>
      </c>
      <c r="B15" s="5" t="n">
        <v>456618</v>
      </c>
      <c r="C15" s="5" t="n">
        <v>14918</v>
      </c>
      <c r="D15" s="5" t="n">
        <v>550487</v>
      </c>
      <c r="E15" s="5" t="n">
        <v>177120</v>
      </c>
    </row>
    <row r="16" spans="1:6">
      <c r="A16" s="4" t="s">
        <v>53</v>
      </c>
      <c r="B16" s="5" t="n">
        <v>1325824</v>
      </c>
      <c r="C16" s="6" t="n">
        <v>43313</v>
      </c>
      <c r="D16" s="6" t="n">
        <v>2796882</v>
      </c>
      <c r="E16" s="6" t="n">
        <v>1401210</v>
      </c>
    </row>
    <row r="17" spans="1:6">
      <c r="A17" s="4" t="s">
        <v>1417</v>
      </c>
    </row>
    <row r="18" spans="1:6">
      <c r="A18" s="3" t="s">
        <v>903</v>
      </c>
    </row>
    <row r="19" spans="1:6">
      <c r="A19" s="4" t="s">
        <v>685</v>
      </c>
      <c r="B19" s="5" t="n">
        <v>299835</v>
      </c>
    </row>
    <row r="20" spans="1:6">
      <c r="A20" s="4" t="s">
        <v>98</v>
      </c>
      <c r="B20" s="5" t="n">
        <v>1778835</v>
      </c>
    </row>
    <row r="21" spans="1:6">
      <c r="A21" s="4" t="s">
        <v>92</v>
      </c>
      <c r="B21" s="5" t="n">
        <v>226716</v>
      </c>
    </row>
    <row r="22" spans="1:6">
      <c r="A22" s="4" t="s">
        <v>1416</v>
      </c>
      <c r="B22" s="5" t="n">
        <v>1432</v>
      </c>
    </row>
    <row r="23" spans="1:6">
      <c r="A23" s="4" t="s">
        <v>140</v>
      </c>
      <c r="B23" s="5" t="n">
        <v>1013</v>
      </c>
    </row>
    <row r="24" spans="1:6">
      <c r="A24" s="4" t="s">
        <v>139</v>
      </c>
      <c r="B24" s="5" t="n">
        <v>29352</v>
      </c>
    </row>
    <row r="25" spans="1:6">
      <c r="A25" s="4" t="s">
        <v>142</v>
      </c>
      <c r="B25" s="5" t="n">
        <v>32627</v>
      </c>
    </row>
    <row r="26" spans="1:6">
      <c r="A26" s="4" t="s">
        <v>113</v>
      </c>
      <c r="B26" s="5" t="n">
        <v>3602663</v>
      </c>
    </row>
    <row r="27" spans="1:6">
      <c r="A27" s="4" t="s">
        <v>38</v>
      </c>
      <c r="B27" s="5" t="n">
        <v>18480027</v>
      </c>
    </row>
    <row r="28" spans="1:6">
      <c r="A28" s="4" t="s">
        <v>39</v>
      </c>
      <c r="B28" s="5" t="n">
        <v>-15050032</v>
      </c>
    </row>
    <row r="29" spans="1:6">
      <c r="A29" s="4" t="s">
        <v>947</v>
      </c>
      <c r="B29" s="5" t="n">
        <v>-1477788</v>
      </c>
    </row>
    <row r="30" spans="1:6">
      <c r="A30" s="4" t="s">
        <v>48</v>
      </c>
      <c r="B30" s="5" t="n">
        <v>173070</v>
      </c>
    </row>
    <row r="31" spans="1:6">
      <c r="A31" s="4" t="s">
        <v>50</v>
      </c>
      <c r="B31" s="5" t="n">
        <v>-456618</v>
      </c>
    </row>
    <row r="32" spans="1:6">
      <c r="A32" s="4" t="s">
        <v>53</v>
      </c>
      <c r="B32" s="6" t="n">
        <v>1325824</v>
      </c>
    </row>
    <row r="33" spans="1:6">
      <c r="A33" s="3" t="s">
        <v>1418</v>
      </c>
    </row>
    <row r="34" spans="1:6">
      <c r="A34" s="4" t="s">
        <v>1419</v>
      </c>
      <c r="B34" s="7" t="n">
        <v>1.65</v>
      </c>
    </row>
    <row r="35" spans="1:6">
      <c r="A35" s="4" t="s">
        <v>1420</v>
      </c>
      <c r="B35" s="7" t="n">
        <v>1.63</v>
      </c>
    </row>
    <row r="36" spans="1:6">
      <c r="A36" s="4" t="s">
        <v>1421</v>
      </c>
    </row>
    <row r="37" spans="1:6">
      <c r="A37" s="3" t="s">
        <v>903</v>
      </c>
    </row>
    <row r="38" spans="1:6">
      <c r="A38" s="4" t="s">
        <v>98</v>
      </c>
      <c r="B38" s="6" t="n">
        <v>2016106</v>
      </c>
    </row>
    <row r="39" spans="1:6">
      <c r="A39" s="4" t="s">
        <v>92</v>
      </c>
      <c r="B39" s="5" t="n">
        <v>226635</v>
      </c>
    </row>
    <row r="40" spans="1:6">
      <c r="A40" s="4" t="s">
        <v>140</v>
      </c>
      <c r="B40" s="5" t="n">
        <v>2445</v>
      </c>
    </row>
    <row r="41" spans="1:6">
      <c r="A41" s="4" t="s">
        <v>139</v>
      </c>
      <c r="B41" s="5" t="n">
        <v>61979</v>
      </c>
    </row>
    <row r="42" spans="1:6">
      <c r="A42" s="4" t="s">
        <v>113</v>
      </c>
      <c r="B42" s="5" t="n">
        <v>3540018</v>
      </c>
    </row>
    <row r="43" spans="1:6">
      <c r="A43" s="4" t="s">
        <v>38</v>
      </c>
      <c r="B43" s="5" t="n">
        <v>18434763</v>
      </c>
    </row>
    <row r="44" spans="1:6">
      <c r="A44" s="4" t="s">
        <v>39</v>
      </c>
      <c r="B44" s="5" t="n">
        <v>-15021266</v>
      </c>
    </row>
    <row r="45" spans="1:6">
      <c r="A45" s="4" t="s">
        <v>947</v>
      </c>
      <c r="B45" s="5" t="n">
        <v>-1477653</v>
      </c>
    </row>
    <row r="46" spans="1:6">
      <c r="A46" s="4" t="s">
        <v>48</v>
      </c>
      <c r="B46" s="5" t="n">
        <v>173476</v>
      </c>
    </row>
    <row r="47" spans="1:6">
      <c r="A47" s="4" t="s">
        <v>50</v>
      </c>
      <c r="B47" s="5" t="n">
        <v>-465392</v>
      </c>
    </row>
    <row r="48" spans="1:6">
      <c r="A48" s="4" t="s">
        <v>53</v>
      </c>
      <c r="B48" s="6" t="n">
        <v>1301093</v>
      </c>
    </row>
    <row r="49" spans="1:6">
      <c r="A49" s="3" t="s">
        <v>1418</v>
      </c>
    </row>
    <row r="50" spans="1:6">
      <c r="A50" s="4" t="s">
        <v>1419</v>
      </c>
      <c r="B50" s="7" t="n">
        <v>1.62</v>
      </c>
    </row>
    <row r="51" spans="1:6">
      <c r="A51" s="4" t="s">
        <v>1420</v>
      </c>
      <c r="B51" s="7" t="n">
        <v>1.6</v>
      </c>
    </row>
    <row r="52" spans="1:6">
      <c r="A52" s="4" t="s">
        <v>1422</v>
      </c>
    </row>
    <row r="53" spans="1:6">
      <c r="A53" s="3" t="s">
        <v>903</v>
      </c>
    </row>
    <row r="54" spans="1:6">
      <c r="A54" s="4" t="s">
        <v>685</v>
      </c>
      <c r="B54" s="6" t="n">
        <v>299835</v>
      </c>
    </row>
    <row r="55" spans="1:6">
      <c r="A55" s="4" t="s">
        <v>98</v>
      </c>
      <c r="B55" s="5" t="n">
        <v>-237271</v>
      </c>
    </row>
    <row r="56" spans="1:6">
      <c r="A56" s="4" t="s">
        <v>92</v>
      </c>
      <c r="B56" s="5" t="n">
        <v>81</v>
      </c>
    </row>
    <row r="57" spans="1:6">
      <c r="A57" s="4" t="s">
        <v>1416</v>
      </c>
      <c r="B57" s="5" t="n">
        <v>1432</v>
      </c>
    </row>
    <row r="58" spans="1:6">
      <c r="A58" s="4" t="s">
        <v>140</v>
      </c>
      <c r="B58" s="5" t="n">
        <v>-1432</v>
      </c>
    </row>
    <row r="59" spans="1:6">
      <c r="A59" s="4" t="s">
        <v>139</v>
      </c>
      <c r="B59" s="5" t="n">
        <v>-32627</v>
      </c>
    </row>
    <row r="60" spans="1:6">
      <c r="A60" s="4" t="s">
        <v>142</v>
      </c>
      <c r="B60" s="5" t="n">
        <v>32627</v>
      </c>
    </row>
    <row r="61" spans="1:6">
      <c r="A61" s="4" t="s">
        <v>113</v>
      </c>
      <c r="B61" s="5" t="n">
        <v>62645</v>
      </c>
    </row>
    <row r="62" spans="1:6">
      <c r="A62" s="4" t="s">
        <v>38</v>
      </c>
      <c r="B62" s="5" t="n">
        <v>45264</v>
      </c>
    </row>
    <row r="63" spans="1:6">
      <c r="A63" s="4" t="s">
        <v>39</v>
      </c>
      <c r="B63" s="5" t="n">
        <v>-28766</v>
      </c>
    </row>
    <row r="64" spans="1:6">
      <c r="A64" s="4" t="s">
        <v>947</v>
      </c>
      <c r="B64" s="5" t="n">
        <v>-135</v>
      </c>
    </row>
    <row r="65" spans="1:6">
      <c r="A65" s="4" t="s">
        <v>48</v>
      </c>
      <c r="B65" s="5" t="n">
        <v>-406</v>
      </c>
    </row>
    <row r="66" spans="1:6">
      <c r="A66" s="4" t="s">
        <v>50</v>
      </c>
      <c r="B66" s="5" t="n">
        <v>8774</v>
      </c>
    </row>
    <row r="67" spans="1:6">
      <c r="A67" s="4" t="s">
        <v>53</v>
      </c>
      <c r="B67" s="6" t="n">
        <v>24731</v>
      </c>
    </row>
    <row r="68" spans="1:6">
      <c r="A68" s="3" t="s">
        <v>1418</v>
      </c>
    </row>
    <row r="69" spans="1:6">
      <c r="A69" s="4" t="s">
        <v>1419</v>
      </c>
      <c r="B69" s="7" t="n">
        <v>0.03</v>
      </c>
    </row>
    <row r="70" spans="1:6">
      <c r="A70" s="4" t="s">
        <v>1420</v>
      </c>
      <c r="B70" s="7" t="n">
        <v>0.03</v>
      </c>
    </row>
  </sheetData>
  <mergeCells count="2">
    <mergeCell ref="A1:A2"/>
    <mergeCell ref="B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89</v>
      </c>
      <c r="B1" s="2" t="s">
        <v>1</v>
      </c>
    </row>
    <row r="2" spans="1:2">
      <c r="B2" s="2" t="s">
        <v>247</v>
      </c>
    </row>
    <row r="3" spans="1:2">
      <c r="A3" s="3" t="s">
        <v>269</v>
      </c>
    </row>
    <row r="4" spans="1:2">
      <c r="A4" s="4" t="s">
        <v>89</v>
      </c>
      <c r="B4" s="4" t="s">
        <v>27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423</v>
      </c>
      <c r="B1" s="2" t="s">
        <v>1</v>
      </c>
    </row>
    <row r="2" spans="1:8">
      <c r="B2" s="2" t="s">
        <v>82</v>
      </c>
      <c r="C2" s="2" t="s">
        <v>83</v>
      </c>
      <c r="D2" s="2" t="s">
        <v>84</v>
      </c>
      <c r="E2" s="2" t="s">
        <v>188</v>
      </c>
      <c r="F2" s="2" t="s">
        <v>83</v>
      </c>
      <c r="G2" s="2" t="s">
        <v>1257</v>
      </c>
      <c r="H2" s="2" t="s">
        <v>1368</v>
      </c>
    </row>
    <row r="3" spans="1:8">
      <c r="A3" s="3" t="s">
        <v>1369</v>
      </c>
    </row>
    <row r="4" spans="1:8">
      <c r="A4" s="4" t="s">
        <v>113</v>
      </c>
      <c r="B4" s="6" t="n">
        <v>3602663</v>
      </c>
      <c r="D4" s="6" t="n">
        <v>2815966</v>
      </c>
      <c r="F4" s="6" t="n">
        <v>117696</v>
      </c>
    </row>
    <row r="5" spans="1:8">
      <c r="A5" s="4" t="s">
        <v>98</v>
      </c>
      <c r="B5" s="5" t="n">
        <v>1778835</v>
      </c>
      <c r="D5" s="5" t="n">
        <v>1929239</v>
      </c>
      <c r="F5" s="5" t="n">
        <v>58113</v>
      </c>
    </row>
    <row r="6" spans="1:8">
      <c r="A6" s="4" t="s">
        <v>685</v>
      </c>
      <c r="B6" s="5" t="n">
        <v>299835</v>
      </c>
      <c r="F6" s="5" t="n">
        <v>9795</v>
      </c>
    </row>
    <row r="7" spans="1:8">
      <c r="A7" s="4" t="s">
        <v>1424</v>
      </c>
      <c r="B7" s="5" t="n">
        <v>29352</v>
      </c>
      <c r="D7" s="5" t="n">
        <v>127311</v>
      </c>
      <c r="F7" s="5" t="n">
        <v>959</v>
      </c>
    </row>
    <row r="8" spans="1:8">
      <c r="A8" s="4" t="s">
        <v>92</v>
      </c>
      <c r="B8" s="5" t="n">
        <v>226716</v>
      </c>
      <c r="D8" s="5" t="n">
        <v>212372</v>
      </c>
      <c r="F8" s="5" t="n">
        <v>7407</v>
      </c>
    </row>
    <row r="9" spans="1:8">
      <c r="A9" s="4" t="s">
        <v>127</v>
      </c>
      <c r="B9" s="5" t="n">
        <v>308759</v>
      </c>
      <c r="D9" s="5" t="n">
        <v>174293</v>
      </c>
      <c r="F9" s="5" t="n">
        <v>10087</v>
      </c>
    </row>
    <row r="10" spans="1:8">
      <c r="A10" s="4" t="s">
        <v>38</v>
      </c>
      <c r="B10" s="5" t="n">
        <v>18480027</v>
      </c>
      <c r="C10" s="6" t="n">
        <v>603725</v>
      </c>
      <c r="D10" s="5" t="n">
        <v>17940855</v>
      </c>
      <c r="E10" s="6" t="n">
        <v>18387593</v>
      </c>
    </row>
    <row r="11" spans="1:8">
      <c r="A11" s="4" t="s">
        <v>39</v>
      </c>
      <c r="B11" s="5" t="n">
        <v>15050032</v>
      </c>
      <c r="C11" s="5" t="n">
        <v>491670</v>
      </c>
      <c r="D11" s="5" t="n">
        <v>14703729</v>
      </c>
      <c r="E11" s="5" t="n">
        <v>14745472</v>
      </c>
    </row>
    <row r="12" spans="1:8">
      <c r="A12" s="4" t="s">
        <v>50</v>
      </c>
      <c r="B12" s="5" t="n">
        <v>456618</v>
      </c>
      <c r="C12" s="5" t="n">
        <v>14918</v>
      </c>
      <c r="D12" s="6" t="n">
        <v>550487</v>
      </c>
      <c r="E12" s="6" t="n">
        <v>177120</v>
      </c>
    </row>
    <row r="13" spans="1:8">
      <c r="A13" s="4" t="s">
        <v>1416</v>
      </c>
      <c r="B13" s="5" t="n">
        <v>1432</v>
      </c>
      <c r="F13" s="5" t="n">
        <v>47</v>
      </c>
    </row>
    <row r="14" spans="1:8">
      <c r="A14" s="4" t="s">
        <v>1425</v>
      </c>
    </row>
    <row r="15" spans="1:8">
      <c r="A15" s="3" t="s">
        <v>1369</v>
      </c>
    </row>
    <row r="16" spans="1:8">
      <c r="A16" s="4" t="s">
        <v>113</v>
      </c>
      <c r="G16" s="6" t="n">
        <v>-8693</v>
      </c>
      <c r="H16" s="6" t="n">
        <v>-284</v>
      </c>
    </row>
    <row r="17" spans="1:8">
      <c r="A17" s="4" t="s">
        <v>98</v>
      </c>
      <c r="B17" s="5" t="n">
        <v>-237271</v>
      </c>
      <c r="F17" s="5" t="n">
        <v>-7751</v>
      </c>
    </row>
    <row r="18" spans="1:8">
      <c r="A18" s="4" t="s">
        <v>685</v>
      </c>
      <c r="B18" s="5" t="n">
        <v>300376</v>
      </c>
      <c r="F18" s="5" t="n">
        <v>9813</v>
      </c>
    </row>
    <row r="19" spans="1:8">
      <c r="A19" s="4" t="s">
        <v>1424</v>
      </c>
      <c r="B19" s="5" t="n">
        <v>32627</v>
      </c>
      <c r="F19" s="5" t="n">
        <v>1066</v>
      </c>
      <c r="G19" s="5" t="n">
        <v>70156</v>
      </c>
      <c r="H19" s="5" t="n">
        <v>2292</v>
      </c>
    </row>
    <row r="20" spans="1:8">
      <c r="A20" s="4" t="s">
        <v>92</v>
      </c>
      <c r="B20" s="5" t="n">
        <v>81</v>
      </c>
      <c r="F20" s="5" t="n">
        <v>3</v>
      </c>
      <c r="G20" s="5" t="n">
        <v>-626</v>
      </c>
      <c r="H20" s="5" t="n">
        <v>-20</v>
      </c>
    </row>
    <row r="21" spans="1:8">
      <c r="A21" s="4" t="s">
        <v>127</v>
      </c>
      <c r="G21" s="5" t="n">
        <v>8067</v>
      </c>
      <c r="H21" s="5" t="n">
        <v>264</v>
      </c>
    </row>
    <row r="22" spans="1:8">
      <c r="A22" s="4" t="s">
        <v>38</v>
      </c>
      <c r="B22" s="5" t="n">
        <v>300376</v>
      </c>
      <c r="C22" s="5" t="n">
        <v>9813</v>
      </c>
    </row>
    <row r="23" spans="1:8">
      <c r="A23" s="4" t="s">
        <v>39</v>
      </c>
      <c r="B23" s="5" t="n">
        <v>237271</v>
      </c>
      <c r="C23" s="5" t="n">
        <v>7751</v>
      </c>
    </row>
    <row r="24" spans="1:8">
      <c r="A24" s="4" t="s">
        <v>1426</v>
      </c>
      <c r="B24" s="5" t="n">
        <v>135</v>
      </c>
      <c r="C24" s="5" t="n">
        <v>4</v>
      </c>
    </row>
    <row r="25" spans="1:8">
      <c r="A25" s="4" t="s">
        <v>1427</v>
      </c>
      <c r="B25" s="5" t="n">
        <v>406</v>
      </c>
      <c r="C25" s="5" t="n">
        <v>13</v>
      </c>
    </row>
    <row r="26" spans="1:8">
      <c r="A26" s="4" t="s">
        <v>50</v>
      </c>
      <c r="B26" s="5" t="n">
        <v>-81</v>
      </c>
      <c r="C26" s="6" t="n">
        <v>-3</v>
      </c>
    </row>
    <row r="27" spans="1:8">
      <c r="A27" s="4" t="s">
        <v>1416</v>
      </c>
      <c r="B27" s="6" t="n">
        <v>1432</v>
      </c>
      <c r="F27" s="6" t="n">
        <v>47</v>
      </c>
    </row>
    <row r="28" spans="1:8">
      <c r="A28" s="4" t="s">
        <v>1428</v>
      </c>
    </row>
    <row r="29" spans="1:8">
      <c r="A29" s="3" t="s">
        <v>1369</v>
      </c>
    </row>
    <row r="30" spans="1:8">
      <c r="A30" s="4" t="s">
        <v>113</v>
      </c>
      <c r="G30" s="5" t="n">
        <v>46607</v>
      </c>
      <c r="H30" s="5" t="n">
        <v>1523</v>
      </c>
    </row>
    <row r="31" spans="1:8">
      <c r="A31" s="4" t="s">
        <v>98</v>
      </c>
      <c r="G31" s="5" t="n">
        <v>-208505</v>
      </c>
      <c r="H31" s="5" t="n">
        <v>-6812</v>
      </c>
    </row>
    <row r="32" spans="1:8">
      <c r="A32" s="4" t="s">
        <v>685</v>
      </c>
      <c r="G32" s="6" t="n">
        <v>255112</v>
      </c>
      <c r="H32" s="6" t="n">
        <v>8334</v>
      </c>
    </row>
  </sheetData>
  <mergeCells count="3">
    <mergeCell ref="A1:A2"/>
    <mergeCell ref="B1:E1"/>
    <mergeCell ref="G1:H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32</v>
      </c>
      <c r="B1" s="2" t="s">
        <v>1</v>
      </c>
    </row>
    <row r="2" spans="1:5">
      <c r="B2" s="2" t="s">
        <v>33</v>
      </c>
      <c r="C2" s="2" t="s">
        <v>34</v>
      </c>
      <c r="D2" s="2" t="s">
        <v>35</v>
      </c>
      <c r="E2" s="2" t="s">
        <v>36</v>
      </c>
    </row>
    <row r="3" spans="1:5">
      <c r="A3" s="3" t="s">
        <v>37</v>
      </c>
    </row>
    <row r="4" spans="1:5">
      <c r="A4" s="4" t="s">
        <v>38</v>
      </c>
      <c r="B4" s="6" t="n">
        <v>18480027</v>
      </c>
      <c r="C4" s="6" t="n">
        <v>603725</v>
      </c>
      <c r="D4" s="6" t="n">
        <v>17940855</v>
      </c>
      <c r="E4" s="6" t="n">
        <v>18387593</v>
      </c>
    </row>
    <row r="5" spans="1:5">
      <c r="A5" s="4" t="s">
        <v>39</v>
      </c>
      <c r="B5" s="5" t="n">
        <v>-15050032</v>
      </c>
      <c r="C5" s="5" t="n">
        <v>-491670</v>
      </c>
      <c r="D5" s="5" t="n">
        <v>-14703729</v>
      </c>
      <c r="E5" s="5" t="n">
        <v>-14745472</v>
      </c>
    </row>
    <row r="6" spans="1:5">
      <c r="A6" s="4" t="s">
        <v>40</v>
      </c>
      <c r="B6" s="5" t="n">
        <v>3429995</v>
      </c>
      <c r="C6" s="5" t="n">
        <v>112055</v>
      </c>
      <c r="D6" s="5" t="n">
        <v>3237126</v>
      </c>
      <c r="E6" s="5" t="n">
        <v>3642121</v>
      </c>
    </row>
    <row r="7" spans="1:5">
      <c r="A7" s="4" t="s">
        <v>41</v>
      </c>
      <c r="B7" s="5" t="n">
        <v>-939269</v>
      </c>
      <c r="C7" s="5" t="n">
        <v>-30685</v>
      </c>
      <c r="D7" s="5" t="n">
        <v>-985873</v>
      </c>
      <c r="E7" s="5" t="n">
        <v>-838866</v>
      </c>
    </row>
    <row r="8" spans="1:5">
      <c r="A8" s="4" t="s">
        <v>42</v>
      </c>
      <c r="B8" s="5" t="n">
        <v>-53451</v>
      </c>
      <c r="C8" s="5" t="n">
        <v>-1746</v>
      </c>
      <c r="D8" s="5" t="n">
        <v>-64397</v>
      </c>
      <c r="E8" s="5" t="n">
        <v>-72918</v>
      </c>
    </row>
    <row r="9" spans="1:5">
      <c r="A9" s="4" t="s">
        <v>43</v>
      </c>
      <c r="B9" s="5" t="n">
        <v>-485068</v>
      </c>
      <c r="C9" s="5" t="n">
        <v>-15847</v>
      </c>
      <c r="D9" s="5" t="n">
        <v>-639809</v>
      </c>
      <c r="E9" s="5" t="n">
        <v>-822068</v>
      </c>
    </row>
    <row r="10" spans="1:5">
      <c r="A10" s="4" t="s">
        <v>44</v>
      </c>
      <c r="B10" s="5" t="n">
        <v>147514</v>
      </c>
      <c r="C10" s="5" t="n">
        <v>4819</v>
      </c>
      <c r="D10" s="5" t="n">
        <v>692834</v>
      </c>
      <c r="E10" s="5" t="n">
        <v>90306</v>
      </c>
    </row>
    <row r="11" spans="1:5">
      <c r="A11" s="4" t="s">
        <v>45</v>
      </c>
      <c r="B11" s="5" t="n">
        <v>2099721</v>
      </c>
      <c r="C11" s="5" t="n">
        <v>68596</v>
      </c>
      <c r="D11" s="5" t="n">
        <v>2239881</v>
      </c>
      <c r="E11" s="5" t="n">
        <v>1998575</v>
      </c>
    </row>
    <row r="12" spans="1:5">
      <c r="A12" s="4" t="s">
        <v>46</v>
      </c>
      <c r="B12" s="5" t="n">
        <v>-190248</v>
      </c>
      <c r="C12" s="5" t="n">
        <v>-6215</v>
      </c>
      <c r="D12" s="5" t="n">
        <v>-217283</v>
      </c>
      <c r="E12" s="5" t="n">
        <v>-179116</v>
      </c>
    </row>
    <row r="13" spans="1:5">
      <c r="A13" s="4" t="s">
        <v>47</v>
      </c>
      <c r="B13" s="5" t="n">
        <v>-300101</v>
      </c>
      <c r="C13" s="5" t="n">
        <v>-9804</v>
      </c>
      <c r="D13" s="5" t="n">
        <v>-179491</v>
      </c>
      <c r="E13" s="5" t="n">
        <v>28924</v>
      </c>
    </row>
    <row r="14" spans="1:5">
      <c r="A14" s="4" t="s">
        <v>48</v>
      </c>
      <c r="B14" s="5" t="n">
        <v>173070</v>
      </c>
      <c r="C14" s="5" t="n">
        <v>5654</v>
      </c>
      <c r="D14" s="5" t="n">
        <v>-310691</v>
      </c>
      <c r="E14" s="5" t="n">
        <v>-147948</v>
      </c>
    </row>
    <row r="15" spans="1:5">
      <c r="A15" s="4" t="s">
        <v>49</v>
      </c>
      <c r="B15" s="5" t="n">
        <v>1782442</v>
      </c>
      <c r="C15" s="5" t="n">
        <v>58231</v>
      </c>
      <c r="D15" s="5" t="n">
        <v>1532416</v>
      </c>
      <c r="E15" s="5" t="n">
        <v>1700435</v>
      </c>
    </row>
    <row r="16" spans="1:5">
      <c r="A16" s="4" t="s">
        <v>50</v>
      </c>
      <c r="B16" s="5" t="n">
        <v>-456618</v>
      </c>
      <c r="C16" s="5" t="n">
        <v>-14918</v>
      </c>
      <c r="D16" s="5" t="n">
        <v>-550487</v>
      </c>
      <c r="E16" s="5" t="n">
        <v>-177120</v>
      </c>
    </row>
    <row r="17" spans="1:5">
      <c r="A17" s="4" t="s">
        <v>51</v>
      </c>
      <c r="B17" s="5" t="n">
        <v>1325824</v>
      </c>
      <c r="C17" s="5" t="n">
        <v>43313</v>
      </c>
      <c r="D17" s="5" t="n">
        <v>981929</v>
      </c>
      <c r="E17" s="5" t="n">
        <v>1523315</v>
      </c>
    </row>
    <row r="18" spans="1:5">
      <c r="A18" s="4" t="s">
        <v>52</v>
      </c>
      <c r="D18" s="5" t="n">
        <v>1814953</v>
      </c>
      <c r="E18" s="5" t="n">
        <v>-122105</v>
      </c>
    </row>
    <row r="19" spans="1:5">
      <c r="A19" s="4" t="s">
        <v>53</v>
      </c>
      <c r="B19" s="5" t="n">
        <v>1325824</v>
      </c>
      <c r="C19" s="5" t="n">
        <v>43313</v>
      </c>
      <c r="D19" s="5" t="n">
        <v>2796882</v>
      </c>
      <c r="E19" s="5" t="n">
        <v>1401210</v>
      </c>
    </row>
    <row r="20" spans="1:5">
      <c r="A20" s="3" t="s">
        <v>54</v>
      </c>
    </row>
    <row r="21" spans="1:5">
      <c r="A21" s="4" t="s">
        <v>55</v>
      </c>
      <c r="B21" s="5" t="n">
        <v>-51077</v>
      </c>
      <c r="C21" s="5" t="n">
        <v>-1668</v>
      </c>
      <c r="D21" s="5" t="n">
        <v>-232652</v>
      </c>
      <c r="E21" s="5" t="n">
        <v>-200280</v>
      </c>
    </row>
    <row r="22" spans="1:5">
      <c r="A22" s="4" t="s">
        <v>56</v>
      </c>
      <c r="D22" s="5" t="n">
        <v>678</v>
      </c>
    </row>
    <row r="23" spans="1:5">
      <c r="A23" s="4" t="s">
        <v>57</v>
      </c>
      <c r="B23" s="5" t="n">
        <v>-51077</v>
      </c>
      <c r="C23" s="5" t="n">
        <v>-1668</v>
      </c>
      <c r="D23" s="5" t="n">
        <v>-231974</v>
      </c>
      <c r="E23" s="5" t="n">
        <v>-200280</v>
      </c>
    </row>
    <row r="24" spans="1:5">
      <c r="A24" s="3" t="s">
        <v>58</v>
      </c>
    </row>
    <row r="25" spans="1:5">
      <c r="A25" s="4" t="s">
        <v>59</v>
      </c>
      <c r="B25" s="5" t="n">
        <v>-59961</v>
      </c>
      <c r="C25" s="5" t="n">
        <v>-1959</v>
      </c>
      <c r="D25" s="5" t="n">
        <v>50838</v>
      </c>
      <c r="E25" s="5" t="n">
        <v>-43383</v>
      </c>
    </row>
    <row r="26" spans="1:5">
      <c r="A26" s="4" t="s">
        <v>60</v>
      </c>
      <c r="B26" s="5" t="n">
        <v>85022</v>
      </c>
      <c r="C26" s="5" t="n">
        <v>2778</v>
      </c>
    </row>
    <row r="27" spans="1:5">
      <c r="A27" s="4" t="s">
        <v>61</v>
      </c>
      <c r="B27" s="5" t="n">
        <v>-2687</v>
      </c>
      <c r="C27" s="5" t="n">
        <v>-88</v>
      </c>
      <c r="D27" s="5" t="n">
        <v>-124</v>
      </c>
      <c r="E27" s="5" t="n">
        <v>-133</v>
      </c>
    </row>
    <row r="28" spans="1:5">
      <c r="A28" s="4" t="s">
        <v>62</v>
      </c>
      <c r="B28" s="5" t="n">
        <v>-4126</v>
      </c>
      <c r="C28" s="5" t="n">
        <v>-135</v>
      </c>
      <c r="D28" s="5" t="n">
        <v>-8642</v>
      </c>
      <c r="E28" s="5" t="n">
        <v>7375</v>
      </c>
    </row>
    <row r="29" spans="1:5">
      <c r="A29" s="4" t="s">
        <v>63</v>
      </c>
      <c r="B29" s="5" t="n">
        <v>18248</v>
      </c>
      <c r="C29" s="5" t="n">
        <v>596</v>
      </c>
      <c r="D29" s="5" t="n">
        <v>42072</v>
      </c>
      <c r="E29" s="5" t="n">
        <v>-36141</v>
      </c>
    </row>
    <row r="30" spans="1:5">
      <c r="A30" s="4" t="s">
        <v>64</v>
      </c>
      <c r="B30" s="5" t="n">
        <v>-32829</v>
      </c>
      <c r="C30" s="5" t="n">
        <v>-1072</v>
      </c>
      <c r="D30" s="5" t="n">
        <v>-189902</v>
      </c>
      <c r="E30" s="5" t="n">
        <v>-236421</v>
      </c>
    </row>
    <row r="31" spans="1:5">
      <c r="A31" s="4" t="s">
        <v>65</v>
      </c>
      <c r="B31" s="5" t="n">
        <v>1292995</v>
      </c>
      <c r="C31" s="5" t="n">
        <v>42241</v>
      </c>
      <c r="D31" s="5" t="n">
        <v>2606980</v>
      </c>
      <c r="E31" s="5" t="n">
        <v>1164789</v>
      </c>
    </row>
    <row r="32" spans="1:5">
      <c r="A32" s="3" t="s">
        <v>66</v>
      </c>
    </row>
    <row r="33" spans="1:5">
      <c r="A33" s="4" t="s">
        <v>67</v>
      </c>
      <c r="B33" s="5" t="n">
        <v>1325824</v>
      </c>
      <c r="C33" s="5" t="n">
        <v>43313</v>
      </c>
      <c r="D33" s="5" t="n">
        <v>981929</v>
      </c>
      <c r="E33" s="5" t="n">
        <v>1829327</v>
      </c>
    </row>
    <row r="34" spans="1:5">
      <c r="A34" s="4" t="s">
        <v>68</v>
      </c>
      <c r="D34" s="5" t="n">
        <v>1814953</v>
      </c>
      <c r="E34" s="5" t="n">
        <v>-122105</v>
      </c>
    </row>
    <row r="35" spans="1:5">
      <c r="A35" s="4" t="s">
        <v>69</v>
      </c>
      <c r="E35" s="5" t="n">
        <v>-306012</v>
      </c>
    </row>
    <row r="36" spans="1:5">
      <c r="A36" s="4" t="s">
        <v>53</v>
      </c>
      <c r="B36" s="5" t="n">
        <v>1325824</v>
      </c>
      <c r="C36" s="5" t="n">
        <v>43313</v>
      </c>
      <c r="D36" s="5" t="n">
        <v>2796882</v>
      </c>
      <c r="E36" s="5" t="n">
        <v>1401210</v>
      </c>
    </row>
    <row r="37" spans="1:5">
      <c r="A37" s="3" t="s">
        <v>70</v>
      </c>
    </row>
    <row r="38" spans="1:5">
      <c r="A38" s="4" t="s">
        <v>67</v>
      </c>
      <c r="B38" s="5" t="n">
        <v>1292995</v>
      </c>
      <c r="C38" s="5" t="n">
        <v>42241</v>
      </c>
      <c r="D38" s="5" t="n">
        <v>1079672</v>
      </c>
      <c r="E38" s="5" t="n">
        <v>1788878</v>
      </c>
    </row>
    <row r="39" spans="1:5">
      <c r="A39" s="4" t="s">
        <v>68</v>
      </c>
      <c r="D39" s="5" t="n">
        <v>1527308</v>
      </c>
      <c r="E39" s="5" t="n">
        <v>-318077</v>
      </c>
    </row>
    <row r="40" spans="1:5">
      <c r="A40" s="4" t="s">
        <v>69</v>
      </c>
      <c r="E40" s="5" t="n">
        <v>-306012</v>
      </c>
    </row>
    <row r="41" spans="1:5">
      <c r="A41" s="4" t="s">
        <v>65</v>
      </c>
      <c r="B41" s="6" t="n">
        <v>1292995</v>
      </c>
      <c r="C41" s="6" t="n">
        <v>42241</v>
      </c>
      <c r="D41" s="6" t="n">
        <v>2606980</v>
      </c>
      <c r="E41" s="6" t="n">
        <v>1164789</v>
      </c>
    </row>
    <row r="42" spans="1:5">
      <c r="A42" s="4" t="s">
        <v>71</v>
      </c>
    </row>
    <row r="43" spans="1:5">
      <c r="A43" s="3" t="s">
        <v>72</v>
      </c>
    </row>
    <row r="44" spans="1:5">
      <c r="A44" s="4" t="s">
        <v>73</v>
      </c>
      <c r="B44" s="7" t="n">
        <v>1.65</v>
      </c>
      <c r="C44" s="7" t="n">
        <v>0.05</v>
      </c>
      <c r="D44" s="7" t="n">
        <v>1.16</v>
      </c>
      <c r="E44" s="7" t="n">
        <v>2.13</v>
      </c>
    </row>
    <row r="45" spans="1:5">
      <c r="A45" s="4" t="s">
        <v>74</v>
      </c>
      <c r="D45" s="8" t="n">
        <v>2.14</v>
      </c>
      <c r="E45" s="8" t="n">
        <v>-0.14</v>
      </c>
    </row>
    <row r="46" spans="1:5">
      <c r="A46" s="4" t="s">
        <v>75</v>
      </c>
      <c r="B46" s="8" t="n">
        <v>1.65</v>
      </c>
      <c r="C46" s="8" t="n">
        <v>0.05</v>
      </c>
      <c r="D46" s="8" t="n">
        <v>3.3</v>
      </c>
      <c r="E46" s="8" t="n">
        <v>1.99</v>
      </c>
    </row>
    <row r="47" spans="1:5">
      <c r="A47" s="4" t="s">
        <v>76</v>
      </c>
      <c r="E47" s="8" t="n">
        <v>-0.35</v>
      </c>
    </row>
    <row r="48" spans="1:5">
      <c r="A48" s="4" t="s">
        <v>77</v>
      </c>
      <c r="B48" s="8" t="n">
        <v>1.65</v>
      </c>
      <c r="C48" s="8" t="n">
        <v>0.05</v>
      </c>
      <c r="D48" s="8" t="n">
        <v>3.3</v>
      </c>
      <c r="E48" s="8" t="n">
        <v>1.64</v>
      </c>
    </row>
    <row r="49" spans="1:5">
      <c r="A49" s="3" t="s">
        <v>78</v>
      </c>
    </row>
    <row r="50" spans="1:5">
      <c r="A50" s="4" t="s">
        <v>73</v>
      </c>
      <c r="B50" s="8" t="n">
        <v>1.63</v>
      </c>
      <c r="C50" s="8" t="n">
        <v>0.05</v>
      </c>
      <c r="D50" s="8" t="n">
        <v>1.13</v>
      </c>
      <c r="E50" s="8" t="n">
        <v>2.11</v>
      </c>
    </row>
    <row r="51" spans="1:5">
      <c r="A51" s="4" t="s">
        <v>74</v>
      </c>
      <c r="D51" s="8" t="n">
        <v>2.1</v>
      </c>
      <c r="E51" s="8" t="n">
        <v>-0.14</v>
      </c>
    </row>
    <row r="52" spans="1:5">
      <c r="A52" s="4" t="s">
        <v>75</v>
      </c>
      <c r="B52" s="8" t="n">
        <v>1.63</v>
      </c>
      <c r="C52" s="8" t="n">
        <v>0.05</v>
      </c>
      <c r="D52" s="8" t="n">
        <v>3.23</v>
      </c>
      <c r="E52" s="8" t="n">
        <v>1.97</v>
      </c>
    </row>
    <row r="53" spans="1:5">
      <c r="A53" s="4" t="s">
        <v>76</v>
      </c>
      <c r="E53" s="8" t="n">
        <v>-0.35</v>
      </c>
    </row>
    <row r="54" spans="1:5">
      <c r="A54" s="4" t="s">
        <v>79</v>
      </c>
      <c r="B54" s="8" t="n">
        <v>1.63</v>
      </c>
      <c r="C54" s="8" t="n">
        <v>0.05</v>
      </c>
      <c r="D54" s="8" t="n">
        <v>3.23</v>
      </c>
      <c r="E54" s="8" t="n">
        <v>1.62</v>
      </c>
    </row>
    <row r="55" spans="1:5">
      <c r="A55" s="4" t="s">
        <v>80</v>
      </c>
    </row>
    <row r="56" spans="1:5">
      <c r="A56" s="3" t="s">
        <v>72</v>
      </c>
    </row>
    <row r="57" spans="1:5">
      <c r="A57" s="4" t="s">
        <v>73</v>
      </c>
      <c r="B57" s="8" t="n">
        <v>33.03</v>
      </c>
      <c r="C57" s="8" t="n">
        <v>1.08</v>
      </c>
      <c r="D57" s="8" t="n">
        <v>23.2</v>
      </c>
      <c r="E57" s="8" t="n">
        <v>42.56</v>
      </c>
    </row>
    <row r="58" spans="1:5">
      <c r="A58" s="4" t="s">
        <v>74</v>
      </c>
      <c r="D58" s="8" t="n">
        <v>42.87</v>
      </c>
      <c r="E58" s="8" t="n">
        <v>-2.84</v>
      </c>
    </row>
    <row r="59" spans="1:5">
      <c r="A59" s="4" t="s">
        <v>75</v>
      </c>
      <c r="B59" s="8" t="n">
        <v>33.03</v>
      </c>
      <c r="C59" s="8" t="n">
        <v>1.08</v>
      </c>
      <c r="D59" s="8" t="n">
        <v>66.06999999999999</v>
      </c>
      <c r="E59" s="8" t="n">
        <v>39.72</v>
      </c>
    </row>
    <row r="60" spans="1:5">
      <c r="A60" s="4" t="s">
        <v>76</v>
      </c>
      <c r="E60" s="8" t="n">
        <v>-7.12</v>
      </c>
    </row>
    <row r="61" spans="1:5">
      <c r="A61" s="4" t="s">
        <v>77</v>
      </c>
      <c r="B61" s="8" t="n">
        <v>33.03</v>
      </c>
      <c r="C61" s="8" t="n">
        <v>1.08</v>
      </c>
      <c r="D61" s="8" t="n">
        <v>66.06999999999999</v>
      </c>
      <c r="E61" s="8" t="n">
        <v>32.6</v>
      </c>
    </row>
    <row r="62" spans="1:5">
      <c r="A62" s="3" t="s">
        <v>78</v>
      </c>
    </row>
    <row r="63" spans="1:5">
      <c r="A63" s="4" t="s">
        <v>73</v>
      </c>
      <c r="B63" s="8" t="n">
        <v>32.59</v>
      </c>
      <c r="C63" s="8" t="n">
        <v>1.06</v>
      </c>
      <c r="D63" s="8" t="n">
        <v>22.68</v>
      </c>
      <c r="E63" s="8" t="n">
        <v>42.21</v>
      </c>
    </row>
    <row r="64" spans="1:5">
      <c r="A64" s="4" t="s">
        <v>74</v>
      </c>
      <c r="D64" s="8" t="n">
        <v>41.93</v>
      </c>
      <c r="E64" s="8" t="n">
        <v>-2.82</v>
      </c>
    </row>
    <row r="65" spans="1:5">
      <c r="A65" s="4" t="s">
        <v>75</v>
      </c>
      <c r="B65" s="8" t="n">
        <v>32.59</v>
      </c>
      <c r="C65" s="8" t="n">
        <v>1.06</v>
      </c>
      <c r="D65" s="8" t="n">
        <v>64.61</v>
      </c>
      <c r="E65" s="8" t="n">
        <v>39.39</v>
      </c>
    </row>
    <row r="66" spans="1:5">
      <c r="A66" s="4" t="s">
        <v>76</v>
      </c>
      <c r="E66" s="8" t="n">
        <v>-7.06</v>
      </c>
    </row>
    <row r="67" spans="1:5">
      <c r="A67" s="4" t="s">
        <v>79</v>
      </c>
      <c r="B67" s="7" t="n">
        <v>32.59</v>
      </c>
      <c r="C67" s="7" t="n">
        <v>1.06</v>
      </c>
      <c r="D67" s="7" t="n">
        <v>64.61</v>
      </c>
      <c r="E67" s="7" t="n">
        <v>32.33</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47</v>
      </c>
    </row>
    <row r="3" spans="1:2">
      <c r="A3" s="3" t="s">
        <v>248</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1</v>
      </c>
      <c r="B1" s="2" t="s">
        <v>1</v>
      </c>
    </row>
    <row r="2" spans="1:2">
      <c r="B2" s="2" t="s">
        <v>247</v>
      </c>
    </row>
    <row r="3" spans="1:2">
      <c r="A3" s="3" t="s">
        <v>248</v>
      </c>
    </row>
    <row r="4" spans="1:2">
      <c r="A4" s="4" t="s">
        <v>9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8</v>
      </c>
      <c r="B1" s="2" t="s">
        <v>1</v>
      </c>
    </row>
    <row r="2" spans="1:2">
      <c r="B2" s="2" t="s">
        <v>247</v>
      </c>
    </row>
    <row r="3" spans="1:2">
      <c r="A3" s="3" t="s">
        <v>248</v>
      </c>
    </row>
    <row r="4" spans="1:2">
      <c r="A4" s="4" t="s">
        <v>98</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47</v>
      </c>
    </row>
    <row r="3" spans="1:2">
      <c r="A3" s="3" t="s">
        <v>248</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7</v>
      </c>
      <c r="B1" s="2" t="s">
        <v>1</v>
      </c>
    </row>
    <row r="2" spans="1:2">
      <c r="B2" s="2" t="s">
        <v>247</v>
      </c>
    </row>
    <row r="3" spans="1:2">
      <c r="A3" s="3" t="s">
        <v>248</v>
      </c>
    </row>
    <row r="4" spans="1:2">
      <c r="A4" s="4" t="s">
        <v>107</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47</v>
      </c>
    </row>
    <row r="3" spans="1:2">
      <c r="A3" s="3" t="s">
        <v>248</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1</v>
      </c>
      <c r="B1" s="2" t="s">
        <v>1</v>
      </c>
    </row>
    <row r="2" spans="1:2">
      <c r="B2" s="2" t="s">
        <v>247</v>
      </c>
    </row>
    <row r="3" spans="1:2">
      <c r="A3" s="3" t="s">
        <v>248</v>
      </c>
    </row>
    <row r="4" spans="1:2">
      <c r="A4" s="4" t="s">
        <v>111</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47</v>
      </c>
    </row>
    <row r="3" spans="1:2">
      <c r="A3" s="3" t="s">
        <v>248</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47</v>
      </c>
    </row>
    <row r="3" spans="1:2">
      <c r="A3" s="3" t="s">
        <v>248</v>
      </c>
    </row>
    <row r="4" spans="1:2">
      <c r="A4" s="4" t="s">
        <v>12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47</v>
      </c>
    </row>
    <row r="3" spans="1:2">
      <c r="A3" s="4" t="s">
        <v>285</v>
      </c>
    </row>
    <row r="4" spans="1:2">
      <c r="A4" s="3" t="s">
        <v>37</v>
      </c>
    </row>
    <row r="5" spans="1:2">
      <c r="A5" s="4" t="s">
        <v>284</v>
      </c>
      <c r="B5" s="4" t="s">
        <v>286</v>
      </c>
    </row>
    <row r="6" spans="1:2">
      <c r="A6" s="4" t="s">
        <v>287</v>
      </c>
    </row>
    <row r="7" spans="1:2">
      <c r="A7" s="3" t="s">
        <v>37</v>
      </c>
    </row>
    <row r="8" spans="1:2">
      <c r="A8" s="4" t="s">
        <v>284</v>
      </c>
      <c r="B8"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v>
      </c>
      <c r="B1" s="2" t="s">
        <v>82</v>
      </c>
      <c r="C1" s="2" t="s">
        <v>83</v>
      </c>
      <c r="D1" s="2" t="s">
        <v>84</v>
      </c>
    </row>
    <row r="2" spans="1:4">
      <c r="A2" s="3" t="s">
        <v>85</v>
      </c>
    </row>
    <row r="3" spans="1:4">
      <c r="A3" s="4" t="s">
        <v>86</v>
      </c>
      <c r="D3" s="6" t="n">
        <v>20890</v>
      </c>
    </row>
    <row r="4" spans="1:4">
      <c r="A4" s="4" t="s">
        <v>87</v>
      </c>
      <c r="B4" s="6" t="n">
        <v>11471</v>
      </c>
      <c r="C4" s="6" t="n">
        <v>375</v>
      </c>
    </row>
    <row r="5" spans="1:4">
      <c r="A5" s="4" t="s">
        <v>88</v>
      </c>
      <c r="B5" s="5" t="n">
        <v>174357</v>
      </c>
      <c r="C5" s="5" t="n">
        <v>5696</v>
      </c>
    </row>
    <row r="6" spans="1:4">
      <c r="A6" s="4" t="s">
        <v>89</v>
      </c>
      <c r="B6" s="5" t="n">
        <v>3863741</v>
      </c>
      <c r="C6" s="5" t="n">
        <v>126225</v>
      </c>
      <c r="D6" s="5" t="n">
        <v>3433332</v>
      </c>
    </row>
    <row r="7" spans="1:4">
      <c r="A7" s="4" t="s">
        <v>90</v>
      </c>
      <c r="B7" s="5" t="n">
        <v>99103</v>
      </c>
      <c r="C7" s="5" t="n">
        <v>3237</v>
      </c>
    </row>
    <row r="8" spans="1:4">
      <c r="A8" s="4" t="s">
        <v>91</v>
      </c>
      <c r="B8" s="5" t="n">
        <v>16819621</v>
      </c>
      <c r="C8" s="5" t="n">
        <v>549481</v>
      </c>
      <c r="D8" s="5" t="n">
        <v>15265311</v>
      </c>
    </row>
    <row r="9" spans="1:4">
      <c r="A9" s="4" t="s">
        <v>92</v>
      </c>
      <c r="B9" s="5" t="n">
        <v>226716</v>
      </c>
      <c r="C9" s="5" t="n">
        <v>7407</v>
      </c>
      <c r="D9" s="5" t="n">
        <v>212372</v>
      </c>
    </row>
    <row r="10" spans="1:4">
      <c r="A10" s="4" t="s">
        <v>93</v>
      </c>
      <c r="B10" s="5" t="n">
        <v>22006</v>
      </c>
      <c r="C10" s="5" t="n">
        <v>719</v>
      </c>
      <c r="D10" s="5" t="n">
        <v>21342</v>
      </c>
    </row>
    <row r="11" spans="1:4">
      <c r="A11" s="4" t="s">
        <v>94</v>
      </c>
      <c r="D11" s="5" t="n">
        <v>70241</v>
      </c>
    </row>
    <row r="12" spans="1:4">
      <c r="A12" s="4" t="s">
        <v>95</v>
      </c>
      <c r="B12" s="5" t="n">
        <v>28560</v>
      </c>
      <c r="C12" s="5" t="n">
        <v>933</v>
      </c>
      <c r="D12" s="5" t="n">
        <v>35474</v>
      </c>
    </row>
    <row r="13" spans="1:4">
      <c r="A13" s="4" t="s">
        <v>96</v>
      </c>
      <c r="B13" s="5" t="n">
        <v>21245575</v>
      </c>
      <c r="C13" s="5" t="n">
        <v>694073</v>
      </c>
      <c r="D13" s="5" t="n">
        <v>19058962</v>
      </c>
    </row>
    <row r="14" spans="1:4">
      <c r="A14" s="3" t="s">
        <v>97</v>
      </c>
    </row>
    <row r="15" spans="1:4">
      <c r="A15" s="4" t="s">
        <v>98</v>
      </c>
      <c r="B15" s="5" t="n">
        <v>1778835</v>
      </c>
      <c r="C15" s="5" t="n">
        <v>58113</v>
      </c>
      <c r="D15" s="5" t="n">
        <v>1929239</v>
      </c>
    </row>
    <row r="16" spans="1:4">
      <c r="A16" s="4" t="s">
        <v>99</v>
      </c>
      <c r="B16" s="5" t="n">
        <v>169168</v>
      </c>
      <c r="C16" s="5" t="n">
        <v>5526</v>
      </c>
    </row>
    <row r="17" spans="1:4">
      <c r="A17" s="4" t="s">
        <v>100</v>
      </c>
      <c r="B17" s="5" t="n">
        <v>299835</v>
      </c>
      <c r="C17" s="5" t="n">
        <v>9795</v>
      </c>
    </row>
    <row r="18" spans="1:4">
      <c r="A18" s="4" t="s">
        <v>101</v>
      </c>
      <c r="B18" s="5" t="n">
        <v>4747288</v>
      </c>
      <c r="C18" s="5" t="n">
        <v>155090</v>
      </c>
      <c r="D18" s="5" t="n">
        <v>4015734</v>
      </c>
    </row>
    <row r="19" spans="1:4">
      <c r="A19" s="4" t="s">
        <v>102</v>
      </c>
      <c r="B19" s="5" t="n">
        <v>140</v>
      </c>
      <c r="C19" s="5" t="n">
        <v>5</v>
      </c>
      <c r="D19" s="5" t="n">
        <v>11</v>
      </c>
    </row>
    <row r="20" spans="1:4">
      <c r="A20" s="4" t="s">
        <v>103</v>
      </c>
      <c r="B20" s="5" t="n">
        <v>63037</v>
      </c>
      <c r="C20" s="5" t="n">
        <v>2059</v>
      </c>
      <c r="D20" s="5" t="n">
        <v>56716</v>
      </c>
    </row>
    <row r="21" spans="1:4">
      <c r="A21" s="4" t="s">
        <v>104</v>
      </c>
      <c r="B21" s="5" t="n">
        <v>3131</v>
      </c>
      <c r="C21" s="5" t="n">
        <v>102</v>
      </c>
      <c r="D21" s="5" t="n">
        <v>4534</v>
      </c>
    </row>
    <row r="22" spans="1:4">
      <c r="A22" s="4" t="s">
        <v>105</v>
      </c>
      <c r="B22" s="5" t="n">
        <v>139595</v>
      </c>
      <c r="C22" s="5" t="n">
        <v>4561</v>
      </c>
      <c r="D22" s="5" t="n">
        <v>104906</v>
      </c>
    </row>
    <row r="23" spans="1:4">
      <c r="A23" s="4" t="s">
        <v>106</v>
      </c>
      <c r="B23" s="5" t="n">
        <v>44592</v>
      </c>
      <c r="C23" s="5" t="n">
        <v>1457</v>
      </c>
      <c r="D23" s="5" t="n">
        <v>54126</v>
      </c>
    </row>
    <row r="24" spans="1:4">
      <c r="A24" s="4" t="s">
        <v>107</v>
      </c>
      <c r="B24" s="5" t="n">
        <v>4642522</v>
      </c>
      <c r="C24" s="5" t="n">
        <v>151667</v>
      </c>
      <c r="D24" s="5" t="n">
        <v>8035714</v>
      </c>
    </row>
    <row r="25" spans="1:4">
      <c r="A25" s="4" t="s">
        <v>108</v>
      </c>
      <c r="B25" s="5" t="n">
        <v>11888143</v>
      </c>
      <c r="C25" s="5" t="n">
        <v>388375</v>
      </c>
      <c r="D25" s="5" t="n">
        <v>14200980</v>
      </c>
    </row>
    <row r="26" spans="1:4">
      <c r="A26" s="4" t="s">
        <v>109</v>
      </c>
      <c r="B26" s="5" t="n">
        <v>33133718</v>
      </c>
      <c r="C26" s="5" t="n">
        <v>1082448</v>
      </c>
      <c r="D26" s="5" t="n">
        <v>33259942</v>
      </c>
    </row>
    <row r="27" spans="1:4">
      <c r="A27" s="3" t="s">
        <v>110</v>
      </c>
    </row>
    <row r="28" spans="1:4">
      <c r="A28" s="4" t="s">
        <v>111</v>
      </c>
      <c r="B28" s="5" t="n">
        <v>7528577</v>
      </c>
      <c r="C28" s="5" t="n">
        <v>245952</v>
      </c>
      <c r="D28" s="5" t="n">
        <v>8862971</v>
      </c>
    </row>
    <row r="29" spans="1:4">
      <c r="A29" s="4" t="s">
        <v>112</v>
      </c>
      <c r="B29" s="5" t="n">
        <v>6263553</v>
      </c>
      <c r="C29" s="5" t="n">
        <v>204625</v>
      </c>
      <c r="D29" s="5" t="n">
        <v>6271448</v>
      </c>
    </row>
    <row r="30" spans="1:4">
      <c r="A30" s="3" t="s">
        <v>113</v>
      </c>
    </row>
    <row r="31" spans="1:4">
      <c r="A31" s="4" t="s">
        <v>114</v>
      </c>
      <c r="B31" s="5" t="n">
        <v>1469170</v>
      </c>
      <c r="C31" s="5" t="n">
        <v>47996</v>
      </c>
      <c r="D31" s="5" t="n">
        <v>1166517</v>
      </c>
    </row>
    <row r="32" spans="1:4">
      <c r="A32" s="4" t="s">
        <v>115</v>
      </c>
      <c r="B32" s="5" t="n">
        <v>3602663</v>
      </c>
      <c r="C32" s="5" t="n">
        <v>117696</v>
      </c>
      <c r="D32" s="5" t="n">
        <v>2815966</v>
      </c>
    </row>
    <row r="33" spans="1:4">
      <c r="A33" s="3" t="s">
        <v>116</v>
      </c>
    </row>
    <row r="34" spans="1:4">
      <c r="A34" s="4" t="s">
        <v>117</v>
      </c>
      <c r="B34" s="5" t="n">
        <v>14516</v>
      </c>
      <c r="C34" s="5" t="n">
        <v>474</v>
      </c>
      <c r="D34" s="5" t="n">
        <v>65593</v>
      </c>
    </row>
    <row r="35" spans="1:4">
      <c r="A35" s="4" t="s">
        <v>118</v>
      </c>
      <c r="D35" s="5" t="n">
        <v>678</v>
      </c>
    </row>
    <row r="36" spans="1:4">
      <c r="A36" s="4" t="s">
        <v>119</v>
      </c>
      <c r="B36" s="5" t="n">
        <v>106898</v>
      </c>
      <c r="C36" s="5" t="n">
        <v>3492</v>
      </c>
    </row>
    <row r="37" spans="1:4">
      <c r="A37" s="4" t="s">
        <v>120</v>
      </c>
      <c r="B37" s="5" t="n">
        <v>-1701</v>
      </c>
      <c r="C37" s="5" t="n">
        <v>-56</v>
      </c>
      <c r="D37" s="5" t="n">
        <v>-54570</v>
      </c>
    </row>
    <row r="38" spans="1:4">
      <c r="A38" s="4" t="s">
        <v>121</v>
      </c>
      <c r="B38" s="5" t="n">
        <v>-962503</v>
      </c>
      <c r="C38" s="5" t="n">
        <v>-31444</v>
      </c>
      <c r="D38" s="5" t="n">
        <v>-1007654</v>
      </c>
    </row>
    <row r="39" spans="1:4">
      <c r="A39" s="4" t="s">
        <v>122</v>
      </c>
      <c r="B39" s="5" t="n">
        <v>18021173</v>
      </c>
      <c r="C39" s="5" t="n">
        <v>588735</v>
      </c>
      <c r="D39" s="5" t="n">
        <v>18120949</v>
      </c>
    </row>
    <row r="40" spans="1:4">
      <c r="A40" s="3" t="s">
        <v>123</v>
      </c>
    </row>
    <row r="41" spans="1:4">
      <c r="A41" s="4" t="s">
        <v>124</v>
      </c>
      <c r="B41" s="5" t="n">
        <v>9042096</v>
      </c>
      <c r="C41" s="5" t="n">
        <v>295397</v>
      </c>
      <c r="D41" s="5" t="n">
        <v>7498853</v>
      </c>
    </row>
    <row r="42" spans="1:4">
      <c r="A42" s="4" t="s">
        <v>125</v>
      </c>
      <c r="D42" s="5" t="n">
        <v>24898</v>
      </c>
    </row>
    <row r="43" spans="1:4">
      <c r="A43" s="4" t="s">
        <v>126</v>
      </c>
      <c r="D43" s="5" t="n">
        <v>18057</v>
      </c>
    </row>
    <row r="44" spans="1:4">
      <c r="A44" s="4" t="s">
        <v>127</v>
      </c>
      <c r="B44" s="5" t="n">
        <v>308759</v>
      </c>
      <c r="C44" s="5" t="n">
        <v>10087</v>
      </c>
      <c r="D44" s="5" t="n">
        <v>174293</v>
      </c>
    </row>
    <row r="45" spans="1:4">
      <c r="A45" s="4" t="s">
        <v>128</v>
      </c>
      <c r="B45" s="5" t="n">
        <v>520765</v>
      </c>
      <c r="C45" s="5" t="n">
        <v>17013</v>
      </c>
      <c r="D45" s="5" t="n">
        <v>478526</v>
      </c>
    </row>
    <row r="46" spans="1:4">
      <c r="A46" s="4" t="s">
        <v>129</v>
      </c>
      <c r="B46" s="5" t="n">
        <v>1092</v>
      </c>
      <c r="C46" s="5" t="n">
        <v>35</v>
      </c>
      <c r="D46" s="5" t="n">
        <v>1371</v>
      </c>
    </row>
    <row r="47" spans="1:4">
      <c r="A47" s="4" t="s">
        <v>130</v>
      </c>
      <c r="B47" s="5" t="n">
        <v>9872712</v>
      </c>
      <c r="C47" s="5" t="n">
        <v>322532</v>
      </c>
      <c r="D47" s="5" t="n">
        <v>8195998</v>
      </c>
    </row>
    <row r="48" spans="1:4">
      <c r="A48" s="3" t="s">
        <v>131</v>
      </c>
    </row>
    <row r="49" spans="1:4">
      <c r="A49" s="4" t="s">
        <v>132</v>
      </c>
      <c r="B49" s="5" t="n">
        <v>1432</v>
      </c>
      <c r="C49" s="5" t="n">
        <v>47</v>
      </c>
    </row>
    <row r="50" spans="1:4">
      <c r="A50" s="4" t="s">
        <v>133</v>
      </c>
      <c r="B50" s="5" t="n">
        <v>637271</v>
      </c>
      <c r="C50" s="5" t="n">
        <v>20819</v>
      </c>
      <c r="D50" s="5" t="n">
        <v>687960</v>
      </c>
    </row>
    <row r="51" spans="1:4">
      <c r="A51" s="4" t="s">
        <v>134</v>
      </c>
      <c r="B51" s="5" t="n">
        <v>347</v>
      </c>
      <c r="C51" s="5" t="n">
        <v>11</v>
      </c>
      <c r="D51" s="5" t="n">
        <v>226</v>
      </c>
    </row>
    <row r="52" spans="1:4">
      <c r="A52" s="4" t="s">
        <v>135</v>
      </c>
      <c r="B52" s="5" t="n">
        <v>1516735</v>
      </c>
      <c r="C52" s="5" t="n">
        <v>49550</v>
      </c>
      <c r="D52" s="5" t="n">
        <v>713313</v>
      </c>
    </row>
    <row r="53" spans="1:4">
      <c r="A53" s="4" t="s">
        <v>136</v>
      </c>
      <c r="B53" s="5" t="n">
        <v>1678482</v>
      </c>
      <c r="C53" s="5" t="n">
        <v>54835</v>
      </c>
      <c r="D53" s="5" t="n">
        <v>1980182</v>
      </c>
    </row>
    <row r="54" spans="1:4">
      <c r="A54" s="4" t="s">
        <v>137</v>
      </c>
      <c r="B54" s="5" t="n">
        <v>218</v>
      </c>
      <c r="C54" s="5" t="n">
        <v>7</v>
      </c>
      <c r="D54" s="5" t="n">
        <v>36</v>
      </c>
    </row>
    <row r="55" spans="1:4">
      <c r="A55" s="4" t="s">
        <v>138</v>
      </c>
      <c r="B55" s="5" t="n">
        <v>546342</v>
      </c>
      <c r="C55" s="5" t="n">
        <v>17849</v>
      </c>
      <c r="D55" s="5" t="n">
        <v>273177</v>
      </c>
    </row>
    <row r="56" spans="1:4">
      <c r="A56" s="4" t="s">
        <v>139</v>
      </c>
      <c r="B56" s="5" t="n">
        <v>29352</v>
      </c>
      <c r="C56" s="5" t="n">
        <v>959</v>
      </c>
      <c r="D56" s="5" t="n">
        <v>127311</v>
      </c>
    </row>
    <row r="57" spans="1:4">
      <c r="A57" s="4" t="s">
        <v>140</v>
      </c>
      <c r="B57" s="5" t="n">
        <v>1013</v>
      </c>
      <c r="C57" s="5" t="n">
        <v>33</v>
      </c>
      <c r="D57" s="5" t="n">
        <v>5209</v>
      </c>
    </row>
    <row r="58" spans="1:4">
      <c r="A58" s="4" t="s">
        <v>141</v>
      </c>
      <c r="B58" s="5" t="n">
        <v>30800</v>
      </c>
      <c r="C58" s="5" t="n">
        <v>1006</v>
      </c>
      <c r="D58" s="5" t="n">
        <v>31275</v>
      </c>
    </row>
    <row r="59" spans="1:4">
      <c r="A59" s="4" t="s">
        <v>142</v>
      </c>
      <c r="B59" s="5" t="n">
        <v>32627</v>
      </c>
      <c r="C59" s="5" t="n">
        <v>1066</v>
      </c>
    </row>
    <row r="60" spans="1:4">
      <c r="A60" s="4" t="s">
        <v>143</v>
      </c>
      <c r="B60" s="5" t="n">
        <v>17792</v>
      </c>
      <c r="C60" s="5" t="n">
        <v>581</v>
      </c>
      <c r="D60" s="5" t="n">
        <v>11785</v>
      </c>
    </row>
    <row r="61" spans="1:4">
      <c r="A61" s="4" t="s">
        <v>144</v>
      </c>
      <c r="B61" s="5" t="n">
        <v>747422</v>
      </c>
      <c r="C61" s="5" t="n">
        <v>24418</v>
      </c>
      <c r="D61" s="5" t="n">
        <v>2143168</v>
      </c>
    </row>
    <row r="62" spans="1:4">
      <c r="A62" s="4" t="s">
        <v>145</v>
      </c>
      <c r="D62" s="5" t="n">
        <v>969353</v>
      </c>
    </row>
    <row r="63" spans="1:4">
      <c r="A63" s="4" t="s">
        <v>146</v>
      </c>
      <c r="B63" s="5" t="n">
        <v>5239833</v>
      </c>
      <c r="C63" s="5" t="n">
        <v>171181</v>
      </c>
      <c r="D63" s="5" t="n">
        <v>6942995</v>
      </c>
    </row>
    <row r="64" spans="1:4">
      <c r="A64" s="4" t="s">
        <v>147</v>
      </c>
      <c r="B64" s="5" t="n">
        <v>15112545</v>
      </c>
      <c r="C64" s="5" t="n">
        <v>493713</v>
      </c>
      <c r="D64" s="5" t="n">
        <v>15138993</v>
      </c>
    </row>
    <row r="65" spans="1:4">
      <c r="A65" s="4" t="s">
        <v>148</v>
      </c>
      <c r="B65" s="6" t="n">
        <v>33133718</v>
      </c>
      <c r="C65" s="6" t="n">
        <v>1082448</v>
      </c>
      <c r="D65" s="6" t="n">
        <v>332599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9</v>
      </c>
      <c r="B1" s="2" t="s">
        <v>1</v>
      </c>
    </row>
    <row r="2" spans="1:2">
      <c r="B2" s="2" t="s">
        <v>247</v>
      </c>
    </row>
    <row r="3" spans="1:2">
      <c r="A3" s="3" t="s">
        <v>24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1</v>
      </c>
      <c r="B1" s="2" t="s">
        <v>1</v>
      </c>
    </row>
    <row r="2" spans="1:2">
      <c r="B2" s="2" t="s">
        <v>247</v>
      </c>
    </row>
    <row r="3" spans="1:2">
      <c r="A3" s="3" t="s">
        <v>248</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47</v>
      </c>
    </row>
    <row r="3" spans="1:2">
      <c r="A3" s="3" t="s">
        <v>248</v>
      </c>
    </row>
    <row r="4" spans="1:2">
      <c r="A4" s="4" t="s">
        <v>139</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47</v>
      </c>
    </row>
    <row r="3" spans="1:2">
      <c r="A3" s="3" t="s">
        <v>248</v>
      </c>
    </row>
    <row r="4" spans="1:2">
      <c r="A4" s="4" t="s">
        <v>142</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47</v>
      </c>
    </row>
    <row r="3" spans="1:2">
      <c r="A3" s="3" t="s">
        <v>248</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7</v>
      </c>
      <c r="B1" s="2" t="s">
        <v>1</v>
      </c>
    </row>
    <row r="2" spans="1:2">
      <c r="B2" s="2" t="s">
        <v>247</v>
      </c>
    </row>
    <row r="3" spans="1:2">
      <c r="A3" s="3" t="s">
        <v>248</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47</v>
      </c>
    </row>
    <row r="3" spans="1:2">
      <c r="A3" s="3" t="s">
        <v>248</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47</v>
      </c>
    </row>
    <row r="3" spans="1:2">
      <c r="A3" s="3" t="s">
        <v>248</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3</v>
      </c>
      <c r="B1" s="2" t="s">
        <v>1</v>
      </c>
    </row>
    <row r="2" spans="1:2">
      <c r="B2" s="2" t="s">
        <v>247</v>
      </c>
    </row>
    <row r="3" spans="1:2">
      <c r="A3" s="3" t="s">
        <v>248</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247</v>
      </c>
    </row>
    <row r="3" spans="1:2">
      <c r="A3" s="3" t="s">
        <v>248</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3"/>
    <col customWidth="1" max="3" min="3" width="11"/>
    <col customWidth="1" max="4" min="4" width="31"/>
    <col customWidth="1" max="5" min="5" width="32"/>
    <col customWidth="1" max="6" min="6" width="30"/>
    <col customWidth="1" max="7" min="7" width="49"/>
    <col customWidth="1" max="8" min="8" width="53"/>
    <col customWidth="1" max="9" min="9" width="80"/>
    <col customWidth="1" max="10" min="10" width="41"/>
    <col customWidth="1" max="11" min="11" width="31"/>
    <col customWidth="1" max="12" min="12" width="31"/>
    <col customWidth="1" max="13" min="13" width="68"/>
    <col customWidth="1" max="14" min="14" width="63"/>
    <col customWidth="1" max="15" min="15" width="78"/>
    <col customWidth="1" max="16" min="16" width="80"/>
  </cols>
  <sheetData>
    <row r="1" spans="1:16">
      <c r="A1" s="1" t="s">
        <v>149</v>
      </c>
      <c r="B1" s="2" t="s">
        <v>150</v>
      </c>
      <c r="C1" s="2" t="s">
        <v>151</v>
      </c>
      <c r="D1" s="2" t="s">
        <v>152</v>
      </c>
      <c r="E1" s="2" t="s">
        <v>153</v>
      </c>
      <c r="F1" s="2" t="s">
        <v>154</v>
      </c>
      <c r="G1" s="2" t="s">
        <v>155</v>
      </c>
      <c r="H1" s="2" t="s">
        <v>156</v>
      </c>
      <c r="I1" s="2" t="s">
        <v>157</v>
      </c>
      <c r="J1" s="2" t="s">
        <v>158</v>
      </c>
      <c r="K1" s="2" t="s">
        <v>159</v>
      </c>
      <c r="L1" s="2" t="s">
        <v>160</v>
      </c>
      <c r="M1" s="2" t="s">
        <v>161</v>
      </c>
      <c r="N1" s="2" t="s">
        <v>162</v>
      </c>
      <c r="O1" s="2" t="s">
        <v>163</v>
      </c>
      <c r="P1" s="2" t="s">
        <v>164</v>
      </c>
    </row>
    <row r="2" spans="1:16">
      <c r="A2" s="4" t="s">
        <v>165</v>
      </c>
      <c r="B2" s="6" t="n">
        <v>21034419</v>
      </c>
      <c r="D2" s="6" t="n">
        <v>8962066</v>
      </c>
      <c r="E2" s="6" t="n">
        <v>3755849</v>
      </c>
      <c r="F2" s="6" t="n">
        <v>914790</v>
      </c>
      <c r="G2" s="6" t="n">
        <v>5657837</v>
      </c>
      <c r="H2" s="6" t="n">
        <v>63668</v>
      </c>
      <c r="J2" s="6" t="n">
        <v>-447323</v>
      </c>
      <c r="M2" s="6" t="n">
        <v>18906887</v>
      </c>
      <c r="N2" s="6" t="n">
        <v>2127532</v>
      </c>
    </row>
    <row r="3" spans="1:16">
      <c r="A3" s="4" t="s">
        <v>166</v>
      </c>
      <c r="B3" s="5" t="n">
        <v>1401210</v>
      </c>
      <c r="G3" s="5" t="n">
        <v>1707222</v>
      </c>
      <c r="M3" s="5" t="n">
        <v>1707222</v>
      </c>
      <c r="N3" s="5" t="n">
        <v>-306012</v>
      </c>
    </row>
    <row r="4" spans="1:16">
      <c r="A4" s="4" t="s">
        <v>167</v>
      </c>
      <c r="B4" s="5" t="n">
        <v>-236421</v>
      </c>
      <c r="G4" s="5" t="n">
        <v>-36141</v>
      </c>
      <c r="H4" s="5" t="n">
        <v>-200280</v>
      </c>
      <c r="M4" s="5" t="n">
        <v>-236421</v>
      </c>
    </row>
    <row r="5" spans="1:16">
      <c r="A5" s="4" t="s">
        <v>65</v>
      </c>
      <c r="B5" s="5" t="n">
        <v>1164789</v>
      </c>
      <c r="G5" s="5" t="n">
        <v>1671081</v>
      </c>
      <c r="H5" s="5" t="n">
        <v>-200280</v>
      </c>
      <c r="M5" s="5" t="n">
        <v>1470801</v>
      </c>
      <c r="N5" s="5" t="n">
        <v>-306012</v>
      </c>
    </row>
    <row r="6" spans="1:16">
      <c r="A6" s="3" t="s">
        <v>168</v>
      </c>
    </row>
    <row r="7" spans="1:16">
      <c r="A7" s="4" t="s">
        <v>169</v>
      </c>
      <c r="F7" s="5" t="n">
        <v>223047</v>
      </c>
      <c r="G7" s="5" t="n">
        <v>-223047</v>
      </c>
    </row>
    <row r="8" spans="1:16">
      <c r="A8" s="4" t="s">
        <v>170</v>
      </c>
      <c r="B8" s="5" t="n">
        <v>-1792553</v>
      </c>
      <c r="G8" s="5" t="n">
        <v>-1792553</v>
      </c>
      <c r="M8" s="5" t="n">
        <v>-1792553</v>
      </c>
    </row>
    <row r="9" spans="1:16">
      <c r="A9" s="4" t="s">
        <v>171</v>
      </c>
      <c r="B9" s="5" t="n">
        <v>-71913</v>
      </c>
      <c r="E9" s="5" t="n">
        <v>56689</v>
      </c>
      <c r="M9" s="5" t="n">
        <v>56689</v>
      </c>
      <c r="N9" s="5" t="n">
        <v>-128602</v>
      </c>
    </row>
    <row r="10" spans="1:16">
      <c r="A10" s="4" t="s">
        <v>172</v>
      </c>
      <c r="B10" s="5" t="n">
        <v>262235</v>
      </c>
      <c r="D10" s="5" t="n">
        <v>4347</v>
      </c>
      <c r="E10" s="5" t="n">
        <v>10755</v>
      </c>
      <c r="G10" s="5" t="n">
        <v>14</v>
      </c>
      <c r="J10" s="5" t="n">
        <v>247119</v>
      </c>
      <c r="M10" s="5" t="n">
        <v>262235</v>
      </c>
    </row>
    <row r="11" spans="1:16">
      <c r="A11" s="4" t="s">
        <v>173</v>
      </c>
      <c r="B11" s="5" t="n">
        <v>-1007654</v>
      </c>
      <c r="D11" s="4" t="s">
        <v>174</v>
      </c>
      <c r="K11" s="6" t="n">
        <v>-1007654</v>
      </c>
      <c r="M11" s="5" t="n">
        <v>-1007654</v>
      </c>
    </row>
    <row r="12" spans="1:16">
      <c r="A12" s="4" t="s">
        <v>175</v>
      </c>
      <c r="H12" s="5" t="n">
        <v>-287645</v>
      </c>
      <c r="I12" s="6" t="n">
        <v>287645</v>
      </c>
    </row>
    <row r="13" spans="1:16">
      <c r="A13" s="4" t="s">
        <v>176</v>
      </c>
      <c r="B13" s="5" t="n">
        <v>-3341621</v>
      </c>
      <c r="D13" s="5" t="n">
        <v>-96750</v>
      </c>
      <c r="E13" s="5" t="n">
        <v>3065533</v>
      </c>
      <c r="G13" s="5" t="n">
        <v>-5052343</v>
      </c>
      <c r="H13" s="5" t="n">
        <v>434857</v>
      </c>
      <c r="M13" s="5" t="n">
        <v>-1648703</v>
      </c>
      <c r="N13" s="6" t="n">
        <v>-1692918</v>
      </c>
    </row>
    <row r="14" spans="1:16">
      <c r="A14" s="4" t="s">
        <v>177</v>
      </c>
      <c r="B14" s="5" t="n">
        <v>16247702</v>
      </c>
      <c r="D14" s="5" t="n">
        <v>8869663</v>
      </c>
      <c r="E14" s="5" t="n">
        <v>6888826</v>
      </c>
      <c r="F14" s="5" t="n">
        <v>1137837</v>
      </c>
      <c r="G14" s="5" t="n">
        <v>260989</v>
      </c>
      <c r="H14" s="5" t="n">
        <v>10600</v>
      </c>
      <c r="I14" s="5" t="n">
        <v>287645</v>
      </c>
      <c r="J14" s="5" t="n">
        <v>-200204</v>
      </c>
      <c r="K14" s="5" t="n">
        <v>-1007654</v>
      </c>
      <c r="M14" s="6" t="n">
        <v>16247702</v>
      </c>
    </row>
    <row r="15" spans="1:16">
      <c r="A15" s="4" t="s">
        <v>166</v>
      </c>
      <c r="B15" s="5" t="n">
        <v>2796882</v>
      </c>
      <c r="G15" s="5" t="n">
        <v>2796882</v>
      </c>
    </row>
    <row r="16" spans="1:16">
      <c r="A16" s="4" t="s">
        <v>167</v>
      </c>
      <c r="B16" s="5" t="n">
        <v>-189902</v>
      </c>
      <c r="G16" s="5" t="n">
        <v>42072</v>
      </c>
      <c r="H16" s="5" t="n">
        <v>-232652</v>
      </c>
      <c r="O16" s="6" t="n">
        <v>678</v>
      </c>
    </row>
    <row r="17" spans="1:16">
      <c r="A17" s="4" t="s">
        <v>65</v>
      </c>
      <c r="B17" s="5" t="n">
        <v>2606980</v>
      </c>
      <c r="G17" s="5" t="n">
        <v>2838954</v>
      </c>
      <c r="H17" s="5" t="n">
        <v>-232652</v>
      </c>
      <c r="O17" s="5" t="n">
        <v>678</v>
      </c>
    </row>
    <row r="18" spans="1:16">
      <c r="A18" s="3" t="s">
        <v>168</v>
      </c>
    </row>
    <row r="19" spans="1:16">
      <c r="A19" s="4" t="s">
        <v>169</v>
      </c>
      <c r="F19" s="5" t="n">
        <v>28680</v>
      </c>
      <c r="G19" s="5" t="n">
        <v>-28680</v>
      </c>
    </row>
    <row r="20" spans="1:16">
      <c r="A20" s="4" t="s">
        <v>170</v>
      </c>
      <c r="B20" s="5" t="n">
        <v>-257026</v>
      </c>
      <c r="G20" s="5" t="n">
        <v>-257026</v>
      </c>
    </row>
    <row r="21" spans="1:16">
      <c r="A21" s="4" t="s">
        <v>178</v>
      </c>
      <c r="B21" s="5" t="n">
        <v>-599728</v>
      </c>
      <c r="E21" s="5" t="n">
        <v>-599728</v>
      </c>
    </row>
    <row r="22" spans="1:16">
      <c r="A22" s="4" t="s">
        <v>172</v>
      </c>
      <c r="B22" s="5" t="n">
        <v>123021</v>
      </c>
      <c r="D22" s="5" t="n">
        <v>-6692</v>
      </c>
      <c r="E22" s="5" t="n">
        <v>-17650</v>
      </c>
      <c r="G22" s="5" t="n">
        <v>1729</v>
      </c>
      <c r="J22" s="5" t="n">
        <v>145634</v>
      </c>
    </row>
    <row r="23" spans="1:16">
      <c r="A23" s="4" t="s">
        <v>179</v>
      </c>
      <c r="H23" s="5" t="n">
        <v>287645</v>
      </c>
      <c r="I23" s="6" t="n">
        <v>-287645</v>
      </c>
    </row>
    <row r="24" spans="1:16">
      <c r="A24" s="4" t="s">
        <v>180</v>
      </c>
      <c r="B24" s="5" t="n">
        <v>18120949</v>
      </c>
      <c r="D24" s="5" t="n">
        <v>8862971</v>
      </c>
      <c r="E24" s="5" t="n">
        <v>6271448</v>
      </c>
      <c r="F24" s="5" t="n">
        <v>1166517</v>
      </c>
      <c r="G24" s="5" t="n">
        <v>2815966</v>
      </c>
      <c r="H24" s="5" t="n">
        <v>65593</v>
      </c>
      <c r="J24" s="5" t="n">
        <v>-54570</v>
      </c>
      <c r="K24" s="5" t="n">
        <v>-1007654</v>
      </c>
      <c r="O24" s="5" t="n">
        <v>678</v>
      </c>
    </row>
    <row r="25" spans="1:16">
      <c r="A25" s="4" t="s">
        <v>181</v>
      </c>
      <c r="B25" s="5" t="n">
        <v>107215</v>
      </c>
      <c r="G25" s="5" t="n">
        <v>65050</v>
      </c>
      <c r="O25" s="6" t="n">
        <v>-678</v>
      </c>
      <c r="P25" s="6" t="n">
        <v>42843</v>
      </c>
    </row>
    <row r="26" spans="1:16">
      <c r="A26" s="4" t="s">
        <v>182</v>
      </c>
      <c r="B26" s="5" t="n">
        <v>18228164</v>
      </c>
      <c r="D26" s="5" t="n">
        <v>8862971</v>
      </c>
      <c r="E26" s="5" t="n">
        <v>6271448</v>
      </c>
      <c r="F26" s="5" t="n">
        <v>1166517</v>
      </c>
      <c r="G26" s="5" t="n">
        <v>2881016</v>
      </c>
      <c r="H26" s="5" t="n">
        <v>65593</v>
      </c>
      <c r="J26" s="5" t="n">
        <v>-54570</v>
      </c>
      <c r="K26" s="5" t="n">
        <v>-1007654</v>
      </c>
      <c r="P26" s="5" t="n">
        <v>42843</v>
      </c>
    </row>
    <row r="27" spans="1:16">
      <c r="A27" s="4" t="s">
        <v>183</v>
      </c>
      <c r="B27" s="5" t="n">
        <v>18120949</v>
      </c>
    </row>
    <row r="28" spans="1:16">
      <c r="A28" s="4" t="s">
        <v>184</v>
      </c>
      <c r="B28" s="5" t="n">
        <v>1301093</v>
      </c>
    </row>
    <row r="29" spans="1:16">
      <c r="A29" s="4" t="s">
        <v>166</v>
      </c>
      <c r="B29" s="5" t="n">
        <v>1325824</v>
      </c>
      <c r="C29" s="6" t="n">
        <v>43313</v>
      </c>
      <c r="G29" s="5" t="n">
        <v>1325824</v>
      </c>
    </row>
    <row r="30" spans="1:16">
      <c r="A30" s="4" t="s">
        <v>167</v>
      </c>
      <c r="B30" s="5" t="n">
        <v>-32829</v>
      </c>
      <c r="C30" s="5" t="n">
        <v>-1072</v>
      </c>
      <c r="G30" s="5" t="n">
        <v>-45807</v>
      </c>
      <c r="H30" s="5" t="n">
        <v>-51077</v>
      </c>
      <c r="P30" s="5" t="n">
        <v>64055</v>
      </c>
    </row>
    <row r="31" spans="1:16">
      <c r="A31" s="4" t="s">
        <v>65</v>
      </c>
      <c r="B31" s="5" t="n">
        <v>1292995</v>
      </c>
      <c r="C31" s="5" t="n">
        <v>42241</v>
      </c>
      <c r="G31" s="5" t="n">
        <v>1280017</v>
      </c>
      <c r="H31" s="5" t="n">
        <v>-51077</v>
      </c>
      <c r="P31" s="5" t="n">
        <v>64055</v>
      </c>
    </row>
    <row r="32" spans="1:16">
      <c r="A32" s="3" t="s">
        <v>168</v>
      </c>
    </row>
    <row r="33" spans="1:16">
      <c r="A33" s="4" t="s">
        <v>169</v>
      </c>
      <c r="F33" s="5" t="n">
        <v>302653</v>
      </c>
      <c r="G33" s="5" t="n">
        <v>-302653</v>
      </c>
    </row>
    <row r="34" spans="1:16">
      <c r="A34" s="4" t="s">
        <v>170</v>
      </c>
      <c r="B34" s="5" t="n">
        <v>-256806</v>
      </c>
      <c r="G34" s="5" t="n">
        <v>-256806</v>
      </c>
    </row>
    <row r="35" spans="1:16">
      <c r="A35" s="4" t="s">
        <v>172</v>
      </c>
      <c r="B35" s="5" t="n">
        <v>41043</v>
      </c>
      <c r="D35" s="5" t="n">
        <v>-4948</v>
      </c>
      <c r="E35" s="5" t="n">
        <v>-7967</v>
      </c>
      <c r="G35" s="5" t="n">
        <v>1089</v>
      </c>
      <c r="J35" s="5" t="n">
        <v>52869</v>
      </c>
    </row>
    <row r="36" spans="1:16">
      <c r="A36" s="4" t="s">
        <v>185</v>
      </c>
      <c r="B36" s="5" t="n">
        <v>-1284223</v>
      </c>
      <c r="D36" s="5" t="n">
        <v>-1329446</v>
      </c>
      <c r="E36" s="5" t="n">
        <v>72</v>
      </c>
      <c r="K36" s="5" t="n">
        <v>45151</v>
      </c>
      <c r="L36" s="6" t="n">
        <v>1475</v>
      </c>
    </row>
    <row r="37" spans="1:16">
      <c r="A37" s="4" t="s">
        <v>186</v>
      </c>
      <c r="B37" s="6" t="n">
        <v>18021173</v>
      </c>
      <c r="C37" s="6" t="n">
        <v>588735</v>
      </c>
      <c r="D37" s="6" t="n">
        <v>7528577</v>
      </c>
      <c r="E37" s="6" t="n">
        <v>6263553</v>
      </c>
      <c r="F37" s="6" t="n">
        <v>1469170</v>
      </c>
      <c r="G37" s="6" t="n">
        <v>3602663</v>
      </c>
      <c r="H37" s="6" t="n">
        <v>14516</v>
      </c>
      <c r="J37" s="6" t="n">
        <v>-1701</v>
      </c>
      <c r="K37" s="6" t="n">
        <v>-962503</v>
      </c>
      <c r="P37" s="6" t="n">
        <v>1068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47</v>
      </c>
    </row>
    <row r="3" spans="1:2">
      <c r="A3" s="3" t="s">
        <v>248</v>
      </c>
    </row>
    <row r="4" spans="1:2">
      <c r="A4" s="4" t="s">
        <v>171</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8</v>
      </c>
      <c r="B1" s="2" t="s">
        <v>1</v>
      </c>
    </row>
    <row r="2" spans="1:2">
      <c r="B2" s="2" t="s">
        <v>247</v>
      </c>
    </row>
    <row r="3" spans="1:2">
      <c r="A3" s="3" t="s">
        <v>248</v>
      </c>
    </row>
    <row r="4" spans="1:2">
      <c r="A4" s="4" t="s">
        <v>308</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47</v>
      </c>
    </row>
    <row r="3" spans="1:2">
      <c r="A3" s="3" t="s">
        <v>248</v>
      </c>
    </row>
    <row r="4" spans="1:2">
      <c r="A4" s="4" t="s">
        <v>310</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2</v>
      </c>
      <c r="B1" s="2" t="s">
        <v>1</v>
      </c>
    </row>
    <row r="2" spans="1:2">
      <c r="B2" s="2" t="s">
        <v>247</v>
      </c>
    </row>
    <row r="3" spans="1:2">
      <c r="A3" s="3" t="s">
        <v>248</v>
      </c>
    </row>
    <row r="4" spans="1:2">
      <c r="A4" s="4" t="s">
        <v>312</v>
      </c>
      <c r="B4"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47</v>
      </c>
    </row>
    <row r="3" spans="1:2">
      <c r="A3" s="3" t="s">
        <v>248</v>
      </c>
    </row>
    <row r="4" spans="1:2">
      <c r="A4" s="4" t="s">
        <v>314</v>
      </c>
      <c r="B4"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47</v>
      </c>
    </row>
    <row r="3" spans="1:2">
      <c r="A3" s="3" t="s">
        <v>248</v>
      </c>
    </row>
    <row r="4" spans="1:2">
      <c r="A4" s="4" t="s">
        <v>316</v>
      </c>
      <c r="B4" s="4" t="s">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47</v>
      </c>
    </row>
    <row r="3" spans="1:2">
      <c r="A3" s="3" t="s">
        <v>248</v>
      </c>
    </row>
    <row r="4" spans="1:2">
      <c r="A4" s="4" t="s">
        <v>318</v>
      </c>
      <c r="B4" s="4" t="s">
        <v>3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47</v>
      </c>
    </row>
    <row r="3" spans="1:2">
      <c r="A3" s="3" t="s">
        <v>248</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98</v>
      </c>
      <c r="B11" s="4" t="s">
        <v>335</v>
      </c>
    </row>
    <row r="12" spans="1:2">
      <c r="A12" s="4" t="s">
        <v>336</v>
      </c>
      <c r="B12" s="4" t="s">
        <v>337</v>
      </c>
    </row>
    <row r="13" spans="1:2">
      <c r="A13" s="4" t="s">
        <v>338</v>
      </c>
      <c r="B13" s="4" t="s">
        <v>339</v>
      </c>
    </row>
    <row r="14" spans="1:2">
      <c r="A14" s="4" t="s">
        <v>340</v>
      </c>
      <c r="B14" s="4" t="s">
        <v>341</v>
      </c>
    </row>
    <row r="15" spans="1:2">
      <c r="A15" s="4" t="s">
        <v>342</v>
      </c>
      <c r="B15" s="4" t="s">
        <v>343</v>
      </c>
    </row>
    <row r="16" spans="1:2">
      <c r="A16" s="4" t="s">
        <v>344</v>
      </c>
      <c r="B16" s="4" t="s">
        <v>345</v>
      </c>
    </row>
    <row r="17" spans="1:2">
      <c r="A17" s="4" t="s">
        <v>346</v>
      </c>
      <c r="B17" s="4" t="s">
        <v>347</v>
      </c>
    </row>
    <row r="18" spans="1:2">
      <c r="A18" s="4" t="s">
        <v>348</v>
      </c>
      <c r="B18" s="4" t="s">
        <v>349</v>
      </c>
    </row>
    <row r="19" spans="1:2">
      <c r="A19" s="4" t="s">
        <v>121</v>
      </c>
      <c r="B19" s="4" t="s">
        <v>350</v>
      </c>
    </row>
    <row r="20" spans="1:2">
      <c r="A20" s="4" t="s">
        <v>351</v>
      </c>
      <c r="B20" s="4" t="s">
        <v>352</v>
      </c>
    </row>
    <row r="21" spans="1:2">
      <c r="A21" s="4" t="s">
        <v>353</v>
      </c>
      <c r="B21" s="4" t="s">
        <v>354</v>
      </c>
    </row>
    <row r="22" spans="1:2">
      <c r="A22" s="4" t="s">
        <v>355</v>
      </c>
      <c r="B22" s="4" t="s">
        <v>356</v>
      </c>
    </row>
    <row r="23" spans="1:2">
      <c r="A23" s="4" t="s">
        <v>357</v>
      </c>
      <c r="B23" s="4" t="s">
        <v>358</v>
      </c>
    </row>
    <row r="24" spans="1:2">
      <c r="A24" s="4" t="s">
        <v>359</v>
      </c>
      <c r="B24" s="4" t="s">
        <v>360</v>
      </c>
    </row>
    <row r="25" spans="1:2">
      <c r="A25" s="4" t="s">
        <v>361</v>
      </c>
      <c r="B25" s="4" t="s">
        <v>362</v>
      </c>
    </row>
    <row r="26" spans="1:2">
      <c r="A26" s="4" t="s">
        <v>171</v>
      </c>
      <c r="B26" s="4" t="s">
        <v>363</v>
      </c>
    </row>
    <row r="27" spans="1:2">
      <c r="A27" s="4" t="s">
        <v>364</v>
      </c>
      <c r="B27" s="4" t="s">
        <v>365</v>
      </c>
    </row>
    <row r="28" spans="1:2">
      <c r="A28" s="4" t="s">
        <v>107</v>
      </c>
      <c r="B28" s="4" t="s">
        <v>366</v>
      </c>
    </row>
    <row r="29" spans="1:2">
      <c r="A29" s="4" t="s">
        <v>367</v>
      </c>
      <c r="B29" s="4" t="s">
        <v>368</v>
      </c>
    </row>
    <row r="30" spans="1:2">
      <c r="A30" s="4" t="s">
        <v>369</v>
      </c>
      <c r="B30" s="4" t="s">
        <v>370</v>
      </c>
    </row>
    <row r="31" spans="1:2">
      <c r="A31" s="4" t="s">
        <v>371</v>
      </c>
      <c r="B31" s="4" t="s">
        <v>372</v>
      </c>
    </row>
    <row r="32" spans="1:2">
      <c r="A32" s="4" t="s">
        <v>297</v>
      </c>
      <c r="B32"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47</v>
      </c>
    </row>
    <row r="3" spans="1:2">
      <c r="A3" s="3" t="s">
        <v>248</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81</v>
      </c>
      <c r="B1" s="2" t="s">
        <v>1</v>
      </c>
    </row>
    <row r="2" spans="1:2">
      <c r="B2" s="2" t="s">
        <v>247</v>
      </c>
    </row>
    <row r="3" spans="1:2">
      <c r="A3" s="3" t="s">
        <v>248</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187</v>
      </c>
      <c r="B1" s="2" t="s">
        <v>1</v>
      </c>
    </row>
    <row r="2" spans="1:5">
      <c r="B2" s="2" t="s">
        <v>82</v>
      </c>
      <c r="C2" s="2" t="s">
        <v>83</v>
      </c>
      <c r="D2" s="2" t="s">
        <v>84</v>
      </c>
      <c r="E2" s="2" t="s">
        <v>188</v>
      </c>
    </row>
    <row r="3" spans="1:5">
      <c r="A3" s="3" t="s">
        <v>189</v>
      </c>
    </row>
    <row r="4" spans="1:5">
      <c r="A4" s="4" t="s">
        <v>190</v>
      </c>
      <c r="B4" s="6" t="n">
        <v>1782442</v>
      </c>
      <c r="C4" s="6" t="n">
        <v>58231</v>
      </c>
      <c r="D4" s="6" t="n">
        <v>1532416</v>
      </c>
      <c r="E4" s="6" t="n">
        <v>1700435</v>
      </c>
    </row>
    <row r="5" spans="1:5">
      <c r="A5" s="4" t="s">
        <v>191</v>
      </c>
      <c r="D5" s="5" t="n">
        <v>1814953</v>
      </c>
      <c r="E5" s="5" t="n">
        <v>-122105</v>
      </c>
    </row>
    <row r="6" spans="1:5">
      <c r="A6" s="4" t="s">
        <v>192</v>
      </c>
      <c r="B6" s="5" t="n">
        <v>1782442</v>
      </c>
      <c r="C6" s="5" t="n">
        <v>58231</v>
      </c>
      <c r="D6" s="5" t="n">
        <v>3347369</v>
      </c>
      <c r="E6" s="5" t="n">
        <v>1578330</v>
      </c>
    </row>
    <row r="7" spans="1:5">
      <c r="A7" s="3" t="s">
        <v>193</v>
      </c>
    </row>
    <row r="8" spans="1:5">
      <c r="A8" s="4" t="s">
        <v>194</v>
      </c>
      <c r="B8" s="5" t="n">
        <v>3376579</v>
      </c>
      <c r="C8" s="5" t="n">
        <v>110310</v>
      </c>
      <c r="D8" s="5" t="n">
        <v>2899278</v>
      </c>
      <c r="E8" s="5" t="n">
        <v>3228441</v>
      </c>
    </row>
    <row r="9" spans="1:5">
      <c r="A9" s="4" t="s">
        <v>195</v>
      </c>
      <c r="E9" s="5" t="n">
        <v>2838</v>
      </c>
    </row>
    <row r="10" spans="1:5">
      <c r="A10" s="4" t="s">
        <v>196</v>
      </c>
      <c r="D10" s="5" t="n">
        <v>-87</v>
      </c>
      <c r="E10" s="5" t="n">
        <v>87</v>
      </c>
    </row>
    <row r="11" spans="1:5">
      <c r="A11" s="4" t="s">
        <v>197</v>
      </c>
      <c r="B11" s="5" t="n">
        <v>348</v>
      </c>
      <c r="C11" s="5" t="n">
        <v>12</v>
      </c>
    </row>
    <row r="12" spans="1:5">
      <c r="A12" s="4" t="s">
        <v>198</v>
      </c>
      <c r="B12" s="5" t="n">
        <v>152416</v>
      </c>
      <c r="C12" s="5" t="n">
        <v>4979</v>
      </c>
      <c r="D12" s="5" t="n">
        <v>192839</v>
      </c>
      <c r="E12" s="5" t="n">
        <v>145151</v>
      </c>
    </row>
    <row r="13" spans="1:5">
      <c r="A13" s="4" t="s">
        <v>199</v>
      </c>
      <c r="B13" s="5" t="n">
        <v>-49971</v>
      </c>
      <c r="C13" s="5" t="n">
        <v>-1633</v>
      </c>
      <c r="D13" s="5" t="n">
        <v>-53587</v>
      </c>
      <c r="E13" s="5" t="n">
        <v>-42307</v>
      </c>
    </row>
    <row r="14" spans="1:5">
      <c r="A14" s="4" t="s">
        <v>200</v>
      </c>
      <c r="B14" s="5" t="n">
        <v>-571</v>
      </c>
      <c r="C14" s="5" t="n">
        <v>-19</v>
      </c>
    </row>
    <row r="15" spans="1:5">
      <c r="A15" s="4" t="s">
        <v>201</v>
      </c>
      <c r="D15" s="5" t="n">
        <v>956</v>
      </c>
      <c r="E15" s="5" t="n">
        <v>8198</v>
      </c>
    </row>
    <row r="16" spans="1:5">
      <c r="A16" s="4" t="s">
        <v>202</v>
      </c>
      <c r="B16" s="5" t="n">
        <v>-1485</v>
      </c>
      <c r="C16" s="5" t="n">
        <v>-49</v>
      </c>
      <c r="D16" s="5" t="n">
        <v>-637</v>
      </c>
    </row>
    <row r="17" spans="1:5">
      <c r="A17" s="4" t="s">
        <v>203</v>
      </c>
      <c r="B17" s="5" t="n">
        <v>-14274</v>
      </c>
      <c r="C17" s="5" t="n">
        <v>-466</v>
      </c>
      <c r="D17" s="5" t="n">
        <v>-132774</v>
      </c>
      <c r="E17" s="5" t="n">
        <v>-6839</v>
      </c>
    </row>
    <row r="18" spans="1:5">
      <c r="A18" s="4" t="s">
        <v>204</v>
      </c>
      <c r="D18" s="5" t="n">
        <v>-1843234</v>
      </c>
    </row>
    <row r="19" spans="1:5">
      <c r="A19" s="4" t="s">
        <v>205</v>
      </c>
      <c r="B19" s="5" t="n">
        <v>-147</v>
      </c>
      <c r="C19" s="5" t="n">
        <v>-5</v>
      </c>
      <c r="D19" s="5" t="n">
        <v>-486858</v>
      </c>
    </row>
    <row r="20" spans="1:5">
      <c r="A20" s="4" t="s">
        <v>206</v>
      </c>
      <c r="B20" s="5" t="n">
        <v>300101</v>
      </c>
      <c r="C20" s="5" t="n">
        <v>9804</v>
      </c>
      <c r="D20" s="5" t="n">
        <v>179491</v>
      </c>
      <c r="E20" s="5" t="n">
        <v>-28924</v>
      </c>
    </row>
    <row r="21" spans="1:5">
      <c r="A21" s="4" t="s">
        <v>207</v>
      </c>
      <c r="D21" s="5" t="n">
        <v>-16929</v>
      </c>
    </row>
    <row r="22" spans="1:5">
      <c r="A22" s="4" t="s">
        <v>208</v>
      </c>
      <c r="E22" s="5" t="n">
        <v>127</v>
      </c>
    </row>
    <row r="23" spans="1:5">
      <c r="A23" s="4" t="s">
        <v>171</v>
      </c>
      <c r="B23" s="5" t="n">
        <v>41043</v>
      </c>
      <c r="C23" s="5" t="n">
        <v>1341</v>
      </c>
      <c r="D23" s="5" t="n">
        <v>123021</v>
      </c>
      <c r="E23" s="5" t="n">
        <v>356463</v>
      </c>
    </row>
    <row r="24" spans="1:5">
      <c r="A24" s="4" t="s">
        <v>209</v>
      </c>
      <c r="B24" s="5" t="n">
        <v>-42857</v>
      </c>
      <c r="C24" s="5" t="n">
        <v>-1400</v>
      </c>
      <c r="D24" s="5" t="n">
        <v>-11995</v>
      </c>
      <c r="E24" s="5" t="n">
        <v>-2403</v>
      </c>
    </row>
    <row r="25" spans="1:5">
      <c r="A25" s="4" t="s">
        <v>100</v>
      </c>
      <c r="B25" s="5" t="n">
        <v>-44858</v>
      </c>
      <c r="C25" s="5" t="n">
        <v>-1465</v>
      </c>
    </row>
    <row r="26" spans="1:5">
      <c r="A26" s="4" t="s">
        <v>101</v>
      </c>
      <c r="B26" s="5" t="n">
        <v>-733695</v>
      </c>
      <c r="C26" s="5" t="n">
        <v>-23969</v>
      </c>
      <c r="D26" s="5" t="n">
        <v>127800</v>
      </c>
      <c r="E26" s="5" t="n">
        <v>-480348</v>
      </c>
    </row>
    <row r="27" spans="1:5">
      <c r="A27" s="4" t="s">
        <v>102</v>
      </c>
      <c r="B27" s="5" t="n">
        <v>-129</v>
      </c>
      <c r="C27" s="5" t="n">
        <v>-4</v>
      </c>
      <c r="D27" s="5" t="n">
        <v>-240</v>
      </c>
    </row>
    <row r="28" spans="1:5">
      <c r="A28" s="4" t="s">
        <v>103</v>
      </c>
      <c r="B28" s="5" t="n">
        <v>5238</v>
      </c>
      <c r="C28" s="5" t="n">
        <v>171</v>
      </c>
      <c r="D28" s="5" t="n">
        <v>-15644</v>
      </c>
      <c r="E28" s="5" t="n">
        <v>-124226</v>
      </c>
    </row>
    <row r="29" spans="1:5">
      <c r="A29" s="4" t="s">
        <v>104</v>
      </c>
      <c r="B29" s="5" t="n">
        <v>16317</v>
      </c>
      <c r="C29" s="5" t="n">
        <v>533</v>
      </c>
      <c r="D29" s="5" t="n">
        <v>35855</v>
      </c>
    </row>
    <row r="30" spans="1:5">
      <c r="A30" s="4" t="s">
        <v>98</v>
      </c>
      <c r="B30" s="5" t="n">
        <v>-58101</v>
      </c>
      <c r="C30" s="5" t="n">
        <v>-1898</v>
      </c>
      <c r="D30" s="5" t="n">
        <v>-63910</v>
      </c>
      <c r="E30" s="5" t="n">
        <v>-347133</v>
      </c>
    </row>
    <row r="31" spans="1:5">
      <c r="A31" s="4" t="s">
        <v>106</v>
      </c>
      <c r="B31" s="5" t="n">
        <v>46781</v>
      </c>
      <c r="C31" s="5" t="n">
        <v>1528</v>
      </c>
      <c r="D31" s="5" t="n">
        <v>126708</v>
      </c>
      <c r="E31" s="5" t="n">
        <v>12291</v>
      </c>
    </row>
    <row r="32" spans="1:5">
      <c r="A32" s="4" t="s">
        <v>210</v>
      </c>
      <c r="D32" s="5" t="n">
        <v>1600</v>
      </c>
      <c r="E32" s="5" t="n">
        <v>17243</v>
      </c>
    </row>
    <row r="33" spans="1:5">
      <c r="A33" s="4" t="s">
        <v>211</v>
      </c>
      <c r="B33" s="5" t="n">
        <v>1447</v>
      </c>
      <c r="C33" s="5" t="n">
        <v>47</v>
      </c>
      <c r="D33" s="5" t="n">
        <v>637</v>
      </c>
    </row>
    <row r="34" spans="1:5">
      <c r="A34" s="4" t="s">
        <v>95</v>
      </c>
      <c r="B34" s="5" t="n">
        <v>6914</v>
      </c>
      <c r="C34" s="5" t="n">
        <v>226</v>
      </c>
      <c r="D34" s="5" t="n">
        <v>6914</v>
      </c>
      <c r="E34" s="5" t="n">
        <v>6914</v>
      </c>
    </row>
    <row r="35" spans="1:5">
      <c r="A35" s="4" t="s">
        <v>132</v>
      </c>
      <c r="B35" s="5" t="n">
        <v>280</v>
      </c>
      <c r="C35" s="5" t="n">
        <v>9</v>
      </c>
    </row>
    <row r="36" spans="1:5">
      <c r="A36" s="4" t="s">
        <v>133</v>
      </c>
      <c r="B36" s="5" t="n">
        <v>-50689</v>
      </c>
      <c r="C36" s="5" t="n">
        <v>-1656</v>
      </c>
      <c r="D36" s="5" t="n">
        <v>-147859</v>
      </c>
      <c r="E36" s="5" t="n">
        <v>215555</v>
      </c>
    </row>
    <row r="37" spans="1:5">
      <c r="A37" s="4" t="s">
        <v>134</v>
      </c>
      <c r="B37" s="5" t="n">
        <v>121</v>
      </c>
      <c r="C37" s="5" t="n">
        <v>4</v>
      </c>
      <c r="D37" s="5" t="n">
        <v>263</v>
      </c>
    </row>
    <row r="38" spans="1:5">
      <c r="A38" s="4" t="s">
        <v>136</v>
      </c>
      <c r="B38" s="5" t="n">
        <v>-301711</v>
      </c>
      <c r="C38" s="5" t="n">
        <v>-9857</v>
      </c>
      <c r="D38" s="5" t="n">
        <v>438682</v>
      </c>
      <c r="E38" s="5" t="n">
        <v>-249607</v>
      </c>
    </row>
    <row r="39" spans="1:5">
      <c r="A39" s="4" t="s">
        <v>137</v>
      </c>
      <c r="B39" s="5" t="n">
        <v>182</v>
      </c>
      <c r="C39" s="5" t="n">
        <v>6</v>
      </c>
      <c r="D39" s="5" t="n">
        <v>-43144</v>
      </c>
    </row>
    <row r="40" spans="1:5">
      <c r="A40" s="4" t="s">
        <v>139</v>
      </c>
      <c r="B40" s="5" t="n">
        <v>-27803</v>
      </c>
      <c r="C40" s="5" t="n">
        <v>-908</v>
      </c>
      <c r="D40" s="5" t="n">
        <v>46592</v>
      </c>
      <c r="E40" s="5" t="n">
        <v>-16184</v>
      </c>
    </row>
    <row r="41" spans="1:5">
      <c r="A41" s="4" t="s">
        <v>140</v>
      </c>
      <c r="D41" s="5" t="n">
        <v>-5913</v>
      </c>
      <c r="E41" s="5" t="n">
        <v>2150</v>
      </c>
    </row>
    <row r="42" spans="1:5">
      <c r="A42" s="4" t="s">
        <v>142</v>
      </c>
      <c r="B42" s="5" t="n">
        <v>-37529</v>
      </c>
      <c r="C42" s="5" t="n">
        <v>-1226</v>
      </c>
    </row>
    <row r="43" spans="1:5">
      <c r="A43" s="4" t="s">
        <v>141</v>
      </c>
      <c r="B43" s="5" t="n">
        <v>-475</v>
      </c>
      <c r="C43" s="5" t="n">
        <v>-16</v>
      </c>
      <c r="D43" s="5" t="n">
        <v>-15469</v>
      </c>
      <c r="E43" s="5" t="n">
        <v>22878</v>
      </c>
    </row>
    <row r="44" spans="1:5">
      <c r="A44" s="4" t="s">
        <v>128</v>
      </c>
      <c r="B44" s="5" t="n">
        <v>-17722</v>
      </c>
      <c r="C44" s="5" t="n">
        <v>-579</v>
      </c>
      <c r="D44" s="5" t="n">
        <v>-17604</v>
      </c>
      <c r="E44" s="5" t="n">
        <v>-15886</v>
      </c>
    </row>
    <row r="45" spans="1:5">
      <c r="A45" s="4" t="s">
        <v>212</v>
      </c>
      <c r="B45" s="5" t="n">
        <v>4348192</v>
      </c>
      <c r="C45" s="5" t="n">
        <v>142051</v>
      </c>
      <c r="D45" s="5" t="n">
        <v>4672121</v>
      </c>
      <c r="E45" s="5" t="n">
        <v>4282809</v>
      </c>
    </row>
    <row r="46" spans="1:5">
      <c r="A46" s="4" t="s">
        <v>213</v>
      </c>
      <c r="B46" s="5" t="n">
        <v>48590</v>
      </c>
      <c r="C46" s="5" t="n">
        <v>1587</v>
      </c>
      <c r="D46" s="5" t="n">
        <v>47815</v>
      </c>
      <c r="E46" s="5" t="n">
        <v>44413</v>
      </c>
    </row>
    <row r="47" spans="1:5">
      <c r="A47" s="4" t="s">
        <v>214</v>
      </c>
      <c r="B47" s="5" t="n">
        <v>6184</v>
      </c>
      <c r="C47" s="5" t="n">
        <v>202</v>
      </c>
      <c r="D47" s="5" t="n">
        <v>14325</v>
      </c>
      <c r="E47" s="5" t="n">
        <v>5730</v>
      </c>
    </row>
    <row r="48" spans="1:5">
      <c r="A48" s="4" t="s">
        <v>215</v>
      </c>
      <c r="B48" s="5" t="n">
        <v>-154307</v>
      </c>
      <c r="C48" s="5" t="n">
        <v>-5041</v>
      </c>
      <c r="D48" s="5" t="n">
        <v>-189381</v>
      </c>
      <c r="E48" s="5" t="n">
        <v>-145668</v>
      </c>
    </row>
    <row r="49" spans="1:5">
      <c r="A49" s="4" t="s">
        <v>216</v>
      </c>
      <c r="B49" s="5" t="n">
        <v>-119473</v>
      </c>
      <c r="C49" s="5" t="n">
        <v>-3903</v>
      </c>
      <c r="D49" s="5" t="n">
        <v>-387590</v>
      </c>
      <c r="E49" s="5" t="n">
        <v>-499293</v>
      </c>
    </row>
    <row r="50" spans="1:5">
      <c r="A50" s="4" t="s">
        <v>217</v>
      </c>
      <c r="B50" s="5" t="n">
        <v>4129186</v>
      </c>
      <c r="C50" s="5" t="n">
        <v>134896</v>
      </c>
      <c r="D50" s="5" t="n">
        <v>4157290</v>
      </c>
      <c r="E50" s="5" t="n">
        <v>3687991</v>
      </c>
    </row>
    <row r="51" spans="1:5">
      <c r="A51" s="3" t="s">
        <v>218</v>
      </c>
    </row>
    <row r="52" spans="1:5">
      <c r="A52" s="4" t="s">
        <v>219</v>
      </c>
      <c r="B52" s="5" t="n">
        <v>18160</v>
      </c>
      <c r="C52" s="5" t="n">
        <v>593</v>
      </c>
      <c r="D52" s="5" t="n">
        <v>306634</v>
      </c>
      <c r="E52" s="5" t="n">
        <v>59134</v>
      </c>
    </row>
    <row r="53" spans="1:5">
      <c r="A53" s="4" t="s">
        <v>220</v>
      </c>
      <c r="B53" s="5" t="n">
        <v>147</v>
      </c>
      <c r="C53" s="5" t="n">
        <v>5</v>
      </c>
      <c r="D53" s="5" t="n">
        <v>486858</v>
      </c>
    </row>
    <row r="54" spans="1:5">
      <c r="A54" s="4" t="s">
        <v>221</v>
      </c>
      <c r="D54" s="5" t="n">
        <v>1781213</v>
      </c>
    </row>
    <row r="55" spans="1:5">
      <c r="A55" s="4" t="s">
        <v>222</v>
      </c>
      <c r="B55" s="5" t="n">
        <v>-4154198</v>
      </c>
      <c r="C55" s="5" t="n">
        <v>-135714</v>
      </c>
      <c r="D55" s="5" t="n">
        <v>-4682705</v>
      </c>
      <c r="E55" s="5" t="n">
        <v>-4471465</v>
      </c>
    </row>
    <row r="56" spans="1:5">
      <c r="A56" s="4" t="s">
        <v>223</v>
      </c>
      <c r="D56" s="5" t="n">
        <v>-10940</v>
      </c>
    </row>
    <row r="57" spans="1:5">
      <c r="A57" s="4" t="s">
        <v>224</v>
      </c>
      <c r="B57" s="5" t="n">
        <v>-794694</v>
      </c>
      <c r="C57" s="5" t="n">
        <v>-25962</v>
      </c>
      <c r="D57" s="5" t="n">
        <v>-1373486</v>
      </c>
    </row>
    <row r="58" spans="1:5">
      <c r="A58" s="4" t="s">
        <v>225</v>
      </c>
      <c r="B58" s="5" t="n">
        <v>-664</v>
      </c>
      <c r="C58" s="5" t="n">
        <v>-21</v>
      </c>
      <c r="D58" s="5" t="n">
        <v>-11</v>
      </c>
      <c r="E58" s="5" t="n">
        <v>407</v>
      </c>
    </row>
    <row r="59" spans="1:5">
      <c r="A59" s="4" t="s">
        <v>226</v>
      </c>
      <c r="E59" s="5" t="n">
        <v>-139304</v>
      </c>
    </row>
    <row r="60" spans="1:5">
      <c r="A60" s="4" t="s">
        <v>227</v>
      </c>
      <c r="B60" s="5" t="n">
        <v>-198030</v>
      </c>
      <c r="C60" s="5" t="n">
        <v>-6469</v>
      </c>
    </row>
    <row r="61" spans="1:5">
      <c r="A61" s="4" t="s">
        <v>228</v>
      </c>
      <c r="D61" s="5" t="n">
        <v>-964</v>
      </c>
      <c r="E61" s="5" t="n">
        <v>-5466</v>
      </c>
    </row>
    <row r="62" spans="1:5">
      <c r="A62" s="4" t="s">
        <v>229</v>
      </c>
      <c r="B62" s="5" t="n">
        <v>-5129279</v>
      </c>
      <c r="C62" s="5" t="n">
        <v>-167568</v>
      </c>
      <c r="D62" s="5" t="n">
        <v>-3493401</v>
      </c>
      <c r="E62" s="5" t="n">
        <v>-4556694</v>
      </c>
    </row>
    <row r="63" spans="1:5">
      <c r="A63" s="4" t="s">
        <v>230</v>
      </c>
      <c r="B63" s="5" t="n">
        <v>1053202</v>
      </c>
      <c r="C63" s="5" t="n">
        <v>34407</v>
      </c>
      <c r="D63" s="5" t="n">
        <v>5560354</v>
      </c>
      <c r="E63" s="5" t="n">
        <v>3820594</v>
      </c>
    </row>
    <row r="64" spans="1:5">
      <c r="A64" s="4" t="s">
        <v>231</v>
      </c>
      <c r="B64" s="5" t="n">
        <v>-2022555</v>
      </c>
      <c r="C64" s="5" t="n">
        <v>-66075</v>
      </c>
      <c r="D64" s="5" t="n">
        <v>-4278518</v>
      </c>
      <c r="E64" s="5" t="n">
        <v>-4969469</v>
      </c>
    </row>
    <row r="65" spans="1:5">
      <c r="A65" s="4" t="s">
        <v>232</v>
      </c>
      <c r="B65" s="5" t="n">
        <v>12663550</v>
      </c>
      <c r="C65" s="5" t="n">
        <v>413706</v>
      </c>
      <c r="D65" s="5" t="n">
        <v>148829</v>
      </c>
      <c r="E65" s="5" t="n">
        <v>10560000</v>
      </c>
    </row>
    <row r="66" spans="1:5">
      <c r="A66" s="4" t="s">
        <v>233</v>
      </c>
      <c r="B66" s="5" t="n">
        <v>-12553300</v>
      </c>
      <c r="C66" s="5" t="n">
        <v>-410104</v>
      </c>
      <c r="D66" s="5" t="n">
        <v>-1124699</v>
      </c>
      <c r="E66" s="5" t="n">
        <v>-6200567</v>
      </c>
    </row>
    <row r="67" spans="1:5">
      <c r="A67" s="4" t="s">
        <v>234</v>
      </c>
      <c r="B67" s="5" t="n">
        <v>-279</v>
      </c>
      <c r="C67" s="5" t="n">
        <v>-9</v>
      </c>
      <c r="D67" s="5" t="n">
        <v>-33</v>
      </c>
      <c r="E67" s="5" t="n">
        <v>-44</v>
      </c>
    </row>
    <row r="68" spans="1:5">
      <c r="A68" s="4" t="s">
        <v>235</v>
      </c>
      <c r="E68" s="5" t="n">
        <v>-1007654</v>
      </c>
    </row>
    <row r="69" spans="1:5">
      <c r="A69" s="4" t="s">
        <v>236</v>
      </c>
      <c r="E69" s="5" t="n">
        <v>-292623</v>
      </c>
    </row>
    <row r="70" spans="1:5">
      <c r="A70" s="4" t="s">
        <v>237</v>
      </c>
      <c r="B70" s="5" t="n">
        <v>-256806</v>
      </c>
      <c r="C70" s="5" t="n">
        <v>-8390</v>
      </c>
      <c r="D70" s="5" t="n">
        <v>-257026</v>
      </c>
      <c r="E70" s="5" t="n">
        <v>-1792553</v>
      </c>
    </row>
    <row r="71" spans="1:5">
      <c r="A71" s="4" t="s">
        <v>238</v>
      </c>
      <c r="D71" s="5" t="n">
        <v>-599728</v>
      </c>
    </row>
    <row r="72" spans="1:5">
      <c r="A72" s="4" t="s">
        <v>239</v>
      </c>
      <c r="B72" s="5" t="n">
        <v>-1284223</v>
      </c>
      <c r="C72" s="5" t="n">
        <v>-41954</v>
      </c>
    </row>
    <row r="73" spans="1:5">
      <c r="A73" s="4" t="s">
        <v>240</v>
      </c>
      <c r="E73" s="5" t="n">
        <v>-3341621</v>
      </c>
    </row>
    <row r="74" spans="1:5">
      <c r="A74" s="4" t="s">
        <v>241</v>
      </c>
      <c r="B74" s="5" t="n">
        <v>-2400411</v>
      </c>
      <c r="C74" s="5" t="n">
        <v>-78419</v>
      </c>
      <c r="D74" s="5" t="n">
        <v>-550821</v>
      </c>
      <c r="E74" s="5" t="n">
        <v>-3223937</v>
      </c>
    </row>
    <row r="75" spans="1:5">
      <c r="A75" s="4" t="s">
        <v>242</v>
      </c>
      <c r="B75" s="5" t="n">
        <v>-3400504</v>
      </c>
      <c r="C75" s="5" t="n">
        <v>-111091</v>
      </c>
      <c r="D75" s="5" t="n">
        <v>113068</v>
      </c>
      <c r="E75" s="5" t="n">
        <v>-4092640</v>
      </c>
    </row>
    <row r="76" spans="1:5">
      <c r="A76" s="4" t="s">
        <v>243</v>
      </c>
      <c r="B76" s="5" t="n">
        <v>7312</v>
      </c>
      <c r="C76" s="5" t="n">
        <v>239</v>
      </c>
      <c r="D76" s="5" t="n">
        <v>-38617</v>
      </c>
      <c r="E76" s="5" t="n">
        <v>-73447</v>
      </c>
    </row>
    <row r="77" spans="1:5">
      <c r="A77" s="4" t="s">
        <v>244</v>
      </c>
      <c r="B77" s="5" t="n">
        <v>8035714</v>
      </c>
      <c r="C77" s="5" t="n">
        <v>262519</v>
      </c>
      <c r="D77" s="5" t="n">
        <v>7961263</v>
      </c>
      <c r="E77" s="5" t="n">
        <v>12127350</v>
      </c>
    </row>
    <row r="78" spans="1:5">
      <c r="A78" s="4" t="s">
        <v>245</v>
      </c>
      <c r="B78" s="6" t="n">
        <v>4642522</v>
      </c>
      <c r="C78" s="6" t="n">
        <v>151667</v>
      </c>
      <c r="D78" s="6" t="n">
        <v>8035714</v>
      </c>
      <c r="E78" s="6" t="n">
        <v>7961263</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0</v>
      </c>
      <c r="B1" s="2" t="s">
        <v>1</v>
      </c>
    </row>
    <row r="2" spans="1:2">
      <c r="B2" s="2" t="s">
        <v>247</v>
      </c>
    </row>
    <row r="3" spans="1:2">
      <c r="A3" s="3" t="s">
        <v>257</v>
      </c>
    </row>
    <row r="4" spans="1:2">
      <c r="A4" s="4" t="s">
        <v>391</v>
      </c>
      <c r="B4"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3</v>
      </c>
      <c r="B1" s="2" t="s">
        <v>1</v>
      </c>
    </row>
    <row r="2" spans="1:2">
      <c r="B2" s="2" t="s">
        <v>247</v>
      </c>
    </row>
    <row r="3" spans="1:2">
      <c r="A3" s="3" t="s">
        <v>248</v>
      </c>
    </row>
    <row r="4" spans="1:2">
      <c r="A4" s="4" t="s">
        <v>394</v>
      </c>
      <c r="B4" s="4"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96</v>
      </c>
      <c r="B1" s="2" t="s">
        <v>1</v>
      </c>
    </row>
    <row r="2" spans="1:2">
      <c r="B2" s="2" t="s">
        <v>247</v>
      </c>
    </row>
    <row r="3" spans="1:2">
      <c r="A3" s="3" t="s">
        <v>248</v>
      </c>
    </row>
    <row r="4" spans="1:2">
      <c r="A4" s="4" t="s">
        <v>397</v>
      </c>
      <c r="B4" s="4" t="s">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47</v>
      </c>
    </row>
    <row r="3" spans="1:2">
      <c r="A3" s="3" t="s">
        <v>248</v>
      </c>
    </row>
    <row r="4" spans="1:2">
      <c r="A4" s="4" t="s">
        <v>400</v>
      </c>
      <c r="B4" s="4" t="s">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02</v>
      </c>
      <c r="B1" s="2" t="s">
        <v>1</v>
      </c>
    </row>
    <row r="2" spans="1:2">
      <c r="B2" s="2" t="s">
        <v>247</v>
      </c>
    </row>
    <row r="3" spans="1:2">
      <c r="A3" s="3" t="s">
        <v>248</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1</v>
      </c>
      <c r="B1" s="2" t="s">
        <v>1</v>
      </c>
    </row>
    <row r="2" spans="1:2">
      <c r="B2" s="2" t="s">
        <v>247</v>
      </c>
    </row>
    <row r="3" spans="1:2">
      <c r="A3" s="3" t="s">
        <v>248</v>
      </c>
    </row>
    <row r="4" spans="1:2">
      <c r="A4" s="4" t="s">
        <v>412</v>
      </c>
      <c r="B4" s="4" t="s">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47</v>
      </c>
    </row>
    <row r="3" spans="1:2">
      <c r="A3" s="3" t="s">
        <v>248</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47</v>
      </c>
    </row>
    <row r="3" spans="1:2">
      <c r="A3" s="3" t="s">
        <v>248</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24</v>
      </c>
      <c r="B1" s="2" t="s">
        <v>1</v>
      </c>
    </row>
    <row r="2" spans="1:2">
      <c r="B2" s="2" t="s">
        <v>247</v>
      </c>
    </row>
    <row r="3" spans="1:2">
      <c r="A3" s="3" t="s">
        <v>269</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9</v>
      </c>
      <c r="B1" s="2" t="s">
        <v>1</v>
      </c>
    </row>
    <row r="2" spans="1:2">
      <c r="B2" s="2" t="s">
        <v>247</v>
      </c>
    </row>
    <row r="3" spans="1:2">
      <c r="A3" s="3" t="s">
        <v>248</v>
      </c>
    </row>
    <row r="4" spans="1:2">
      <c r="A4" s="4" t="s">
        <v>430</v>
      </c>
      <c r="B4" s="4" t="s">
        <v>4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47</v>
      </c>
    </row>
    <row r="3" spans="1:2">
      <c r="A3" s="3" t="s">
        <v>248</v>
      </c>
    </row>
    <row r="4" spans="1:2">
      <c r="A4" s="4" t="s">
        <v>246</v>
      </c>
      <c r="B4" s="4" t="s">
        <v>2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47</v>
      </c>
    </row>
    <row r="3" spans="1:2">
      <c r="A3" s="3" t="s">
        <v>248</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37</v>
      </c>
      <c r="B1" s="2" t="s">
        <v>1</v>
      </c>
    </row>
    <row r="2" spans="1:2">
      <c r="B2" s="2" t="s">
        <v>247</v>
      </c>
    </row>
    <row r="3" spans="1:2">
      <c r="A3" s="3" t="s">
        <v>248</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42</v>
      </c>
      <c r="B1" s="2" t="s">
        <v>1</v>
      </c>
    </row>
    <row r="2" spans="1:2">
      <c r="B2" s="2" t="s">
        <v>247</v>
      </c>
    </row>
    <row r="3" spans="1:2">
      <c r="A3" s="3" t="s">
        <v>248</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7</v>
      </c>
      <c r="B1" s="2" t="s">
        <v>1</v>
      </c>
    </row>
    <row r="2" spans="1:2">
      <c r="B2" s="2" t="s">
        <v>247</v>
      </c>
    </row>
    <row r="3" spans="1:2">
      <c r="A3" s="3" t="s">
        <v>248</v>
      </c>
    </row>
    <row r="4" spans="1:2">
      <c r="A4" s="4" t="s">
        <v>448</v>
      </c>
      <c r="B4" s="4" t="s">
        <v>4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47</v>
      </c>
    </row>
    <row r="3" spans="1:2">
      <c r="A3" s="3" t="s">
        <v>37</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59</v>
      </c>
      <c r="B1" s="2" t="s">
        <v>1</v>
      </c>
    </row>
    <row r="2" spans="1:2">
      <c r="B2" s="2" t="s">
        <v>247</v>
      </c>
    </row>
    <row r="3" spans="1:2">
      <c r="A3" s="3" t="s">
        <v>248</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64</v>
      </c>
      <c r="B1" s="2" t="s">
        <v>1</v>
      </c>
    </row>
    <row r="2" spans="1:2">
      <c r="B2" s="2" t="s">
        <v>247</v>
      </c>
    </row>
    <row r="3" spans="1:2">
      <c r="A3" s="3" t="s">
        <v>248</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9</v>
      </c>
      <c r="B1" s="2" t="s">
        <v>1</v>
      </c>
    </row>
    <row r="2" spans="1:2">
      <c r="B2" s="2" t="s">
        <v>247</v>
      </c>
    </row>
    <row r="3" spans="1:2">
      <c r="A3" s="3" t="s">
        <v>248</v>
      </c>
    </row>
    <row r="4" spans="1:2">
      <c r="A4" s="4" t="s">
        <v>470</v>
      </c>
      <c r="B4" s="4" t="s">
        <v>47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472</v>
      </c>
      <c r="B1" s="2" t="s">
        <v>1</v>
      </c>
    </row>
    <row r="2" spans="1:2">
      <c r="B2" s="2" t="s">
        <v>247</v>
      </c>
    </row>
    <row r="3" spans="1:2">
      <c r="A3" s="4" t="s">
        <v>285</v>
      </c>
    </row>
    <row r="4" spans="1:2">
      <c r="A4" s="3" t="s">
        <v>37</v>
      </c>
    </row>
    <row r="5" spans="1:2">
      <c r="A5" s="4" t="s">
        <v>473</v>
      </c>
      <c r="B5" s="4" t="s">
        <v>474</v>
      </c>
    </row>
    <row r="6" spans="1:2">
      <c r="A6" s="4" t="s">
        <v>475</v>
      </c>
      <c r="B6" s="4" t="s">
        <v>476</v>
      </c>
    </row>
    <row r="7" spans="1:2">
      <c r="A7" s="4" t="s">
        <v>287</v>
      </c>
    </row>
    <row r="8" spans="1:2">
      <c r="A8" s="3" t="s">
        <v>37</v>
      </c>
    </row>
    <row r="9" spans="1:2">
      <c r="A9" s="4" t="s">
        <v>473</v>
      </c>
      <c r="B9" s="4" t="s">
        <v>477</v>
      </c>
    </row>
    <row r="10" spans="1:2">
      <c r="A10" s="4" t="s">
        <v>478</v>
      </c>
      <c r="B10" s="4" t="s">
        <v>4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47</v>
      </c>
    </row>
    <row r="3" spans="1:2">
      <c r="A3" s="3" t="s">
        <v>248</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47</v>
      </c>
    </row>
    <row r="3" spans="1:2">
      <c r="A3" s="3" t="s">
        <v>248</v>
      </c>
    </row>
    <row r="4" spans="1:2">
      <c r="A4" s="4" t="s">
        <v>250</v>
      </c>
      <c r="B4" s="4" t="s">
        <v>2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91</v>
      </c>
      <c r="B1" s="2" t="s">
        <v>1</v>
      </c>
    </row>
    <row r="2" spans="1:2">
      <c r="B2" s="2" t="s">
        <v>247</v>
      </c>
    </row>
    <row r="3" spans="1:2">
      <c r="A3" s="3" t="s">
        <v>248</v>
      </c>
    </row>
    <row r="4" spans="1:2">
      <c r="A4" s="4" t="s">
        <v>492</v>
      </c>
      <c r="B4" s="4" t="s">
        <v>4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94</v>
      </c>
      <c r="B1" s="2" t="s">
        <v>1</v>
      </c>
    </row>
    <row r="2" spans="1:2">
      <c r="B2" s="2" t="s">
        <v>247</v>
      </c>
    </row>
    <row r="3" spans="1:2">
      <c r="A3" s="3" t="s">
        <v>248</v>
      </c>
    </row>
    <row r="4" spans="1:2">
      <c r="A4" s="4" t="s">
        <v>495</v>
      </c>
      <c r="B4" s="4" t="s">
        <v>49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97</v>
      </c>
      <c r="B1" s="2" t="s">
        <v>1</v>
      </c>
    </row>
    <row r="2" spans="1:2">
      <c r="B2" s="2" t="s">
        <v>247</v>
      </c>
    </row>
    <row r="3" spans="1:2">
      <c r="A3" s="3" t="s">
        <v>248</v>
      </c>
    </row>
    <row r="4" spans="1:2">
      <c r="A4" s="4" t="s">
        <v>498</v>
      </c>
      <c r="B4" s="4" t="s">
        <v>4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500</v>
      </c>
      <c r="B1" s="2" t="s">
        <v>1</v>
      </c>
    </row>
    <row r="2" spans="1:2">
      <c r="B2" s="2" t="s">
        <v>247</v>
      </c>
    </row>
    <row r="3" spans="1:2">
      <c r="A3" s="3" t="s">
        <v>248</v>
      </c>
    </row>
    <row r="4" spans="1:2">
      <c r="A4" s="4" t="s">
        <v>501</v>
      </c>
      <c r="B4" s="4" t="s">
        <v>502</v>
      </c>
    </row>
    <row r="5" spans="1:2">
      <c r="A5" s="4" t="s">
        <v>503</v>
      </c>
      <c r="B5" s="4" t="s">
        <v>50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05</v>
      </c>
      <c r="B1" s="2" t="s">
        <v>1</v>
      </c>
    </row>
    <row r="2" spans="1:2">
      <c r="B2" s="2" t="s">
        <v>247</v>
      </c>
    </row>
    <row r="3" spans="1:2">
      <c r="A3" s="3" t="s">
        <v>248</v>
      </c>
    </row>
    <row r="4" spans="1:2">
      <c r="A4" s="4" t="s">
        <v>506</v>
      </c>
      <c r="B4" s="4" t="s">
        <v>507</v>
      </c>
    </row>
    <row r="5" spans="1:2">
      <c r="A5" s="4" t="s">
        <v>508</v>
      </c>
      <c r="B5" s="4" t="s">
        <v>50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10</v>
      </c>
      <c r="B1" s="2" t="s">
        <v>1</v>
      </c>
    </row>
    <row r="2" spans="1:2">
      <c r="B2" s="2" t="s">
        <v>247</v>
      </c>
    </row>
    <row r="3" spans="1:2">
      <c r="A3" s="3" t="s">
        <v>248</v>
      </c>
    </row>
    <row r="4" spans="1:2">
      <c r="A4" s="4" t="s">
        <v>511</v>
      </c>
      <c r="B4" s="4" t="s">
        <v>512</v>
      </c>
    </row>
    <row r="5" spans="1:2">
      <c r="A5" s="4" t="s">
        <v>513</v>
      </c>
      <c r="B5" s="4" t="s">
        <v>5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47</v>
      </c>
    </row>
    <row r="3" spans="1:2">
      <c r="A3" s="3" t="s">
        <v>248</v>
      </c>
    </row>
    <row r="4" spans="1:2">
      <c r="A4" s="4" t="s">
        <v>516</v>
      </c>
      <c r="B4" s="4" t="s">
        <v>51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47</v>
      </c>
    </row>
    <row r="3" spans="1:2">
      <c r="A3" s="3" t="s">
        <v>248</v>
      </c>
    </row>
    <row r="4" spans="1:2">
      <c r="A4" s="4" t="s">
        <v>519</v>
      </c>
      <c r="B4" s="4" t="s">
        <v>520</v>
      </c>
    </row>
    <row r="5" spans="1:2">
      <c r="A5" s="4" t="s">
        <v>521</v>
      </c>
      <c r="B5" s="4" t="s">
        <v>522</v>
      </c>
    </row>
    <row r="6" spans="1:2">
      <c r="A6" s="4" t="s">
        <v>523</v>
      </c>
      <c r="B6" s="4" t="s">
        <v>524</v>
      </c>
    </row>
    <row r="7" spans="1:2">
      <c r="A7" s="4" t="s">
        <v>525</v>
      </c>
      <c r="B7" s="4" t="s">
        <v>526</v>
      </c>
    </row>
    <row r="8" spans="1:2">
      <c r="A8" s="4" t="s">
        <v>527</v>
      </c>
      <c r="B8" s="4" t="s">
        <v>528</v>
      </c>
    </row>
    <row r="9" spans="1:2">
      <c r="A9" s="4" t="s">
        <v>529</v>
      </c>
      <c r="B9" s="4" t="s">
        <v>530</v>
      </c>
    </row>
    <row r="10" spans="1:2">
      <c r="A10" s="4" t="s">
        <v>531</v>
      </c>
      <c r="B10" s="4" t="s">
        <v>532</v>
      </c>
    </row>
    <row r="11" spans="1:2">
      <c r="A11" s="4" t="s">
        <v>533</v>
      </c>
      <c r="B11" s="4" t="s">
        <v>534</v>
      </c>
    </row>
    <row r="12" spans="1:2">
      <c r="A12" s="4" t="s">
        <v>535</v>
      </c>
      <c r="B12" s="4" t="s">
        <v>536</v>
      </c>
    </row>
    <row r="13" spans="1:2">
      <c r="A13" s="4" t="s">
        <v>537</v>
      </c>
      <c r="B13" s="4" t="s">
        <v>538</v>
      </c>
    </row>
    <row r="14" spans="1:2">
      <c r="A14" s="4" t="s">
        <v>539</v>
      </c>
      <c r="B14" s="4" t="s">
        <v>54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41</v>
      </c>
      <c r="B1" s="2" t="s">
        <v>1</v>
      </c>
    </row>
    <row r="2" spans="1:2">
      <c r="B2" s="2" t="s">
        <v>247</v>
      </c>
    </row>
    <row r="3" spans="1:2">
      <c r="A3" s="3" t="s">
        <v>248</v>
      </c>
    </row>
    <row r="4" spans="1:2">
      <c r="A4" s="4" t="s">
        <v>542</v>
      </c>
      <c r="B4" s="4" t="s">
        <v>54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44</v>
      </c>
      <c r="B1" s="2" t="s">
        <v>1</v>
      </c>
    </row>
    <row r="2" spans="1:2">
      <c r="B2" s="2" t="s">
        <v>247</v>
      </c>
    </row>
    <row r="3" spans="1:2">
      <c r="A3" s="3" t="s">
        <v>248</v>
      </c>
    </row>
    <row r="4" spans="1:2">
      <c r="A4" s="4" t="s">
        <v>545</v>
      </c>
      <c r="B4" s="4" t="s">
        <v>5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47</v>
      </c>
    </row>
    <row r="3" spans="1:2">
      <c r="A3" s="3" t="s">
        <v>248</v>
      </c>
    </row>
    <row r="4" spans="1:2">
      <c r="A4" s="4" t="s">
        <v>252</v>
      </c>
      <c r="B4" s="4" t="s">
        <v>2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47</v>
      </c>
      <c r="B1" s="2" t="s">
        <v>1</v>
      </c>
    </row>
    <row r="2" spans="1:2">
      <c r="B2" s="2" t="s">
        <v>247</v>
      </c>
    </row>
    <row r="3" spans="1:2">
      <c r="A3" s="3" t="s">
        <v>248</v>
      </c>
    </row>
    <row r="4" spans="1:2">
      <c r="A4" s="4" t="s">
        <v>548</v>
      </c>
      <c r="B4" s="4" t="s">
        <v>54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247</v>
      </c>
    </row>
    <row r="3" spans="1:2">
      <c r="A3" s="3" t="s">
        <v>248</v>
      </c>
    </row>
    <row r="4" spans="1:2">
      <c r="A4" s="4" t="s">
        <v>551</v>
      </c>
      <c r="B4" s="4" t="s">
        <v>552</v>
      </c>
    </row>
    <row r="5" spans="1:2">
      <c r="A5" s="4" t="s">
        <v>553</v>
      </c>
      <c r="B5" s="4" t="s">
        <v>554</v>
      </c>
    </row>
    <row r="6" spans="1:2">
      <c r="A6" s="4" t="s">
        <v>555</v>
      </c>
      <c r="B6" s="4" t="s">
        <v>556</v>
      </c>
    </row>
    <row r="7" spans="1:2">
      <c r="A7" s="4" t="s">
        <v>557</v>
      </c>
      <c r="B7" s="4" t="s">
        <v>55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247</v>
      </c>
    </row>
    <row r="3" spans="1:2">
      <c r="A3" s="3" t="s">
        <v>248</v>
      </c>
    </row>
    <row r="4" spans="1:2">
      <c r="A4" s="4" t="s">
        <v>557</v>
      </c>
      <c r="B4" s="4" t="s">
        <v>56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562</v>
      </c>
      <c r="C1" s="2" t="s">
        <v>563</v>
      </c>
    </row>
    <row r="2" spans="1:3">
      <c r="A2" s="3" t="s">
        <v>564</v>
      </c>
    </row>
    <row r="3" spans="1:3">
      <c r="A3" s="4" t="s">
        <v>565</v>
      </c>
      <c r="C3" s="4" t="s">
        <v>566</v>
      </c>
    </row>
    <row r="4" spans="1:3">
      <c r="A4" s="4" t="s">
        <v>567</v>
      </c>
    </row>
    <row r="5" spans="1:3">
      <c r="A5" s="3" t="s">
        <v>564</v>
      </c>
    </row>
    <row r="6" spans="1:3">
      <c r="A6" s="4" t="s">
        <v>568</v>
      </c>
      <c r="B6" s="4" t="s">
        <v>569</v>
      </c>
    </row>
    <row r="7" spans="1:3">
      <c r="A7" s="4" t="s">
        <v>570</v>
      </c>
      <c r="B7" s="4" t="s">
        <v>5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572</v>
      </c>
      <c r="B1" s="2" t="s">
        <v>573</v>
      </c>
      <c r="C1" s="2" t="s">
        <v>574</v>
      </c>
      <c r="D1" s="2" t="s">
        <v>575</v>
      </c>
    </row>
    <row r="2" spans="1:4">
      <c r="A2" s="4" t="s">
        <v>576</v>
      </c>
    </row>
    <row r="3" spans="1:4">
      <c r="A3" s="3" t="s">
        <v>577</v>
      </c>
    </row>
    <row r="4" spans="1:4">
      <c r="A4" s="4" t="s">
        <v>578</v>
      </c>
      <c r="B4" s="4" t="s">
        <v>579</v>
      </c>
    </row>
    <row r="5" spans="1:4">
      <c r="A5" s="4" t="s">
        <v>580</v>
      </c>
    </row>
    <row r="6" spans="1:4">
      <c r="A6" s="3" t="s">
        <v>577</v>
      </c>
    </row>
    <row r="7" spans="1:4">
      <c r="A7" s="4" t="s">
        <v>578</v>
      </c>
      <c r="B7" s="4" t="s">
        <v>581</v>
      </c>
    </row>
    <row r="8" spans="1:4">
      <c r="A8" s="4" t="s">
        <v>582</v>
      </c>
    </row>
    <row r="9" spans="1:4">
      <c r="A9" s="3" t="s">
        <v>577</v>
      </c>
    </row>
    <row r="10" spans="1:4">
      <c r="A10" s="4" t="s">
        <v>578</v>
      </c>
      <c r="B10" s="4" t="s">
        <v>583</v>
      </c>
    </row>
    <row r="11" spans="1:4">
      <c r="A11" s="4" t="s">
        <v>584</v>
      </c>
    </row>
    <row r="12" spans="1:4">
      <c r="A12" s="3" t="s">
        <v>577</v>
      </c>
    </row>
    <row r="13" spans="1:4">
      <c r="A13" s="4" t="s">
        <v>585</v>
      </c>
      <c r="C13" s="6" t="n">
        <v>898387</v>
      </c>
      <c r="D13" s="6" t="n">
        <v>29349</v>
      </c>
    </row>
    <row r="14" spans="1:4">
      <c r="A14" s="4" t="s">
        <v>586</v>
      </c>
      <c r="C14" s="5" t="n">
        <v>884275</v>
      </c>
      <c r="D14" s="5" t="n">
        <v>28888</v>
      </c>
    </row>
    <row r="15" spans="1:4">
      <c r="A15" s="4" t="s">
        <v>587</v>
      </c>
      <c r="C15" s="5" t="n">
        <v>-31904</v>
      </c>
      <c r="D15" s="5" t="n">
        <v>-1042</v>
      </c>
    </row>
    <row r="16" spans="1:4">
      <c r="A16" s="4" t="s">
        <v>588</v>
      </c>
      <c r="C16" s="6" t="n">
        <v>-17792</v>
      </c>
      <c r="D16" s="6" t="n">
        <v>-58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89</v>
      </c>
      <c r="B1" s="2" t="s">
        <v>1</v>
      </c>
    </row>
    <row r="2" spans="1:3">
      <c r="B2" s="2" t="s">
        <v>247</v>
      </c>
      <c r="C2" s="2" t="s">
        <v>590</v>
      </c>
    </row>
    <row r="3" spans="1:3">
      <c r="A3" s="4" t="s">
        <v>591</v>
      </c>
    </row>
    <row r="4" spans="1:3">
      <c r="A4" s="3" t="s">
        <v>592</v>
      </c>
    </row>
    <row r="5" spans="1:3">
      <c r="A5" s="4" t="s">
        <v>593</v>
      </c>
      <c r="B5" s="4" t="s">
        <v>594</v>
      </c>
    </row>
    <row r="6" spans="1:3">
      <c r="A6" s="4" t="s">
        <v>595</v>
      </c>
      <c r="B6" s="4" t="s">
        <v>596</v>
      </c>
    </row>
    <row r="7" spans="1:3">
      <c r="A7" s="4" t="s">
        <v>597</v>
      </c>
      <c r="B7" s="4" t="s">
        <v>598</v>
      </c>
    </row>
    <row r="8" spans="1:3">
      <c r="A8" s="4" t="s">
        <v>599</v>
      </c>
      <c r="B8" s="4" t="s">
        <v>600</v>
      </c>
      <c r="C8" s="4" t="s">
        <v>600</v>
      </c>
    </row>
    <row r="9" spans="1:3">
      <c r="A9" s="4" t="s">
        <v>601</v>
      </c>
    </row>
    <row r="10" spans="1:3">
      <c r="A10" s="3" t="s">
        <v>592</v>
      </c>
    </row>
    <row r="11" spans="1:3">
      <c r="A11" s="4" t="s">
        <v>593</v>
      </c>
      <c r="B11" s="4" t="s">
        <v>594</v>
      </c>
    </row>
    <row r="12" spans="1:3">
      <c r="A12" s="4" t="s">
        <v>595</v>
      </c>
      <c r="B12" s="4" t="s">
        <v>602</v>
      </c>
    </row>
    <row r="13" spans="1:3">
      <c r="A13" s="4" t="s">
        <v>597</v>
      </c>
      <c r="B13" s="4" t="s">
        <v>603</v>
      </c>
    </row>
    <row r="14" spans="1:3">
      <c r="A14" s="4" t="s">
        <v>599</v>
      </c>
      <c r="B14" s="4" t="s">
        <v>600</v>
      </c>
      <c r="C14" s="4" t="s">
        <v>6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1</v>
      </c>
    </row>
    <row r="2" spans="1:2">
      <c r="B2" s="2" t="s">
        <v>188</v>
      </c>
    </row>
    <row r="3" spans="1:2">
      <c r="A3" s="3" t="s">
        <v>605</v>
      </c>
    </row>
    <row r="4" spans="1:2">
      <c r="A4" s="4" t="s">
        <v>606</v>
      </c>
      <c r="B4" s="6" t="n">
        <v>-119737</v>
      </c>
    </row>
    <row r="5" spans="1:2">
      <c r="A5" s="4" t="s">
        <v>607</v>
      </c>
    </row>
    <row r="6" spans="1:2">
      <c r="A6" s="3" t="s">
        <v>605</v>
      </c>
    </row>
    <row r="7" spans="1:2">
      <c r="A7" s="4" t="s">
        <v>606</v>
      </c>
      <c r="B7" s="5" t="n">
        <v>-605259</v>
      </c>
    </row>
    <row r="8" spans="1:2">
      <c r="A8" s="4" t="s">
        <v>608</v>
      </c>
    </row>
    <row r="9" spans="1:2">
      <c r="A9" s="3" t="s">
        <v>605</v>
      </c>
    </row>
    <row r="10" spans="1:2">
      <c r="A10" s="4" t="s">
        <v>606</v>
      </c>
      <c r="B10" s="5" t="n">
        <v>-391669</v>
      </c>
    </row>
    <row r="11" spans="1:2">
      <c r="A11" s="4" t="s">
        <v>609</v>
      </c>
    </row>
    <row r="12" spans="1:2">
      <c r="A12" s="3" t="s">
        <v>605</v>
      </c>
    </row>
    <row r="13" spans="1:2">
      <c r="A13" s="4" t="s">
        <v>606</v>
      </c>
      <c r="B13" s="6" t="n">
        <v>-16486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10</v>
      </c>
      <c r="B1" s="2" t="s">
        <v>1</v>
      </c>
    </row>
    <row r="2" spans="1:2">
      <c r="B2" s="2" t="s">
        <v>247</v>
      </c>
    </row>
    <row r="3" spans="1:2">
      <c r="A3" s="4" t="s">
        <v>611</v>
      </c>
    </row>
    <row r="4" spans="1:2">
      <c r="A4" s="3" t="s">
        <v>605</v>
      </c>
    </row>
    <row r="5" spans="1:2">
      <c r="A5" s="4" t="s">
        <v>578</v>
      </c>
      <c r="B5" s="4" t="s">
        <v>612</v>
      </c>
    </row>
    <row r="6" spans="1:2">
      <c r="A6" s="4" t="s">
        <v>613</v>
      </c>
    </row>
    <row r="7" spans="1:2">
      <c r="A7" s="3" t="s">
        <v>605</v>
      </c>
    </row>
    <row r="8" spans="1:2">
      <c r="A8" s="4" t="s">
        <v>578</v>
      </c>
      <c r="B8" s="4" t="s">
        <v>614</v>
      </c>
    </row>
    <row r="9" spans="1:2">
      <c r="A9" s="4" t="s">
        <v>615</v>
      </c>
    </row>
    <row r="10" spans="1:2">
      <c r="A10" s="3" t="s">
        <v>605</v>
      </c>
    </row>
    <row r="11" spans="1:2">
      <c r="A11" s="4" t="s">
        <v>578</v>
      </c>
      <c r="B11" s="4" t="s">
        <v>616</v>
      </c>
    </row>
    <row r="12" spans="1:2">
      <c r="A12" s="4" t="s">
        <v>617</v>
      </c>
    </row>
    <row r="13" spans="1:2">
      <c r="A13" s="3" t="s">
        <v>605</v>
      </c>
    </row>
    <row r="14" spans="1:2">
      <c r="A14" s="4" t="s">
        <v>578</v>
      </c>
      <c r="B14" s="4" t="s">
        <v>618</v>
      </c>
    </row>
    <row r="15" spans="1:2">
      <c r="A15" s="4" t="s">
        <v>619</v>
      </c>
    </row>
    <row r="16" spans="1:2">
      <c r="A16" s="3" t="s">
        <v>605</v>
      </c>
    </row>
    <row r="17" spans="1:2">
      <c r="A17" s="4" t="s">
        <v>578</v>
      </c>
      <c r="B17" s="4" t="s">
        <v>616</v>
      </c>
    </row>
    <row r="18" spans="1:2">
      <c r="A18" s="4" t="s">
        <v>620</v>
      </c>
    </row>
    <row r="19" spans="1:2">
      <c r="A19" s="3" t="s">
        <v>605</v>
      </c>
    </row>
    <row r="20" spans="1:2">
      <c r="A20" s="4" t="s">
        <v>578</v>
      </c>
      <c r="B20" s="4" t="s">
        <v>621</v>
      </c>
    </row>
    <row r="21" spans="1:2">
      <c r="A21" s="4" t="s">
        <v>622</v>
      </c>
    </row>
    <row r="22" spans="1:2">
      <c r="A22" s="3" t="s">
        <v>605</v>
      </c>
    </row>
    <row r="23" spans="1:2">
      <c r="A23" s="4" t="s">
        <v>578</v>
      </c>
      <c r="B23" s="4" t="s">
        <v>616</v>
      </c>
    </row>
    <row r="24" spans="1:2">
      <c r="A24" s="4" t="s">
        <v>623</v>
      </c>
    </row>
    <row r="25" spans="1:2">
      <c r="A25" s="3" t="s">
        <v>605</v>
      </c>
    </row>
    <row r="26" spans="1:2">
      <c r="A26" s="4" t="s">
        <v>578</v>
      </c>
      <c r="B26" s="4" t="s">
        <v>62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625</v>
      </c>
      <c r="B1" s="2" t="s">
        <v>626</v>
      </c>
    </row>
    <row r="2" spans="1:2">
      <c r="A2" s="3" t="s">
        <v>627</v>
      </c>
    </row>
    <row r="3" spans="1:2">
      <c r="A3" s="4" t="s">
        <v>628</v>
      </c>
      <c r="B3" s="8" t="n">
        <v>30.6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9</v>
      </c>
      <c r="B1" s="2" t="s">
        <v>1</v>
      </c>
    </row>
    <row r="2" spans="1:5">
      <c r="B2" s="2" t="s">
        <v>82</v>
      </c>
      <c r="C2" s="2" t="s">
        <v>83</v>
      </c>
      <c r="D2" s="2" t="s">
        <v>84</v>
      </c>
      <c r="E2" s="2" t="s">
        <v>188</v>
      </c>
    </row>
    <row r="3" spans="1:5">
      <c r="A3" s="3" t="s">
        <v>38</v>
      </c>
    </row>
    <row r="4" spans="1:5">
      <c r="A4" s="4" t="s">
        <v>38</v>
      </c>
      <c r="B4" s="6" t="n">
        <v>18480027</v>
      </c>
      <c r="C4" s="6" t="n">
        <v>603725</v>
      </c>
      <c r="D4" s="6" t="n">
        <v>17940855</v>
      </c>
      <c r="E4" s="6" t="n">
        <v>18387593</v>
      </c>
    </row>
    <row r="5" spans="1:5">
      <c r="A5" s="4" t="s">
        <v>630</v>
      </c>
      <c r="B5" s="5" t="n">
        <v>2099721</v>
      </c>
      <c r="C5" s="5" t="n">
        <v>68596</v>
      </c>
      <c r="D5" s="5" t="n">
        <v>2239881</v>
      </c>
      <c r="E5" s="5" t="n">
        <v>1998575</v>
      </c>
    </row>
    <row r="6" spans="1:5">
      <c r="A6" s="4" t="s">
        <v>198</v>
      </c>
      <c r="B6" s="5" t="n">
        <v>-152416</v>
      </c>
      <c r="C6" s="5" t="n">
        <v>-4979</v>
      </c>
      <c r="D6" s="5" t="n">
        <v>-190425</v>
      </c>
      <c r="E6" s="5" t="n">
        <v>-144545</v>
      </c>
    </row>
    <row r="7" spans="1:5">
      <c r="A7" s="4" t="s">
        <v>47</v>
      </c>
      <c r="B7" s="5" t="n">
        <v>-300101</v>
      </c>
      <c r="C7" s="5" t="n">
        <v>-9804</v>
      </c>
      <c r="D7" s="5" t="n">
        <v>-179491</v>
      </c>
      <c r="E7" s="5" t="n">
        <v>28924</v>
      </c>
    </row>
    <row r="8" spans="1:5">
      <c r="A8" s="4" t="s">
        <v>631</v>
      </c>
      <c r="B8" s="5" t="n">
        <v>4945570</v>
      </c>
      <c r="C8" s="5" t="n">
        <v>161567</v>
      </c>
      <c r="D8" s="5" t="n">
        <v>4702691</v>
      </c>
    </row>
    <row r="9" spans="1:5">
      <c r="A9" s="4" t="s">
        <v>632</v>
      </c>
    </row>
    <row r="10" spans="1:5">
      <c r="A10" s="3" t="s">
        <v>38</v>
      </c>
    </row>
    <row r="11" spans="1:5">
      <c r="A11" s="4" t="s">
        <v>38</v>
      </c>
      <c r="B11" s="5" t="n">
        <v>18480027</v>
      </c>
      <c r="C11" s="5" t="n">
        <v>603725</v>
      </c>
      <c r="D11" s="5" t="n">
        <v>17940855</v>
      </c>
      <c r="E11" s="5" t="n">
        <v>18387593</v>
      </c>
    </row>
    <row r="12" spans="1:5">
      <c r="A12" s="4" t="s">
        <v>630</v>
      </c>
      <c r="B12" s="5" t="n">
        <v>2099721</v>
      </c>
      <c r="C12" s="5" t="n">
        <v>68596</v>
      </c>
      <c r="D12" s="5" t="n">
        <v>2239881</v>
      </c>
      <c r="E12" s="5" t="n">
        <v>1998575</v>
      </c>
    </row>
    <row r="13" spans="1:5">
      <c r="A13" s="4" t="s">
        <v>633</v>
      </c>
      <c r="B13" s="5" t="n">
        <v>-3376579</v>
      </c>
      <c r="C13" s="5" t="n">
        <v>-110310</v>
      </c>
      <c r="D13" s="5" t="n">
        <v>-2899278</v>
      </c>
      <c r="E13" s="5" t="n">
        <v>-3089904</v>
      </c>
    </row>
    <row r="14" spans="1:5">
      <c r="A14" s="4" t="s">
        <v>199</v>
      </c>
      <c r="B14" s="5" t="n">
        <v>49971</v>
      </c>
      <c r="C14" s="5" t="n">
        <v>1633</v>
      </c>
      <c r="D14" s="5" t="n">
        <v>53123</v>
      </c>
      <c r="E14" s="5" t="n">
        <v>38554</v>
      </c>
    </row>
    <row r="15" spans="1:5">
      <c r="A15" s="4" t="s">
        <v>198</v>
      </c>
      <c r="B15" s="5" t="n">
        <v>-152416</v>
      </c>
      <c r="C15" s="5" t="n">
        <v>-4979</v>
      </c>
      <c r="D15" s="5" t="n">
        <v>-190425</v>
      </c>
      <c r="E15" s="5" t="n">
        <v>-144545</v>
      </c>
    </row>
    <row r="16" spans="1:5">
      <c r="A16" s="4" t="s">
        <v>47</v>
      </c>
      <c r="B16" s="5" t="n">
        <v>-300101</v>
      </c>
      <c r="C16" s="5" t="n">
        <v>-9804</v>
      </c>
      <c r="D16" s="5" t="n">
        <v>-179491</v>
      </c>
      <c r="E16" s="5" t="n">
        <v>28924</v>
      </c>
    </row>
    <row r="17" spans="1:5">
      <c r="A17" s="4" t="s">
        <v>631</v>
      </c>
      <c r="B17" s="5" t="n">
        <v>4945570</v>
      </c>
      <c r="C17" s="5" t="n">
        <v>161567</v>
      </c>
      <c r="D17" s="5" t="n">
        <v>4702691</v>
      </c>
      <c r="E17" s="5" t="n">
        <v>3123312</v>
      </c>
    </row>
    <row r="18" spans="1:5">
      <c r="A18" s="4" t="s">
        <v>634</v>
      </c>
    </row>
    <row r="19" spans="1:5">
      <c r="A19" s="3" t="s">
        <v>38</v>
      </c>
    </row>
    <row r="20" spans="1:5">
      <c r="A20" s="4" t="s">
        <v>38</v>
      </c>
      <c r="B20" s="5" t="n">
        <v>18480027</v>
      </c>
      <c r="C20" s="5" t="n">
        <v>603725</v>
      </c>
      <c r="D20" s="5" t="n">
        <v>17940855</v>
      </c>
      <c r="E20" s="5" t="n">
        <v>18387593</v>
      </c>
    </row>
    <row r="21" spans="1:5">
      <c r="A21" s="4" t="s">
        <v>635</v>
      </c>
    </row>
    <row r="22" spans="1:5">
      <c r="A22" s="3" t="s">
        <v>38</v>
      </c>
    </row>
    <row r="23" spans="1:5">
      <c r="A23" s="4" t="s">
        <v>38</v>
      </c>
      <c r="B23" s="5" t="n">
        <v>18480027</v>
      </c>
      <c r="C23" s="6" t="n">
        <v>603725</v>
      </c>
    </row>
    <row r="24" spans="1:5">
      <c r="A24" s="4" t="s">
        <v>636</v>
      </c>
    </row>
    <row r="25" spans="1:5">
      <c r="A25" s="3" t="s">
        <v>38</v>
      </c>
    </row>
    <row r="26" spans="1:5">
      <c r="A26" s="4" t="s">
        <v>38</v>
      </c>
      <c r="B26" s="5" t="n">
        <v>4790097</v>
      </c>
      <c r="D26" s="5" t="n">
        <v>4838246</v>
      </c>
      <c r="E26" s="5" t="n">
        <v>4587054</v>
      </c>
    </row>
    <row r="27" spans="1:5">
      <c r="A27" s="4" t="s">
        <v>630</v>
      </c>
      <c r="B27" s="5" t="n">
        <v>1306742</v>
      </c>
      <c r="D27" s="5" t="n">
        <v>1448939</v>
      </c>
      <c r="E27" s="5" t="n">
        <v>1346874</v>
      </c>
    </row>
    <row r="28" spans="1:5">
      <c r="A28" s="4" t="s">
        <v>633</v>
      </c>
      <c r="B28" s="5" t="n">
        <v>-769660</v>
      </c>
      <c r="D28" s="5" t="n">
        <v>-673393</v>
      </c>
      <c r="E28" s="5" t="n">
        <v>-664026</v>
      </c>
    </row>
    <row r="29" spans="1:5">
      <c r="A29" s="4" t="s">
        <v>631</v>
      </c>
      <c r="B29" s="5" t="n">
        <v>1563919</v>
      </c>
      <c r="D29" s="5" t="n">
        <v>836894</v>
      </c>
      <c r="E29" s="5" t="n">
        <v>771500</v>
      </c>
    </row>
    <row r="30" spans="1:5">
      <c r="A30" s="4" t="s">
        <v>637</v>
      </c>
    </row>
    <row r="31" spans="1:5">
      <c r="A31" s="3" t="s">
        <v>38</v>
      </c>
    </row>
    <row r="32" spans="1:5">
      <c r="A32" s="4" t="s">
        <v>38</v>
      </c>
      <c r="B32" s="5" t="n">
        <v>4790097</v>
      </c>
      <c r="D32" s="5" t="n">
        <v>4838246</v>
      </c>
      <c r="E32" s="5" t="n">
        <v>4587054</v>
      </c>
    </row>
    <row r="33" spans="1:5">
      <c r="A33" s="4" t="s">
        <v>638</v>
      </c>
    </row>
    <row r="34" spans="1:5">
      <c r="A34" s="3" t="s">
        <v>38</v>
      </c>
    </row>
    <row r="35" spans="1:5">
      <c r="A35" s="4" t="s">
        <v>38</v>
      </c>
      <c r="B35" s="5" t="n">
        <v>4790097</v>
      </c>
    </row>
    <row r="36" spans="1:5">
      <c r="A36" s="4" t="s">
        <v>639</v>
      </c>
    </row>
    <row r="37" spans="1:5">
      <c r="A37" s="3" t="s">
        <v>38</v>
      </c>
    </row>
    <row r="38" spans="1:5">
      <c r="A38" s="4" t="s">
        <v>38</v>
      </c>
      <c r="B38" s="5" t="n">
        <v>4679676</v>
      </c>
      <c r="D38" s="5" t="n">
        <v>5259281</v>
      </c>
      <c r="E38" s="5" t="n">
        <v>5881883</v>
      </c>
    </row>
    <row r="39" spans="1:5">
      <c r="A39" s="4" t="s">
        <v>630</v>
      </c>
      <c r="B39" s="5" t="n">
        <v>-207700</v>
      </c>
      <c r="D39" s="5" t="n">
        <v>-55198</v>
      </c>
      <c r="E39" s="5" t="n">
        <v>143220</v>
      </c>
    </row>
    <row r="40" spans="1:5">
      <c r="A40" s="4" t="s">
        <v>633</v>
      </c>
      <c r="B40" s="5" t="n">
        <v>-578205</v>
      </c>
      <c r="D40" s="5" t="n">
        <v>-597500</v>
      </c>
      <c r="E40" s="5" t="n">
        <v>-635481</v>
      </c>
    </row>
    <row r="41" spans="1:5">
      <c r="A41" s="4" t="s">
        <v>631</v>
      </c>
      <c r="B41" s="5" t="n">
        <v>321976</v>
      </c>
      <c r="D41" s="5" t="n">
        <v>655879</v>
      </c>
      <c r="E41" s="5" t="n">
        <v>554162</v>
      </c>
    </row>
    <row r="42" spans="1:5">
      <c r="A42" s="4" t="s">
        <v>640</v>
      </c>
    </row>
    <row r="43" spans="1:5">
      <c r="A43" s="3" t="s">
        <v>38</v>
      </c>
    </row>
    <row r="44" spans="1:5">
      <c r="A44" s="4" t="s">
        <v>38</v>
      </c>
      <c r="B44" s="5" t="n">
        <v>4679676</v>
      </c>
      <c r="D44" s="5" t="n">
        <v>5259281</v>
      </c>
      <c r="E44" s="5" t="n">
        <v>5880780</v>
      </c>
    </row>
    <row r="45" spans="1:5">
      <c r="A45" s="4" t="s">
        <v>641</v>
      </c>
    </row>
    <row r="46" spans="1:5">
      <c r="A46" s="3" t="s">
        <v>38</v>
      </c>
    </row>
    <row r="47" spans="1:5">
      <c r="A47" s="4" t="s">
        <v>38</v>
      </c>
      <c r="E47" s="5" t="n">
        <v>1103</v>
      </c>
    </row>
    <row r="48" spans="1:5">
      <c r="A48" s="4" t="s">
        <v>642</v>
      </c>
    </row>
    <row r="49" spans="1:5">
      <c r="A49" s="3" t="s">
        <v>38</v>
      </c>
    </row>
    <row r="50" spans="1:5">
      <c r="A50" s="4" t="s">
        <v>38</v>
      </c>
      <c r="B50" s="5" t="n">
        <v>4679676</v>
      </c>
    </row>
    <row r="51" spans="1:5">
      <c r="A51" s="4" t="s">
        <v>643</v>
      </c>
    </row>
    <row r="52" spans="1:5">
      <c r="A52" s="3" t="s">
        <v>38</v>
      </c>
    </row>
    <row r="53" spans="1:5">
      <c r="A53" s="4" t="s">
        <v>38</v>
      </c>
      <c r="B53" s="5" t="n">
        <v>5694720</v>
      </c>
      <c r="D53" s="5" t="n">
        <v>4790116</v>
      </c>
      <c r="E53" s="5" t="n">
        <v>4920302</v>
      </c>
    </row>
    <row r="54" spans="1:5">
      <c r="A54" s="4" t="s">
        <v>630</v>
      </c>
      <c r="B54" s="5" t="n">
        <v>1226755</v>
      </c>
      <c r="D54" s="5" t="n">
        <v>1285495</v>
      </c>
      <c r="E54" s="5" t="n">
        <v>963698</v>
      </c>
    </row>
    <row r="55" spans="1:5">
      <c r="A55" s="4" t="s">
        <v>633</v>
      </c>
      <c r="B55" s="5" t="n">
        <v>-1400784</v>
      </c>
      <c r="D55" s="5" t="n">
        <v>-1048587</v>
      </c>
      <c r="E55" s="5" t="n">
        <v>-1167908</v>
      </c>
    </row>
    <row r="56" spans="1:5">
      <c r="A56" s="4" t="s">
        <v>631</v>
      </c>
      <c r="B56" s="5" t="n">
        <v>2732141</v>
      </c>
      <c r="D56" s="5" t="n">
        <v>2615153</v>
      </c>
      <c r="E56" s="5" t="n">
        <v>910457</v>
      </c>
    </row>
    <row r="57" spans="1:5">
      <c r="A57" s="4" t="s">
        <v>644</v>
      </c>
    </row>
    <row r="58" spans="1:5">
      <c r="A58" s="3" t="s">
        <v>38</v>
      </c>
    </row>
    <row r="59" spans="1:5">
      <c r="A59" s="4" t="s">
        <v>38</v>
      </c>
      <c r="B59" s="5" t="n">
        <v>5694720</v>
      </c>
      <c r="D59" s="5" t="n">
        <v>4789869</v>
      </c>
      <c r="E59" s="5" t="n">
        <v>4920302</v>
      </c>
    </row>
    <row r="60" spans="1:5">
      <c r="A60" s="4" t="s">
        <v>645</v>
      </c>
    </row>
    <row r="61" spans="1:5">
      <c r="A61" s="3" t="s">
        <v>38</v>
      </c>
    </row>
    <row r="62" spans="1:5">
      <c r="A62" s="4" t="s">
        <v>38</v>
      </c>
      <c r="D62" s="5" t="n">
        <v>247</v>
      </c>
    </row>
    <row r="63" spans="1:5">
      <c r="A63" s="4" t="s">
        <v>646</v>
      </c>
    </row>
    <row r="64" spans="1:5">
      <c r="A64" s="3" t="s">
        <v>38</v>
      </c>
    </row>
    <row r="65" spans="1:5">
      <c r="A65" s="4" t="s">
        <v>38</v>
      </c>
      <c r="B65" s="5" t="n">
        <v>5694720</v>
      </c>
    </row>
    <row r="66" spans="1:5">
      <c r="A66" s="4" t="s">
        <v>647</v>
      </c>
    </row>
    <row r="67" spans="1:5">
      <c r="A67" s="3" t="s">
        <v>38</v>
      </c>
    </row>
    <row r="68" spans="1:5">
      <c r="A68" s="4" t="s">
        <v>38</v>
      </c>
      <c r="B68" s="5" t="n">
        <v>3315534</v>
      </c>
      <c r="D68" s="5" t="n">
        <v>3053459</v>
      </c>
      <c r="E68" s="5" t="n">
        <v>2999967</v>
      </c>
    </row>
    <row r="69" spans="1:5">
      <c r="A69" s="4" t="s">
        <v>630</v>
      </c>
      <c r="B69" s="5" t="n">
        <v>-202497</v>
      </c>
      <c r="D69" s="5" t="n">
        <v>-336123</v>
      </c>
      <c r="E69" s="5" t="n">
        <v>-341356</v>
      </c>
    </row>
    <row r="70" spans="1:5">
      <c r="A70" s="4" t="s">
        <v>633</v>
      </c>
      <c r="B70" s="5" t="n">
        <v>-627412</v>
      </c>
      <c r="D70" s="5" t="n">
        <v>-579605</v>
      </c>
      <c r="E70" s="5" t="n">
        <v>-622412</v>
      </c>
    </row>
    <row r="71" spans="1:5">
      <c r="A71" s="4" t="s">
        <v>631</v>
      </c>
      <c r="B71" s="5" t="n">
        <v>327251</v>
      </c>
      <c r="D71" s="5" t="n">
        <v>594765</v>
      </c>
      <c r="E71" s="5" t="n">
        <v>887144</v>
      </c>
    </row>
    <row r="72" spans="1:5">
      <c r="A72" s="4" t="s">
        <v>648</v>
      </c>
    </row>
    <row r="73" spans="1:5">
      <c r="A73" s="3" t="s">
        <v>38</v>
      </c>
    </row>
    <row r="74" spans="1:5">
      <c r="A74" s="4" t="s">
        <v>38</v>
      </c>
      <c r="B74" s="5" t="n">
        <v>3315534</v>
      </c>
      <c r="D74" s="5" t="n">
        <v>3053459</v>
      </c>
      <c r="E74" s="5" t="n">
        <v>2999457</v>
      </c>
    </row>
    <row r="75" spans="1:5">
      <c r="A75" s="4" t="s">
        <v>649</v>
      </c>
    </row>
    <row r="76" spans="1:5">
      <c r="A76" s="3" t="s">
        <v>38</v>
      </c>
    </row>
    <row r="77" spans="1:5">
      <c r="A77" s="4" t="s">
        <v>38</v>
      </c>
      <c r="E77" s="5" t="n">
        <v>510</v>
      </c>
    </row>
    <row r="78" spans="1:5">
      <c r="A78" s="4" t="s">
        <v>650</v>
      </c>
    </row>
    <row r="79" spans="1:5">
      <c r="A79" s="3" t="s">
        <v>38</v>
      </c>
    </row>
    <row r="80" spans="1:5">
      <c r="A80" s="4" t="s">
        <v>38</v>
      </c>
      <c r="B80" s="5" t="n">
        <v>3315534</v>
      </c>
    </row>
    <row r="81" spans="1:5">
      <c r="A81" s="4" t="s">
        <v>651</v>
      </c>
    </row>
    <row r="82" spans="1:5">
      <c r="A82" s="3" t="s">
        <v>38</v>
      </c>
    </row>
    <row r="83" spans="1:5">
      <c r="A83" s="4" t="s">
        <v>38</v>
      </c>
      <c r="B83" s="5" t="n">
        <v>35738</v>
      </c>
      <c r="D83" s="5" t="n">
        <v>35808</v>
      </c>
      <c r="E83" s="5" t="n">
        <v>41670</v>
      </c>
    </row>
    <row r="84" spans="1:5">
      <c r="A84" s="4" t="s">
        <v>630</v>
      </c>
      <c r="B84" s="5" t="n">
        <v>-23433</v>
      </c>
      <c r="D84" s="5" t="n">
        <v>-100545</v>
      </c>
      <c r="E84" s="5" t="n">
        <v>-82331</v>
      </c>
    </row>
    <row r="85" spans="1:5">
      <c r="A85" s="4" t="s">
        <v>633</v>
      </c>
      <c r="B85" s="5" t="n">
        <v>-518</v>
      </c>
      <c r="D85" s="5" t="n">
        <v>-503</v>
      </c>
      <c r="E85" s="5" t="n">
        <v>-565</v>
      </c>
    </row>
    <row r="86" spans="1:5">
      <c r="A86" s="4" t="s">
        <v>199</v>
      </c>
      <c r="B86" s="5" t="n">
        <v>49971</v>
      </c>
      <c r="D86" s="5" t="n">
        <v>53123</v>
      </c>
      <c r="E86" s="5" t="n">
        <v>51756</v>
      </c>
    </row>
    <row r="87" spans="1:5">
      <c r="A87" s="4" t="s">
        <v>198</v>
      </c>
      <c r="B87" s="5" t="n">
        <v>-152416</v>
      </c>
      <c r="D87" s="5" t="n">
        <v>-190425</v>
      </c>
      <c r="E87" s="5" t="n">
        <v>-144545</v>
      </c>
    </row>
    <row r="88" spans="1:5">
      <c r="A88" s="4" t="s">
        <v>47</v>
      </c>
      <c r="B88" s="5" t="n">
        <v>-668377</v>
      </c>
      <c r="D88" s="5" t="n">
        <v>1347851</v>
      </c>
      <c r="E88" s="5" t="n">
        <v>-128866</v>
      </c>
    </row>
    <row r="89" spans="1:5">
      <c r="A89" s="4" t="s">
        <v>631</v>
      </c>
      <c r="B89" s="5" t="n">
        <v>283</v>
      </c>
      <c r="E89" s="5" t="n">
        <v>49</v>
      </c>
    </row>
    <row r="90" spans="1:5">
      <c r="A90" s="4" t="s">
        <v>652</v>
      </c>
    </row>
    <row r="91" spans="1:5">
      <c r="A91" s="3" t="s">
        <v>38</v>
      </c>
    </row>
    <row r="92" spans="1:5">
      <c r="A92" s="4" t="s">
        <v>38</v>
      </c>
      <c r="B92" s="5" t="n">
        <v>35738</v>
      </c>
      <c r="D92" s="5" t="n">
        <v>35808</v>
      </c>
      <c r="E92" s="5" t="n">
        <v>41670</v>
      </c>
    </row>
    <row r="93" spans="1:5">
      <c r="A93" s="4" t="s">
        <v>653</v>
      </c>
    </row>
    <row r="94" spans="1:5">
      <c r="A94" s="3" t="s">
        <v>38</v>
      </c>
    </row>
    <row r="95" spans="1:5">
      <c r="A95" s="4" t="s">
        <v>38</v>
      </c>
      <c r="B95" s="5" t="n">
        <v>35738</v>
      </c>
    </row>
    <row r="96" spans="1:5">
      <c r="A96" s="4" t="s">
        <v>654</v>
      </c>
    </row>
    <row r="97" spans="1:5">
      <c r="A97" s="3" t="s">
        <v>38</v>
      </c>
    </row>
    <row r="98" spans="1:5">
      <c r="A98" s="4" t="s">
        <v>38</v>
      </c>
      <c r="B98" s="5" t="n">
        <v>-35738</v>
      </c>
      <c r="D98" s="5" t="n">
        <v>-36055</v>
      </c>
      <c r="E98" s="5" t="n">
        <v>-43283</v>
      </c>
    </row>
    <row r="99" spans="1:5">
      <c r="A99" s="4" t="s">
        <v>630</v>
      </c>
      <c r="B99" s="5" t="n">
        <v>-146</v>
      </c>
      <c r="D99" s="5" t="n">
        <v>-2687</v>
      </c>
      <c r="E99" s="5" t="n">
        <v>-31530</v>
      </c>
    </row>
    <row r="100" spans="1:5">
      <c r="A100" s="4" t="s">
        <v>633</v>
      </c>
      <c r="D100" s="5" t="n">
        <v>310</v>
      </c>
      <c r="E100" s="5" t="n">
        <v>488</v>
      </c>
    </row>
    <row r="101" spans="1:5">
      <c r="A101" s="4" t="s">
        <v>199</v>
      </c>
      <c r="E101" s="5" t="n">
        <v>-13202</v>
      </c>
    </row>
    <row r="102" spans="1:5">
      <c r="A102" s="4" t="s">
        <v>47</v>
      </c>
      <c r="B102" s="5" t="n">
        <v>368276</v>
      </c>
      <c r="D102" s="5" t="n">
        <v>-1527342</v>
      </c>
      <c r="E102" s="5" t="n">
        <v>157790</v>
      </c>
    </row>
    <row r="103" spans="1:5">
      <c r="A103" s="4" t="s">
        <v>655</v>
      </c>
    </row>
    <row r="104" spans="1:5">
      <c r="A104" s="3" t="s">
        <v>38</v>
      </c>
    </row>
    <row r="105" spans="1:5">
      <c r="A105" s="4" t="s">
        <v>38</v>
      </c>
      <c r="B105" s="5" t="n">
        <v>-35738</v>
      </c>
      <c r="D105" s="5" t="n">
        <v>-36055</v>
      </c>
      <c r="E105" s="5" t="n">
        <v>-43283</v>
      </c>
    </row>
    <row r="106" spans="1:5">
      <c r="A106" s="4" t="s">
        <v>656</v>
      </c>
    </row>
    <row r="107" spans="1:5">
      <c r="A107" s="3" t="s">
        <v>38</v>
      </c>
    </row>
    <row r="108" spans="1:5">
      <c r="A108" s="4" t="s">
        <v>38</v>
      </c>
      <c r="B108" s="6" t="n">
        <v>-35738</v>
      </c>
    </row>
    <row r="109" spans="1:5">
      <c r="A109" s="4" t="s">
        <v>657</v>
      </c>
    </row>
    <row r="110" spans="1:5">
      <c r="A110" s="3" t="s">
        <v>38</v>
      </c>
    </row>
    <row r="111" spans="1:5">
      <c r="A111" s="4" t="s">
        <v>38</v>
      </c>
      <c r="D111" s="5" t="n">
        <v>227095</v>
      </c>
      <c r="E111" s="5" t="n">
        <v>1005166</v>
      </c>
    </row>
    <row r="112" spans="1:5">
      <c r="A112" s="4" t="s">
        <v>630</v>
      </c>
      <c r="D112" s="5" t="n">
        <v>-25394</v>
      </c>
      <c r="E112" s="5" t="n">
        <v>-146263</v>
      </c>
    </row>
    <row r="113" spans="1:5">
      <c r="A113" s="4" t="s">
        <v>633</v>
      </c>
      <c r="E113" s="5" t="n">
        <v>-141375</v>
      </c>
    </row>
    <row r="114" spans="1:5">
      <c r="A114" s="4" t="s">
        <v>199</v>
      </c>
      <c r="D114" s="5" t="n">
        <v>464</v>
      </c>
      <c r="E114" s="5" t="n">
        <v>3753</v>
      </c>
    </row>
    <row r="115" spans="1:5">
      <c r="A115" s="4" t="s">
        <v>198</v>
      </c>
      <c r="D115" s="5" t="n">
        <v>-2414</v>
      </c>
      <c r="E115" s="5" t="n">
        <v>-606</v>
      </c>
    </row>
    <row r="116" spans="1:5">
      <c r="A116" s="4" t="s">
        <v>631</v>
      </c>
      <c r="E116" s="5" t="n">
        <v>1567683</v>
      </c>
    </row>
    <row r="117" spans="1:5">
      <c r="A117" s="4" t="s">
        <v>658</v>
      </c>
    </row>
    <row r="118" spans="1:5">
      <c r="A118" s="3" t="s">
        <v>38</v>
      </c>
    </row>
    <row r="119" spans="1:5">
      <c r="A119" s="4" t="s">
        <v>38</v>
      </c>
      <c r="D119" s="6" t="n">
        <v>227095</v>
      </c>
      <c r="E119" s="6" t="n">
        <v>1005166</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247</v>
      </c>
    </row>
    <row r="3" spans="1:2">
      <c r="A3" s="3" t="s">
        <v>248</v>
      </c>
    </row>
    <row r="4" spans="1:2">
      <c r="A4" s="4" t="s">
        <v>254</v>
      </c>
      <c r="B4" s="4" t="s">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9</v>
      </c>
      <c r="B1" s="2" t="s">
        <v>1</v>
      </c>
    </row>
    <row r="2" spans="1:5">
      <c r="B2" s="2" t="s">
        <v>82</v>
      </c>
      <c r="C2" s="2" t="s">
        <v>83</v>
      </c>
      <c r="D2" s="2" t="s">
        <v>84</v>
      </c>
      <c r="E2" s="2" t="s">
        <v>188</v>
      </c>
    </row>
    <row r="3" spans="1:5">
      <c r="A3" s="3" t="s">
        <v>660</v>
      </c>
    </row>
    <row r="4" spans="1:5">
      <c r="A4" s="4" t="s">
        <v>38</v>
      </c>
      <c r="B4" s="6" t="n">
        <v>18480027</v>
      </c>
      <c r="C4" s="6" t="n">
        <v>603725</v>
      </c>
      <c r="D4" s="6" t="n">
        <v>17940855</v>
      </c>
      <c r="E4" s="6" t="n">
        <v>18387593</v>
      </c>
    </row>
    <row r="5" spans="1:5">
      <c r="A5" s="4" t="s">
        <v>661</v>
      </c>
    </row>
    <row r="6" spans="1:5">
      <c r="A6" s="3" t="s">
        <v>660</v>
      </c>
    </row>
    <row r="7" spans="1:5">
      <c r="A7" s="4" t="s">
        <v>38</v>
      </c>
      <c r="B7" s="5" t="n">
        <v>14751766</v>
      </c>
      <c r="C7" s="5" t="n">
        <v>481926</v>
      </c>
      <c r="D7" s="5" t="n">
        <v>13152419</v>
      </c>
      <c r="E7" s="5" t="n">
        <v>12728014</v>
      </c>
    </row>
    <row r="8" spans="1:5">
      <c r="A8" s="4" t="s">
        <v>662</v>
      </c>
    </row>
    <row r="9" spans="1:5">
      <c r="A9" s="3" t="s">
        <v>660</v>
      </c>
    </row>
    <row r="10" spans="1:5">
      <c r="A10" s="4" t="s">
        <v>38</v>
      </c>
      <c r="B10" s="5" t="n">
        <v>1825479</v>
      </c>
      <c r="C10" s="5" t="n">
        <v>59637</v>
      </c>
      <c r="D10" s="5" t="n">
        <v>2257296</v>
      </c>
      <c r="E10" s="5" t="n">
        <v>1855674</v>
      </c>
    </row>
    <row r="11" spans="1:5">
      <c r="A11" s="4" t="s">
        <v>663</v>
      </c>
    </row>
    <row r="12" spans="1:5">
      <c r="A12" s="3" t="s">
        <v>660</v>
      </c>
    </row>
    <row r="13" spans="1:5">
      <c r="A13" s="4" t="s">
        <v>38</v>
      </c>
      <c r="B13" s="5" t="n">
        <v>1143661</v>
      </c>
      <c r="C13" s="5" t="n">
        <v>37362</v>
      </c>
      <c r="D13" s="5" t="n">
        <v>1798585</v>
      </c>
      <c r="E13" s="5" t="n">
        <v>3087835</v>
      </c>
    </row>
    <row r="14" spans="1:5">
      <c r="A14" s="4" t="s">
        <v>664</v>
      </c>
    </row>
    <row r="15" spans="1:5">
      <c r="A15" s="3" t="s">
        <v>660</v>
      </c>
    </row>
    <row r="16" spans="1:5">
      <c r="A16" s="4" t="s">
        <v>38</v>
      </c>
      <c r="B16" s="6" t="n">
        <v>759121</v>
      </c>
      <c r="C16" s="6" t="n">
        <v>24800</v>
      </c>
      <c r="D16" s="6" t="n">
        <v>732555</v>
      </c>
      <c r="E16" s="6" t="n">
        <v>71607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5</v>
      </c>
      <c r="B1" s="2" t="s">
        <v>1</v>
      </c>
    </row>
    <row r="2" spans="1:5">
      <c r="B2" s="2" t="s">
        <v>82</v>
      </c>
      <c r="C2" s="2" t="s">
        <v>83</v>
      </c>
      <c r="D2" s="2" t="s">
        <v>84</v>
      </c>
      <c r="E2" s="2" t="s">
        <v>188</v>
      </c>
    </row>
    <row r="3" spans="1:5">
      <c r="A3" s="3" t="s">
        <v>666</v>
      </c>
    </row>
    <row r="4" spans="1:5">
      <c r="A4" s="4" t="s">
        <v>667</v>
      </c>
      <c r="B4" s="6" t="n">
        <v>18480027</v>
      </c>
      <c r="C4" s="6" t="n">
        <v>603725</v>
      </c>
      <c r="D4" s="6" t="n">
        <v>17940855</v>
      </c>
      <c r="E4" s="6" t="n">
        <v>18387593</v>
      </c>
    </row>
    <row r="5" spans="1:5">
      <c r="A5" s="4" t="s">
        <v>668</v>
      </c>
    </row>
    <row r="6" spans="1:5">
      <c r="A6" s="3" t="s">
        <v>666</v>
      </c>
    </row>
    <row r="7" spans="1:5">
      <c r="A7" s="4" t="s">
        <v>667</v>
      </c>
      <c r="B7" s="6" t="n">
        <v>3794991</v>
      </c>
      <c r="C7" s="6" t="n">
        <v>123979</v>
      </c>
      <c r="D7" s="6" t="n">
        <v>3434873</v>
      </c>
      <c r="E7" s="6" t="n">
        <v>3370285</v>
      </c>
    </row>
    <row r="8" spans="1:5">
      <c r="A8" s="4" t="s">
        <v>669</v>
      </c>
      <c r="B8" s="4" t="s">
        <v>670</v>
      </c>
      <c r="C8" s="4" t="s">
        <v>670</v>
      </c>
      <c r="D8" s="4" t="s">
        <v>671</v>
      </c>
      <c r="E8" s="4" t="s">
        <v>672</v>
      </c>
    </row>
    <row r="9" spans="1:5">
      <c r="A9" s="4" t="s">
        <v>673</v>
      </c>
    </row>
    <row r="10" spans="1:5">
      <c r="A10" s="3" t="s">
        <v>666</v>
      </c>
    </row>
    <row r="11" spans="1:5">
      <c r="A11" s="4" t="s">
        <v>667</v>
      </c>
      <c r="B11" s="6" t="n">
        <v>2637053</v>
      </c>
      <c r="C11" s="6" t="n">
        <v>86150</v>
      </c>
      <c r="D11" s="6" t="n">
        <v>2742882</v>
      </c>
      <c r="E11" s="6" t="n">
        <v>2633431</v>
      </c>
    </row>
    <row r="12" spans="1:5">
      <c r="A12" s="4" t="s">
        <v>669</v>
      </c>
      <c r="B12" s="4" t="s">
        <v>674</v>
      </c>
      <c r="C12" s="4" t="s">
        <v>674</v>
      </c>
      <c r="D12" s="4" t="s">
        <v>675</v>
      </c>
      <c r="E12" s="4" t="s">
        <v>674</v>
      </c>
    </row>
    <row r="13" spans="1:5">
      <c r="A13" s="4" t="s">
        <v>676</v>
      </c>
    </row>
    <row r="14" spans="1:5">
      <c r="A14" s="3" t="s">
        <v>666</v>
      </c>
    </row>
    <row r="15" spans="1:5">
      <c r="A15" s="4" t="s">
        <v>667</v>
      </c>
      <c r="B15" s="6" t="n">
        <v>1957467</v>
      </c>
      <c r="C15" s="6" t="n">
        <v>63949</v>
      </c>
      <c r="D15" s="6" t="n">
        <v>1530209</v>
      </c>
      <c r="E15" s="6" t="n">
        <v>1870675</v>
      </c>
    </row>
    <row r="16" spans="1:5">
      <c r="A16" s="4" t="s">
        <v>669</v>
      </c>
      <c r="B16" s="4" t="s">
        <v>677</v>
      </c>
      <c r="C16" s="4" t="s">
        <v>677</v>
      </c>
      <c r="D16" s="4" t="s">
        <v>678</v>
      </c>
      <c r="E16" s="4" t="s">
        <v>679</v>
      </c>
    </row>
    <row r="17" spans="1:5">
      <c r="A17" s="4" t="s">
        <v>680</v>
      </c>
    </row>
    <row r="18" spans="1:5">
      <c r="A18" s="3" t="s">
        <v>666</v>
      </c>
    </row>
    <row r="19" spans="1:5">
      <c r="A19" s="4" t="s">
        <v>667</v>
      </c>
      <c r="B19" s="6" t="n">
        <v>1101956</v>
      </c>
      <c r="C19" s="6" t="n">
        <v>36000</v>
      </c>
      <c r="D19" s="6" t="n">
        <v>1798111</v>
      </c>
      <c r="E19" s="6" t="n">
        <v>3085190</v>
      </c>
    </row>
    <row r="20" spans="1:5">
      <c r="A20" s="4" t="s">
        <v>669</v>
      </c>
      <c r="B20" s="4" t="s">
        <v>681</v>
      </c>
      <c r="C20" s="4" t="s">
        <v>681</v>
      </c>
      <c r="D20" s="4" t="s">
        <v>679</v>
      </c>
      <c r="E20" s="4" t="s">
        <v>682</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1"/>
    <col customWidth="1" max="3" min="3" width="9"/>
  </cols>
  <sheetData>
    <row r="1" spans="1:3">
      <c r="A1" s="1" t="s">
        <v>683</v>
      </c>
      <c r="B1" s="2" t="s">
        <v>150</v>
      </c>
      <c r="C1" s="2" t="s">
        <v>151</v>
      </c>
    </row>
    <row r="2" spans="1:3">
      <c r="A2" s="3" t="s">
        <v>684</v>
      </c>
    </row>
    <row r="3" spans="1:3">
      <c r="A3" s="4" t="s">
        <v>685</v>
      </c>
      <c r="B3" s="6" t="n">
        <v>299835</v>
      </c>
      <c r="C3" s="6" t="n">
        <v>9795</v>
      </c>
    </row>
    <row r="4" spans="1:3">
      <c r="A4" s="4" t="s">
        <v>686</v>
      </c>
      <c r="B4" s="6" t="n">
        <v>1432</v>
      </c>
      <c r="C4" s="6" t="n">
        <v>4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1</v>
      </c>
    </row>
    <row r="2" spans="1:2">
      <c r="B2" s="2" t="s">
        <v>82</v>
      </c>
    </row>
    <row r="3" spans="1:2">
      <c r="A3" s="3" t="s">
        <v>684</v>
      </c>
    </row>
    <row r="4" spans="1:2">
      <c r="A4" s="4" t="s">
        <v>688</v>
      </c>
      <c r="B4" s="6" t="n">
        <v>101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9</v>
      </c>
      <c r="B1" s="2" t="s">
        <v>1</v>
      </c>
    </row>
    <row r="2" spans="1:5">
      <c r="B2" s="2" t="s">
        <v>82</v>
      </c>
      <c r="C2" s="2" t="s">
        <v>83</v>
      </c>
      <c r="D2" s="2" t="s">
        <v>84</v>
      </c>
      <c r="E2" s="2" t="s">
        <v>188</v>
      </c>
    </row>
    <row r="3" spans="1:5">
      <c r="A3" s="3" t="s">
        <v>257</v>
      </c>
    </row>
    <row r="4" spans="1:5">
      <c r="A4" s="4" t="s">
        <v>690</v>
      </c>
      <c r="D4" s="6" t="n">
        <v>31977</v>
      </c>
      <c r="E4" s="6" t="n">
        <v>-19498</v>
      </c>
    </row>
    <row r="5" spans="1:5">
      <c r="A5" s="4" t="s">
        <v>691</v>
      </c>
      <c r="B5" s="6" t="n">
        <v>3079909</v>
      </c>
      <c r="C5" s="6" t="n">
        <v>100617</v>
      </c>
      <c r="D5" s="5" t="n">
        <v>3036350</v>
      </c>
      <c r="E5" s="5" t="n">
        <v>3346540</v>
      </c>
    </row>
    <row r="6" spans="1:5">
      <c r="A6" s="4" t="s">
        <v>692</v>
      </c>
      <c r="B6" s="5" t="n">
        <v>5606833</v>
      </c>
      <c r="C6" s="5" t="n">
        <v>183170</v>
      </c>
      <c r="D6" s="5" t="n">
        <v>5895778</v>
      </c>
      <c r="E6" s="5" t="n">
        <v>5317125</v>
      </c>
    </row>
    <row r="7" spans="1:5">
      <c r="A7" s="4" t="s">
        <v>693</v>
      </c>
      <c r="B7" s="5" t="n">
        <v>3376579</v>
      </c>
      <c r="C7" s="5" t="n">
        <v>110310</v>
      </c>
      <c r="D7" s="5" t="n">
        <v>2899278</v>
      </c>
      <c r="E7" s="5" t="n">
        <v>3089904</v>
      </c>
    </row>
    <row r="8" spans="1:5">
      <c r="A8" s="4" t="s">
        <v>694</v>
      </c>
      <c r="B8" s="5" t="n">
        <v>4464499</v>
      </c>
      <c r="C8" s="5" t="n">
        <v>145851</v>
      </c>
      <c r="D8" s="5" t="n">
        <v>4530425</v>
      </c>
      <c r="E8" s="5" t="n">
        <v>4745253</v>
      </c>
    </row>
    <row r="9" spans="1:5">
      <c r="A9" s="4" t="s">
        <v>695</v>
      </c>
      <c r="B9" s="5" t="n">
        <v>16527820</v>
      </c>
      <c r="C9" s="5" t="n">
        <v>539948</v>
      </c>
      <c r="D9" s="5" t="n">
        <v>16393808</v>
      </c>
      <c r="E9" s="5" t="n">
        <v>16479324</v>
      </c>
    </row>
    <row r="10" spans="1:5">
      <c r="A10" s="3" t="s">
        <v>692</v>
      </c>
    </row>
    <row r="11" spans="1:5">
      <c r="A11" s="4" t="s">
        <v>696</v>
      </c>
      <c r="B11" s="5" t="n">
        <v>4628039</v>
      </c>
      <c r="C11" s="5" t="n">
        <v>151194</v>
      </c>
      <c r="D11" s="5" t="n">
        <v>4847433</v>
      </c>
      <c r="E11" s="5" t="n">
        <v>4109393</v>
      </c>
    </row>
    <row r="12" spans="1:5">
      <c r="A12" s="4" t="s">
        <v>697</v>
      </c>
      <c r="B12" s="5" t="n">
        <v>18456</v>
      </c>
      <c r="C12" s="5" t="n">
        <v>603</v>
      </c>
      <c r="D12" s="5" t="n">
        <v>27276</v>
      </c>
      <c r="E12" s="5" t="n">
        <v>16810</v>
      </c>
    </row>
    <row r="13" spans="1:5">
      <c r="A13" s="4" t="s">
        <v>698</v>
      </c>
      <c r="B13" s="5" t="n">
        <v>406111</v>
      </c>
      <c r="C13" s="5" t="n">
        <v>13267</v>
      </c>
      <c r="D13" s="5" t="n">
        <v>390788</v>
      </c>
      <c r="E13" s="5" t="n">
        <v>351232</v>
      </c>
    </row>
    <row r="14" spans="1:5">
      <c r="A14" s="4" t="s">
        <v>699</v>
      </c>
      <c r="B14" s="5" t="n">
        <v>201567</v>
      </c>
      <c r="C14" s="5" t="n">
        <v>6585</v>
      </c>
      <c r="D14" s="5" t="n">
        <v>198502</v>
      </c>
      <c r="E14" s="5" t="n">
        <v>183293</v>
      </c>
    </row>
    <row r="15" spans="1:5">
      <c r="A15" s="4" t="s">
        <v>171</v>
      </c>
      <c r="B15" s="5" t="n">
        <v>41043</v>
      </c>
      <c r="C15" s="5" t="n">
        <v>1341</v>
      </c>
      <c r="D15" s="5" t="n">
        <v>123021</v>
      </c>
      <c r="E15" s="5" t="n">
        <v>356463</v>
      </c>
    </row>
    <row r="16" spans="1:5">
      <c r="A16" s="4" t="s">
        <v>700</v>
      </c>
      <c r="B16" s="5" t="n">
        <v>311617</v>
      </c>
      <c r="C16" s="5" t="n">
        <v>10180</v>
      </c>
      <c r="D16" s="5" t="n">
        <v>308758</v>
      </c>
      <c r="E16" s="5" t="n">
        <v>299934</v>
      </c>
    </row>
    <row r="17" spans="1:5">
      <c r="A17" s="4" t="s">
        <v>701</v>
      </c>
      <c r="B17" s="6" t="n">
        <v>5606833</v>
      </c>
      <c r="C17" s="6" t="n">
        <v>183170</v>
      </c>
      <c r="D17" s="6" t="n">
        <v>5895778</v>
      </c>
      <c r="E17" s="6" t="n">
        <v>5317125</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2</v>
      </c>
      <c r="B1" s="2" t="s">
        <v>1</v>
      </c>
    </row>
    <row r="2" spans="1:5">
      <c r="B2" s="2" t="s">
        <v>82</v>
      </c>
      <c r="C2" s="2" t="s">
        <v>83</v>
      </c>
      <c r="D2" s="2" t="s">
        <v>84</v>
      </c>
      <c r="E2" s="2" t="s">
        <v>188</v>
      </c>
    </row>
    <row r="3" spans="1:5">
      <c r="A3" s="3" t="s">
        <v>257</v>
      </c>
    </row>
    <row r="4" spans="1:5">
      <c r="A4" s="4" t="s">
        <v>203</v>
      </c>
      <c r="B4" s="6" t="n">
        <v>14274</v>
      </c>
      <c r="C4" s="6" t="n">
        <v>466</v>
      </c>
      <c r="D4" s="6" t="n">
        <v>132777</v>
      </c>
      <c r="E4" s="6" t="n">
        <v>2575</v>
      </c>
    </row>
    <row r="5" spans="1:5">
      <c r="A5" s="4" t="s">
        <v>703</v>
      </c>
      <c r="D5" s="5" t="n">
        <v>-956</v>
      </c>
      <c r="E5" s="5" t="n">
        <v>-8198</v>
      </c>
    </row>
    <row r="6" spans="1:5">
      <c r="A6" s="4" t="s">
        <v>704</v>
      </c>
      <c r="B6" s="5" t="n">
        <v>59380</v>
      </c>
      <c r="C6" s="5" t="n">
        <v>1940</v>
      </c>
      <c r="D6" s="5" t="n">
        <v>27940</v>
      </c>
      <c r="E6" s="5" t="n">
        <v>30476</v>
      </c>
    </row>
    <row r="7" spans="1:5">
      <c r="A7" s="4" t="s">
        <v>705</v>
      </c>
      <c r="B7" s="5" t="n">
        <v>31268</v>
      </c>
      <c r="C7" s="5" t="n">
        <v>1021</v>
      </c>
      <c r="D7" s="5" t="n">
        <v>26417</v>
      </c>
      <c r="E7" s="5" t="n">
        <v>48812</v>
      </c>
    </row>
    <row r="8" spans="1:5">
      <c r="A8" s="4" t="s">
        <v>706</v>
      </c>
      <c r="B8" s="5" t="n">
        <v>43224</v>
      </c>
      <c r="C8" s="5" t="n">
        <v>1412</v>
      </c>
      <c r="D8" s="5" t="n">
        <v>11998</v>
      </c>
    </row>
    <row r="9" spans="1:5">
      <c r="A9" s="4" t="s">
        <v>205</v>
      </c>
      <c r="B9" s="5" t="n">
        <v>147</v>
      </c>
      <c r="C9" s="5" t="n">
        <v>5</v>
      </c>
      <c r="D9" s="5" t="n">
        <v>486858</v>
      </c>
      <c r="E9" s="5" t="n">
        <v>7033</v>
      </c>
    </row>
    <row r="10" spans="1:5">
      <c r="A10" s="4" t="s">
        <v>707</v>
      </c>
      <c r="B10" s="5" t="n">
        <v>-779</v>
      </c>
      <c r="C10" s="5" t="n">
        <v>-25</v>
      </c>
      <c r="D10" s="5" t="n">
        <v>7800</v>
      </c>
      <c r="E10" s="5" t="n">
        <v>9608</v>
      </c>
    </row>
    <row r="11" spans="1:5">
      <c r="A11" s="4" t="s">
        <v>44</v>
      </c>
      <c r="B11" s="6" t="n">
        <v>147514</v>
      </c>
      <c r="C11" s="6" t="n">
        <v>4819</v>
      </c>
      <c r="D11" s="6" t="n">
        <v>692834</v>
      </c>
      <c r="E11" s="6" t="n">
        <v>90306</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8</v>
      </c>
      <c r="B1" s="2" t="s">
        <v>1</v>
      </c>
    </row>
    <row r="2" spans="1:5">
      <c r="B2" s="2" t="s">
        <v>82</v>
      </c>
      <c r="C2" s="2" t="s">
        <v>83</v>
      </c>
      <c r="D2" s="2" t="s">
        <v>84</v>
      </c>
      <c r="E2" s="2" t="s">
        <v>188</v>
      </c>
    </row>
    <row r="3" spans="1:5">
      <c r="A3" s="3" t="s">
        <v>709</v>
      </c>
    </row>
    <row r="4" spans="1:5">
      <c r="A4" s="4" t="s">
        <v>284</v>
      </c>
      <c r="B4" s="6" t="n">
        <v>170476</v>
      </c>
      <c r="C4" s="6" t="n">
        <v>5569</v>
      </c>
      <c r="D4" s="6" t="n">
        <v>208486</v>
      </c>
      <c r="E4" s="6" t="n">
        <v>157254</v>
      </c>
    </row>
    <row r="5" spans="1:5">
      <c r="A5" s="4" t="s">
        <v>588</v>
      </c>
      <c r="B5" s="5" t="n">
        <v>482</v>
      </c>
      <c r="C5" s="5" t="n">
        <v>16</v>
      </c>
      <c r="D5" s="5" t="n">
        <v>708</v>
      </c>
      <c r="E5" s="5" t="n">
        <v>212</v>
      </c>
    </row>
    <row r="6" spans="1:5">
      <c r="A6" s="4" t="s">
        <v>710</v>
      </c>
      <c r="B6" s="5" t="n">
        <v>-18542</v>
      </c>
      <c r="C6" s="5" t="n">
        <v>-606</v>
      </c>
      <c r="D6" s="5" t="n">
        <v>-18769</v>
      </c>
      <c r="E6" s="5" t="n">
        <v>-12921</v>
      </c>
    </row>
    <row r="7" spans="1:5">
      <c r="A7" s="4" t="s">
        <v>198</v>
      </c>
      <c r="B7" s="5" t="n">
        <v>152416</v>
      </c>
      <c r="C7" s="5" t="n">
        <v>4979</v>
      </c>
      <c r="D7" s="5" t="n">
        <v>190425</v>
      </c>
      <c r="E7" s="5" t="n">
        <v>144545</v>
      </c>
    </row>
    <row r="8" spans="1:5">
      <c r="A8" s="4" t="s">
        <v>711</v>
      </c>
      <c r="B8" s="5" t="n">
        <v>37832</v>
      </c>
      <c r="C8" s="5" t="n">
        <v>1236</v>
      </c>
      <c r="D8" s="5" t="n">
        <v>26858</v>
      </c>
      <c r="E8" s="5" t="n">
        <v>34571</v>
      </c>
    </row>
    <row r="9" spans="1:5">
      <c r="A9" s="4" t="s">
        <v>46</v>
      </c>
      <c r="B9" s="6" t="n">
        <v>190248</v>
      </c>
      <c r="C9" s="6" t="n">
        <v>6215</v>
      </c>
      <c r="D9" s="6" t="n">
        <v>217283</v>
      </c>
      <c r="E9" s="6" t="n">
        <v>179116</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2</v>
      </c>
      <c r="B1" s="2" t="s">
        <v>1</v>
      </c>
    </row>
    <row r="2" spans="1:5">
      <c r="B2" s="2" t="s">
        <v>82</v>
      </c>
      <c r="C2" s="2" t="s">
        <v>83</v>
      </c>
      <c r="D2" s="2" t="s">
        <v>84</v>
      </c>
      <c r="E2" s="2" t="s">
        <v>188</v>
      </c>
    </row>
    <row r="3" spans="1:5">
      <c r="A3" s="3" t="s">
        <v>713</v>
      </c>
    </row>
    <row r="4" spans="1:5">
      <c r="A4" s="4" t="s">
        <v>714</v>
      </c>
      <c r="B4" s="6" t="n">
        <v>49051</v>
      </c>
      <c r="C4" s="6" t="n">
        <v>1603</v>
      </c>
      <c r="D4" s="6" t="n">
        <v>53123</v>
      </c>
      <c r="E4" s="6" t="n">
        <v>38554</v>
      </c>
    </row>
    <row r="5" spans="1:5">
      <c r="A5" s="4" t="s">
        <v>271</v>
      </c>
      <c r="B5" s="5" t="n">
        <v>920</v>
      </c>
      <c r="C5" s="5" t="n">
        <v>30</v>
      </c>
    </row>
    <row r="6" spans="1:5">
      <c r="A6" s="4" t="s">
        <v>715</v>
      </c>
      <c r="B6" s="5" t="n">
        <v>93104</v>
      </c>
      <c r="C6" s="5" t="n">
        <v>3041</v>
      </c>
      <c r="D6" s="5" t="n">
        <v>-418970</v>
      </c>
      <c r="E6" s="5" t="n">
        <v>-195326</v>
      </c>
    </row>
    <row r="7" spans="1:5">
      <c r="A7" s="4" t="s">
        <v>202</v>
      </c>
      <c r="B7" s="5" t="n">
        <v>1485</v>
      </c>
      <c r="C7" s="5" t="n">
        <v>49</v>
      </c>
      <c r="D7" s="5" t="n">
        <v>637</v>
      </c>
      <c r="E7" s="5" t="n">
        <v>621</v>
      </c>
    </row>
    <row r="8" spans="1:5">
      <c r="A8" s="4" t="s">
        <v>207</v>
      </c>
      <c r="D8" s="5" t="n">
        <v>16929</v>
      </c>
    </row>
    <row r="9" spans="1:5">
      <c r="A9" s="4" t="s">
        <v>716</v>
      </c>
      <c r="B9" s="5" t="n">
        <v>7819</v>
      </c>
      <c r="C9" s="5" t="n">
        <v>255</v>
      </c>
      <c r="D9" s="5" t="n">
        <v>11075</v>
      </c>
      <c r="E9" s="5" t="n">
        <v>8203</v>
      </c>
    </row>
    <row r="10" spans="1:5">
      <c r="A10" s="4" t="s">
        <v>200</v>
      </c>
      <c r="B10" s="5" t="n">
        <v>571</v>
      </c>
      <c r="C10" s="5" t="n">
        <v>19</v>
      </c>
    </row>
    <row r="11" spans="1:5">
      <c r="A11" s="4" t="s">
        <v>717</v>
      </c>
      <c r="B11" s="5" t="n">
        <v>13269</v>
      </c>
      <c r="C11" s="5" t="n">
        <v>433</v>
      </c>
      <c r="D11" s="5" t="n">
        <v>23707</v>
      </c>
    </row>
    <row r="12" spans="1:5">
      <c r="A12" s="4" t="s">
        <v>707</v>
      </c>
      <c r="B12" s="5" t="n">
        <v>6851</v>
      </c>
      <c r="C12" s="5" t="n">
        <v>224</v>
      </c>
      <c r="D12" s="5" t="n">
        <v>2808</v>
      </c>
    </row>
    <row r="13" spans="1:5">
      <c r="A13" s="4" t="s">
        <v>48</v>
      </c>
      <c r="B13" s="6" t="n">
        <v>173070</v>
      </c>
      <c r="C13" s="6" t="n">
        <v>5654</v>
      </c>
      <c r="D13" s="6" t="n">
        <v>-310691</v>
      </c>
      <c r="E13" s="6" t="n">
        <v>-147948</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718</v>
      </c>
      <c r="B1" s="2" t="s">
        <v>719</v>
      </c>
      <c r="C1" s="2" t="s">
        <v>84</v>
      </c>
      <c r="D1" s="2" t="s">
        <v>82</v>
      </c>
      <c r="E1" s="2" t="s">
        <v>83</v>
      </c>
    </row>
    <row r="2" spans="1:5">
      <c r="A2" s="3" t="s">
        <v>720</v>
      </c>
    </row>
    <row r="3" spans="1:5">
      <c r="A3" s="4" t="s">
        <v>721</v>
      </c>
      <c r="C3" s="6" t="n">
        <v>28584</v>
      </c>
      <c r="D3" s="6" t="n">
        <v>0</v>
      </c>
      <c r="E3" s="6" t="n">
        <v>0</v>
      </c>
    </row>
    <row r="4" spans="1:5">
      <c r="A4" s="4" t="s">
        <v>722</v>
      </c>
      <c r="C4" s="6" t="n">
        <v>920943</v>
      </c>
      <c r="D4" s="6" t="n">
        <v>495154</v>
      </c>
      <c r="E4" s="6" t="n">
        <v>16176</v>
      </c>
    </row>
    <row r="5" spans="1:5">
      <c r="A5" s="4" t="s">
        <v>723</v>
      </c>
    </row>
    <row r="6" spans="1:5">
      <c r="A6" s="3" t="s">
        <v>720</v>
      </c>
    </row>
    <row r="7" spans="1:5">
      <c r="A7" s="4" t="s">
        <v>724</v>
      </c>
      <c r="B7" s="4" t="s">
        <v>725</v>
      </c>
      <c r="C7" s="4" t="s">
        <v>682</v>
      </c>
    </row>
    <row r="8" spans="1:5">
      <c r="A8" s="4" t="s">
        <v>726</v>
      </c>
      <c r="B8" s="4" t="s">
        <v>727</v>
      </c>
      <c r="C8" s="4" t="s">
        <v>67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8</v>
      </c>
      <c r="B1" s="2" t="s">
        <v>1</v>
      </c>
    </row>
    <row r="2" spans="1:5">
      <c r="B2" s="2" t="s">
        <v>82</v>
      </c>
      <c r="C2" s="2" t="s">
        <v>83</v>
      </c>
      <c r="D2" s="2" t="s">
        <v>84</v>
      </c>
      <c r="E2" s="2" t="s">
        <v>188</v>
      </c>
    </row>
    <row r="3" spans="1:5">
      <c r="A3" s="3" t="s">
        <v>729</v>
      </c>
    </row>
    <row r="4" spans="1:5">
      <c r="A4" s="4" t="s">
        <v>730</v>
      </c>
      <c r="B4" s="6" t="n">
        <v>326057</v>
      </c>
      <c r="C4" s="6" t="n">
        <v>10652</v>
      </c>
      <c r="D4" s="6" t="n">
        <v>125376</v>
      </c>
      <c r="E4" s="6" t="n">
        <v>331144</v>
      </c>
    </row>
    <row r="5" spans="1:5">
      <c r="A5" s="4" t="s">
        <v>731</v>
      </c>
      <c r="B5" s="5" t="n">
        <v>28165</v>
      </c>
      <c r="C5" s="5" t="n">
        <v>920</v>
      </c>
      <c r="D5" s="5" t="n">
        <v>246684</v>
      </c>
      <c r="E5" s="5" t="n">
        <v>-174930</v>
      </c>
    </row>
    <row r="6" spans="1:5">
      <c r="A6" s="4" t="s">
        <v>732</v>
      </c>
      <c r="B6" s="5" t="n">
        <v>3729</v>
      </c>
      <c r="C6" s="5" t="n">
        <v>122</v>
      </c>
      <c r="D6" s="5" t="n">
        <v>67885</v>
      </c>
      <c r="E6" s="5" t="n">
        <v>4527</v>
      </c>
    </row>
    <row r="7" spans="1:5">
      <c r="A7" s="4" t="s">
        <v>733</v>
      </c>
      <c r="B7" s="5" t="n">
        <v>357951</v>
      </c>
      <c r="C7" s="5" t="n">
        <v>11694</v>
      </c>
      <c r="D7" s="5" t="n">
        <v>439945</v>
      </c>
      <c r="E7" s="5" t="n">
        <v>160741</v>
      </c>
    </row>
    <row r="8" spans="1:5">
      <c r="A8" s="3" t="s">
        <v>734</v>
      </c>
    </row>
    <row r="9" spans="1:5">
      <c r="A9" s="4" t="s">
        <v>735</v>
      </c>
      <c r="B9" s="5" t="n">
        <v>101441</v>
      </c>
      <c r="C9" s="5" t="n">
        <v>3314</v>
      </c>
      <c r="D9" s="5" t="n">
        <v>110542</v>
      </c>
      <c r="E9" s="5" t="n">
        <v>16379</v>
      </c>
    </row>
    <row r="10" spans="1:5">
      <c r="A10" s="4" t="s">
        <v>736</v>
      </c>
      <c r="B10" s="5" t="n">
        <v>-2774</v>
      </c>
      <c r="C10" s="5" t="n">
        <v>-90</v>
      </c>
    </row>
    <row r="11" spans="1:5">
      <c r="A11" s="4" t="s">
        <v>737</v>
      </c>
      <c r="B11" s="5" t="n">
        <v>98667</v>
      </c>
      <c r="C11" s="5" t="n">
        <v>3224</v>
      </c>
      <c r="D11" s="5" t="n">
        <v>110542</v>
      </c>
      <c r="E11" s="5" t="n">
        <v>16379</v>
      </c>
    </row>
    <row r="12" spans="1:5">
      <c r="A12" s="4" t="s">
        <v>738</v>
      </c>
      <c r="B12" s="6" t="n">
        <v>456618</v>
      </c>
      <c r="C12" s="6" t="n">
        <v>14918</v>
      </c>
      <c r="D12" s="6" t="n">
        <v>550487</v>
      </c>
      <c r="E12" s="6" t="n">
        <v>17712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06:28:33Z</dcterms:created>
  <dcterms:modified xmlns:dcterms="http://purl.org/dc/terms/" xmlns:xsi="http://www.w3.org/2001/XMLSchema-instance" xsi:type="dcterms:W3CDTF">2019-04-25T06:28:33Z</dcterms:modified>
</cp:coreProperties>
</file>